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Investment In And Advances To U"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Mortgage Note Payable" sheetId="13" state="visible" r:id="rId13"/>
    <sheet xmlns:r="http://schemas.openxmlformats.org/officeDocument/2006/relationships" name="Noncontrolling Interest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Compensation" sheetId="17" state="visible" r:id="rId17"/>
    <sheet xmlns:r="http://schemas.openxmlformats.org/officeDocument/2006/relationships" name="Supplementary Quarterly Financi"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Real Estate And Accumulated Dep"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Facilities (Tables)" sheetId="24" state="visible" r:id="rId24"/>
    <sheet xmlns:r="http://schemas.openxmlformats.org/officeDocument/2006/relationships" name="Leasing Activity (Tables)" sheetId="25" state="visible" r:id="rId25"/>
    <sheet xmlns:r="http://schemas.openxmlformats.org/officeDocument/2006/relationships" name="Shareholders' Equity (Tables)" sheetId="26" state="visible" r:id="rId26"/>
    <sheet xmlns:r="http://schemas.openxmlformats.org/officeDocument/2006/relationships" name="Stock Compensation (Tables)" sheetId="27" state="visible" r:id="rId27"/>
    <sheet xmlns:r="http://schemas.openxmlformats.org/officeDocument/2006/relationships" name="Supplementary Quarterly Finan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Facilities (Narrati" sheetId="33" state="visible" r:id="rId33"/>
    <sheet xmlns:r="http://schemas.openxmlformats.org/officeDocument/2006/relationships" name="Real Estate Facilities (Activit" sheetId="34" state="visible" r:id="rId34"/>
    <sheet xmlns:r="http://schemas.openxmlformats.org/officeDocument/2006/relationships" name="Real Estate Facilities (Summary" sheetId="35" state="visible" r:id="rId35"/>
    <sheet xmlns:r="http://schemas.openxmlformats.org/officeDocument/2006/relationships" name="Investment In And Advances To36" sheetId="36" state="visible" r:id="rId36"/>
    <sheet xmlns:r="http://schemas.openxmlformats.org/officeDocument/2006/relationships" name="Leasing Activity (Narrative) (D" sheetId="37" state="visible" r:id="rId37"/>
    <sheet xmlns:r="http://schemas.openxmlformats.org/officeDocument/2006/relationships" name="Leasing Activity (Summary Of Fu" sheetId="38" state="visible" r:id="rId38"/>
    <sheet xmlns:r="http://schemas.openxmlformats.org/officeDocument/2006/relationships" name="Bank Loans (Details)" sheetId="39" state="visible" r:id="rId39"/>
    <sheet xmlns:r="http://schemas.openxmlformats.org/officeDocument/2006/relationships" name="Mortgage Note Payable (Narrativ" sheetId="40" state="visible" r:id="rId40"/>
    <sheet xmlns:r="http://schemas.openxmlformats.org/officeDocument/2006/relationships" name="Noncontrolling Interests (Narra" sheetId="41" state="visible" r:id="rId41"/>
    <sheet xmlns:r="http://schemas.openxmlformats.org/officeDocument/2006/relationships" name="Related Party Transactions (Nar" sheetId="42" state="visible" r:id="rId42"/>
    <sheet xmlns:r="http://schemas.openxmlformats.org/officeDocument/2006/relationships" name="Shareholders' Equity (Narrative" sheetId="43" state="visible" r:id="rId43"/>
    <sheet xmlns:r="http://schemas.openxmlformats.org/officeDocument/2006/relationships" name="Shareholders' Equity (Common An" sheetId="44" state="visible" r:id="rId44"/>
    <sheet xmlns:r="http://schemas.openxmlformats.org/officeDocument/2006/relationships" name="Shareholders' Equity (Schedule " sheetId="45" state="visible" r:id="rId45"/>
    <sheet xmlns:r="http://schemas.openxmlformats.org/officeDocument/2006/relationships" name="Stock Compensation (Narrative) " sheetId="46" state="visible" r:id="rId46"/>
    <sheet xmlns:r="http://schemas.openxmlformats.org/officeDocument/2006/relationships" name="Stock Compensation (Summary Of " sheetId="47" state="visible" r:id="rId47"/>
    <sheet xmlns:r="http://schemas.openxmlformats.org/officeDocument/2006/relationships" name="Stock Compensation (Nonvested R" sheetId="48" state="visible" r:id="rId48"/>
    <sheet xmlns:r="http://schemas.openxmlformats.org/officeDocument/2006/relationships" name="Supplementary Quarterly Finan49" sheetId="49" state="visible" r:id="rId49"/>
    <sheet xmlns:r="http://schemas.openxmlformats.org/officeDocument/2006/relationships" name="401(k) Plan (Details)" sheetId="50" state="visible" r:id="rId50"/>
    <sheet xmlns:r="http://schemas.openxmlformats.org/officeDocument/2006/relationships" name="Real Estate And Accumulated D51" sheetId="51" state="visible" r:id="rId51"/>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6</t>
  </si>
  <si>
    <t>Feb. 20, 2017</t>
  </si>
  <si>
    <t>Jun. 30, 2016</t>
  </si>
  <si>
    <t>Document And Entity Information [Abstract]</t>
  </si>
  <si>
    <t>Document Type</t>
  </si>
  <si>
    <t>10-K</t>
  </si>
  <si>
    <t>Document Period End Date</t>
  </si>
  <si>
    <t>Dec. 31,
		2016</t>
  </si>
  <si>
    <t>Document Fiscal Year Focus</t>
  </si>
  <si>
    <t>Document Fiscal Period Focus</t>
  </si>
  <si>
    <t>FY</t>
  </si>
  <si>
    <t>Amendment Flag</t>
  </si>
  <si>
    <t>false</t>
  </si>
  <si>
    <t>Entity Registrant Name</t>
  </si>
  <si>
    <t>PS BUSINESS PARKS INC/CA</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Real estate facilities, at cost:</t>
  </si>
  <si>
    <t>Land</t>
  </si>
  <si>
    <t>Buildings and improvements</t>
  </si>
  <si>
    <t>Gross real estate investment property</t>
  </si>
  <si>
    <t>Accumulated depreciation</t>
  </si>
  <si>
    <t>Net real estate investment property</t>
  </si>
  <si>
    <t>Land and building held for development</t>
  </si>
  <si>
    <t>Total real estate investments</t>
  </si>
  <si>
    <t>Investment in and advances to unconsolidated joint venture</t>
  </si>
  <si>
    <t>Rent receivable, net</t>
  </si>
  <si>
    <t>Deferred rent receivable, net</t>
  </si>
  <si>
    <t>Other assets</t>
  </si>
  <si>
    <t>Total assets</t>
  </si>
  <si>
    <t>LIABILITIES AND EQUITY</t>
  </si>
  <si>
    <t>Accrued and other liabilities</t>
  </si>
  <si>
    <t>Preferred stock called for redemption</t>
  </si>
  <si>
    <t>Mortgage note payable</t>
  </si>
  <si>
    <t>Total liabilities</t>
  </si>
  <si>
    <t>Commitments and contingencies</t>
  </si>
  <si>
    <t xml:space="preserve"> </t>
  </si>
  <si>
    <t>PS Business Parks, Inc.'s shareholders' equity:</t>
  </si>
  <si>
    <t>Preferred stock, $0.01 par value, 50,000,000 shares authorized,35,190 and 36,800 shares issued and outstanding at December 31, 2016 and December 31, 2015, respectively</t>
  </si>
  <si>
    <t>Common stock, $0.01 par value, 100,000,000 shares authorized, 27,138,138 and 27,034,073 shares issued and outstanding at December 31, 2016 and December 31, 2015,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4</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s):</t>
  </si>
  <si>
    <t>Interest and other income</t>
  </si>
  <si>
    <t>Interest and other expenses</t>
  </si>
  <si>
    <t>Total other income and (expenses)</t>
  </si>
  <si>
    <t>Gain on sale of real estate facilities</t>
  </si>
  <si>
    <t>Net income</t>
  </si>
  <si>
    <t>Net income allocable to noncontrolling interests:</t>
  </si>
  <si>
    <t>Noncontrolling interests - common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Weighted average common shares outstanding:</t>
  </si>
  <si>
    <t>Consolidated Statement Of Equity - USD ($) $ in Thousands</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3</t>
  </si>
  <si>
    <t>Balances, shares at Dec. 31, 2013</t>
  </si>
  <si>
    <t>Issuance of common stock in connection with stock-based compensation</t>
  </si>
  <si>
    <t>Issuance of common stock in connection with stock-based compensation, shares</t>
  </si>
  <si>
    <t>Stock compensation, net</t>
  </si>
  <si>
    <t>Total net income allocable to PS Business Parks, Inc</t>
  </si>
  <si>
    <t>Distributions:</t>
  </si>
  <si>
    <t>Preferred stock</t>
  </si>
  <si>
    <t>Common stock</t>
  </si>
  <si>
    <t>Noncontrolling interests</t>
  </si>
  <si>
    <t>Adjustment to noncontrolling interests in underlying operating partnership</t>
  </si>
  <si>
    <t>Balances, value at Dec. 31, 2014</t>
  </si>
  <si>
    <t>Balances, shares at Dec. 31, 2014</t>
  </si>
  <si>
    <t>Redemption of preferred stock, net of issuance costs, value</t>
  </si>
  <si>
    <t>Redemption of preferred stock, net of issuance costs, shares</t>
  </si>
  <si>
    <t>Balances, value at Dec. 31, 2015</t>
  </si>
  <si>
    <t>Balances, shares at Dec. 31, 2015</t>
  </si>
  <si>
    <t>Cumulative effect of a change in accounting principle (Note 11)</t>
  </si>
  <si>
    <t>Issuance of preferred stock, net of issuance costs, value</t>
  </si>
  <si>
    <t>Issuance of preferred stock, net of issuance costs, shares</t>
  </si>
  <si>
    <t>Balances, value at Dec. 31, 2016</t>
  </si>
  <si>
    <t>Balances, shares at Dec. 31, 2016</t>
  </si>
  <si>
    <t>Consolidated Statements Of Cash Flows - USD ($) $ in Thousands</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Decrease (increase) in receivables and other assets</t>
  </si>
  <si>
    <t>Increase (decrease) in accrued and other liabilities</t>
  </si>
  <si>
    <t>Total adjustments</t>
  </si>
  <si>
    <t>Net cash provided by operating activities</t>
  </si>
  <si>
    <t>Cash flows from investing activities:</t>
  </si>
  <si>
    <t>Capital expenditures to real estate facilities</t>
  </si>
  <si>
    <t>Capital expenditures to land and building held for development</t>
  </si>
  <si>
    <t>Acquisition of real estate facilities</t>
  </si>
  <si>
    <t>Proceeds from sale of real estate facilities</t>
  </si>
  <si>
    <t>Net cash (used in) provided by investing activities</t>
  </si>
  <si>
    <t>Cash flows from financing activities:</t>
  </si>
  <si>
    <t>Proceeds from the exercise of stock options</t>
  </si>
  <si>
    <t>Redemption of preferred stock</t>
  </si>
  <si>
    <t>Cash paid for taxes in lieu of shares upon vesting of restricted stock units</t>
  </si>
  <si>
    <t>Cash paid to restricted stock unit holders</t>
  </si>
  <si>
    <t>Distributions paid to preferred shareholders</t>
  </si>
  <si>
    <t>Distributions paid to common shareholders</t>
  </si>
  <si>
    <t>Distributions paid to noncontrolling interests</t>
  </si>
  <si>
    <t>Borrowings on credit facility</t>
  </si>
  <si>
    <t>Repayment of borrowings on credit facility</t>
  </si>
  <si>
    <t>Repayment of mortgage note payable</t>
  </si>
  <si>
    <t>Net proceeds from the issuance of preferred stock</t>
  </si>
  <si>
    <t>Net cash used in financing activities</t>
  </si>
  <si>
    <t>Net (decrease) increase in cash and cash equivalents</t>
  </si>
  <si>
    <t>Cash and cash equivalents at the beginning of the period</t>
  </si>
  <si>
    <t>Cash and cash equivalents at the end of the period</t>
  </si>
  <si>
    <t>Supplemental disclosures:</t>
  </si>
  <si>
    <t>Interest paid</t>
  </si>
  <si>
    <t>Adjustment to noncontrolling interests in underlying operating partnership:</t>
  </si>
  <si>
    <t>Non-cash distributions related to the redemption of preferred stock:</t>
  </si>
  <si>
    <t>Preferred stock called for redemption:</t>
  </si>
  <si>
    <t>Preferred stock called for redemption and reclassified to liabilities</t>
  </si>
  <si>
    <t>Preferred stock called for redemption and reclassified from equity</t>
  </si>
  <si>
    <t>Transfer to land and building held for development:</t>
  </si>
  <si>
    <t>Cumulative effect of a change in accounting principle (Note 11):</t>
  </si>
  <si>
    <t>Transfer to investment in and advances to unconsolidated joint venture:</t>
  </si>
  <si>
    <t>Organization And Description Of Business</t>
  </si>
  <si>
    <t>Organization And Description Of Business [Abstract]</t>
  </si>
  <si>
    <t xml:space="preserve">1. Organization and description of business
﻿
Organization
﻿
PS Business Parks, Inc. (“PSB”) was incorporated in the state of California in 1990. As of December 31, 2016 , PSB owned 77.9 % of the common partnership units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 are collectively referred to as the “Company.” Assuming issuance of the Company’s common stock upon redemption of its common partnership units, PS would own 42. 0 % (or 14.5 million shares) of the outstanding shares of the Company’s common stock.
﻿
Description of business
﻿
The Company is a fully-integrated, self-advised and self-managed real estate investment trust (“REIT”) that owns, operates, acquires and develops commercial properties, primarily multi-tenant flex, office and industrial space. As of December 31, 2016 , the Company owned and operated 28.1 million rentable square feet of commercial space in six states. The Company also manages 684,000 rentable square feet on behalf of PS.
﻿
References to the number of properties or square footage are unaudited and outside the scope of the Company’s independent registered public accounting firm's audit of the Company’s financial statements in accordance with the standards of the Public Company Accounting Oversight Board (United States). </t>
  </si>
  <si>
    <t>Summary Of Significant Accounting Policies</t>
  </si>
  <si>
    <t>Summary Of Significant Accounting Policies [Abstract]</t>
  </si>
  <si>
    <t xml:space="preserve">2. Summary of significant accounting policies
﻿
Basis of presentation
﻿
The accompanying consolidated financial statements include the accounts of PSB and the Operating Partnership. All significant inter-company balances and transactions have been eliminated in the consolidated financial statements. The financial statements are presented on an accrual basis in accordance with U.S. generally accepted accounting principles (“GAAP”).
﻿
Consolidation and Equity Method of Accounting
﻿
The Company accounts for its investment in a joint venture that it has significant influence over, but does not control, using the equity method of accounting eliminating intra-entity profits and losses as if the joint venture were a consolidated subsidiary.
﻿
The Company consolidates all variable interest entities (each a “VIE”)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may be considered a VIE if the limited partners do not participate in operating decisions. Under this criteria, the Operating Partnership is considered a VIE.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
Noncontrolling interests
﻿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December 31, 2016 and 2015 . Deferred rent receivable is net of an allowance for uncollectible accounts totaling $916,000 and $909,000 at December 31, 2016 and 2015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 Level 2 —quoted prices for similar instruments in active markets; quoted prices for identical or similar instruments in markets that are not active; and model-derived valuations in which significant inputs and significant value drivers are observable in active markets; and
﻿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ompany’s mortgage note payable and unsecured Credit Facility (as defined on page 62) approximate fair value. The characteristics of these financial instruments, market data and other comparative metrics utilized in determining these fair values are “Level 2” inputs.
Real estate facilities
﻿
Real estate facilities are recorded at cost. Costs related to the renovation or improvement of the properties are capitalized. Expenditures for repairs and maintenance are expensed as incurred. Expenditures that are expected to benefit a period greater than two years and exceed $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 1,000 or more for leases with terms greater than one year are capitalized and depreciated over their estimated useful lives. Transaction costs less than $ 1,000 or for leases of one year or less are expensed as incurred.
﻿
Land and building held for development
﻿
Property taxes, insurance, interest and costs essential to the development of property for its intended use are capitalized during the period of development. Upon classification of an asset as held for development, depreciation of the asset is ceased.
﻿
Properties held for disposition
﻿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
Intangible assets/liabilities
﻿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
As of December 31, 2016 , the value of in-place leases resulted in net intangible assets of $ 1. 1 million, net of $ 9.2 million of accumulated amortization with a weighted average amortization period of 9.3 years and net intangible liabilities of $784,000 , net of $ 10. 0 million of accumulated amortization with a weighted average amortization period of 6.6 years. As of December 31, 2015 , the value of in-place leases resulted in net intangible assets of $ 1.7 million, net of $ 8.6 million of accumulated amortization and net intangible liabilities of $ 1.8 million, net of $ 9.0 million of accumulated amortization.
﻿
The Company recorded a net increase in rental income of $520,000 , $1.3 million and $901,000 during the years end ed December 31, 2016 , 2015 and 2014 , respectively, related to the amortization of net intangible liabilities resulting from the above-market and below-market lease value s.
﻿
Evaluation of asset impairment
﻿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December 31, 2016 , the Company did not consider any assets to be impaired.
﻿
Asset impairment due to casualty loss
﻿
It is the Company’s policy to record as a casualty loss or gain, in the period the casualty occurs, the differential between (a) the book value of assets destroyed and (b) any insurance proceeds that the Company expects to receive in accordance with its insurance contracts. Potential proceeds from insurance that are subject to any uncertainties, such as interpretation of deductible provisions of the governing agreements, the estimation of costs of restoration, or other such items, are treated as contingent proceeds and not recorded until the uncertainties are satisfied.
﻿
For the years ended December 31, 2016 , 2015 and 2014 no material casualty losses were incurred.
﻿
Stock compensation
﻿
All share-based payments to employees, including grants of employee stock options, are recognized as stock compensation in the Company’s income statement based on their grant date fair values. See Note 1 1 .
﻿
Revenue and expense recognition
﻿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
Costs incurred in connection with leasing (primarily tenant improvements and lease commissions) are capitalized and amortized over the lease period.
﻿
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
General and administrative expenses
﻿
General and administrative expenses include executive and other compensation, office expenses, professional fees, acquisition transaction costs, state income taxes and other such administrative items.
﻿
Income taxes
﻿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 of its REIT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6 , 2015 and 2014 and intends to continue to meet such requirements. Accordingly, no provision for income taxes has been made in the accompanying consolidated financial statements.
﻿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 likely of being recognized upon settlement. As of December 31, 2016 , the Company did not recognize any tax benefit for uncertain tax positions.
Accounting for preferred equity issuance costs
﻿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
Net income allocation
﻿
Net income was allocated as follows for the years ended December 31, (in thousands) :
﻿
﻿
﻿
﻿
2016
2015
2014
﻿ Net income allocable to noncontrolling interests:
﻿ Noncontrolling interests — common units
$ 16,955
$ 18,495
$ 30,729
﻿ Total net income allocable to noncontrolling interests
16,955
18,495
30,729
﻿ Net income allocable to PS Business Parks, Inc.:
﻿ Preferred shareholders
﻿ Distributions to preferred shareholders
57,276
59,398
60,488
﻿ Non-cash distributions related to the redemption of
﻿ preferred stock
7,312
2,487
—
﻿ Total net income allocable to preferred shareholders
64,588
61,885
60,488
﻿ Restricted stock unit holders
569
299
329
﻿ Common shareholders
62,872
68,291
113,154
﻿ Total net income allocable to PS Business Parks, Inc.
128,029
130,475
173,971
﻿ Net income
$ 144,984
$ 148,970
$ 204,700
﻿
Net income per common share
﻿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
Earnings per share has been calculated as follows for the years ended December 31, (in thousands, except per share amounts):
﻿
﻿
﻿
﻿
2016
2015
2014
﻿ Net income allocable to common shareholders
$ 62,872
$ 68,291
$ 113,154
﻿ Weighted average common shares outstanding:
﻿ Basic weighted average common shares outstanding
27,089
26,973
26,899
﻿ Net effect of dilutive stock compensation — based on
﻿ treasury stock method using average market price
90
78
101
﻿ Diluted weighted average common shares outstanding
27,179
27,051
27,000
﻿ Net income per common share — Basic
$ 2.32
$ 2.53
$ 4.21
﻿ Net income per common share — Diluted
$ 2.31
$ 2.52
$ 4.19
﻿
Options to purchase 25,000 , 32,000 and 16,000 shares for the years ended December 31, 2016 , 2015 and 2014 , respectively, were not included in the computation of diluted net income per share because such options were considered anti-dilutive.
Segment reporting
﻿
The Company views its operations as one segment.
﻿
Reclassifications
﻿
Certain reclassifications have been made to the consolidated financial statements for 2015 and 2014 in order to conform to the 2016 presentation.
﻿
Recently issued accounting standards
﻿
In May, 2014, the Financial Accounting Standards Board (“FASB”) issued Accounting Standards Update (“ASU”) 2014-09, Revenue from Contracts with Customers, which amended the existing accounting standards for revenue recognition. The core principle underlying this guidance is that entities will recognize revenue upon the transfer of promised goods or services to customers in an amount that reflects the consideration to which the entity expects to be entitled for such exchange. The guidance also provides a model for the measurement and recognition of gains and losses on the sale of certain nonfinancial assets, such as property and equipment, including real estate. This guidance is currently effective for the Company’s fiscal year beginning January 1, 2018. Early adoption is permitted for the Company’s fiscal year beginning January 1, 2017. ASU 2014-09 allows for full retrospective adoption applied to all periods presented or modified retrospective adoption with the cumulative effect of initially applying the standard recognized at the date of initial application. The Company intends to adopt the guidance using the modified retrospective approach for the fiscal year beginning January 1, 2018. The Company anticipates no impact upon adoption of the new accounting guidance on its consolidated financial statements relating to the Company’s facility management fees for property management services provided to PS or the recognition of gains and losses on the sale of real estate assets as the Company’s current acco unting for such transactions is consistent with the new guidance’s core principle. Rental income from leasing arrangements are a substantial portion of the Company’s revenue and is specifically excluded from ASU 2014-09 and will be governed by the applicable lease codification (ASU 2016-02, Leases) . In conjunction with the adoption of the leasing guidance, the Company is currently in the process of evaluating certain variable payment terms included in these lease arrangements which are governed by ASU 2014-09.
﻿
In February, 2016, the FASB issued ASU 2016-02, Leases , which amends the existing accounting standards for lease accounting. The accounting applied by a lessor is largely unchanged under this guidance. However, the guidance requires lessees to classify leases as either finance or operating leases based on the principle of whether or not the lease is effectively a financed purchase of the leased asset by the lessee. The classification will determine whether the lease expense is recognized based on an effective interest method or on a straight-line basis over the term of the lease. A lessee is al so required to record a right-of-use asset and related liability for most leases with a term of greater than 12 months regardless of their classification. Leases with a term of 12 months or less will be accounted for similar to existing guidance for operating leases today. The new guidance is expected to result in the recognition of a right-of -use asset and related liability to account for our future obligations under our ground lease arrangements for which we are the lessee. As of December 31, 2016, the remaining contractual payments under our ground lease agreements aggregated $381,000 . Additionally, the new guidance will require that lessees and lessors capitalize, as initial direct costs, only those costs that are incurred due to the execution of a lease. This guidance is effective for annual periods beginning after December 15, 2018 and interim periods within annual periods beginning after December 15, 2018. Early adoption is permitted. The guidance must be adopted using a modified retrospective approach for leases that exist or are entered into after the beginning of the earliest comparative period in the financial statements. The Company is currently in the process of evaluating the impact of adoption of the new accounting guidance on its consolidated financial statements.
﻿
In August, 2014, the FASB issued ASU 2014-15, Disclosure of Uncertainties about an Entity’s Ability to Continue as a Going Concern , which is intended to define management’s responsibility to evaluate whether there is substantial doubt about an organization’s ability to continue as a going concern for a period of one year after the date that the financial statements are issued. This guidance is effective for annual periods ending after December 15, 2016 and interim periods within annual periods beginning after December 15, 2016. The Company adopted the new guidance during the fourth quarter of 2016 and the adoption did not require any disclosures about the Company’s ability to continue as a going concern.
﻿
In February, 2015, the FASB issued ASU 2015-02, Consolidation – Amendments to the Consolidation Analysis , which amended the existing accounting standards for consolidation under both the variable interest model and the voting model. On January 1, 2016, the Company adopted this guidance and as the Operating Partnership is already consolidated in the balance sheets of the Company, the identification of this entity as a VIE has no impact on the consolidated financial statements of the Company. Additionally, the Company’s accounting for its investment in its joint venture was not impacted by the adoption of this guidance.
﻿
In March, 2016, the FASB issued ASU 2016-09, Improvements to Employee Share-Based Payment Accounting , to amend the accounting guidance for share-based payment accounting. The Company early adopted this standard effective October 1, 2016. Under this standard, a share-based payment related to the tax liability paid on behalf of employees in lieu of shares received is classified as a financing activity on the statement of cash flows, rather than as an operating activity as the Company had previously presented such amounts. The Company applied this provision retrospectively. On our consolidated statement s of cash flows for the years ended Decemb er 31, 2015 and 2014, the Company reclassified $ 767,000 and $ 409,000 , respectively, for share-based payment s related to tax liability paid on behalf of employees in lieu of shares received upon vesting of restricted stock units as a reduction from financing activities. The Company previously reflected these amounts as a reduction from operating activities. The standard also allows an employer to make a policy election to account for forfeitures of share-based payments as they occur or estimate forfeitures and adjust the estimate when it is likely to change, as is currently required. The Company elected to recognize forfeitures of share-based payments as they occur, rather than estimating them in advance, effective October 1, 2016, under the modified retrospective transition method. The Company recorded a cumulative-effect adjustment of $807,000 to decrease cumulative net income and increase paid-in capital as of October 1, 2016, representing the impact of estimated forfeitures on our cumulative share-based compensation expense recorded through September 30, 2016. See Note 11. </t>
  </si>
  <si>
    <t>Real Estate Facilities</t>
  </si>
  <si>
    <t>Real Estate Facilities [Abstract]</t>
  </si>
  <si>
    <t xml:space="preserve">﻿
3. Real estate facilities
﻿
The activity in real estate facilities for the years ended December 31, 2016 , 2015 and 2014 is as follows (in thousands) :
﻿
﻿
﻿
﻿
Buildings and
Accumulated
﻿
Land
Improvements
Depreciation
Total
﻿ Balances at December 31, 2013
$ 772,161
$ 2,115,987
$ (896,189)
$ 1,991,959
﻿ Acquisition of real estate facilities
21,408
24,890
—
46,298
﻿ Capital expenditures
—
54,462
—
54,462
﻿ Disposals
—
(10,587)
10,587
—
﻿ Depreciation and amortization
—
—
(110,357)
(110,357)
﻿ Transfer to properties sold
—
(1,759)
4,462
2,703
﻿ Balances at December 31, 2014
793,569
2,182,993
(991,497)
1,985,065
﻿ Capital expenditures
—
46,777
—
46,777
﻿ Disposals
—
(13,990)
13,990
—
﻿ Depreciation and amortization
—
—
(105,394)
(105,394)
﻿ Transfer to properties sold
—
(265)
298
33
﻿ Balances at December 31, 2015
793,569
2,215,515
(1,082,603)
1,926,481
﻿ Acquisition of real estate facilities
5,638
7,637
—
13,275
﻿ Capital expenditures
—
37,232
—
37,232
﻿ Disposals
—
(14,411)
14,411
—
﻿ Depreciation and amortization
—
—
(99,486)
(99,486)
﻿ Transfer to land and building held for development
(9,676)
(19,092)
7,870
(20,898)
﻿ Balances at December 31, 2016
$ 789,531
$ 2,226,881
$ (1,159,808)
$ 1,856,604
﻿
﻿
The unaudited basis of real estate facilities for federal income tax purposes was approximately $1. 9 billion at December 31, 2016 .
﻿
The purchase price of acquired properties is recorded to land, buildings and improvements (including tenant improvements, unamortized lease commissions, acquired in-place lease values, and tenant relationships, if any) and intangible assets and liabilities associated with the value of above-market and below-market leases based on their respective estimated fair values. Acquisition-related costs are expensed as incurred.
﻿
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
On September 28, 2016 , the Company acquired two multi-tenant office buildings aggregating 226,000 square feet in Rockville, Maryland, for a purchase price of $13.3 million. The buildings are located within Shady Grove Executive Park, where the Company owns three other buildings aggregating 352,000 square feet. The Company incurred and expensed acquisition transaction costs of $328,000 for the year ended December 31, 2016.
﻿
On December 30, 2014 , the Company acquired Charcot Business Park II, an eight -building, 119,000 square foot multi-tenant flex park in San Jose, California, for $ 16.0 million. The park is contiguous to the Company’s existing 164,000 square foot Charcot Business Park. On November 3, 2014 , the Company acquired a 246,000 square foot multi-tenant industrial building in Austin, Texas, for a purchase price of $ 10.6 million. On August 21, 2014 , the Company acquired a 145,000 square foot multi-tenant flex park consisting of six single-story buildings located in Dallas, Texas, for a purchase price of $ 5.1 million. On July 28, 2014 , the Company acquired a 19,000 square foot building in Dallas, Texas, for $ 1.1 million. The flex building is located in the Company’s 389,000 square foot Arapaho Business Park. On July 24, 2014 , the Company acquired a 149,000 square foot building in Miami, Florida, for $ 12.7 million. The building is located within the Company’s 3.3 million square foot Miami Industrial Commerce Center. The Company incurred and expensed acquisition transaction costs of $ 350,000 for the year ended December 31, 2014.
﻿
The Company did no t acquire any assets or assume any liabilities during the year ended December 31, 2015.
﻿
The following table summarizes the assets acquired and liabilities assumed for the years ended December 31, (in thousands) :
﻿
﻿
﻿
﻿
2016
2015
2014
﻿ Land
$ 5,638
$
—
$ 21,408
﻿ Buildings and improvements
7,637
—
24,890
﻿ Below-market in-place lease value
(25)
—
(666)
﻿ Total purchase price
13,250
—
45,632
﻿ Net operating assets acquired and liabilities assumed
(622)
—
(611)
﻿ Total cash paid
$ 12,628
$
—
$ 45,021
﻿
As of November 1, 2016, the Company transferred a 123,000 square foot building located within The Mile in Tysons, Virginia to land and building held for development , as the Company is pursuing entitlements to develop an additional multi-family complex on this site. The scope and timing of any future development will be subject to a variety of approvals and contingencies. Prior to being classified as land and building held for development, the building was occupied by a single user.
﻿
During 2015, the Company sold four business parks, aggregating 492,000 square feet, in non-strategic markets for net proceeds of $41.2 million, which resulted in a gain of $23.4 million. Additionally, as part of an eminent domain process, the Company sold five buildings, aggregating 82,000 square feet, at the Company’s Overlake Business Park located in Redmond, Washington, for $13.9 million, which resulted in a gain of $4.8 million. During 2014, the Company sold five business parks aggregating 1.9 million square feet and 11.5 acres of land in non-strategic markets, including Portland, Oregon and Phoenix, Arizona, for net proceeds of $212.2 million, which resulted in a gain of $92.4 million. With these sales the Company has completed its stated objective of exiting non-strategic markets in Sacramento, California, Oregon and Arizona.
﻿ </t>
  </si>
  <si>
    <t>Investment In And Advances To Unconsolidated Joint Venture</t>
  </si>
  <si>
    <t>Investment In And Advances To Unconsolidated Joint Venture [Abstract]</t>
  </si>
  <si>
    <t xml:space="preserve">4 . Investment in and advances to unconsolidated joint venture
﻿
In 2013, the Company entered into a joint venture known as Amherst JV LLC (the “Joint Venture”) with an unrelated real estate development company (the “JV Partner”) for the purpose of developing a 395 -unit multi-family building on a five -acre site within The Mile in Tysons, Virginia (the “Project”). PSB holds a 95.0% interest in the Joint Venture with the remaining 5.0% held by the JV Partner. The JV Partner is responsible for the development and construction of the Project and through an affiliate will oversee the leasing and management of the Project as it is completed. The Project is expected to deliver its first completed units in the spring of 2017, with final completion of the Project expected in early 2018.
﻿
On October 5, 2015 (the “Contribution Date”), the Company contributed the site, along with capitalized improvements, to the Joint Venture. Subsequent to the Contribution date, demolition, site preparation and construction commenced. The JV partner serves as the managing member, with mutual consent from both the Company and the managing member required for all significant decisions. As such, the Company accounts for its investment in the Joint Venture using the equity method.
Along with the equity capital the Company has committed to the Joint Venture, the Company has also agreed to provide the Joint Venture with a construction loan in the amount of $75.0 million. The Joint Venture will pay interest under the construction loan at a rate equal to the London Interbank Offered Rate (“LIBOR”) plus 2.25% . The loan will mature on April 5, 2019 with two one -year extension options . The Company has reflected the aggregate value of the contributed site, its’ equity contributions, capitalized interest and loan advances to date as investment in and advances to unconsolidated joint venture. The aggregate amount of development costs are estimated to be $105.6 million (excluding unrealized land appreciation), of which the Company is committed to funding $75.0 million through a construction loan in addition to capital contributions of $28.5 million , which includes a land basis of $15.3 million, to the Joint Venture.
﻿
The Company’s investment in and advances to unconsolidated joint venture was $ 67.2 million and $ 26.7 million at December 31, 2016 and 2015, respectively . For the year ended December 31, 2016, the Company made loan advances of $33.9 million, capital contributions of $5.7 million and capitalized $885,000 of interest.
﻿
Prior to Contribution Date, the Company capitalized $2.8 million to the Project , of which $813,000 was related to capitalized interest f r om January 1, 2015 through October 5, 2015 . Subsequent to the Contribution Date, the Company made cash contributions of $5.2 million and capitalized $346,000 of interest on its investment in the Joint Venture from October 6, 2015 through December 31, 2015. The Company made no loan advances to the Joint Venture in 2015 .
﻿
At December 31, 2014, the land and capitalized development costs were $18.4 million for the Project. For the year ended December 31, 2014, the Company capitalized $2.2 million to the Project, of which $944,000 was related to capitalized interest. </t>
  </si>
  <si>
    <t>Leasing Activity</t>
  </si>
  <si>
    <t>Leasing Activity [Abstract]</t>
  </si>
  <si>
    <t xml:space="preserve">﻿
5 . Leasing activity
﻿
The Company leases space in its real estate facilities to tenants primarily under non-cancelable leases generally ranging from one to 10 years. Future minimum rental revenues, excluding recovery of operating expenses under these leases, are as follows as of December 31, 2016 (in thousands) :
﻿
﻿
﻿
﻿ 2017
$ 274,275
﻿ 2018
211,707
﻿ 2019
145,187
﻿ 2020
94,697
﻿ 2021
63,185
﻿ Thereafter
114,628
﻿ Total
$ 903,679
﻿
In addition to minimum rental payments, certain tenants reimburse the Company for their pro rata share of specified operating expenses. Such reimbursements amounted to $ 82.6 million, $ 78. 9 million and $80. 7 million for the years ended December 31, 2016 , 2015 and 2014 , respectively. These amounts are included as rental income in the accompanying consolidated statements of income.
﻿
Leases accounting for 3.6 % of total leased square footage are subject to termination options, of which 2.3 % of total leased square footage have termination options exercisable through December 31, 2017 (unaudited). In general, these leases provide for termination payments should the termination options be exercised. The future minimum rental revenues in the above table assume such options are not exercised. </t>
  </si>
  <si>
    <t>Bank Loans</t>
  </si>
  <si>
    <t>Bank Loans [Abstract]</t>
  </si>
  <si>
    <t xml:space="preserve">6 . Bank loans
﻿
The Company has a line of credit (the “Credit Facility”) with Wells Fargo Bank, Natio nal Association (“Wells Fargo”) with a borrowing limit of $ 250.0 million . Subsequent to December 31, 2016, the Company modified and extended the terms of its Credit Facility and the Company’s related guaranty. The expiration date was extended from May 1, 2019 to January 10 , 2022 . The rate of interest charged on borrowings was modified to a rate ranging from the LIBOR plus 0.80% to LIBOR plus 1.55% , depending on the Company’s credit ratings. Currently, the Company’s rate under the Credit Facility is LIBOR plus 0.825% , down from the previous rate of 0.875% . In addition, the Company is required to pay an annual facility fee ranging from 0.1 0 % to 0.30 % of the borrowing limit depending on the Company’s credit ratings (currently 0.1 25 %). The Company had no balance outstanding on the Credit Facility at December 31, 2016 and 2015 . Subsequent to December 31, 2016, the Company had $ 85.0 million outstanding on the Credit Facility in conjunction to the redemption of its 6.45% Cumulative Preferred Stock, Series S. The Company had $ 539,000 and $ 769,000 of unamortized commitment fees as of December 31, 2016 and 2015 , respectively , which is included in other assets in the accompanying consolidated balance sheets . The Credit Facility requires the Company to meet certain covenants, all of which the Company was in compliance with at December 31, 2016 . Interest on outstanding borrowings is payable monthly .
﻿ </t>
  </si>
  <si>
    <t>Mortgage Note Payable</t>
  </si>
  <si>
    <t>Mortgage Note Payable [Abstract]</t>
  </si>
  <si>
    <t xml:space="preserve">7 . Mortgage note payable
﻿
On June 1, 2016 , the Company repaid in full the $250.0 million mortgage note which had a fixed interest rate of 5.45% . </t>
  </si>
  <si>
    <t>Noncontrolling Interests</t>
  </si>
  <si>
    <t>Noncontrolling Interests [Abstract]</t>
  </si>
  <si>
    <t xml:space="preserve">﻿
8 . Noncontrolling interests
﻿
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
﻿
Common partnership units
﻿
The Company presents the accounts of PSB and the Operating Partnership on a consolidated basis. Ownership interests in the Operating Partnership that can be redeemed for common stock, other than PSB’s interest, are classified as noncontrolling interests — common units in the consolidated financial statements. Net income allocable to noncontrolling interests —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
﻿
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
﻿
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
﻿
On December 30, 2014, the Company paid a one-time special cash dividend of $ 2.75 per share along with the fourth quarter regular dividend of $ 0.50 per share. Holders of the common partnership units received the same distribution.
﻿
At December 31, 2016 , there were 7,305,355 common units owned by PS, which are accounted for as noncontrolling interests. Combined with PS’s existing common stock ownership, on a fully converted basis, PS has a combined ownership of 42.0 % (or 14.5 million shares) of the Company’s common equity. </t>
  </si>
  <si>
    <t>Related Party Transactions</t>
  </si>
  <si>
    <t>Related Party Transactions [Abstract]</t>
  </si>
  <si>
    <t>9 . Related party transactions
﻿
The Operating Partnership manages industrial, office and retail facilities for PS. These facilities, all located in the United States, operate under the “Public Storage” or “PS Business Parks” names. The PS Business Parks name and logo are owned by PS and licensed to the Company under a non-exclusive, royalty-free license agreement. The license can be terminated by either party for any reason with six months written notice.
﻿
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
﻿
The property management contract with PS is for a seven -year term with the agreement automatically extending for an additional one -year period upon each one-year anniversary of its commencement (unless cancelled by either party). Either party can give notice of its intent to cancel the agreement upon expiration of its current term. Management fee revenues under this contract were $ 518,000 , $540,000 and $660,000 for the years ended December 31, 2016 , 2015 and 2014 , respectively.
﻿
PS also provides property management services for the self-storage component of two assets owned by the Company. These self-storage facilities, located in Palm Beach County, Florida, operate under the “Public Storage” name.
﻿
Under the property management contract, PS is compensated based on a percentage of the gross revenues of th 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for establishing the policies for the hire, discharge and supervision of employees for the operation of these facilities, including on-site managers, assistant managers and associate managers.
﻿
Either the Company or PS can cancel the property management contract upon 60 days’ notice. Management fee expenses under the contract were $ 86,000 , $ 79,000 and $ 70,000 for the years ended December 31, 2016 , 2015 and 2014 , respectively.
﻿
Pursuant to a cost sharing and administrative services agreement, the Company shares costs with PS for certain administrative services and rental of corporate office space, which are allocated between the Company and PS in accordance with a methodology intended to fairly allocate those costs. C osts allocated to the Company totaled $493,000 , $469,000 and $451,000 for the years ended December 31, 2016 , 2015 and 2014 , respectively. Costs allocated to PS totaled $38,000 for the year ended December 31, 2016.
﻿
The Company had net amounts due from PS of $ 295,000 and $57,000 at December 31, 2016 and 2015 , respectively, for these contracts, as well as for certain operating expenses paid by the Company on behalf of PS.</t>
  </si>
  <si>
    <t>Shareholders' Equity</t>
  </si>
  <si>
    <t>Shareholders' Equity [Abstract]</t>
  </si>
  <si>
    <t xml:space="preserve">10 . Shareholders’ equity
﻿
Preferred stock
﻿
As of December 31, 2016 and 2015 , the Company had the following series of preferred stock outstanding:
﻿
﻿
﻿
﻿
December 31, 2016
December 31, 2015
﻿
Earliest Potential
Dividend
Shares
Amount
Shares
Amount
﻿ Series
Issuance Date
Redemption Date
Rate
Outstanding
(in thousands)
Outstanding
(in thousands)
﻿ Series T
May, 2012
May, 2017
6.000%
14,000
$ 350,000
14,000
$ 350,000
﻿ Series U
September, 2012
September, 2017
5.750%
9,200
230,000
9,200
230,000
﻿ Series V
March, 2013
March, 2018
5.700%
4,400
110,000
4,400
110,000
﻿ Series W
October, 2016
October, 2021
5.200%
7,590
189,750
—
—
﻿ Series S
January, 2012
January, 2017
6.450%
—
—
9,200
230,000
﻿ Total
35,190
$ 879,750
36,800
$ 920,000
﻿
On December 7, 2016 , the Company called for the redemption of its 6.45% Cumulative Preferred Stock, Series S, at its par value of $230.0 million and subsequently completed the redemption on January 18, 2017. The Company reported non-cash distributions of $7.3 million, representing the original issuance costs, as a reduction of net income allocable to common shareholders and unit holders for the year ended December 31, 2016. As of December 31, 2016, the Company reclassified the 6.45% Cumulative Preferred Stock, Series S, of $230.0 million from equity to liabilities as preferred stock called for redemption.
﻿
On October 20, 2016, the Company issued $189.8 million or 7,590,000 depositary shares, each representing 1/1 ,000 of a share of the 5.20% Cumulative Preferred Stock, Series W, at $25.00 per depositary share. The 5.20% Series W Cumulative Redeemable Preferred Units are non-callable for five years and have no mandatory redemption.
﻿
On October 15, 2015, the Company completed the redemption of its 6.875% Cumulative Preferred Stock, Series R, at its par value of $75.0 million. The Company reported non-cash distributions of $2.5 million, representing the original issuance costs, as a reduction of net income allocable to common shareholders and unit holders for the year ended December 31, 2015.
﻿
The Company recorded $64. 6 million, $61.9 million and $60.5 million in distributions to its preferred shareholders for the years ended December 31, 2016 , 2015 and 2014 , respectively.
﻿
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December 31, 2016 , there were no dividends in arrears.
﻿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The Company had $28.4 million and $ 29.3 million of deferred costs in connection with the issuance of preferred stock as of December 31, 2016 and 2015 , respectively, which the Company will report as additional non-cash distributions upon notice of its intent to redeem such shares.
﻿
Common stock
﻿
Subsequent to December 31, 2016, the Board increased its quarterly dividend from $0. 75 per common share to $0.85 per common share, increasing quarterly distributions by $3. 4 million per quarter.
﻿
During the three months ended March 31, 2016, the Board increased its quarterly dividend from $0.60 per common share to $0.75 per common share. During the three months ended September 30, 2015, the Board increased its quarterly dividend from $0.50 per common share to $0.60 per common share.
﻿
Dividends declared for the three months ended December 31, 2014 included a one-time special cash dividend of $ 2.75 per share (the “Special Cash Dividend”) along with the fourth quarter regular dividend of $ 0.50 per share. The Special Cash Dividend was declared to distribute a portion of the excess income attributable to gains on sales from asset dispositions during 2014, as discussed in Note 3 .
﻿
The Company paid $81.3 million ($ 3. 00 per common share), $59.4 million ($ 2.20 per common share) and $127.8 million ($ 4.75 per common share) in distributions to its common shareholders for the years ended December 31, 2016 , 2015 and 2014 , respectively. The portion of the distributions classified as ordinary income was 100.0% , 89.4% and 70.5% for the years ended December 31, 2016 , 2015 and 2014 , respectively. The portion of the distributions classified as long-term capital gain income was 0.0% , 10.6% and 29.5% for the years ended December 31, 2016 , 2015 and 2014 , respectively. The percentages in the two preceding sentences are unaudited.
﻿
No shares of common stock were repurchased under the board approved common stock repurchase program during the years ended December 31, 2016 , 2015 and 2014 .
﻿
Equity stock
﻿
In addition to common and preferred stock,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t>
  </si>
  <si>
    <t>Stock Compensation</t>
  </si>
  <si>
    <t>Stock Compensation [Abstract]</t>
  </si>
  <si>
    <t xml:space="preserve">11. Stock compensation
﻿
PSB has a 2003 Stock Option and Incentive Plan (the “2003 Plan”) and a 2012 Equity and Performance-Based Incentive Compensation Plan (the “2012 Plan”) covering 1.5 million and 1.0 million shares of PSB’s common stock, respectively.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
Options under the 2003 Plan and 2012 Plan vest over a five -year period from the date of grant at the rate of one fifth per year and expire 10 years after the date of grant. Restricted stock units granted prior to 2016 are subject to a six -year vesting , none in year one and 20% for each of the next five years. Restricted stock units granted during 2016 are subject to a five -year vesting at the rate of 20% per year. The grantee of restricted stock units receives dividend equivalents for each outstanding award equal to the per-share dividends received by common shareholders and are recorded in additional paid-in capital. The Company expenses any dividend equivalents previously paid upon forfeiture of the related unvested restricted stock unit. Upon vesting, the grantee receives common shares equal to the number of vested awards, less common shares withheld in exchange for tax deposits made by the Company to satisfy the grantee’s statutory tax liabilities arising from the vesting.
﻿
As noted under “Recently issued accounting standards” in Note 2, the Company elected to early adopt ASU 2016-09, Improvements to Employee Share-Based Payment Accounting, and account for forfeitures of share-based payments as they occur. Accordingly , compensation cost previously recognized for an award that is forfeited because of a failure to satisfy a service or performance condition will be reversed in the period of the forfeiture. This election wa s made using a modified retrospective approach, with a cumulative-effect adjustment of $807,000 to decrease cumulative net income and increase paid-in capital representing the impact of estimated forfeitures on cumulative share-based compensation expense recorded through September 30, 2016 . The Company did not record any reserves on share-based compensation expense for the three months ended December 31, 2016.
﻿
The weighted average grant date fair value of options granted during the years ended December 31, 2016 , 2015 and 2014 was $ 9.05 per share, $ 8.49 per share and $ 10.95 per share, respectively. The Company has calculated the fair value of each option grant on the date of grant using the Black-Scholes option-pricing model with the following weighted average assumptions used for grants during the years ended December 31, 2016 , 2015 and 2014 , respectively: a dividend yield of 2. 9 %, 2. 5 % and 2. 3 %; expected volatility of 15 .5 %, 1 6.1 % and 17. 7 %; expected life of five years; and risk-free interest rates of 1. 1 %, 1. 4 % and 1. 7 %.
The weighted average grant date fair value of restricted stock units granted during the years ended December 31, 2016 , 2015 and 2014 was $ 8 7.45 , $ 8 2.78 and $ 81.47 , r espectively . The Company calculated the fair value of each restricted stock unit grant using the market value on the date of grant.
﻿
At December 31, 2016 , there was a combined total of 1. 2 million options and restricted stock units authorized to be granted.
﻿
In connection with the 2014 Special Cash Dividend discussed in Note 10, the number of options and exercise prices of all outstanding options as of December 31, 2014 were adjusted pursuant to the anti-dilution provisions of the applicable plans so that the option holders would be neither advantaged nor disadvantaged as a result of the Special Cash Dividend.
﻿
Information with respect to outstanding options and nonvested restricted stock units granted under the 2003 Plan and 2012 Plan is as follows :
﻿
﻿
﻿
Weighted
Aggregate
﻿
Weighted
Average
Intrinsic
﻿
Number of
Average
Remaining
Value
﻿ Options:
Options
Exercise Price
Contract Life
(in thousands)
﻿ Outstanding at December 31, 2013 380,773
$ 56.45
﻿ Granted 16,000
$ 82.84
﻿ Exercised (61,273)
$ 49.84
﻿ Forfeited (4,000)
$ 52.35
﻿ Special cash dividend adjustment (1) 10,352
$
N/A
﻿ Outstanding at December 31, 2014 341,852
$ 57.11
﻿ Granted 16,000
$ 80.13
﻿ Exercised (99,178)
$ 51.31
﻿ Forfeited
—
$
—
﻿ Outstanding at December 31, 2015 258,674
$ 60.76
﻿ Granted 39,000
$ 102.58
﻿ Exercised (68,019)
$ 57.17
﻿ Forfeited
—
$
—
﻿ Outstanding at December 31, 2016 229,655
$ 68.93
5.35 Years
$ 10,930
﻿ Exercisable at December 31, 2016 153,432
$ 58.63
3.92 Years
$ 8,882
____________
﻿
(1)
In accordance with the applicable equity award plan documents, the number and exercise price of outstanding options as of December 31, 2014 have been adjusted as a result of the Special Cash Dividend so that the option holder maintains their economic position with respect to the shareholders.
﻿
﻿
﻿
﻿
﻿
Weighted
﻿
Number of
Average Grant
﻿ Restricted Stock Units:
Units
Date Fair Value
﻿ Nonvested at December 31, 2013 45,100
$ 60.07
﻿ Granted 6,800
$ 81.47
﻿ Vested (12,980)
$ 53.65
﻿ Forfeited (3,750)
$ 69.00
﻿ Nonvested at December 31, 2014 35,170
$ 65.62
﻿ Granted 75,606
$ 82.78
﻿ Vested (25,384)
$ 74.19
﻿ Forfeited (6,740)
$ 76.22
﻿ Nonvested at December 31, 2015 78,652
$ 78.44
﻿ Granted 119,950
$ 87.45
﻿ Vested (47,779)
$ 80.45
﻿ Forfeited (6,130)
$ 76.51
﻿ Nonvested at December 31, 2016 144,693
$ 58.56
Effective March, 2014, the Company entered into a performance-based restricted stock unit program, the Senior Management Long-Term Equity Incenti ve Program for 2014-2017 (“ LTEIP”), with certain employees of the Company. Under the LTEIP, the Company established three levels of targeted restricted stock unit awards for certain employees, which would be earned only if the Company achieved one of three defined targets duri ng 2014 to 2017. Under the LTEIP there is an annual award following the end of each of the four years in the program, with the award subject to and based on the achievement of total return targets during the previous year, as well as an award based on achieving total return targets during the cumulative four-year period 2014-2017. In the event the minimum defined target is not achieved for an annual award, the restricted stock units allocated to be awarded for such year are added to the restricted stock units that may be received if the four-year target is achieved. All restricted s tock unit awards under the LTEIP vest in four equal annual installments beginning from the date of award. Up to 99,150 restricted stock units would be awarded for each of the four years assuming achievement was met and up to 92,900 restricted stock units would be awarded for the cumulative four-year period assuming achievement was met. Compensation expense is recognized based on the restricted stock units expected to be awarded based on the target level that is expected to be achieved . Net compensation expense of $9. 8 million, $ 8. 2 million and $7.4 million related to the LTEIP was recognized for the years ended December 31, 2016 , 2015 and 2014 , respectively. Included in the 2016 amount, the Company recorded a net non-cash stock compensation charge of $2.0 million related to a change in senior management and the future issuance of restricted stock units our former Chief Executive Officer will receive under the Company’s LTEIP.
﻿
In connection with the LTEIP, targets for 2014 and 2015 were achieved at the threshold total return level. As such, 99,150 and 66,506 restricted stock units were granted during the years ended December 31, 2016 and 2015, respectively, at a weighted average grant date fair value of $ 83.59 and $8 3.47 , respectively .
﻿
Included in the Company’s consolidated statements of income for the years ended December 31, 2016 , 2015 and 2014 , was $282,000 , $261,000 and $ 1.1 million, respectively, in net compensation expense related to stock options. Included in the 2014 compensation expense relating to stock options was $ 644,000 of expense resulting from modifications made to outstanding stock options as a result of the Special Cash Dividend paid in Dec ember, 2014. Net compensation expense of $10.3 million, $8.7 million and $8.0 million related to restricted stock units was recognized during the years ended December 31, 2016, 2015 and 2014, respectively.
﻿
As of December 31, 2016 , there was $ 566,000 of unamortized compensation expense related to stock options expected to be recognized over a weighted average period of 3. 5 years. As of December 31, 2016 , there was $ 12.6 million of unamortized compensation expense related to restricted stock units expected to be recognized over a weighted average period of 3. 7 years.
﻿
Cash received from 68,019 stock options exercised during the year ended December 31, 2016 was $3.9 million. Cash received from 99,178 stock options exercised during the year ended December 31, 2015 was $ 5 . 1 million. Cash received from 61,273 stock options exercised during the year ended December 31, 2014 was $3.1 million. The aggregate intrinsic value of the stock options exercised was $ 3. 4 million, $ 2. 6 million and $ 2. 1 million during the years ended December 31, 2016 , 2015 and 2014 , respectively.
﻿
During the year ended December 31, 2016 , 47,779 restricted stock units vested; in settlement of these units, 28,046 shares were issued , net of 19,733 shares applied to payroll taxes. The aggregate fair value of the shares vested for the year ended December 31, 2016 was $ 4.7 million. During the year ended December 31, 2015 , 25,384 restricted stock units vested; in settlement of these units, 15,734 shares were issued, net of 9,650 shares applied to payroll taxes. The aggregate fair value of the shares vested for the year ended December 31, 2015 was $ 2.0 million. During the year ended December 31, 2014 , 12,980 restricted stock units vested; in settlement of these units, 8, 066 shares were issued, net of 4,914 shares applied to payroll taxes. The aggregate fair value of the shares vested for the year ended December 31, 2014 was $ 1. 1 million. In addition to the vesting of these shares, tax deposits totaling $1.9 million, $767,000 and $409,000 were made during the years ended December 31, 2016, 2015 and 2014 , respectively, on behalf of employees in exchange for common shares withheld upon vesting.
﻿
In April, 2015, the shareholders of the Compan y approved the issuance of up to 130,000 shares of common stock under the Retirement Plan for Non-Employee Directors (the “Director Plan”). Under the Director Plan, the Company grants 1,000 shares of common stock for each year served as a director up to a maximum of 8,000 shares issued upon retirement. The Company recognizes compensation expense over the requisite service period. As a result, included in the Company’s consolidated statements of income was $ 339,000 , $ 316,000 and $ 550,000 in compensation expense for the years ended December 31, 2016 , 2015 and 2014 , respectively. Included in the 2014 compensation expense relating to the retirement shares was $ 243,000 of expense resulting from the increase in maximum shares. As of December 31, 2016 , 2015 and 2014 , there was $ 887,000 , $ 1. 2 million and $ 1. 5 million, respectively, of unamortized compensation expense related to these shares. In April, 2016, the Company issued 8,000 shares to a director upon retirement with an aggregate fair value of $775,000 . No shares were issued during the years ended December 31, 2015 and 2014 . </t>
  </si>
  <si>
    <t>Supplementary Quarterly Financial Data</t>
  </si>
  <si>
    <t>Supplementary Quarterly Financial Data [Abstract]</t>
  </si>
  <si>
    <t xml:space="preserve">12. Supplementary quarterly financial data (unaudited, in thousands, except per share data) :
﻿
﻿
﻿
﻿
Three Months Ended
﻿
March 31, 2016
June 30, 2016
September 30, 2016
December 31, 2016
﻿ Rental income
$ 95,845
$ 96,087
$ 97,340
$ 97,599
﻿ Cost of operations
$ 31,894
$ 29,750
$ 30,796
$ 30,668
﻿ Net income allocable to
﻿ common shareholders
$ 14,569
$ 15,731
$ 19,718
$ 12,854
﻿ Net income per share:
﻿ Basic
$ 0.54
$ 0.58
$ 0.73
$ 0.47
﻿ Diluted
$ 0.54
$ 0.58
$ 0.72
$ 0.47
﻿
﻿
﻿
Three Months Ended
﻿
March 31, 2015
June 30, 2015
September 30, 2015
December 31, 2015
﻿ Rental income
$ 92,315
$ 92,948
$ 93,322
$ 94,550
﻿ Cost of operations
$ 31,746
$ 30,057
$ 30,448
$ 28,973
﻿ Net income allocable to
﻿ common shareholders
$ 19,771
$ 11,129
$ 22,484
$ 14,906
﻿ Net income per share:
﻿ Basic
$ 0.73
$ 0.41
$ 0.83
$ 0.55
﻿ Diluted
$ 0.73
$ 0.41
$ 0.83
$ 0.55
﻿ </t>
  </si>
  <si>
    <t>Commitments And Contingencies</t>
  </si>
  <si>
    <t>Commitments And Contingencies [Abstract]</t>
  </si>
  <si>
    <t xml:space="preserve">13 . Commitments and contingencies
﻿
The Company currently is neither subject to any other material litigation nor, to management’s knowledge, is any material litigation currently threatened against the Company other than routine litigation and administrative proceedings arising in the ordinary course of business.
﻿ </t>
  </si>
  <si>
    <t>401(k) Plan</t>
  </si>
  <si>
    <t xml:space="preserve">14 . 401(k) Plan
﻿
The Company has a 401(k) savings plan (the “ Plan”) in which all eligible employees may participate. The Plan provides for the Company to make matching contributions to all eligible employees up to 4 % of their annual salary dependent on the employee’s level of participation. For the years ended December 31, 2016 , 2015 and 2014 , $ 409,000 , $ 410,000 , and $ 417,000 , respectively, was charged as expense related to this plan.
﻿ </t>
  </si>
  <si>
    <t>Real Estate And Accumulated Depreciation</t>
  </si>
  <si>
    <t>Real Estate And Accumulated Depreciation [Abstract]</t>
  </si>
  <si>
    <t>Real Estate and Accumulated Depreciation</t>
  </si>
  <si>
    <t xml:space="preserve">PS BUSINESS PARKS, INC.
SCHEDULE III - REAL ESTATE AND ACCUMULATED DEPRECIATION
DECEMBER 31, 2016
(IN THOUSANDS)
﻿
﻿
﻿
﻿
﻿
Cost
﻿
Capitalized
﻿
Subsequent to
Gross Amount at Which Carried at
﻿
Initial Cost to Company
Acquisition
December 31, 2016
﻿
Buildings
Buildings
Buildings
Depreciable
﻿
and
and
and
Accumulated
Lives
﻿ Description
Location
Square Feet
Land
Improvements
Improvements
Land
Improvements
Total
Depreciation
Year(s) Acquired
(Years)
﻿ Buena Park Industrial Center
Buena Park, CA
317
$ 3,245
$ 7,703
$ 2,715
$ 3,245
$ 10,418
$ 13,663
$ 7,047
1997
5- 30
﻿ Carson
Carson, CA
77
990
2,496
1,537
990
4,033
5,023
2,867
1997
5- 30
﻿ Cerritos Business Center
Cerritos, CA
395
4,218
10,273
4,139
4,218
14,412
18,630
9,960
1997
5- 30
﻿ Cerritos/Edwards
Cerritos, CA
31
450
1,217
1,421
450
2,638
3,088
1,946
1997
5- 30
﻿ Concord Business Park
Concord, CA
246
12,454
20,491
1,027
12,454
21,518
33,972
5,070
2011
5- 30
﻿ Culver City
Culver City, CA
147
3,252
8,157
6,031
3,252
14,188
17,440
10,468
1997
5- 30
﻿ Bayview Business Park
Fremont, CA
104
4,990
4,831
328
4,990
5,159
10,149
1,509
2011
5- 30
﻿ Christy Business Park
Fremont, CA
334
11,451
16,254
1,586
11,451
17,840
29,291
5,030
2011
5- 30
﻿ Industrial Drive Distribution Center
Fremont, CA
199
7,482
6,812
798
7,482
7,610
15,092
1,820
2011
5- 30
﻿ Bay Center Business Park
Hayward, CA
463
19,052
50,501
3,702
19,052
54,203
73,255
12,659
2011
5- 30
﻿ Cabot Distribution Center
Hayward, CA
249
5,859
10,811
374
5,859
11,185
17,044
2,528
2011
5- 30
﻿ Diablo Business Park
Hayward, CA
271
9,102
15,721
863
9,102
16,584
25,686
3,978
2011
5- 30
﻿ Eden Landing
Hayward, CA
83
3,275
6,174
131
3,275
6,305
9,580
1,569
2011
5- 30
﻿ Hayward Business Park
Hayward, CA
1,091
28,256
54,418
2,807
28,256
57,225
85,481
13,205
2011
5- 30
﻿ Huntwood Business Park
Hayward, CA
176
7,391
11,819
889
7,391
12,708
20,099
3,327
2011
5- 30
﻿ Parkway Commerce
Hayward, CA
407
4,398
10,433
4,222
4,398
14,655
19,053
9,816
1997
5- 30
﻿ Corporate Pointe
Irvine, CA
161
6,876
18,519
6,760
6,876
25,279
32,155
17,027
2000
5- 30
﻿ Laguna Hills Commerce Center
Laguna Hills, CA
513
16,261
39,559
7,317
16,261
46,876
63,137
30,670
1997
5- 30
﻿ Plaza Del Lago
Laguna Hills, CA
101
2,037
5,051
4,060
2,037
9,111
11,148
6,473
1997
5- 30
﻿ Ca ada Business Center
Lake Forest, CA
297
5,508
13,785
6,031
5,508
19,816
25,324
13,319
1997
5- 30
﻿ Dixon Landing Business Park
Milpitas, CA
505
26,301
21,121
3,244
26,301
24,365
50,666
6,953
2011
5- 30
﻿ Monterey/Calle
Monterey, CA
12
288
706
337
288
1,043
1,331
763
1997
5- 30
﻿ Monterey Park
Monterey Park, CA
199
3,078
7,862
1,586
3,078
9,448
12,526
6,611
1997
5- 30
﻿ Port of Oakland
Oakland, CA
200
5,638
11,066
627
5,638
11,693
17,331
2,817
2011
5- 30
﻿ Orangewood
Orange County, CA
107
2,637
12,291
3,873
2,637
16,164
18,801
9,072
2003
5- 30
﻿ Orange County Business Center
Orange County, CA
437
9,405
35,746
18,507
9,405
54,253
63,658
40,977
2003
5- 30
﻿ Kearney Mesa
San Diego, CA
164
2,894
7,089
2,890
2,894
9,979
12,873
6,920
1997
5- 30
﻿ Lusk
San Diego, CA
371
5,711
14,049
5,623
5,711
19,672
25,383
13,645
1997
5- 30
﻿ Rose Canyon Business Park
San Diego, CA
233
15,129
20,054
2,321
15,129
22,375
37,504
12,005
2005
5- 30
﻿ Charcot Business Park
San Jose, CA
283
18,654
17,580
1,704
18,654
19,284
37,938
5,239
2011/2014
5- 30
﻿ Las Plumas
San Jose, CA
214
4,379
12,889
6,716
4,379
19,605
23,984
14,446
1998
5- 30
﻿ Little Orchard Distribution Center
San Jose, CA
213
7,725
3,846
84
7,725
3,930
11,655
1,241
2011
5- 30
﻿ Montague Industrial Park
San Jose, CA
316
14,476
12,807
485
14,476
13,292
27,768
4,334
2011
5- 30
﻿ Oakland Road
San Jose, CA
177
3,458
8,765
3,233
3,458
11,998
15,456
8,267
1997
5- 30
﻿ Rogers Ave
San Jose, CA
67
3,540
4,896
630
3,540
5,526
9,066
2,659
2006
5- 30
﻿ Doolittle Business Park
San Leandro, CA
113
3,929
6,231
413
3,929
6,644
10,573
1,775
2011
5- 30
﻿
﻿
﻿
﻿
﻿
Cost
﻿
Capitalized
﻿
Subsequent to
Gross Amount at Which Carried at
﻿
Initial Cost to Company
Acquisition
December 31, 2016
﻿
Buildings
Buildings
Buildings
Depreciable
﻿
and
and
and
Accumulated
Lives
﻿ Description
Location
Square Feet
Land
Improvements
Improvements
Land
Improvements
Total
Depreciation
Year(s) Acquired
(Years)
﻿ Bayshore Corporate Center
San Mateo, CA
340
25,108
36,891
6,202
25,108
43,093
68,201
10,038
2013
5- 30
﻿ San Ramon/Norris Canyon
San Ramon, CA
52
1,486
3,642
1,348
1,486
4,990
6,476
3,385
1997
5- 30
﻿ Commerce Park
Santa Clara, CA
251
17,218
21,914
3,733
17,218
25,647
42,865
15,900
2007
5- 30
﻿ Santa Clara Tech Park
Santa Clara, CA
178
7,673
15,645
4,514
7,673
20,159
27,832
13,468
2000
5- 30
﻿ Walsh at Lafayette
Santa Clara, CA
321
13,439
17,890
281
13,439
18,171
31,610
5,151
2011
5- 30
﻿ Signal Hill
Signal Hill, CA
269
6,693
12,699
2,695
6,693
15,394
22,087
9,169
1997/2006
5- 30
﻿ Airport Boulevard
So San Francisco, CA
52
899
2,387
745
899
3,132
4,031
2,131
1997
5- 30
﻿ South San Francisco/Produce
So San Francisco, CA
41
776
1,886
553
776
2,439
3,215
1,632
1997
5- 30
﻿ Studio City/Ventura
Studio City, CA
22
621
1,530
589
621
2,119
2,740
1,420
1997
5- 30
﻿ Kifer Industrial Park
Sunnyvale, CA
287
13,227
37,874
1,369
13,227
39,243
52,470
9,001
2011
5- 30
﻿ Torrance
Torrance, CA
147
2,318
6,069
3,263
2,318
9,332
11,650
6,636
1997
5- 30
﻿ Boca Commerce
Boca Raton, FL
135
7,795
9,258
3,056
7,795
12,314
20,109
4,550
2006
5- 30
﻿ MICC
Miami, FL
3,468
95,115
112,583
40,445
95,115
153,028
248,143
87,812
2003/2011/2014
5- 30
﻿ Wellington
Wellington, FL
263
10,845
18,560
2,490
10,845
21,050
31,895
8,792
2006
5- 30
﻿ Ammendale
Beltsville, MD
309
4,278
18,380
11,175
4,278
29,555
33,833
21,995
1998
5- 30
﻿ Gaithersburg/Christopher
Gaithersburg, MD
29
475
1,203
632
475
1,835
2,310
1,323
1997
5- 30
﻿ Metro Park
Rockville, MD
898
33,995
94,463
40,692
33,995
135,155
169,150
87,175
2001
5- 30
﻿ Parklawn Business Park
Rockville, MD
232
3,387
19,628
3,783
3,387
23,411
26,798
8,552
2010
5- 30
﻿ Shady Grove
Rockville, MD
578
11,010
58,364
8,860
11,010
67,224
78,234
20,086
2010/2016
5- 30
﻿ Westech Business Park
Silver Spring, MD
532
25,261
74,572
17,232
25,261
91,804
117,065
53,912
2006
5- 30
﻿ Ben White
Austin, TX
108
1,550
7,015
1,952
1,550
8,967
10,517
6,312
1998
5- 30
﻿ Lamar Business Park
Austin, TX
198
2,528
6,596
6,043
2,528
12,639
15,167
9,498
1997
5- 30
﻿ McKalla
Austin, TX
236
1,945
13,212
2,188
1,945
15,400
17,345
7,563
1998/2012
5- 30
﻿ McNeil
Austin, TX
525
5,477
24,495
4,513
5,477
29,008
34,485
10,425
1999/2010/2012/2014
5- 30
﻿ Rutland
Austin, TX
235
2,022
9,397
2,160
2,022
11,557
13,579
8,017
1998/1999
5- 30
﻿ Waterford
Austin, TX
106
2,108
9,649
3,823
2,108
13,472
15,580
9,215
1999
5- 30
﻿ Braker Business Park
Austin, TX
257
1,874
13,990
1,723
1,874
15,713
17,587
6,327
2010
5- 30
﻿ Mopac Business Park
Austin, TX
117
719
3,579
694
719
4,273
4,992
1,661
2010
5- 30
﻿ Southpark Business Park
Austin, TX
181
1,266
9,882
2,361
1,266
12,243
13,509
5,109
2010
5- 30
﻿ Valwood Business Center
Carrolton, TX
356
2,510
13,859
1,916
2,510
15,775
18,285
4,060
2013
5- 30
﻿ Empire Commerce
Dallas, TX
44
304
1,545
814
304
2,359
2,663
1,754
1998
5- 30
﻿ Northgate
Dallas, TX
194
1,274
5,505
4,112
1,274
9,617
10,891
6,893
1998
5- 30
﻿ Northway Plaza
Farmers Branch, TX
131
1,742
4,503
791
1,742
5,294
7,036
1,352
2013
5- 30
﻿ Springlake Business Center
Farmers Branch, TX
206
2,607
5,715
1,861
2,607
7,576
10,183
2,020
2013/2014
5- 30
﻿ Westwood Business Park
Farmers Branch, TX
112
941
6,884
2,289
941
9,173
10,114
5,486
2003
5- 30
﻿ Eastgate
Garland, TX
36
480
1,203
479
480
1,682
2,162
1,212
1997
5- 30
﻿ Freeport Business Park
Irving, TX
256
4,564
9,506
2,348
4,564
11,854
16,418
2,920
2013
5- 30
﻿ NFTZ (1)
Irving, TX
231
1,517
6,499
3,506
1,517
10,005
11,522
6,997
1998
5- 30
﻿ Royal Tech
Irving, TX
794
13,989
54,113
23,889
13,989
78,002
91,991
50,291
1998-2000/2011
5- 30
﻿ La Prada
Mesquite, TX
56
495
1,235
594
495
1,829
2,324
1,355
1997
5- 30
﻿ The Summit
Plano, TX
184
1,536
6,654
4,291
1,536
10,945
12,481
8,140
1998
5- 30
﻿ Arapaho Business Park
Richardson, TX
408
5,226
10,661
3,394
5,226
14,055
19,281
4,371
2013/2014
5- 30
﻿ Richardson Business Park
Richardson, TX
117
799
3,568
2,954
799
6,522
7,321
4,834
1998
5- 30
﻿ Bren Mar
Alexandria, VA
113
2,197
5,380
3,832
2,197
9,212
11,409
6,754
1997
5- 30
﻿ Eisenhower
Alexandria, VA
95
1,440
3,635
2,486
1,440
6,121
7,561
4,610
1997
5- 30
﻿ Beaumont
Chantilly, VA
107
4,736
11,051
2,238
4,736
13,289
18,025
7,419
2006
5- 30
﻿ Dulles South/Sullyfield
Chantilly, VA
99
1,373
6,810
3,135
1,373
9,945
11,318
6,756
1999
5- 30
﻿ Lafayette
Chantilly, VA
197
1,680
13,398
5,381
1,680
18,779
20,459
12,790
1999/2000
5- 30
﻿
﻿
﻿
﻿
﻿
Cost
﻿
Capitalized
﻿
Subsequent to
Gross Amount at Which Carried at
﻿
Initial Cost to Company
Acquisition
December 31, 2016
﻿
Buildings
Buildings
Buildings
Depreciable
﻿
and
and
and
Accumulated
Lives
﻿ Description
Location
Square Feet
Land
Improvements
Improvements
Land
Improvements
Total
Depreciation
Year(s) Acquired
(Years)
﻿ Park East
Chantilly, VA
198
3,851
18,029
10,270
3,851
28,299
32,150
19,339
1999
5- 30
﻿ Fair Oaks Business Campus
Fairfax, VA
290
13,598
36,232
8,132
13,598
44,364
57,962
25,358
2004/2007
5- 30
﻿ Monroe
Herndon, VA
244
6,737
18,911
11,274
6,737
30,185
36,922
21,005
1997/1999
5- 30
﻿ Gunston
Lorton, VA
247
4,146
17,872
11,221
4,146
29,093
33,239
16,313
1998
5- 30
﻿ The Mile
McLean, VA
628
38,279
83,596
22,340
38,279
105,936
144,215
37,304
2010/2011
5- 30
﻿ Prosperity Business Campus
Merrifield, VA
659
23,147
67,575
31,491
23,147
99,066
122,213
63,020
2001
5- 30
﻿ Alban Road
Springfield, VA
150
1,935
4,736
5,050
1,935
9,786
11,721
7,410
1997
5- 30
﻿ I-95
Springfield, VA
210
3,535
15,672
12,142
3,535
27,814
31,349
20,528
2000
5- 30
﻿ Northpointe
Sterling, VA
147
2,767
8,778
4,587
2,767
13,365
16,132
9,976
1997/1998
5- 30
﻿ Shaw Road
Sterling, VA
149
2,969
10,008
4,476
2,969
14,484
17,453
10,828
1998
5- 30
﻿ Tysons Corporate Center
Vienna, VA
270
9,885
25,302
9,333
9,885
34,635
44,520
13,426
2010
5- 30
﻿ Woodbridge
Woodbridge, VA
114
1,350
3,398
1,908
1,350
5,306
6,656
3,935
1997
5- 30
﻿ 212th Business Park
Kent, WA
951
19,573
17,695
12,134
19,573
29,829
49,402
8,335
2012
5- 30
﻿ Overlake
Redmond, WA
411
23,122
41,106
6,692
23,122
47,798
70,920
27,685
2007
5- 30
﻿ Renton
Renton, WA
28
330
889
597
330
1,486
1,816
1,065
1997
5- 30
﻿
28,072
$ 789,531
$ 1,716,799
$ 510,082
$ 789,531
$ 2,226,881
$ 3,016,412
$ 1,159,808
____________
﻿
(1)
The Company owns two properties that are subject to ground leases in Las Colinas, Texas, expiring in 2019 and 2020 , each with one 10 -year extension option . </t>
  </si>
  <si>
    <t>Summary Of Significant Accounting Policies (Policy)</t>
  </si>
  <si>
    <t>Basis Of Presentation</t>
  </si>
  <si>
    <t xml:space="preserve">Basis of presentation
﻿
The accompanying consolidated financial statements include the accounts of PSB and the Operating Partnership. All significant inter-company balances and transactions have been eliminated in the consolidated financial statements. The financial statements are presented on an accrual basis in accordance with U.S. generally accepted accounting principles (“GAAP”). </t>
  </si>
  <si>
    <t>Consolidation And Equity Method Of Accounting</t>
  </si>
  <si>
    <t xml:space="preserve">Consolidation and Equity Method of Accounting
﻿
The Company accounts for its investment in a joint venture that it has significant influence over, but does not control, using the equity method of accounting eliminating intra-entity profits and losses as if the joint venture were a consolidated subsidiary.
﻿
The Company consolidates all variable interest entities (each a “VIE”)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may be considered a VIE if the limited partners do not participate in operating decisions. Under this criteria, the Operating Partnership is considered a VIE.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
  </si>
  <si>
    <t xml:space="preserve">Noncontrolling interests
﻿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t>
  </si>
  <si>
    <t>Use Of Estimates</t>
  </si>
  <si>
    <t xml:space="preserve">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December 31, 2016 and 2015 . Deferred rent receivable is net of an allowance for uncollectible accounts totaling $916,000 and $909,000 at December 31, 2016 and 2015 , respectively.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 Level 2 —quoted prices for similar instruments in active markets; quoted prices for identical or similar instruments in markets that are not active; and model-derived valuations in which significant inputs and significant value drivers are observable in active markets; and
﻿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ompany’s mortgage note payable and unsecured Credit Facility (as defined on page 62) approximate fair value. The characteristics of these financial instruments, market data and other comparative metrics utilized in determining these fair values are “Level 2” inputs. </t>
  </si>
  <si>
    <t xml:space="preserve">Real estate facilities
﻿
Real estate facilities are recorded at cost. Costs related to the renovation or improvement of the properties are capitalized. Expenditures for repairs and maintenance are expensed as incurred. Expenditures that are expected to benefit a period greater than two years and exceed $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 1,000 or more for leases with terms greater than one year are capitalized and depreciated over their estimated useful lives. Transaction costs less than $ 1,000 or for leases of one year or less are expensed as incurred. </t>
  </si>
  <si>
    <t xml:space="preserve">Land and building held for development
﻿
Property taxes, insurance, interest and costs essential to the development of property for its intended use are capitalized during the period of development. Upon classification of an asset as held for development, depreciation of the asset is ceased. </t>
  </si>
  <si>
    <t>Properties Held For Disposition</t>
  </si>
  <si>
    <t xml:space="preserve">Properties held for disposition
﻿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t>
  </si>
  <si>
    <t>Intangible Assets/Liabilities</t>
  </si>
  <si>
    <t xml:space="preserve">Intangible assets/liabilities
﻿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
As of December 31, 2016 , the value of in-place leases resulted in net intangible assets of $ 1. 1 million, net of $ 9.2 million of accumulated amortization with a weighted average amortization period of 9.3 years and net intangible liabilities of $784,000 , net of $ 10. 0 million of accumulated amortization with a weighted average amortization period of 6.6 years. As of December 31, 2015 , the value of in-place leases resulted in net intangible assets of $ 1.7 million, net of $ 8.6 million of accumulated amortization and net intangible liabilities of $ 1.8 million, net of $ 9.0 million of accumulated amortization.
﻿
The Company recorded a net increase in rental income of $520,000 , $1.3 million and $901,000 during the years end ed December 31, 2016 , 2015 and 2014 , respectively, related to the amortization of net intangible liabilities resulting from the above-market and below-market lease value s. </t>
  </si>
  <si>
    <t>Evaluation Of Asset Impairment</t>
  </si>
  <si>
    <t xml:space="preserve">Evaluation of asset impairment
﻿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December 31, 2016 , the Company did not consider any assets to be impaired. </t>
  </si>
  <si>
    <t>Asset Impairment Due to Casualty Loss</t>
  </si>
  <si>
    <t xml:space="preserve">Asset impairment due to casualty loss
﻿
It is the Company’s policy to record as a casualty loss or gain, in the period the casualty occurs, the differential between (a) the book value of assets destroyed and (b) any insurance proceeds that the Company expects to receive in accordance with its insurance contracts. Potential proceeds from insurance that are subject to any uncertainties, such as interpretation of deductible provisions of the governing agreements, the estimation of costs of restoration, or other such items, are treated as contingent proceeds and not recorded until the uncertainties are satisfied.
﻿
For the years ended December 31, 2016 , 2015 and 2014 no material casualty losses were incurred. </t>
  </si>
  <si>
    <t xml:space="preserve">Stock compensation
﻿
All share-based payments to employees, including grants of employee stock options, are recognized as stock compensation in the Company’s income statement based on their grant date fair values. See Note 1 1 . </t>
  </si>
  <si>
    <t>Revenue And Expense Recognition</t>
  </si>
  <si>
    <t xml:space="preserve">Revenue and expense recognition
﻿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
Costs incurred in connection with leasing (primarily tenant improvements and lease commissions) are capitalized and amortized over the lease period. </t>
  </si>
  <si>
    <t>Gains From Sales Of Real Estate Facilities</t>
  </si>
  <si>
    <t xml:space="preserve">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s
﻿
General and administrative expenses include executive and other compensation, office expenses, professional fees, acquisition transaction costs, state income taxes and other such administrative items. </t>
  </si>
  <si>
    <t>Income Taxes</t>
  </si>
  <si>
    <t xml:space="preserve">Income taxes
﻿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 of its REIT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6 , 2015 and 2014 and intends to continue to meet such requirements. Accordingly, no provision for income taxes has been made in the accompanying consolidated financial statements.
﻿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 likely of being recognized upon settlement. As of December 31, 2016 , the Company did not recognize any tax benefit for uncertain tax positions. </t>
  </si>
  <si>
    <t>Accounting For Preferred Equity Issuance Costs</t>
  </si>
  <si>
    <t xml:space="preserve">Accounting for preferred equity issuance costs
﻿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t>
  </si>
  <si>
    <t>Net Income Allocation</t>
  </si>
  <si>
    <t xml:space="preserve">Net income allocation
﻿
Net income was allocated as follows for the years ended December 31, (in thousands) :
﻿
﻿
﻿
﻿
2016
2015
2014
﻿ Net income allocable to noncontrolling interests:
﻿ Noncontrolling interests — common units
$ 16,955
$ 18,495
$ 30,729
﻿ Total net income allocable to noncontrolling interests
16,955
18,495
30,729
﻿ Net income allocable to PS Business Parks, Inc.:
﻿ Preferred shareholders
﻿ Distributions to preferred shareholders
57,276
59,398
60,488
﻿ Non-cash distributions related to the redemption of
﻿ preferred stock
7,312
2,487
—
﻿ Total net income allocable to preferred shareholders
64,588
61,885
60,488
﻿ Restricted stock unit holders
569
299
329
﻿ Common shareholders
62,872
68,291
113,154
﻿ Total net income allocable to PS Business Parks, Inc.
128,029
130,475
173,971
﻿ Net income
$ 144,984
$ 148,970
$ 204,700
﻿ </t>
  </si>
  <si>
    <t>Net Income Per Common Share</t>
  </si>
  <si>
    <t xml:space="preserve">Net income per common share
﻿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
Earnings per share has been calculated as follows for the years ended December 31, (in thousands, except per share amounts):
﻿
﻿
﻿
﻿
2016
2015
2014
﻿ Net income allocable to common shareholders
$ 62,872
$ 68,291
$ 113,154
﻿ Weighted average common shares outstanding:
﻿ Basic weighted average common shares outstanding
27,089
26,973
26,899
﻿ Net effect of dilutive stock compensation — based on
﻿ treasury stock method using average market price
90
78
101
﻿ Diluted weighted average common shares outstanding
27,179
27,051
27,000
﻿ Net income per common share — Basic
$ 2.32
$ 2.53
$ 4.21
﻿ Net income per common share — Diluted
$ 2.31
$ 2.52
$ 4.19
﻿
Options to purchase 25,000 , 32,000 and 16,000 shares for the years ended December 31, 2016 , 2015 and 2014 , respectively, were not included in the computation of diluted net income per share because such options were considered anti-dilutive. </t>
  </si>
  <si>
    <t>Segment Reporting</t>
  </si>
  <si>
    <t xml:space="preserve">Segment reporting
﻿
The Company views its operations as one segment. </t>
  </si>
  <si>
    <t>Reclassifications</t>
  </si>
  <si>
    <t xml:space="preserve">Reclassifications
﻿
Certain reclassifications have been made to the consolidated financial statements for 2015 and 2014 in order to conform to the 2016 presentation. </t>
  </si>
  <si>
    <t>Recently Issued Accounting Standards</t>
  </si>
  <si>
    <t xml:space="preserve">Recently issued accounting standards
﻿
In May, 2014, the Financial Accounting Standards Board (“FASB”) issued Accounting Standards Update (“ASU”) 2014-09, Revenue from Contracts with Customers, which amended the existing accounting standards for revenue recognition. The core principle underlying this guidance is that entities will recognize revenue upon the transfer of promised goods or services to customers in an amount that reflects the consideration to which the entity expects to be entitled for such exchange. The guidance also provides a model for the measurement and recognition of gains and losses on the sale of certain nonfinancial assets, such as property and equipment, including real estate. This guidance is currently effective for the Company’s fiscal year beginning January 1, 2018. Early adoption is permitted for the Company’s fiscal year beginning January 1, 2017. ASU 2014-09 allows for full retrospective adoption applied to all periods presented or modified retrospective adoption with the cumulative effect of initially applying the standard recognized at the date of initial application. The Company intends to adopt the guidance using the modified retrospective approach for the fiscal year beginning January 1, 2018. The Company anticipates no impact upon adoption of the new accounting guidance on its consolidated financial statements relating to the Company’s facility management fees for property management services provided to PS or the recognition of gains and losses on the sale of real estate assets as the Company’s current acco unting for such transactions is consistent with the new guidance’s core principle. Rental income from leasing arrangements are a substantial portion of the Company’s revenue and is specifically excluded from ASU 2014-09 and will be governed by the applicable lease codification (ASU 2016-02, Leases) . In conjunction with the adoption of the leasing guidance, the Company is currently in the process of evaluating certain variable payment terms included in these lease arrangements which are governed by ASU 2014-09.
﻿
In February, 2016, the FASB issued ASU 2016-02, Leases , which amends the existing accounting standards for lease accounting. The accounting applied by a lessor is largely unchanged under this guidance. However, the guidance requires lessees to classify leases as either finance or operating leases based on the principle of whether or not the lease is effectively a financed purchase of the leased asset by the lessee. The classification will determine whether the lease expense is recognized based on an effective interest method or on a straight-line basis over the term of the lease. A lessee is al so required to record a right-of-use asset and related liability for most leases with a term of greater than 12 months regardless of their classification. Leases with a term of 12 months or less will be accounted for similar to existing guidance for operating leases today. The new guidance is expected to result in the recognition of a right-of -use asset and related liability to account for our future obligations under our ground lease arrangements for which we are the lessee. As of December 31, 2016, the remaining contractual payments under our ground lease agreements aggregated $381,000 . Additionally, the new guidance will require that lessees and lessors capitalize, as initial direct costs, only those costs that are incurred due to the execution of a lease. This guidance is effective for annual periods beginning after December 15, 2018 and interim periods within annual periods beginning after December 15, 2018. Early adoption is permitted. The guidance must be adopted using a modified retrospective approach for leases that exist or are entered into after the beginning of the earliest comparative period in the financial statements. The Company is currently in the process of evaluating the impact of adoption of the new accounting guidance on its consolidated financial statements.
﻿
In August, 2014, the FASB issued ASU 2014-15, Disclosure of Uncertainties about an Entity’s Ability to Continue as a Going Concern , which is intended to define management’s responsibility to evaluate whether there is substantial doubt about an organization’s ability to continue as a going concern for a period of one year after the date that the financial statements are issued. This guidance is effective for annual periods ending after December 15, 2016 and interim periods within annual periods beginning after December 15, 2016. The Company adopted the new guidance during the fourth quarter of 2016 and the adoption did not require any disclosures about the Company’s ability to continue as a going concern.
﻿
In February, 2015, the FASB issued ASU 2015-02, Consolidation – Amendments to the Consolidation Analysis , which amended the existing accounting standards for consolidation under both the variable interest model and the voting model. On January 1, 2016, the Company adopted this guidance and as the Operating Partnership is already consolidated in the balance sheets of the Company, the identification of this entity as a VIE has no impact on the consolidated financial statements of the Company. Additionally, the Company’s accounting for its investment in its joint venture was not impacted by the adoption of this guidance.
﻿
In March, 2016, the FASB issued ASU 2016-09, Improvements to Employee Share-Based Payment Accounting , to amend the accounting guidance for share-based payment accounting. The Company early adopted this standard effective October 1, 2016. Under this standard, a share-based payment related to the tax liability paid on behalf of employees in lieu of shares received is classified as a financing activity on the statement of cash flows, rather than as an operating activity as the Company had previously presented such amounts. The Company applied this provision retrospectively. On our consolidated statement s of cash flows for the years ended Decemb er 31, 2015 and 2014, the Company reclassified $ 767,000 and $ 409,000 , respectively, for share-based payment s related to tax liability paid on behalf of employees in lieu of shares received upon vesting of restricted stock units as a reduction from financing activities. The Company previously reflected these amounts as a reduction from operating activities. The standard also allows an employer to make a policy election to account for forfeitures of share-based payments as they occur or estimate forfeitures and adjust the estimate when it is likely to change, as is currently required. The Company elected to recognize forfeitures of share-based payments as they occur, rather than estimating them in advance, effective October 1, 2016, under the modified retrospective transition method. The Company recorded a cumulative-effect adjustment of $807,000 to decrease cumulative net income and increase paid-in capital as of October 1, 2016, representing the impact of estimated forfeitures on our cumulative share-based compensation expense recorded through September 30, 2016. See Note 11. </t>
  </si>
  <si>
    <t>Summary Of Significant Accounting Policies (Tables)</t>
  </si>
  <si>
    <t xml:space="preserve">﻿
﻿
﻿
2016
2015
2014
﻿ Net income allocable to noncontrolling interests:
﻿ Noncontrolling interests — common units
$ 16,955
$ 18,495
$ 30,729
﻿ Total net income allocable to noncontrolling interests
16,955
18,495
30,729
﻿ Net income allocable to PS Business Parks, Inc.:
﻿ Preferred shareholders
﻿ Distributions to preferred shareholders
57,276
59,398
60,488
﻿ Non-cash distributions related to the redemption of
﻿ preferred stock
7,312
2,487
—
﻿ Total net income allocable to preferred shareholders
64,588
61,885
60,488
﻿ Restricted stock unit holders
569
299
329
﻿ Common shareholders
62,872
68,291
113,154
﻿ Total net income allocable to PS Business Parks, Inc.
128,029
130,475
173,971
﻿ Net income
$ 144,984
$ 148,970
$ 204,700
﻿ </t>
  </si>
  <si>
    <t>Calculation Of Earnings Per Share</t>
  </si>
  <si>
    <t xml:space="preserve">﻿
﻿
﻿
2016
2015
2014
﻿ Net income allocable to common shareholders
$ 62,872
$ 68,291
$ 113,154
﻿ Weighted average common shares outstanding:
﻿ Basic weighted average common shares outstanding
27,089
26,973
26,899
﻿ Net effect of dilutive stock compensation — based on
﻿ treasury stock method using average market price
90
78
101
﻿ Diluted weighted average common shares outstanding
27,179
27,051
27,000
﻿ Net income per common share — Basic
$ 2.32
$ 2.53
$ 4.21
﻿ Net income per common share — Diluted
$ 2.31
$ 2.52
$ 4.19
﻿ </t>
  </si>
  <si>
    <t>Real Estate Facilities (Tables)</t>
  </si>
  <si>
    <t>Activity In Real Estate Facilities</t>
  </si>
  <si>
    <t xml:space="preserve">﻿
﻿
﻿
Buildings and
Accumulated
﻿
Land
Improvements
Depreciation
Total
﻿ Balances at December 31, 2013
$ 772,161
$ 2,115,987
$ (896,189)
$ 1,991,959
﻿ Acquisition of real estate facilities
21,408
24,890
—
46,298
﻿ Capital expenditures
—
54,462
—
54,462
﻿ Disposals
—
(10,587)
10,587
—
﻿ Depreciation and amortization
—
—
(110,357)
(110,357)
﻿ Transfer to properties sold
—
(1,759)
4,462
2,703
﻿ Balances at December 31, 2014
793,569
2,182,993
(991,497)
1,985,065
﻿ Capital expenditures
—
46,777
—
46,777
﻿ Disposals
—
(13,990)
13,990
—
﻿ Depreciation and amortization
—
—
(105,394)
(105,394)
﻿ Transfer to properties sold
—
(265)
298
33
﻿ Balances at December 31, 2015
793,569
2,215,515
(1,082,603)
1,926,481
﻿ Acquisition of real estate facilities
5,638
7,637
—
13,275
﻿ Capital expenditures
—
37,232
—
37,232
﻿ Disposals
—
(14,411)
14,411
—
﻿ Depreciation and amortization
—
—
(99,486)
(99,486)
﻿ Transfer to land and building held for development
(9,676)
(19,092)
7,870
(20,898)
﻿ Balances at December 31, 2016
$ 789,531
$ 2,226,881
$ (1,159,808)
$ 1,856,604
﻿ </t>
  </si>
  <si>
    <t>Summary Of Real Estate Assets Acquired And Liabilities Assumed</t>
  </si>
  <si>
    <t xml:space="preserve">﻿
﻿
﻿
2016
2015
2014
﻿ Land
$ 5,638
$
—
$ 21,408
﻿ Buildings and improvements
7,637
—
24,890
﻿ Below-market in-place lease value
(25)
—
(666)
﻿ Total purchase price
13,250
—
45,632
﻿ Net operating assets acquired and liabilities assumed
(622)
—
(611)
﻿ Total cash paid
$ 12,628
$
—
$ 45,021
﻿ </t>
  </si>
  <si>
    <t>Leasing Activity (Tables)</t>
  </si>
  <si>
    <t>Summary Of Future Minimum Rental Revenues Excluding Recovery Of Operating Expenses</t>
  </si>
  <si>
    <t xml:space="preserve">﻿
﻿
﻿ 2017
$ 274,275
﻿ 2018
211,707
﻿ 2019
145,187
﻿ 2020
94,697
﻿ 2021
63,185
﻿ Thereafter
114,628
﻿ Total
$ 903,679
﻿ </t>
  </si>
  <si>
    <t>Shareholders' Equity (Tables)</t>
  </si>
  <si>
    <t>Schedule Of Preferred Stock Outstanding</t>
  </si>
  <si>
    <t xml:space="preserve">﻿
﻿
﻿
December 31, 2016
December 31, 2015
﻿
Earliest Potential
Dividend
Shares
Amount
Shares
Amount
﻿ Series
Issuance Date
Redemption Date
Rate
Outstanding
(in thousands)
Outstanding
(in thousands)
﻿ Series T
May, 2012
May, 2017
6.000%
14,000
$ 350,000
14,000
$ 350,000
﻿ Series U
September, 2012
September, 2017
5.750%
9,200
230,000
9,200
230,000
﻿ Series V
March, 2013
March, 2018
5.700%
4,400
110,000
4,400
110,000
﻿ Series W
October, 2016
October, 2021
5.200%
7,590
189,750
—
—
﻿ Series S
January, 2012
January, 2017
6.450%
—
—
9,200
230,000
﻿ Total
35,190
$ 879,750
36,800
$ 920,000
﻿ </t>
  </si>
  <si>
    <t>Stock Compensation (Tables)</t>
  </si>
  <si>
    <t>Summary Of Stock Options Activity</t>
  </si>
  <si>
    <t xml:space="preserve">﻿
﻿
﻿
Weighted
Aggregate
﻿
Weighted
Average
Intrinsic
﻿
Number of
Average
Remaining
Value
﻿ Options:
Options
Exercise Price
Contract Life
(in thousands)
﻿ Outstanding at December 31, 2013 380,773
$ 56.45
﻿ Granted 16,000
$ 82.84
﻿ Exercised (61,273)
$ 49.84
﻿ Forfeited (4,000)
$ 52.35
﻿ Special cash dividend adjustment (1) 10,352
$
N/A
﻿ Outstanding at December 31, 2014 341,852
$ 57.11
﻿ Granted 16,000
$ 80.13
﻿ Exercised (99,178)
$ 51.31
﻿ Forfeited
—
$
—
﻿ Outstanding at December 31, 2015 258,674
$ 60.76
﻿ Granted 39,000
$ 102.58
﻿ Exercised (68,019)
$ 57.17
﻿ Forfeited
—
$
—
﻿ Outstanding at December 31, 2016 229,655
$ 68.93
5.35 Years
$ 10,930
﻿ Exercisable at December 31, 2016 153,432
$ 58.63
3.92 Years
$ 8,882
____________
﻿
(1)
In accordance with the applicable equity award plan documents, the number and exercise price of outstanding options as of December 31, 2014 have been adjusted as a result of the Special Cash Dividend so that the option holder maintains their economic position with respect to the shareholders.
﻿ </t>
  </si>
  <si>
    <t>Nonvested Restricted Stock Units</t>
  </si>
  <si>
    <t xml:space="preserve">﻿
﻿
﻿
Weighted
﻿
Number of
Average Grant
﻿ Restricted Stock Units:
Units
Date Fair Value
﻿ Nonvested at December 31, 2013 45,100
$ 60.07
﻿ Granted 6,800
$ 81.47
﻿ Vested (12,980)
$ 53.65
﻿ Forfeited (3,750)
$ 69.00
﻿ Nonvested at December 31, 2014 35,170
$ 65.62
﻿ Granted 75,606
$ 82.78
﻿ Vested (25,384)
$ 74.19
﻿ Forfeited (6,740)
$ 76.22
﻿ Nonvested at December 31, 2015 78,652
$ 78.44
﻿ Granted 119,950
$ 87.45
﻿ Vested (47,779)
$ 80.45
﻿ Forfeited (6,130)
$ 76.51
﻿ Nonvested at December 31, 2016 144,693
$ 58.56
﻿ </t>
  </si>
  <si>
    <t>Supplementary Quarterly Financial Data (Tables)</t>
  </si>
  <si>
    <t>Schedule Of Supplemental Quarterly Financial Data</t>
  </si>
  <si>
    <t xml:space="preserve">﻿
﻿
﻿
Three Months Ended
﻿
March 31, 2016
June 30, 2016
September 30, 2016
December 31, 2016
﻿ Rental income
$ 95,845
$ 96,087
$ 97,340
$ 97,599
﻿ Cost of operations
$ 31,894
$ 29,750
$ 30,796
$ 30,668
﻿ Net income allocable to
﻿ common shareholders
$ 14,569
$ 15,731
$ 19,718
$ 12,854
﻿ Net income per share:
﻿ Basic
$ 0.54
$ 0.58
$ 0.73
$ 0.47
﻿ Diluted
$ 0.54
$ 0.58
$ 0.72
$ 0.47
﻿
﻿
﻿
Three Months Ended
﻿
March 31, 2015
June 30, 2015
September 30, 2015
December 31, 2015
﻿ Rental income
$ 92,315
$ 92,948
$ 93,322
$ 94,550
﻿ Cost of operations
$ 31,746
$ 30,057
$ 30,448
$ 28,973
﻿ Net income allocable to
﻿ common shareholders
$ 19,771
$ 11,129
$ 22,484
$ 14,906
﻿ Net income per share:
﻿ Basic
$ 0.73
$ 0.41
$ 0.83
$ 0.55
﻿ Diluted
$ 0.73
$ 0.41
$ 0.83
$ 0.55
﻿ </t>
  </si>
  <si>
    <t>Organization And Description Of Business (Narrative) (Details) ft² in Thousands, shares in Millions</t>
  </si>
  <si>
    <t>Dec. 31, 2016ft²stateshares</t>
  </si>
  <si>
    <t>Organization And Description Of Business [Line Items]</t>
  </si>
  <si>
    <t>The Company's ownership percentage of the limited partnership</t>
  </si>
  <si>
    <t>77.90%</t>
  </si>
  <si>
    <t>Owned and operated properties (in rentable square feet)</t>
  </si>
  <si>
    <t>Number of states with rentable commercial space | state</t>
  </si>
  <si>
    <t>Managed properties (in rentable square feet)</t>
  </si>
  <si>
    <t>Public Storage Ownership [Member]</t>
  </si>
  <si>
    <t>Affiliate's percent ownership of the Company's common equity</t>
  </si>
  <si>
    <t>42.00%</t>
  </si>
  <si>
    <t>Shares owned by Public Storage | shares</t>
  </si>
  <si>
    <t>Summary Of Significant Accounting Policies (Narrative) (Details)</t>
  </si>
  <si>
    <t>9 Months Ended</t>
  </si>
  <si>
    <t>Sep. 30, 2016USD ($)</t>
  </si>
  <si>
    <t>Dec. 31, 2016USD ($)segmentshares</t>
  </si>
  <si>
    <t>Dec. 31, 2015USD ($)shares</t>
  </si>
  <si>
    <t>Dec. 31, 2014USD ($)shares</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Length of time criteria for expected sale of assets to be classified as properties held for disposition</t>
  </si>
  <si>
    <t>12 months</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9 years 3 months 18 days</t>
  </si>
  <si>
    <t>Value of in-place leases resulting in a net intangible liability</t>
  </si>
  <si>
    <t>Accumulated amortization - intangible liabilities</t>
  </si>
  <si>
    <t>Intangible liability, weighted average amortization period (in years)</t>
  </si>
  <si>
    <t>6 years 7 months 6 days</t>
  </si>
  <si>
    <t>Distribution of taxable income requirement</t>
  </si>
  <si>
    <t>90.00%</t>
  </si>
  <si>
    <t>Income tax provision</t>
  </si>
  <si>
    <t>Odds of a particular tax position will be sustained upon examination or audit</t>
  </si>
  <si>
    <t>50.00%</t>
  </si>
  <si>
    <t>Anti-dilutive share options to purchase | shares</t>
  </si>
  <si>
    <t>Number of operating segments | segment</t>
  </si>
  <si>
    <t>Minimum lease term requirement</t>
  </si>
  <si>
    <t>Adjustments on cumulative share-based compensation expense</t>
  </si>
  <si>
    <t>Ground Lease Agreements [Member]</t>
  </si>
  <si>
    <t>Aggregate amount of contractual payments remaining under ground lease agreements</t>
  </si>
  <si>
    <t>Maximum [Member] | Buildings And Improvements [Member]</t>
  </si>
  <si>
    <t>Estimated useful life (in years)</t>
  </si>
  <si>
    <t>30 years</t>
  </si>
  <si>
    <t>Minimum [Member] | Buildings And Improvements [Member]</t>
  </si>
  <si>
    <t>5 years</t>
  </si>
  <si>
    <t>Summary Of Significant Accounting Policies (Net Income Allocation) (Details) - USD ($) $ in Thousands</t>
  </si>
  <si>
    <t>3 Months Ended</t>
  </si>
  <si>
    <t>Sep. 30, 2016</t>
  </si>
  <si>
    <t>Mar. 31, 2016</t>
  </si>
  <si>
    <t>Sep. 30, 2015</t>
  </si>
  <si>
    <t>Jun. 30, 2015</t>
  </si>
  <si>
    <t>Mar. 31, 2015</t>
  </si>
  <si>
    <t>Distributions to preferred shareholders</t>
  </si>
  <si>
    <t>Non-cash distributions related to the redemption of preferred stock</t>
  </si>
  <si>
    <t>Total net income allocable to preferred shareholders</t>
  </si>
  <si>
    <t>Summary Of Significant Accounting Policies (Calculation Of Earnings Per Share) (Details) - USD ($) $ / shares in Units, shares in Thousands, $ in Thousands</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 ft² in Thousands</t>
  </si>
  <si>
    <t>2 Months Ended</t>
  </si>
  <si>
    <t>Dec. 31, 2016USD ($)ft²</t>
  </si>
  <si>
    <t>Dec. 31, 2016USD ($)ft²property</t>
  </si>
  <si>
    <t>Dec. 31, 2015USD ($)ft²item</t>
  </si>
  <si>
    <t>Dec. 31, 2014USD ($)aft²item</t>
  </si>
  <si>
    <t>Sep. 28, 2016USD ($)ft²property</t>
  </si>
  <si>
    <t>Dec. 30, 2014USD ($)ft²item</t>
  </si>
  <si>
    <t>Nov. 03, 2014USD ($)ft²</t>
  </si>
  <si>
    <t>Aug. 21, 2014USD ($)ft²item</t>
  </si>
  <si>
    <t>Jul. 28, 2014USD ($)ft²</t>
  </si>
  <si>
    <t>Jul. 24, 2014USD ($)ft²</t>
  </si>
  <si>
    <t>Real Estate Facilities [Line Items]</t>
  </si>
  <si>
    <t>Federal income tax basis of real estate facilities</t>
  </si>
  <si>
    <t>Assets acquired and liabilities assumed</t>
  </si>
  <si>
    <t>Purchase price</t>
  </si>
  <si>
    <t>Acquisition transaction costs</t>
  </si>
  <si>
    <t>Square Footage of Real Estate Property | ft²</t>
  </si>
  <si>
    <t>Charcot Business Park II [Member]</t>
  </si>
  <si>
    <t>Acquisition date of real estate</t>
  </si>
  <si>
    <t>Dec. 30,
		2014</t>
  </si>
  <si>
    <t>Number of buildings acquired | item</t>
  </si>
  <si>
    <t>Charcot Business Park [Member]</t>
  </si>
  <si>
    <t>McNeil I [Member]</t>
  </si>
  <si>
    <t>Nov. 3,
		2014</t>
  </si>
  <si>
    <t>MICC Center 23 [Member]</t>
  </si>
  <si>
    <t>Jul. 24,
		2014</t>
  </si>
  <si>
    <t>MICC [Member]</t>
  </si>
  <si>
    <t>Arapaho Business Park 9 [Member]</t>
  </si>
  <si>
    <t>Jul. 28,
		2014</t>
  </si>
  <si>
    <t>Springlake Business Center II [Member]</t>
  </si>
  <si>
    <t>Aug. 21,
		2014</t>
  </si>
  <si>
    <t>Arapaho Business Park [Member]</t>
  </si>
  <si>
    <t>Non Strategic Markets [Member]</t>
  </si>
  <si>
    <t>Number of acres | a</t>
  </si>
  <si>
    <t>Number of business parks sold | item</t>
  </si>
  <si>
    <t>Overlake Business Park [Member]</t>
  </si>
  <si>
    <t>Number of buildings sold | item</t>
  </si>
  <si>
    <t>Shady Grove [Member]</t>
  </si>
  <si>
    <t>Business acquisition, date of acquisition agreement</t>
  </si>
  <si>
    <t>Sep. 28,
		2016</t>
  </si>
  <si>
    <t>Number of buildings acquired | property</t>
  </si>
  <si>
    <t>Shady Grove Executive Park [Member]</t>
  </si>
  <si>
    <t>Number of buildings owned | property</t>
  </si>
  <si>
    <t>The Mile [Member]</t>
  </si>
  <si>
    <t>Area of real estate property transferred | ft²</t>
  </si>
  <si>
    <t>Real Estate Facilities (Activity In Real Estate Facilities) (Details) - USD ($) $ in Thousands</t>
  </si>
  <si>
    <t>Balances</t>
  </si>
  <si>
    <t>Accumulated Depreciation, Balances</t>
  </si>
  <si>
    <t>Capital expenditures</t>
  </si>
  <si>
    <t>Transfer to properties sold</t>
  </si>
  <si>
    <t>Transfer to land and building held for development</t>
  </si>
  <si>
    <t>Land [Member]</t>
  </si>
  <si>
    <t>Disposals</t>
  </si>
  <si>
    <t>Buildings And Improvements [Member]</t>
  </si>
  <si>
    <t>Accumulated Depreciation [Member]</t>
  </si>
  <si>
    <t>Real Estate Facilities (Summary Of Real Estate Assets Acquired And Liabilities Assumed) (Details) - USD ($) $ in Thousands</t>
  </si>
  <si>
    <t>Below-market in-place lease value</t>
  </si>
  <si>
    <t>Total purchase price</t>
  </si>
  <si>
    <t>Net operating assets acquired and liabilities assumed</t>
  </si>
  <si>
    <t>Total cash paid</t>
  </si>
  <si>
    <t>Investment In And Advances To Unconsolidated Joint Venture (Narrative) (Details)</t>
  </si>
  <si>
    <t>Dec. 31, 2015USD ($)</t>
  </si>
  <si>
    <t>Dec. 31, 2016USD ($)apropertyitem</t>
  </si>
  <si>
    <t>Dec. 31, 2014USD ($)</t>
  </si>
  <si>
    <t>Schedule of Equity Method Investments [Line Items]</t>
  </si>
  <si>
    <t>Investment in and Advances to Unconsolidated Joint Venture [Member]</t>
  </si>
  <si>
    <t>Economic interest in joint venture, percentage</t>
  </si>
  <si>
    <t>95.00%</t>
  </si>
  <si>
    <t>Number of units to be developed | property</t>
  </si>
  <si>
    <t>Area of land | a</t>
  </si>
  <si>
    <t>Contribution date</t>
  </si>
  <si>
    <t>Oct. 5,
		2015</t>
  </si>
  <si>
    <t>Number of extension options | item</t>
  </si>
  <si>
    <t>Extension option period</t>
  </si>
  <si>
    <t>Construction Loan Capacity</t>
  </si>
  <si>
    <t>Construction loan maturity date</t>
  </si>
  <si>
    <t>Apr. 5,
		2019</t>
  </si>
  <si>
    <t>Equity and capital contributions</t>
  </si>
  <si>
    <t>Cumulative equity and capital contributions</t>
  </si>
  <si>
    <t>Loan advances</t>
  </si>
  <si>
    <t>Capitalized interest</t>
  </si>
  <si>
    <t>Estimated total development costs</t>
  </si>
  <si>
    <t>Investment in and Advances to Unconsolidated Joint Venture [Member] | London Interbank Offered Rate (LIBOR) [Member]</t>
  </si>
  <si>
    <t>Spread over LIBOR</t>
  </si>
  <si>
    <t>2.25%</t>
  </si>
  <si>
    <t>JV Partner [Member] | Investment in and Advances to Unconsolidated Joint Venture [Member]</t>
  </si>
  <si>
    <t>5.00%</t>
  </si>
  <si>
    <t>Northern Virginia Redeveloped Land [Member]</t>
  </si>
  <si>
    <t>Capitalized cost</t>
  </si>
  <si>
    <t>Leasing Activity (Narrative) (Details) - USD ($) $ in Millions</t>
  </si>
  <si>
    <t>Operating Leased Assets [Line Items]</t>
  </si>
  <si>
    <t>Tenant reimbursements</t>
  </si>
  <si>
    <t>Percentage of leased asset subjected to termination options</t>
  </si>
  <si>
    <t>3.60%</t>
  </si>
  <si>
    <t>Percentage of leased asset exercisable in period</t>
  </si>
  <si>
    <t>2.30%</t>
  </si>
  <si>
    <t>Maximum [Member]</t>
  </si>
  <si>
    <t>Non-cancelable leases term (in years)</t>
  </si>
  <si>
    <t>10 years</t>
  </si>
  <si>
    <t>Minimum [Member]</t>
  </si>
  <si>
    <t>Leasing Activity (Summary Of Future Minimum Rental Revenues Excluding Recovery Of Operating Expenses) (Details) $ in Thousands</t>
  </si>
  <si>
    <t>Dec. 31, 2016USD ($)</t>
  </si>
  <si>
    <t>Thereafter</t>
  </si>
  <si>
    <t>Bank Loans (Details) - USD ($)</t>
  </si>
  <si>
    <t>Dec. 06, 2016</t>
  </si>
  <si>
    <t>Jan. 31, 2017</t>
  </si>
  <si>
    <t>Feb. 24, 2017</t>
  </si>
  <si>
    <t>Line of Credit Facility [Line Items]</t>
  </si>
  <si>
    <t>Credit Facility - repaid amount</t>
  </si>
  <si>
    <t>Series S [Member]</t>
  </si>
  <si>
    <t>Cumulative preferred stock, dividend rate</t>
  </si>
  <si>
    <t>6.45%</t>
  </si>
  <si>
    <t>Wells Fargo Credit Facility [Member]</t>
  </si>
  <si>
    <t>Line of credit, expiration date</t>
  </si>
  <si>
    <t>May 1,
		2019</t>
  </si>
  <si>
    <t>Credit Facility, borrowing limit</t>
  </si>
  <si>
    <t>Credit Facility, frequency of interest payment</t>
  </si>
  <si>
    <t>monthly</t>
  </si>
  <si>
    <t>0.875%</t>
  </si>
  <si>
    <t>Credit Facility, percentage of commitment fees</t>
  </si>
  <si>
    <t>0.125%</t>
  </si>
  <si>
    <t>Credit Facility, amount outstanding</t>
  </si>
  <si>
    <t>Unamortized commitment fees</t>
  </si>
  <si>
    <t>Wells Fargo Credit Facility [Member] | Subsequent Event [Member]</t>
  </si>
  <si>
    <t>0.825%</t>
  </si>
  <si>
    <t>Wells Fargo Credit Facility [Member] | Subsequent Event [Member] | Expiration Date Extension [Member]</t>
  </si>
  <si>
    <t>Jan. 10,
		2022</t>
  </si>
  <si>
    <t>Wells Fargo Credit Facility [Member] | Maximum [Member] | Subsequent Event [Member]</t>
  </si>
  <si>
    <t>1.55%</t>
  </si>
  <si>
    <t>0.30%</t>
  </si>
  <si>
    <t>Wells Fargo Credit Facility [Member] | Minimum [Member] | Subsequent Event [Member]</t>
  </si>
  <si>
    <t>0.80%</t>
  </si>
  <si>
    <t>0.10%</t>
  </si>
  <si>
    <t>Mortgage Note Payable (Narrative) (Details) - USD ($) $ in Thousands</t>
  </si>
  <si>
    <t>Jun. 01, 2016</t>
  </si>
  <si>
    <t>Debt Instrument [Line Items]</t>
  </si>
  <si>
    <t>Mortgage note repayment amount</t>
  </si>
  <si>
    <t>5.45% Mortgage Note [Member]</t>
  </si>
  <si>
    <t>Interest rate</t>
  </si>
  <si>
    <t>5.45%</t>
  </si>
  <si>
    <t>Repayment date</t>
  </si>
  <si>
    <t>Jun. 1,
		2016</t>
  </si>
  <si>
    <t>Noncontrolling Interests (Narrative) (Details) - $ / shares</t>
  </si>
  <si>
    <t>Dec. 30, 2014</t>
  </si>
  <si>
    <t>Noncontrolling Interests [Line Items]</t>
  </si>
  <si>
    <t>Number of years from date of admission as a limited partner for redemption of partnership interest</t>
  </si>
  <si>
    <t>Number of common stock per unit of limited partnership interest redeemed</t>
  </si>
  <si>
    <t>Dividends declared per common share</t>
  </si>
  <si>
    <t>Special Cash Dividend Paid [Member]</t>
  </si>
  <si>
    <t>Common units owned by affiliate</t>
  </si>
  <si>
    <t>Shares owned by Public Storage</t>
  </si>
  <si>
    <t>Related Party Transactions (Narrative) (Details)</t>
  </si>
  <si>
    <t>Dec. 31, 2016USD ($)item</t>
  </si>
  <si>
    <t>Related Party Transaction [Line Items]</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 | item</t>
  </si>
  <si>
    <t>Property management contract written notice of termination period minimum (in days)</t>
  </si>
  <si>
    <t>60 days</t>
  </si>
  <si>
    <t>Management fee expenses</t>
  </si>
  <si>
    <t>Administrative services costs</t>
  </si>
  <si>
    <t>Due from related parties</t>
  </si>
  <si>
    <t>PS [Member]</t>
  </si>
  <si>
    <t>Costs allocated to PS</t>
  </si>
  <si>
    <t>Shareholders' Equity (Narrative) (Details)</t>
  </si>
  <si>
    <t>Dec. 06, 2016USD ($)</t>
  </si>
  <si>
    <t>Oct. 20, 2016USD ($)$ / shares</t>
  </si>
  <si>
    <t>Oct. 15, 2015USD ($)</t>
  </si>
  <si>
    <t>Dec. 31, 2016USD ($)item$ / sharesshares</t>
  </si>
  <si>
    <t>Class of Stock [Line Items]</t>
  </si>
  <si>
    <t>Shares issued value</t>
  </si>
  <si>
    <t>Depositary shares | shares</t>
  </si>
  <si>
    <t>Distributions Recorded To Preferred Shareholder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Preferred stock, aggregate deferred issuance costs outstanding</t>
  </si>
  <si>
    <t>Issuance Date</t>
  </si>
  <si>
    <t>Jan. 1,
		2012</t>
  </si>
  <si>
    <t>Redemption date</t>
  </si>
  <si>
    <t>Jan. 1,
		2017</t>
  </si>
  <si>
    <t>Series R [Member]</t>
  </si>
  <si>
    <t>6.875%</t>
  </si>
  <si>
    <t>Series W [Member]</t>
  </si>
  <si>
    <t>Depositary shares conversion ratio to preferred share</t>
  </si>
  <si>
    <t>Preferred stock issuance price per depositary share | $ / shares</t>
  </si>
  <si>
    <t>5.20%</t>
  </si>
  <si>
    <t>Non-callable period for Preferred Units</t>
  </si>
  <si>
    <t>Oct. 1,
		2016</t>
  </si>
  <si>
    <t>Oct. 1,
		2021</t>
  </si>
  <si>
    <t>Shareholders' Equity (Common And Equity Stock) (Details) - USD ($) $ / shares in Units, $ in Thousands</t>
  </si>
  <si>
    <t>6 Months Ended</t>
  </si>
  <si>
    <t>Shareholders' Equity [Line Items]</t>
  </si>
  <si>
    <t>Increase in Distributions paid to common shareholders per quarter</t>
  </si>
  <si>
    <t>Percentage of distributions classified as ordinary income</t>
  </si>
  <si>
    <t>100.00%</t>
  </si>
  <si>
    <t>89.40%</t>
  </si>
  <si>
    <t>70.50%</t>
  </si>
  <si>
    <t>Percentage of distributions classified as long-term capital gain income</t>
  </si>
  <si>
    <t>0.00%</t>
  </si>
  <si>
    <t>10.60%</t>
  </si>
  <si>
    <t>29.50%</t>
  </si>
  <si>
    <t>Equity stock, shares authorized</t>
  </si>
  <si>
    <t>Aggregate number of common stock repurchased in the period</t>
  </si>
  <si>
    <t>Special Cash Dividend [Member]</t>
  </si>
  <si>
    <t>Subsequent Event [Member]</t>
  </si>
  <si>
    <t>Increase in distributions per quarter</t>
  </si>
  <si>
    <t>Shareholders' Equity (Schedule Of Preferred Stock Outstanding) (Details) - USD ($) $ in Thousands</t>
  </si>
  <si>
    <t>Oct. 20, 2016</t>
  </si>
  <si>
    <t>Shares Outstanding</t>
  </si>
  <si>
    <t>Amount</t>
  </si>
  <si>
    <t>Series T [Member]</t>
  </si>
  <si>
    <t>May 1,
		2012</t>
  </si>
  <si>
    <t>Earliest Potential Redemption Date</t>
  </si>
  <si>
    <t>May 1,
		2017</t>
  </si>
  <si>
    <t>Dividend Rate</t>
  </si>
  <si>
    <t>6.00%</t>
  </si>
  <si>
    <t>Series U [Member]</t>
  </si>
  <si>
    <t>Sep. 1,
		2012</t>
  </si>
  <si>
    <t>Sep. 1,
		2017</t>
  </si>
  <si>
    <t>5.75%</t>
  </si>
  <si>
    <t>Series V [Member]</t>
  </si>
  <si>
    <t>Mar. 1,
		2013</t>
  </si>
  <si>
    <t>Mar. 1,
		2018</t>
  </si>
  <si>
    <t>5.70%</t>
  </si>
  <si>
    <t>Stock Compensation (Narrative) (Details)</t>
  </si>
  <si>
    <t>1 Months Ended</t>
  </si>
  <si>
    <t>Apr. 30, 2016USD ($)</t>
  </si>
  <si>
    <t>Dec. 31, 2015USD ($)$ / sharesshares</t>
  </si>
  <si>
    <t>Dec. 31, 2014USD ($)$ / sharesshares</t>
  </si>
  <si>
    <t>Share-based Compensation Arrangement by Share-based Payment Award [Line Items]</t>
  </si>
  <si>
    <t>Cumulative effect of a change in accounting principle | $</t>
  </si>
  <si>
    <t>Options and restricted stock units authorized to grant | shares</t>
  </si>
  <si>
    <t>Proceeds from the exercise of stock options | $</t>
  </si>
  <si>
    <t>Tax deposits on behalf of employees in exchange for common shares withheld upon vesting | $</t>
  </si>
  <si>
    <t>Stock Options [Member]</t>
  </si>
  <si>
    <t>Vesting percentage, year one</t>
  </si>
  <si>
    <t>20.00%</t>
  </si>
  <si>
    <t>Vesting percentage, year two</t>
  </si>
  <si>
    <t>Vesting percentage, year three</t>
  </si>
  <si>
    <t>Vesting percentage, year four</t>
  </si>
  <si>
    <t>Vesting percentage, year five</t>
  </si>
  <si>
    <t>Weighted average grant date fair value of options granted | $ / shares</t>
  </si>
  <si>
    <t>Dividend yield</t>
  </si>
  <si>
    <t>2.90%</t>
  </si>
  <si>
    <t>2.50%</t>
  </si>
  <si>
    <t>Expected volatility</t>
  </si>
  <si>
    <t>15.50%</t>
  </si>
  <si>
    <t>16.10%</t>
  </si>
  <si>
    <t>17.70%</t>
  </si>
  <si>
    <t>Expected life (in years)</t>
  </si>
  <si>
    <t>Risk-free interest rate</t>
  </si>
  <si>
    <t>1.10%</t>
  </si>
  <si>
    <t>1.40%</t>
  </si>
  <si>
    <t>1.70%</t>
  </si>
  <si>
    <t>Stock options expense | $</t>
  </si>
  <si>
    <t>Unamortized compensation expense | $</t>
  </si>
  <si>
    <t>Weighted average recognized period of unamortized compensation expenses (in years)</t>
  </si>
  <si>
    <t>3 years 6 months</t>
  </si>
  <si>
    <t>Exercise of stock options, shares | shares</t>
  </si>
  <si>
    <t>Aggregate intrinsic value of the stock options exercised | $</t>
  </si>
  <si>
    <t>Number of Options, Exercised | shares</t>
  </si>
  <si>
    <t>Restricted Stock [Member]</t>
  </si>
  <si>
    <t>Vesting period (in years)</t>
  </si>
  <si>
    <t>Restricted stock units granted | shares</t>
  </si>
  <si>
    <t>Weighted average grant date fair value of stock granted | $ / shares</t>
  </si>
  <si>
    <t>Restricted stock units expense | $</t>
  </si>
  <si>
    <t>3 years 8 months 12 days</t>
  </si>
  <si>
    <t>Number of units issued | shares</t>
  </si>
  <si>
    <t>Number of units vested | shares</t>
  </si>
  <si>
    <t>Aggregate fair value of the shares vested | $</t>
  </si>
  <si>
    <t>Shares applied to payroll taxes | shares</t>
  </si>
  <si>
    <t>Restricted Stock Granted Prior To 2016 [Member]</t>
  </si>
  <si>
    <t>6 years</t>
  </si>
  <si>
    <t>Vesting percentage, year six</t>
  </si>
  <si>
    <t>2003 Plan [Member]</t>
  </si>
  <si>
    <t>Number of shares covered under Stock Option and Incentive Plan | shares</t>
  </si>
  <si>
    <t>Expiration period (in years)</t>
  </si>
  <si>
    <t>2012 Plan [Member]</t>
  </si>
  <si>
    <t>2014 Performance-Based Restricted Stock Unit Program [Member]</t>
  </si>
  <si>
    <t>Number of defined targets to achieve for restricted stock unit awards, maximum | item</t>
  </si>
  <si>
    <t>Number of defined targets to achieve for restricted stock unit awards, minimum | item</t>
  </si>
  <si>
    <t>Length of Restricted Stock Unit program (in years)</t>
  </si>
  <si>
    <t>4 years</t>
  </si>
  <si>
    <t>Number of annual vesting installments | item</t>
  </si>
  <si>
    <t>Approximate number of restricted stock units granted per year, maximum | shares</t>
  </si>
  <si>
    <t>Maximum shares for cumulative four-year period | shares</t>
  </si>
  <si>
    <t>Compensation expense | $</t>
  </si>
  <si>
    <t>2014 Performance-Based Restricted Stock Unit Program [Member] | Chief Executive Officer [Member]</t>
  </si>
  <si>
    <t>Retirement Plan For Non-Employee Directors [Member]</t>
  </si>
  <si>
    <t>Share based compensation expense due to increase in maximum shares | $</t>
  </si>
  <si>
    <t>Shares approved for issuance | shares</t>
  </si>
  <si>
    <t>Number of shares granted for each year served | shares</t>
  </si>
  <si>
    <t>Maximum number of shares issued upon retirement | shares</t>
  </si>
  <si>
    <t>Aggregate fair value of shares issued | $</t>
  </si>
  <si>
    <t>Stock Compensation (Summary Of Stock Options Activity) (Details) - Stock Options [Member] - USD ($) $ / shares in Units, $ in Thousands</t>
  </si>
  <si>
    <t>Number of Options, Outstanding beginning balance</t>
  </si>
  <si>
    <t>Number of Options, Granted</t>
  </si>
  <si>
    <t>Number of Options, Exercised</t>
  </si>
  <si>
    <t>Number of Options, Forfeited</t>
  </si>
  <si>
    <t>Number of options, Special dividend adjustment</t>
  </si>
  <si>
    <t>Number of Options, Outstanding ending balance</t>
  </si>
  <si>
    <t>Number of Options, Exercisable at December 31, 2016</t>
  </si>
  <si>
    <t>Weighted Average Exercise Price, Outstanding beginning balance</t>
  </si>
  <si>
    <t>Weighted Average Exercise Price, Granted</t>
  </si>
  <si>
    <t>Weighted Average Exercise Price, Exercised</t>
  </si>
  <si>
    <t>Weighted Average Exercise Price, Forfeited</t>
  </si>
  <si>
    <t>Weighted Average Exercise Price, Special dividend adjustment</t>
  </si>
  <si>
    <t>Weighted Average Exercise Price, Outstanding ending balance</t>
  </si>
  <si>
    <t>Weighted Average Exercise Price, Exercisable at December 31, 2016</t>
  </si>
  <si>
    <t>Weighted Average Remaining Contract Life, Outstanding at December 31, 2016</t>
  </si>
  <si>
    <t>5 years 4 months 6 days</t>
  </si>
  <si>
    <t>Weighted Average Remaining Contract Life, Exercisable at December 31, 2016</t>
  </si>
  <si>
    <t>3 years 11 months 1 day</t>
  </si>
  <si>
    <t>Aggregate Intrinsic Value, Outstanding at December 31, 2016</t>
  </si>
  <si>
    <t>Aggregate Intrinsic Value, Exercisable at December 31, 2016</t>
  </si>
  <si>
    <t>Stock Compensation (Nonvested Restricted Stock Units) (Details) - Restricted Stock [Member] - $ / shares</t>
  </si>
  <si>
    <t>Number of Units, Nonvested beginning balance</t>
  </si>
  <si>
    <t>Number of Units, Granted</t>
  </si>
  <si>
    <t>Number of Units, Vested</t>
  </si>
  <si>
    <t>Number of Units, Forfeited</t>
  </si>
  <si>
    <t>Number of Unit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upplementary Quarterly Financial Data (Details) - USD ($) $ / shares in Units, $ in Thousands</t>
  </si>
  <si>
    <t>Net income per share: Basic</t>
  </si>
  <si>
    <t>Net income per share: Diluted</t>
  </si>
  <si>
    <t>401(k) Plan (Details) - USD ($)</t>
  </si>
  <si>
    <t>Matching contributions by employer, percentage</t>
  </si>
  <si>
    <t>4.00%</t>
  </si>
  <si>
    <t>Expenses related to 401(k) savings plan</t>
  </si>
  <si>
    <t>Real Estate And Accumulated Depreciation (Real Estate And Accumulated Depreciation) (Details) ft² in Thousands, $ in Thousands</t>
  </si>
  <si>
    <t>Sep. 28, 2016ft²</t>
  </si>
  <si>
    <t>Real Estate and Accumulated Depreciation [Line Items]</t>
  </si>
  <si>
    <t>Square Feet | ft²</t>
  </si>
  <si>
    <t>Initial Cost to Company, Land</t>
  </si>
  <si>
    <t>Initial Cost to Company, Buildings and Improvements</t>
  </si>
  <si>
    <t>Cost Capitalized Subsequent to Acquisition, Buildings and Improvements</t>
  </si>
  <si>
    <t>Gross Amount at Which Carried at December 31, 2016, Land</t>
  </si>
  <si>
    <t>Gross Amount at Which Carried at December 31, 2016, Buildings and Improvements</t>
  </si>
  <si>
    <t>Gross Amount at Which Carried at December 31, 2016, Total</t>
  </si>
  <si>
    <t>Accumulated Depreciation</t>
  </si>
  <si>
    <t>Number of properties subject to ground leases | property</t>
  </si>
  <si>
    <t>Las Colinas Lease Expiring In 2019 [Member]</t>
  </si>
  <si>
    <t>Ground leases expiration, extension option period (in years)</t>
  </si>
  <si>
    <t>Las Colinas Lease Expiring In 2020 [Member]</t>
  </si>
  <si>
    <t>Buena Park Industrial Center [Member]</t>
  </si>
  <si>
    <t>Location</t>
  </si>
  <si>
    <t>Buena Park, CA</t>
  </si>
  <si>
    <t>Year(s) Acquired</t>
  </si>
  <si>
    <t>Carson [Member]</t>
  </si>
  <si>
    <t>Carson, CA</t>
  </si>
  <si>
    <t>Cerritos Business Center [Member]</t>
  </si>
  <si>
    <t>Cerritos, CA</t>
  </si>
  <si>
    <t>Cerritos/Edwards [Member]</t>
  </si>
  <si>
    <t>Concord Business Park [Member]</t>
  </si>
  <si>
    <t>Concord, CA</t>
  </si>
  <si>
    <t>Culver City [Member]</t>
  </si>
  <si>
    <t>Culver City, CA</t>
  </si>
  <si>
    <t>Bayview Business Park [Member]</t>
  </si>
  <si>
    <t>Fremont, CA</t>
  </si>
  <si>
    <t>Christy Business Park [Member]</t>
  </si>
  <si>
    <t>Industrial Drive Distribution Center [Member]</t>
  </si>
  <si>
    <t>Bay Center Business Park [Member]</t>
  </si>
  <si>
    <t>Hayward, CA</t>
  </si>
  <si>
    <t>Cabot Distribution Center [Member]</t>
  </si>
  <si>
    <t>Diablo Business Park [Member]</t>
  </si>
  <si>
    <t>Eden Landing [Member]</t>
  </si>
  <si>
    <t>Hayward Business Park [Member]</t>
  </si>
  <si>
    <t>Huntwood Business Park [Member]</t>
  </si>
  <si>
    <t>Parkway Commerce [Member]</t>
  </si>
  <si>
    <t>Corporate Pointe [Member]</t>
  </si>
  <si>
    <t>Irvine, CA</t>
  </si>
  <si>
    <t>Laguna Hills Commerce Center [Member]</t>
  </si>
  <si>
    <t>Laguna Hills, CA</t>
  </si>
  <si>
    <t>Plaza Del Lago [Member]</t>
  </si>
  <si>
    <t>Canada Business Center [Member]</t>
  </si>
  <si>
    <t>Lake Forest, CA</t>
  </si>
  <si>
    <t>Dixon Landing Business Park [Member]</t>
  </si>
  <si>
    <t>Milpitas, CA</t>
  </si>
  <si>
    <t>Monterey/Calle [Member]</t>
  </si>
  <si>
    <t>Monterey, CA</t>
  </si>
  <si>
    <t>Monterey Park [Member]</t>
  </si>
  <si>
    <t>Monterey Park, CA</t>
  </si>
  <si>
    <t>Port Of Oakland [Member]</t>
  </si>
  <si>
    <t>Oakland, CA</t>
  </si>
  <si>
    <t>Orangewood [Member]</t>
  </si>
  <si>
    <t>Orange County, CA</t>
  </si>
  <si>
    <t>Orange County Business Center [Member]</t>
  </si>
  <si>
    <t>Kearney Mesa [Member]</t>
  </si>
  <si>
    <t>San Diego, CA</t>
  </si>
  <si>
    <t>Lusk [Member]</t>
  </si>
  <si>
    <t>Rose Canyon Business Park [Member]</t>
  </si>
  <si>
    <t>San Jose, CA</t>
  </si>
  <si>
    <t>2011/2014</t>
  </si>
  <si>
    <t>Las Plumas [Member]</t>
  </si>
  <si>
    <t>Little Orchard Distribution Center [Member]</t>
  </si>
  <si>
    <t>Montague Industrial Park [Member]</t>
  </si>
  <si>
    <t>Oakland Road [Member]</t>
  </si>
  <si>
    <t>Rogers Ave [Member]</t>
  </si>
  <si>
    <t>Doolittle Business Park [Member]</t>
  </si>
  <si>
    <t>San Leandro, CA</t>
  </si>
  <si>
    <t>Bayshore Corporate Center [Member]</t>
  </si>
  <si>
    <t>San Mateo, CA</t>
  </si>
  <si>
    <t>San Ramon/Norris Canyon [Member]</t>
  </si>
  <si>
    <t>San Ramon, CA</t>
  </si>
  <si>
    <t>Commerce Park [Member]</t>
  </si>
  <si>
    <t>Santa Clara, CA</t>
  </si>
  <si>
    <t>Santa Clara Tech Park [Member]</t>
  </si>
  <si>
    <t>Walsh At Lafayette [Member]</t>
  </si>
  <si>
    <t>Signal Hill [Member]</t>
  </si>
  <si>
    <t>Signal Hill, CA</t>
  </si>
  <si>
    <t>1997/2006</t>
  </si>
  <si>
    <t>Airport Boulevard [Member]</t>
  </si>
  <si>
    <t>So San Francisco, CA</t>
  </si>
  <si>
    <t>South San Francisco/Produce [Member]</t>
  </si>
  <si>
    <t>Studio City/Ventura [Member]</t>
  </si>
  <si>
    <t>Studio City, CA</t>
  </si>
  <si>
    <t>Kifer Industrial Park [Member]</t>
  </si>
  <si>
    <t>Sunnyvale, CA</t>
  </si>
  <si>
    <t>Torrance [Member]</t>
  </si>
  <si>
    <t>Torrance, CA</t>
  </si>
  <si>
    <t>Boca Commerce [Member]</t>
  </si>
  <si>
    <t>Boca Raton, FL</t>
  </si>
  <si>
    <t>Miami, FL</t>
  </si>
  <si>
    <t>2003/2011/2014</t>
  </si>
  <si>
    <t>Wellington [Member]</t>
  </si>
  <si>
    <t>Wellington, FL</t>
  </si>
  <si>
    <t>Ammendale [Member]</t>
  </si>
  <si>
    <t>Beltsville, MD</t>
  </si>
  <si>
    <t>Gaithersburgh/Christopher [Member]</t>
  </si>
  <si>
    <t>Gaithersburg, MD</t>
  </si>
  <si>
    <t>Metro Park [Member]</t>
  </si>
  <si>
    <t>Rockville, MD</t>
  </si>
  <si>
    <t>Parklawn Business Park [Member]</t>
  </si>
  <si>
    <t>2010/2016</t>
  </si>
  <si>
    <t>Westech Business Park [Member]</t>
  </si>
  <si>
    <t>Silver Spring, MD</t>
  </si>
  <si>
    <t>Ben White [Member]</t>
  </si>
  <si>
    <t>Austin, TX</t>
  </si>
  <si>
    <t>Lamar Business Park [Member]</t>
  </si>
  <si>
    <t>McKalla [Member]</t>
  </si>
  <si>
    <t>1998/2012</t>
  </si>
  <si>
    <t>McNeil [Member]</t>
  </si>
  <si>
    <t>1999/2010/2012/2014</t>
  </si>
  <si>
    <t>Rutland [Member]</t>
  </si>
  <si>
    <t>1998/1999</t>
  </si>
  <si>
    <t>Waterford [Member]</t>
  </si>
  <si>
    <t>Braker Business Park [Member]</t>
  </si>
  <si>
    <t>Mopac Business Park [Member]</t>
  </si>
  <si>
    <t>Southpark Business Park [Member]</t>
  </si>
  <si>
    <t>Valwood Business Center [Member]</t>
  </si>
  <si>
    <t>Carrolton, TX</t>
  </si>
  <si>
    <t>Empire Commerce [Member]</t>
  </si>
  <si>
    <t>Dallas, TX</t>
  </si>
  <si>
    <t>Northgate [Member]</t>
  </si>
  <si>
    <t>Northway Plaza [Member]</t>
  </si>
  <si>
    <t>Farmers Branch, TX</t>
  </si>
  <si>
    <t>Springlake Business Center [Member]</t>
  </si>
  <si>
    <t>2013/2014</t>
  </si>
  <si>
    <t>Westwood Business Park [Member]</t>
  </si>
  <si>
    <t>Eastgate [Member]</t>
  </si>
  <si>
    <t>Garland, TX</t>
  </si>
  <si>
    <t>Freeport Business Park [Member]</t>
  </si>
  <si>
    <t>Irving, TX</t>
  </si>
  <si>
    <t>NFTZ [Member]</t>
  </si>
  <si>
    <t>[1]</t>
  </si>
  <si>
    <t>Royal Tech [Member]</t>
  </si>
  <si>
    <t>1998-2000/2011</t>
  </si>
  <si>
    <t>La Prada [Member]</t>
  </si>
  <si>
    <t>Mesquite, TX</t>
  </si>
  <si>
    <t>The Summit [Member]</t>
  </si>
  <si>
    <t>Plano, TX</t>
  </si>
  <si>
    <t>Richardson, TX</t>
  </si>
  <si>
    <t>Richardson Business Park [Member]</t>
  </si>
  <si>
    <t>Bren Mar [Member]</t>
  </si>
  <si>
    <t>Alexandria, VA</t>
  </si>
  <si>
    <t>Eisenhower [Member]</t>
  </si>
  <si>
    <t>Beaumont [Member]</t>
  </si>
  <si>
    <t>Chantilly, VA</t>
  </si>
  <si>
    <t>Dulles South/Sullyfield [Member]</t>
  </si>
  <si>
    <t>Lafayette [Member]</t>
  </si>
  <si>
    <t>1999/2000</t>
  </si>
  <si>
    <t>Park East [Member]</t>
  </si>
  <si>
    <t>Fair Oaks Business Campus [Member]</t>
  </si>
  <si>
    <t>Fairfax, VA</t>
  </si>
  <si>
    <t>2004/2007</t>
  </si>
  <si>
    <t>Monroe [Member]</t>
  </si>
  <si>
    <t>Herndon, VA</t>
  </si>
  <si>
    <t>1997/1999</t>
  </si>
  <si>
    <t>Gunston [Member]</t>
  </si>
  <si>
    <t>Lorton, VA</t>
  </si>
  <si>
    <t>McLean, VA</t>
  </si>
  <si>
    <t>2010/2011</t>
  </si>
  <si>
    <t>Prosperity Business Campus [Member]</t>
  </si>
  <si>
    <t>Merrifield, VA</t>
  </si>
  <si>
    <t>Alban Road [Member]</t>
  </si>
  <si>
    <t>Springfield, VA</t>
  </si>
  <si>
    <t>I-95 [Member]</t>
  </si>
  <si>
    <t>Northpointe [Member]</t>
  </si>
  <si>
    <t>Sterling, VA</t>
  </si>
  <si>
    <t>1997/1998</t>
  </si>
  <si>
    <t>Shaw Road [Member]</t>
  </si>
  <si>
    <t>Tysons Corporate Center [Member]</t>
  </si>
  <si>
    <t>Vienna, VA</t>
  </si>
  <si>
    <t>Woodbridge [Member]</t>
  </si>
  <si>
    <t>Woodbridge, VA</t>
  </si>
  <si>
    <t>212th Business Park [Member]</t>
  </si>
  <si>
    <t>Kent, WA</t>
  </si>
  <si>
    <t>Redmond, WA</t>
  </si>
  <si>
    <t>Renton [Member]</t>
  </si>
  <si>
    <t>Renton, WA</t>
  </si>
  <si>
    <t>Minimum [Member] | Buena Park Industrial Center [Member]</t>
  </si>
  <si>
    <t>Depreciable Lives (Years)</t>
  </si>
  <si>
    <t>Minimum [Member] | Carson [Member]</t>
  </si>
  <si>
    <t>Minimum [Member] | Cerritos Business Center [Member]</t>
  </si>
  <si>
    <t>Minimum [Member] | Cerritos/Edwards [Member]</t>
  </si>
  <si>
    <t>Minimum [Member] | Concord Business Park [Member]</t>
  </si>
  <si>
    <t>Minimum [Member] | Culver City [Member]</t>
  </si>
  <si>
    <t>Minimum [Member] | Bayview Business Park [Member]</t>
  </si>
  <si>
    <t>Minimum [Member] | Christy Business Park [Member]</t>
  </si>
  <si>
    <t>Minimum [Member] | Industrial Drive Distribution Center [Member]</t>
  </si>
  <si>
    <t>Minimum [Member] | Bay Center Business Park [Member]</t>
  </si>
  <si>
    <t>Minimum [Member] | Cabot Distribution Center [Member]</t>
  </si>
  <si>
    <t>Minimum [Member] | Diablo Business Park [Member]</t>
  </si>
  <si>
    <t>Minimum [Member] | Eden Landing [Member]</t>
  </si>
  <si>
    <t>Minimum [Member] | Hayward Business Park [Member]</t>
  </si>
  <si>
    <t>Minimum [Member] | Huntwood Business Park [Member]</t>
  </si>
  <si>
    <t>Minimum [Member] | Parkway Commerce [Member]</t>
  </si>
  <si>
    <t>Minimum [Member] | Corporate Pointe [Member]</t>
  </si>
  <si>
    <t>Minimum [Member] | Laguna Hills Commerce Center [Member]</t>
  </si>
  <si>
    <t>Minimum [Member] | Plaza Del Lago [Member]</t>
  </si>
  <si>
    <t>Minimum [Member] | Canada Business Center [Member]</t>
  </si>
  <si>
    <t>Minimum [Member] | Dixon Landing Business Park [Member]</t>
  </si>
  <si>
    <t>Minimum [Member] | Monterey/Calle [Member]</t>
  </si>
  <si>
    <t>Minimum [Member] | Monterey Park [Member]</t>
  </si>
  <si>
    <t>Minimum [Member] | Port Of Oakland [Member]</t>
  </si>
  <si>
    <t>Minimum [Member] | Orangewood [Member]</t>
  </si>
  <si>
    <t>Minimum [Member] | Orange County Business Center [Member]</t>
  </si>
  <si>
    <t>Minimum [Member] | Kearney Mesa [Member]</t>
  </si>
  <si>
    <t>Minimum [Member] | Lusk [Member]</t>
  </si>
  <si>
    <t>Minimum [Member] | Rose Canyon Business Park [Member]</t>
  </si>
  <si>
    <t>Minimum [Member] | Charcot Business Park [Member]</t>
  </si>
  <si>
    <t>Minimum [Member] | Las Plumas [Member]</t>
  </si>
  <si>
    <t>Minimum [Member] | Little Orchard Distribution Center [Member]</t>
  </si>
  <si>
    <t>Minimum [Member] | Montague Industrial Park [Member]</t>
  </si>
  <si>
    <t>Minimum [Member] | Oakland Road [Member]</t>
  </si>
  <si>
    <t>Minimum [Member] | Rogers Ave [Member]</t>
  </si>
  <si>
    <t>Minimum [Member] | Doolittle Business Park [Member]</t>
  </si>
  <si>
    <t>Minimum [Member] | Bayshore Corporate Center [Member]</t>
  </si>
  <si>
    <t>Minimum [Member] | San Ramon/Norris Canyon [Member]</t>
  </si>
  <si>
    <t>Minimum [Member] | Commerce Park [Member]</t>
  </si>
  <si>
    <t>Minimum [Member] | Santa Clara Tech Park [Member]</t>
  </si>
  <si>
    <t>Minimum [Member] | Walsh At Lafayette [Member]</t>
  </si>
  <si>
    <t>Minimum [Member] | Signal Hill [Member]</t>
  </si>
  <si>
    <t>Minimum [Member] | Airport Boulevard [Member]</t>
  </si>
  <si>
    <t>Minimum [Member] | South San Francisco/Produce [Member]</t>
  </si>
  <si>
    <t>Minimum [Member] | Studio City/Ventura [Member]</t>
  </si>
  <si>
    <t>Minimum [Member] | Kifer Industrial Park [Member]</t>
  </si>
  <si>
    <t>Minimum [Member] | Torrance [Member]</t>
  </si>
  <si>
    <t>Minimum [Member] | Boca Commerce [Member]</t>
  </si>
  <si>
    <t>Minimum [Member] | MICC [Member]</t>
  </si>
  <si>
    <t>Minimum [Member] | Wellington [Member]</t>
  </si>
  <si>
    <t>Minimum [Member] | Ammendale [Member]</t>
  </si>
  <si>
    <t>Minimum [Member] | Gaithersburgh/Christopher [Member]</t>
  </si>
  <si>
    <t>Minimum [Member] | Metro Park [Member]</t>
  </si>
  <si>
    <t>Minimum [Member] | Parklawn Business Park [Member]</t>
  </si>
  <si>
    <t>Minimum [Member] | Shady Grove [Member]</t>
  </si>
  <si>
    <t>Minimum [Member] | Westech Business Park [Member]</t>
  </si>
  <si>
    <t>Minimum [Member] | Ben White [Member]</t>
  </si>
  <si>
    <t>Minimum [Member] | Lamar Business Park [Member]</t>
  </si>
  <si>
    <t>Minimum [Member] | McKalla [Member]</t>
  </si>
  <si>
    <t>Minimum [Member] | McNeil [Member]</t>
  </si>
  <si>
    <t>Minimum [Member] | Rutland [Member]</t>
  </si>
  <si>
    <t>Minimum [Member] | Waterford [Member]</t>
  </si>
  <si>
    <t>Minimum [Member] | Braker Business Park [Member]</t>
  </si>
  <si>
    <t>Minimum [Member] | Mopac Business Park [Member]</t>
  </si>
  <si>
    <t>Minimum [Member] | Southpark Business Park [Member]</t>
  </si>
  <si>
    <t>Minimum [Member] | Valwood Business Center [Member]</t>
  </si>
  <si>
    <t>Minimum [Member] | Empire Commerce [Member]</t>
  </si>
  <si>
    <t>Minimum [Member] | Northgate [Member]</t>
  </si>
  <si>
    <t>Minimum [Member] | Northway Plaza [Member]</t>
  </si>
  <si>
    <t>Minimum [Member] | Springlake Business Center [Member]</t>
  </si>
  <si>
    <t>Minimum [Member] | Westwood Business Park [Member]</t>
  </si>
  <si>
    <t>Minimum [Member] | Eastgate [Member]</t>
  </si>
  <si>
    <t>Minimum [Member] | Freeport Business Park [Member]</t>
  </si>
  <si>
    <t>Minimum [Member] | NFTZ [Member]</t>
  </si>
  <si>
    <t>Minimum [Member] | Royal Tech [Member]</t>
  </si>
  <si>
    <t>Minimum [Member] | La Prada [Member]</t>
  </si>
  <si>
    <t>Minimum [Member] | The Summit [Member]</t>
  </si>
  <si>
    <t>Minimum [Member] | Arapaho Business Park [Member]</t>
  </si>
  <si>
    <t>Minimum [Member] | Richardson Business Park [Member]</t>
  </si>
  <si>
    <t>Minimum [Member] | Bren Mar [Member]</t>
  </si>
  <si>
    <t>Minimum [Member] | Eisenhower [Member]</t>
  </si>
  <si>
    <t>Minimum [Member] | Beaumont [Member]</t>
  </si>
  <si>
    <t>Minimum [Member] | Dulles South/Sullyfield [Member]</t>
  </si>
  <si>
    <t>Minimum [Member] | Lafayette [Member]</t>
  </si>
  <si>
    <t>Minimum [Member] | Park East [Member]</t>
  </si>
  <si>
    <t>Minimum [Member] | Fair Oaks Business Campus [Member]</t>
  </si>
  <si>
    <t>Minimum [Member] | Monroe [Member]</t>
  </si>
  <si>
    <t>Minimum [Member] | Gunston [Member]</t>
  </si>
  <si>
    <t>Minimum [Member] | The Mile [Member]</t>
  </si>
  <si>
    <t>Minimum [Member] | Prosperity Business Campus [Member]</t>
  </si>
  <si>
    <t>Minimum [Member] | Alban Road [Member]</t>
  </si>
  <si>
    <t>Minimum [Member] | I-95 [Member]</t>
  </si>
  <si>
    <t>Minimum [Member] | Northpointe [Member]</t>
  </si>
  <si>
    <t>Minimum [Member] | Shaw Road [Member]</t>
  </si>
  <si>
    <t>Minimum [Member] | Tysons Corporate Center [Member]</t>
  </si>
  <si>
    <t>Minimum [Member] | Woodbridge [Member]</t>
  </si>
  <si>
    <t>Minimum [Member] | 212th Business Park [Member]</t>
  </si>
  <si>
    <t>Minimum [Member] | Overlake Business Park [Member]</t>
  </si>
  <si>
    <t>Minimum [Member] | Renton [Member]</t>
  </si>
  <si>
    <t>Maximum [Member] | Buena Park Industrial Center [Member]</t>
  </si>
  <si>
    <t>Maximum [Member] | Carson [Member]</t>
  </si>
  <si>
    <t>Maximum [Member] | Cerritos Business Center [Member]</t>
  </si>
  <si>
    <t>Maximum [Member] | Cerritos/Edwards [Member]</t>
  </si>
  <si>
    <t>Maximum [Member] | Concord Business Park [Member]</t>
  </si>
  <si>
    <t>Maximum [Member] | Culver City [Member]</t>
  </si>
  <si>
    <t>Maximum [Member] | Bayview Business Park [Member]</t>
  </si>
  <si>
    <t>Maximum [Member] | Christy Business Park [Member]</t>
  </si>
  <si>
    <t>Maximum [Member] | Industrial Drive Distribution Center [Member]</t>
  </si>
  <si>
    <t>Maximum [Member] | Bay Center Business Park [Member]</t>
  </si>
  <si>
    <t>Maximum [Member] | Cabot Distribution Center [Member]</t>
  </si>
  <si>
    <t>Maximum [Member] | Diablo Business Park [Member]</t>
  </si>
  <si>
    <t>Maximum [Member] | Eden Landing [Member]</t>
  </si>
  <si>
    <t>Maximum [Member] | Hayward Business Park [Member]</t>
  </si>
  <si>
    <t>Maximum [Member] | Huntwood Business Park [Member]</t>
  </si>
  <si>
    <t>Maximum [Member] | Parkway Commerce [Member]</t>
  </si>
  <si>
    <t>Maximum [Member] | Corporate Pointe [Member]</t>
  </si>
  <si>
    <t>Maximum [Member] | Laguna Hills Commerce Center [Member]</t>
  </si>
  <si>
    <t>Maximum [Member] | Plaza Del Lago [Member]</t>
  </si>
  <si>
    <t>Maximum [Member] | Canada Business Center [Member]</t>
  </si>
  <si>
    <t>Maximum [Member] | Dixon Landing Business Park [Member]</t>
  </si>
  <si>
    <t>Maximum [Member] | Monterey/Calle [Member]</t>
  </si>
  <si>
    <t>Maximum [Member] | Monterey Park [Member]</t>
  </si>
  <si>
    <t>Maximum [Member] | Port Of Oakland [Member]</t>
  </si>
  <si>
    <t>Maximum [Member] | Orangewood [Member]</t>
  </si>
  <si>
    <t>Maximum [Member] | Orange County Business Center [Member]</t>
  </si>
  <si>
    <t>Maximum [Member] | Kearney Mesa [Member]</t>
  </si>
  <si>
    <t>Maximum [Member] | Lusk [Member]</t>
  </si>
  <si>
    <t>Maximum [Member] | Rose Canyon Business Park [Member]</t>
  </si>
  <si>
    <t>Maximum [Member] | Charcot Business Park [Member]</t>
  </si>
  <si>
    <t>Maximum [Member] | Las Plumas [Member]</t>
  </si>
  <si>
    <t>Maximum [Member] | Little Orchard Distribution Center [Member]</t>
  </si>
  <si>
    <t>Maximum [Member] | Montague Industrial Park [Member]</t>
  </si>
  <si>
    <t>Maximum [Member] | Oakland Road [Member]</t>
  </si>
  <si>
    <t>Maximum [Member] | Rogers Ave [Member]</t>
  </si>
  <si>
    <t>Maximum [Member] | Doolittle Business Park [Member]</t>
  </si>
  <si>
    <t>Maximum [Member] | Bayshore Corporate Center [Member]</t>
  </si>
  <si>
    <t>Maximum [Member] | San Ramon/Norris Canyon [Member]</t>
  </si>
  <si>
    <t>Maximum [Member] | Commerce Park [Member]</t>
  </si>
  <si>
    <t>Maximum [Member] | Santa Clara Tech Park [Member]</t>
  </si>
  <si>
    <t>Maximum [Member] | Walsh At Lafayette [Member]</t>
  </si>
  <si>
    <t>Maximum [Member] | Signal Hill [Member]</t>
  </si>
  <si>
    <t>Maximum [Member] | Airport Boulevard [Member]</t>
  </si>
  <si>
    <t>Maximum [Member] | South San Francisco/Produce [Member]</t>
  </si>
  <si>
    <t>Maximum [Member] | Studio City/Ventura [Member]</t>
  </si>
  <si>
    <t>Maximum [Member] | Kifer Industrial Park [Member]</t>
  </si>
  <si>
    <t>Maximum [Member] | Torrance [Member]</t>
  </si>
  <si>
    <t>Maximum [Member] | Boca Commerce [Member]</t>
  </si>
  <si>
    <t>Maximum [Member] | MICC [Member]</t>
  </si>
  <si>
    <t>Maximum [Member] | Wellington [Member]</t>
  </si>
  <si>
    <t>Maximum [Member] | Ammendale [Member]</t>
  </si>
  <si>
    <t>Maximum [Member] | Gaithersburgh/Christopher [Member]</t>
  </si>
  <si>
    <t>Maximum [Member] | Metro Park [Member]</t>
  </si>
  <si>
    <t>Maximum [Member] | Parklawn Business Park [Member]</t>
  </si>
  <si>
    <t>Maximum [Member] | Shady Grove [Member]</t>
  </si>
  <si>
    <t>Maximum [Member] | Westech Business Park [Member]</t>
  </si>
  <si>
    <t>Maximum [Member] | Ben White [Member]</t>
  </si>
  <si>
    <t>Maximum [Member] | Lamar Business Park [Member]</t>
  </si>
  <si>
    <t>Maximum [Member] | McKalla [Member]</t>
  </si>
  <si>
    <t>Maximum [Member] | McNeil [Member]</t>
  </si>
  <si>
    <t>Maximum [Member] | Rutland [Member]</t>
  </si>
  <si>
    <t>Maximum [Member] | Waterford [Member]</t>
  </si>
  <si>
    <t>Maximum [Member] | Braker Business Park [Member]</t>
  </si>
  <si>
    <t>Maximum [Member] | Mopac Business Park [Member]</t>
  </si>
  <si>
    <t>Maximum [Member] | Southpark Business Park [Member]</t>
  </si>
  <si>
    <t>Maximum [Member] | Valwood Business Center [Member]</t>
  </si>
  <si>
    <t>Maximum [Member] | Empire Commerce [Member]</t>
  </si>
  <si>
    <t>Maximum [Member] | Northgate [Member]</t>
  </si>
  <si>
    <t>Maximum [Member] | Northway Plaza [Member]</t>
  </si>
  <si>
    <t>Maximum [Member] | Springlake Business Center [Member]</t>
  </si>
  <si>
    <t>Maximum [Member] | Westwood Business Park [Member]</t>
  </si>
  <si>
    <t>Maximum [Member] | Eastgate [Member]</t>
  </si>
  <si>
    <t>Maximum [Member] | Freeport Business Park [Member]</t>
  </si>
  <si>
    <t>Maximum [Member] | NFTZ [Member]</t>
  </si>
  <si>
    <t>Maximum [Member] | Royal Tech [Member]</t>
  </si>
  <si>
    <t>Maximum [Member] | La Prada [Member]</t>
  </si>
  <si>
    <t>Maximum [Member] | The Summit [Member]</t>
  </si>
  <si>
    <t>Maximum [Member] | Arapaho Business Park [Member]</t>
  </si>
  <si>
    <t>Maximum [Member] | Richardson Business Park [Member]</t>
  </si>
  <si>
    <t>Maximum [Member] | Bren Mar [Member]</t>
  </si>
  <si>
    <t>Maximum [Member] | Eisenhower [Member]</t>
  </si>
  <si>
    <t>Maximum [Member] | Beaumont [Member]</t>
  </si>
  <si>
    <t>Maximum [Member] | Dulles South/Sullyfield [Member]</t>
  </si>
  <si>
    <t>Maximum [Member] | Lafayette [Member]</t>
  </si>
  <si>
    <t>Maximum [Member] | Park East [Member]</t>
  </si>
  <si>
    <t>Maximum [Member] | Fair Oaks Business Campus [Member]</t>
  </si>
  <si>
    <t>Maximum [Member] | Monroe [Member]</t>
  </si>
  <si>
    <t>Maximum [Member] | Gunston [Member]</t>
  </si>
  <si>
    <t>Maximum [Member] | The Mile [Member]</t>
  </si>
  <si>
    <t>Maximum [Member] | Prosperity Business Campus [Member]</t>
  </si>
  <si>
    <t>Maximum [Member] | Alban Road [Member]</t>
  </si>
  <si>
    <t>Maximum [Member] | I-95 [Member]</t>
  </si>
  <si>
    <t>Maximum [Member] | Northpointe [Member]</t>
  </si>
  <si>
    <t>Maximum [Member] | Shaw Road [Member]</t>
  </si>
  <si>
    <t>Maximum [Member] | Tysons Corporate Center [Member]</t>
  </si>
  <si>
    <t>Maximum [Member] | Woodbridge [Member]</t>
  </si>
  <si>
    <t>Maximum [Member] | 212th Business Park [Member]</t>
  </si>
  <si>
    <t>Maximum [Member] | Overlake Business Park [Member]</t>
  </si>
  <si>
    <t>Maximum [Member] | Renton [Member]</t>
  </si>
  <si>
    <t>The Company owns two properties that are subject to ground leases in Las Colinas, Texas, expiring in 2019 and 2020, each with one 10-year extension 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6</v>
      </c>
    </row>
    <row r="7" spans="1:4">
      <c r="A7" s="4" t="s">
        <v>11</v>
      </c>
      <c r="B7" s="4" t="s">
        <v>12</v>
      </c>
    </row>
    <row r="8" spans="1:4">
      <c r="A8" s="4" t="s">
        <v>13</v>
      </c>
      <c r="B8" s="4" t="s">
        <v>14</v>
      </c>
    </row>
    <row r="9" spans="1:4">
      <c r="A9" s="4" t="s">
        <v>15</v>
      </c>
      <c r="B9" s="4" t="s">
        <v>16</v>
      </c>
    </row>
    <row r="10" spans="1:4">
      <c r="A10" s="4" t="s">
        <v>17</v>
      </c>
      <c r="B10" s="5" t="n">
        <v>866368</v>
      </c>
    </row>
    <row r="11" spans="1:4">
      <c r="A11" s="4" t="s">
        <v>18</v>
      </c>
      <c r="B11" s="4" t="s">
        <v>19</v>
      </c>
    </row>
    <row r="12" spans="1:4">
      <c r="A12" s="4" t="s">
        <v>20</v>
      </c>
      <c r="B12" s="4" t="s">
        <v>21</v>
      </c>
    </row>
    <row r="13" spans="1:4">
      <c r="A13" s="4" t="s">
        <v>22</v>
      </c>
      <c r="C13" s="5" t="n">
        <v>27138138</v>
      </c>
    </row>
    <row r="14" spans="1:4">
      <c r="A14" s="4" t="s">
        <v>23</v>
      </c>
      <c r="B14" s="4" t="s">
        <v>24</v>
      </c>
    </row>
    <row r="15" spans="1:4">
      <c r="A15" s="4" t="s">
        <v>25</v>
      </c>
      <c r="B15" s="4" t="s">
        <v>26</v>
      </c>
    </row>
    <row r="16" spans="1:4">
      <c r="A16" s="4" t="s">
        <v>27</v>
      </c>
      <c r="B16" s="4" t="s">
        <v>24</v>
      </c>
    </row>
    <row r="17" spans="1:4">
      <c r="A17" s="4" t="s">
        <v>28</v>
      </c>
      <c r="D17" s="6" t="n">
        <v>2082893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8629</v>
      </c>
      <c r="C3" s="6" t="n">
        <v>188912</v>
      </c>
    </row>
    <row r="4" spans="1:3">
      <c r="A4" s="3" t="s">
        <v>33</v>
      </c>
    </row>
    <row r="5" spans="1:3">
      <c r="A5" s="4" t="s">
        <v>34</v>
      </c>
      <c r="B5" s="5" t="n">
        <v>789531</v>
      </c>
      <c r="C5" s="5" t="n">
        <v>793569</v>
      </c>
    </row>
    <row r="6" spans="1:3">
      <c r="A6" s="4" t="s">
        <v>35</v>
      </c>
      <c r="B6" s="5" t="n">
        <v>2226881</v>
      </c>
      <c r="C6" s="5" t="n">
        <v>2215515</v>
      </c>
    </row>
    <row r="7" spans="1:3">
      <c r="A7" s="4" t="s">
        <v>36</v>
      </c>
      <c r="B7" s="5" t="n">
        <v>3016412</v>
      </c>
      <c r="C7" s="5" t="n">
        <v>3009084</v>
      </c>
    </row>
    <row r="8" spans="1:3">
      <c r="A8" s="4" t="s">
        <v>37</v>
      </c>
      <c r="B8" s="5" t="n">
        <v>-1159808</v>
      </c>
      <c r="C8" s="5" t="n">
        <v>-1082603</v>
      </c>
    </row>
    <row r="9" spans="1:3">
      <c r="A9" s="4" t="s">
        <v>38</v>
      </c>
      <c r="B9" s="5" t="n">
        <v>1856604</v>
      </c>
      <c r="C9" s="5" t="n">
        <v>1926481</v>
      </c>
    </row>
    <row r="10" spans="1:3">
      <c r="A10" s="4" t="s">
        <v>39</v>
      </c>
      <c r="B10" s="5" t="n">
        <v>27028</v>
      </c>
      <c r="C10" s="5" t="n">
        <v>6081</v>
      </c>
    </row>
    <row r="11" spans="1:3">
      <c r="A11" s="4" t="s">
        <v>40</v>
      </c>
      <c r="B11" s="5" t="n">
        <v>1883632</v>
      </c>
      <c r="C11" s="5" t="n">
        <v>1932562</v>
      </c>
    </row>
    <row r="12" spans="1:3">
      <c r="A12" s="4" t="s">
        <v>41</v>
      </c>
      <c r="B12" s="5" t="n">
        <v>67190</v>
      </c>
      <c r="C12" s="5" t="n">
        <v>26736</v>
      </c>
    </row>
    <row r="13" spans="1:3">
      <c r="A13" s="4" t="s">
        <v>42</v>
      </c>
      <c r="B13" s="5" t="n">
        <v>1945</v>
      </c>
      <c r="C13" s="5" t="n">
        <v>2234</v>
      </c>
    </row>
    <row r="14" spans="1:3">
      <c r="A14" s="4" t="s">
        <v>43</v>
      </c>
      <c r="B14" s="5" t="n">
        <v>29770</v>
      </c>
      <c r="C14" s="5" t="n">
        <v>28327</v>
      </c>
    </row>
    <row r="15" spans="1:3">
      <c r="A15" s="4" t="s">
        <v>44</v>
      </c>
      <c r="B15" s="5" t="n">
        <v>8205</v>
      </c>
      <c r="C15" s="5" t="n">
        <v>7887</v>
      </c>
    </row>
    <row r="16" spans="1:3">
      <c r="A16" s="4" t="s">
        <v>45</v>
      </c>
      <c r="B16" s="5" t="n">
        <v>2119371</v>
      </c>
      <c r="C16" s="5" t="n">
        <v>2186658</v>
      </c>
    </row>
    <row r="17" spans="1:3">
      <c r="A17" s="3" t="s">
        <v>46</v>
      </c>
    </row>
    <row r="18" spans="1:3">
      <c r="A18" s="4" t="s">
        <v>47</v>
      </c>
      <c r="B18" s="5" t="n">
        <v>78657</v>
      </c>
      <c r="C18" s="5" t="n">
        <v>76059</v>
      </c>
    </row>
    <row r="19" spans="1:3">
      <c r="A19" s="4" t="s">
        <v>48</v>
      </c>
      <c r="B19" s="5" t="n">
        <v>230000</v>
      </c>
    </row>
    <row r="20" spans="1:3">
      <c r="A20" s="4" t="s">
        <v>49</v>
      </c>
      <c r="C20" s="5" t="n">
        <v>250000</v>
      </c>
    </row>
    <row r="21" spans="1:3">
      <c r="A21" s="4" t="s">
        <v>50</v>
      </c>
      <c r="B21" s="5" t="n">
        <v>308657</v>
      </c>
      <c r="C21" s="5" t="n">
        <v>326059</v>
      </c>
    </row>
    <row r="22" spans="1:3">
      <c r="A22" s="4" t="s">
        <v>51</v>
      </c>
      <c r="B22" s="4" t="s">
        <v>52</v>
      </c>
      <c r="C22" s="4" t="s">
        <v>52</v>
      </c>
    </row>
    <row r="23" spans="1:3">
      <c r="A23" s="3" t="s">
        <v>53</v>
      </c>
    </row>
    <row r="24" spans="1:3">
      <c r="A24" s="4" t="s">
        <v>54</v>
      </c>
      <c r="B24" s="5" t="n">
        <v>879750</v>
      </c>
      <c r="C24" s="5" t="n">
        <v>920000</v>
      </c>
    </row>
    <row r="25" spans="1:3">
      <c r="A25" s="4" t="s">
        <v>55</v>
      </c>
      <c r="B25" s="5" t="n">
        <v>271</v>
      </c>
      <c r="C25" s="5" t="n">
        <v>269</v>
      </c>
    </row>
    <row r="26" spans="1:3">
      <c r="A26" s="4" t="s">
        <v>56</v>
      </c>
      <c r="B26" s="5" t="n">
        <v>733671</v>
      </c>
      <c r="C26" s="5" t="n">
        <v>722009</v>
      </c>
    </row>
    <row r="27" spans="1:3">
      <c r="A27" s="4" t="s">
        <v>57</v>
      </c>
      <c r="B27" s="5" t="n">
        <v>1502643</v>
      </c>
      <c r="C27" s="5" t="n">
        <v>1375421</v>
      </c>
    </row>
    <row r="28" spans="1:3">
      <c r="A28" s="4" t="s">
        <v>58</v>
      </c>
      <c r="B28" s="5" t="n">
        <v>-1503076</v>
      </c>
      <c r="C28" s="5" t="n">
        <v>-1357203</v>
      </c>
    </row>
    <row r="29" spans="1:3">
      <c r="A29" s="4" t="s">
        <v>59</v>
      </c>
      <c r="B29" s="5" t="n">
        <v>1613259</v>
      </c>
      <c r="C29" s="5" t="n">
        <v>1660496</v>
      </c>
    </row>
    <row r="30" spans="1:3">
      <c r="A30" s="3" t="s">
        <v>60</v>
      </c>
    </row>
    <row r="31" spans="1:3">
      <c r="A31" s="4" t="s">
        <v>61</v>
      </c>
      <c r="B31" s="5" t="n">
        <v>197455</v>
      </c>
      <c r="C31" s="5" t="n">
        <v>200103</v>
      </c>
    </row>
    <row r="32" spans="1:3">
      <c r="A32" s="4" t="s">
        <v>62</v>
      </c>
      <c r="B32" s="5" t="n">
        <v>197455</v>
      </c>
      <c r="C32" s="5" t="n">
        <v>200103</v>
      </c>
    </row>
    <row r="33" spans="1:3">
      <c r="A33" s="4" t="s">
        <v>63</v>
      </c>
      <c r="B33" s="5" t="n">
        <v>1810714</v>
      </c>
      <c r="C33" s="5" t="n">
        <v>1860599</v>
      </c>
    </row>
    <row r="34" spans="1:3">
      <c r="A34" s="4" t="s">
        <v>64</v>
      </c>
      <c r="B34" s="6" t="n">
        <v>2119371</v>
      </c>
      <c r="C34" s="6" t="n">
        <v>2186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199</v>
      </c>
      <c r="B6" s="4" t="s">
        <v>228</v>
      </c>
    </row>
    <row r="7" spans="1:2">
      <c r="A7" s="4" t="s">
        <v>229</v>
      </c>
      <c r="B7" s="4" t="s">
        <v>230</v>
      </c>
    </row>
    <row r="8" spans="1:2">
      <c r="A8" s="4" t="s">
        <v>231</v>
      </c>
      <c r="B8" s="4" t="s">
        <v>232</v>
      </c>
    </row>
    <row r="9" spans="1:2">
      <c r="A9" s="4" t="s">
        <v>233</v>
      </c>
      <c r="B9" s="4" t="s">
        <v>234</v>
      </c>
    </row>
    <row r="10" spans="1:2">
      <c r="A10" s="4" t="s">
        <v>184</v>
      </c>
      <c r="B10" s="4" t="s">
        <v>235</v>
      </c>
    </row>
    <row r="11" spans="1:2">
      <c r="A11" s="4" t="s">
        <v>39</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08</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2</v>
      </c>
    </row>
    <row r="4" spans="1:2">
      <c r="A4" s="4" t="s">
        <v>25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89</v>
      </c>
      <c r="B1" s="2" t="s">
        <v>290</v>
      </c>
    </row>
    <row r="2" spans="1:2">
      <c r="A2" s="3" t="s">
        <v>291</v>
      </c>
    </row>
    <row r="3" spans="1:2">
      <c r="A3" s="4" t="s">
        <v>292</v>
      </c>
      <c r="B3" s="4" t="s">
        <v>293</v>
      </c>
    </row>
    <row r="4" spans="1:2">
      <c r="A4" s="4" t="s">
        <v>294</v>
      </c>
      <c r="B4" s="5" t="n">
        <v>28100</v>
      </c>
    </row>
    <row r="5" spans="1:2">
      <c r="A5" s="4" t="s">
        <v>295</v>
      </c>
      <c r="B5" s="5" t="n">
        <v>6</v>
      </c>
    </row>
    <row r="6" spans="1:2">
      <c r="A6" s="4" t="s">
        <v>296</v>
      </c>
      <c r="B6" s="5" t="n">
        <v>684</v>
      </c>
    </row>
    <row r="7" spans="1:2">
      <c r="A7" s="4" t="s">
        <v>297</v>
      </c>
    </row>
    <row r="8" spans="1:2">
      <c r="A8" s="3" t="s">
        <v>291</v>
      </c>
    </row>
    <row r="9" spans="1:2">
      <c r="A9" s="4" t="s">
        <v>298</v>
      </c>
      <c r="B9" s="4" t="s">
        <v>299</v>
      </c>
    </row>
    <row r="10" spans="1:2">
      <c r="A10" s="4" t="s">
        <v>300</v>
      </c>
      <c r="B10" s="8" t="n">
        <v>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0000</v>
      </c>
      <c r="C4" s="5" t="n">
        <v>50000000</v>
      </c>
    </row>
    <row r="5" spans="1:3">
      <c r="A5" s="4" t="s">
        <v>69</v>
      </c>
      <c r="B5" s="5" t="n">
        <v>35190</v>
      </c>
      <c r="C5" s="5" t="n">
        <v>36800</v>
      </c>
    </row>
    <row r="6" spans="1:3">
      <c r="A6" s="4" t="s">
        <v>70</v>
      </c>
      <c r="B6" s="5" t="n">
        <v>35190</v>
      </c>
      <c r="C6" s="5" t="n">
        <v>36800</v>
      </c>
    </row>
    <row r="7" spans="1:3">
      <c r="A7" s="4" t="s">
        <v>71</v>
      </c>
      <c r="B7" s="7" t="n">
        <v>0.01</v>
      </c>
      <c r="C7" s="7" t="n">
        <v>0.01</v>
      </c>
    </row>
    <row r="8" spans="1:3">
      <c r="A8" s="4" t="s">
        <v>72</v>
      </c>
      <c r="B8" s="5" t="n">
        <v>100000000</v>
      </c>
      <c r="C8" s="5" t="n">
        <v>100000000</v>
      </c>
    </row>
    <row r="9" spans="1:3">
      <c r="A9" s="4" t="s">
        <v>73</v>
      </c>
      <c r="B9" s="5" t="n">
        <v>27138138</v>
      </c>
      <c r="C9" s="5" t="n">
        <v>27034073</v>
      </c>
    </row>
    <row r="10" spans="1:3">
      <c r="A10" s="4" t="s">
        <v>74</v>
      </c>
      <c r="B10" s="5" t="n">
        <v>27138138</v>
      </c>
      <c r="C10" s="5" t="n">
        <v>27034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301</v>
      </c>
      <c r="B1" s="2" t="s">
        <v>302</v>
      </c>
      <c r="C1" s="2" t="s">
        <v>1</v>
      </c>
    </row>
    <row r="2" spans="1:5">
      <c r="B2" s="2" t="s">
        <v>303</v>
      </c>
      <c r="C2" s="2" t="s">
        <v>304</v>
      </c>
      <c r="D2" s="2" t="s">
        <v>305</v>
      </c>
      <c r="E2" s="2" t="s">
        <v>306</v>
      </c>
    </row>
    <row r="3" spans="1:5">
      <c r="A3" s="3" t="s">
        <v>307</v>
      </c>
    </row>
    <row r="4" spans="1:5">
      <c r="A4" s="4" t="s">
        <v>308</v>
      </c>
      <c r="C4" s="6" t="n">
        <v>400000</v>
      </c>
      <c r="D4" s="6" t="n">
        <v>400000</v>
      </c>
    </row>
    <row r="5" spans="1:5">
      <c r="A5" s="4" t="s">
        <v>309</v>
      </c>
      <c r="C5" s="6" t="n">
        <v>916000</v>
      </c>
      <c r="D5" s="5" t="n">
        <v>909000</v>
      </c>
    </row>
    <row r="6" spans="1:5">
      <c r="A6" s="4" t="s">
        <v>310</v>
      </c>
      <c r="C6" s="4" t="s">
        <v>311</v>
      </c>
    </row>
    <row r="7" spans="1:5">
      <c r="A7" s="4" t="s">
        <v>312</v>
      </c>
      <c r="C7" s="6" t="n">
        <v>2000</v>
      </c>
    </row>
    <row r="8" spans="1:5">
      <c r="A8" s="4" t="s">
        <v>313</v>
      </c>
      <c r="C8" s="4" t="s">
        <v>314</v>
      </c>
    </row>
    <row r="9" spans="1:5">
      <c r="A9" s="4" t="s">
        <v>315</v>
      </c>
      <c r="C9" s="6" t="n">
        <v>1000</v>
      </c>
    </row>
    <row r="10" spans="1:5">
      <c r="A10" s="4" t="s">
        <v>316</v>
      </c>
      <c r="C10" s="4" t="s">
        <v>317</v>
      </c>
    </row>
    <row r="11" spans="1:5">
      <c r="A11" s="4" t="s">
        <v>318</v>
      </c>
      <c r="C11" s="6" t="n">
        <v>1000</v>
      </c>
    </row>
    <row r="12" spans="1:5">
      <c r="A12" s="4" t="s">
        <v>319</v>
      </c>
      <c r="C12" s="4" t="s">
        <v>317</v>
      </c>
    </row>
    <row r="13" spans="1:5">
      <c r="A13" s="4" t="s">
        <v>320</v>
      </c>
      <c r="C13" s="4" t="s">
        <v>321</v>
      </c>
    </row>
    <row r="14" spans="1:5">
      <c r="A14" s="4" t="s">
        <v>322</v>
      </c>
      <c r="C14" s="6" t="n">
        <v>520000</v>
      </c>
      <c r="D14" s="5" t="n">
        <v>1251000</v>
      </c>
      <c r="E14" s="6" t="n">
        <v>901000</v>
      </c>
    </row>
    <row r="15" spans="1:5">
      <c r="A15" s="4" t="s">
        <v>323</v>
      </c>
      <c r="C15" s="5" t="n">
        <v>1100000</v>
      </c>
      <c r="D15" s="5" t="n">
        <v>1700000</v>
      </c>
    </row>
    <row r="16" spans="1:5">
      <c r="A16" s="4" t="s">
        <v>324</v>
      </c>
      <c r="C16" s="6" t="n">
        <v>9200000</v>
      </c>
      <c r="D16" s="5" t="n">
        <v>8600000</v>
      </c>
    </row>
    <row r="17" spans="1:5">
      <c r="A17" s="4" t="s">
        <v>325</v>
      </c>
      <c r="C17" s="4" t="s">
        <v>326</v>
      </c>
    </row>
    <row r="18" spans="1:5">
      <c r="A18" s="4" t="s">
        <v>327</v>
      </c>
      <c r="C18" s="6" t="n">
        <v>784000</v>
      </c>
      <c r="D18" s="5" t="n">
        <v>1800000</v>
      </c>
    </row>
    <row r="19" spans="1:5">
      <c r="A19" s="4" t="s">
        <v>328</v>
      </c>
      <c r="C19" s="6" t="n">
        <v>10000000</v>
      </c>
      <c r="D19" s="6" t="n">
        <v>9000000</v>
      </c>
    </row>
    <row r="20" spans="1:5">
      <c r="A20" s="4" t="s">
        <v>329</v>
      </c>
      <c r="C20" s="4" t="s">
        <v>330</v>
      </c>
    </row>
    <row r="21" spans="1:5">
      <c r="A21" s="4" t="s">
        <v>331</v>
      </c>
      <c r="C21" s="4" t="s">
        <v>332</v>
      </c>
    </row>
    <row r="22" spans="1:5">
      <c r="A22" s="4" t="s">
        <v>333</v>
      </c>
      <c r="C22" s="6" t="n">
        <v>0</v>
      </c>
    </row>
    <row r="23" spans="1:5">
      <c r="A23" s="4" t="s">
        <v>334</v>
      </c>
      <c r="C23" s="4" t="s">
        <v>335</v>
      </c>
    </row>
    <row r="24" spans="1:5">
      <c r="A24" s="4" t="s">
        <v>336</v>
      </c>
      <c r="C24" s="5" t="n">
        <v>25000</v>
      </c>
      <c r="D24" s="5" t="n">
        <v>32000</v>
      </c>
      <c r="E24" s="5" t="n">
        <v>16000</v>
      </c>
    </row>
    <row r="25" spans="1:5">
      <c r="A25" s="4" t="s">
        <v>337</v>
      </c>
      <c r="C25" s="5" t="n">
        <v>1</v>
      </c>
    </row>
    <row r="26" spans="1:5">
      <c r="A26" s="4" t="s">
        <v>338</v>
      </c>
      <c r="C26" s="4" t="s">
        <v>321</v>
      </c>
    </row>
    <row r="27" spans="1:5">
      <c r="A27" s="4" t="s">
        <v>339</v>
      </c>
      <c r="C27" s="6" t="n">
        <v>1940000</v>
      </c>
      <c r="D27" s="6" t="n">
        <v>767000</v>
      </c>
      <c r="E27" s="6" t="n">
        <v>409000</v>
      </c>
    </row>
    <row r="28" spans="1:5">
      <c r="A28" s="4" t="s">
        <v>130</v>
      </c>
      <c r="B28" s="6" t="n">
        <v>807000</v>
      </c>
    </row>
    <row r="29" spans="1:5">
      <c r="A29" s="4" t="s">
        <v>340</v>
      </c>
    </row>
    <row r="30" spans="1:5">
      <c r="A30" s="3" t="s">
        <v>307</v>
      </c>
    </row>
    <row r="31" spans="1:5">
      <c r="A31" s="4" t="s">
        <v>341</v>
      </c>
      <c r="C31" s="6" t="n">
        <v>381000</v>
      </c>
    </row>
    <row r="32" spans="1:5">
      <c r="A32" s="4" t="s">
        <v>342</v>
      </c>
    </row>
    <row r="33" spans="1:5">
      <c r="A33" s="3" t="s">
        <v>307</v>
      </c>
    </row>
    <row r="34" spans="1:5">
      <c r="A34" s="4" t="s">
        <v>343</v>
      </c>
      <c r="C34" s="4" t="s">
        <v>344</v>
      </c>
    </row>
    <row r="35" spans="1:5">
      <c r="A35" s="4" t="s">
        <v>345</v>
      </c>
    </row>
    <row r="36" spans="1:5">
      <c r="A36" s="3" t="s">
        <v>307</v>
      </c>
    </row>
    <row r="37" spans="1:5">
      <c r="A37" s="4" t="s">
        <v>343</v>
      </c>
      <c r="C37" s="4" t="s">
        <v>346</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0</v>
      </c>
      <c r="G2" s="2" t="s">
        <v>351</v>
      </c>
      <c r="H2" s="2" t="s">
        <v>352</v>
      </c>
      <c r="I2" s="2" t="s">
        <v>353</v>
      </c>
      <c r="J2" s="2" t="s">
        <v>2</v>
      </c>
      <c r="K2" s="2" t="s">
        <v>30</v>
      </c>
      <c r="L2" s="2" t="s">
        <v>76</v>
      </c>
    </row>
    <row r="3" spans="1:12">
      <c r="A3" s="3" t="s">
        <v>182</v>
      </c>
    </row>
    <row r="4" spans="1:12">
      <c r="A4" s="4" t="s">
        <v>93</v>
      </c>
      <c r="J4" s="6" t="n">
        <v>16955</v>
      </c>
      <c r="K4" s="6" t="n">
        <v>18495</v>
      </c>
      <c r="L4" s="6" t="n">
        <v>30729</v>
      </c>
    </row>
    <row r="5" spans="1:12">
      <c r="A5" s="4" t="s">
        <v>94</v>
      </c>
      <c r="J5" s="5" t="n">
        <v>16955</v>
      </c>
      <c r="K5" s="5" t="n">
        <v>18495</v>
      </c>
      <c r="L5" s="5" t="n">
        <v>30729</v>
      </c>
    </row>
    <row r="6" spans="1:12">
      <c r="A6" s="4" t="s">
        <v>354</v>
      </c>
      <c r="J6" s="5" t="n">
        <v>57276</v>
      </c>
      <c r="K6" s="5" t="n">
        <v>59398</v>
      </c>
      <c r="L6" s="5" t="n">
        <v>60488</v>
      </c>
    </row>
    <row r="7" spans="1:12">
      <c r="A7" s="4" t="s">
        <v>355</v>
      </c>
      <c r="J7" s="5" t="n">
        <v>7312</v>
      </c>
      <c r="K7" s="5" t="n">
        <v>2487</v>
      </c>
    </row>
    <row r="8" spans="1:12">
      <c r="A8" s="4" t="s">
        <v>356</v>
      </c>
      <c r="J8" s="5" t="n">
        <v>64588</v>
      </c>
      <c r="K8" s="5" t="n">
        <v>61885</v>
      </c>
      <c r="L8" s="5" t="n">
        <v>60488</v>
      </c>
    </row>
    <row r="9" spans="1:12">
      <c r="A9" s="4" t="s">
        <v>97</v>
      </c>
      <c r="J9" s="5" t="n">
        <v>569</v>
      </c>
      <c r="K9" s="5" t="n">
        <v>299</v>
      </c>
      <c r="L9" s="5" t="n">
        <v>329</v>
      </c>
    </row>
    <row r="10" spans="1:12">
      <c r="A10" s="4" t="s">
        <v>98</v>
      </c>
      <c r="B10" s="6" t="n">
        <v>12854</v>
      </c>
      <c r="C10" s="6" t="n">
        <v>19718</v>
      </c>
      <c r="D10" s="6" t="n">
        <v>15731</v>
      </c>
      <c r="E10" s="6" t="n">
        <v>14569</v>
      </c>
      <c r="F10" s="6" t="n">
        <v>14906</v>
      </c>
      <c r="G10" s="6" t="n">
        <v>22484</v>
      </c>
      <c r="H10" s="6" t="n">
        <v>11129</v>
      </c>
      <c r="I10" s="6" t="n">
        <v>19771</v>
      </c>
      <c r="J10" s="5" t="n">
        <v>62872</v>
      </c>
      <c r="K10" s="5" t="n">
        <v>68291</v>
      </c>
      <c r="L10" s="5" t="n">
        <v>113154</v>
      </c>
    </row>
    <row r="11" spans="1:12">
      <c r="A11" s="4" t="s">
        <v>99</v>
      </c>
      <c r="J11" s="5" t="n">
        <v>128029</v>
      </c>
      <c r="K11" s="5" t="n">
        <v>130475</v>
      </c>
      <c r="L11" s="5" t="n">
        <v>173971</v>
      </c>
    </row>
    <row r="12" spans="1:12">
      <c r="A12" s="4" t="s">
        <v>91</v>
      </c>
      <c r="J12" s="6" t="n">
        <v>144984</v>
      </c>
      <c r="K12" s="6" t="n">
        <v>148970</v>
      </c>
      <c r="L12" s="6" t="n">
        <v>2047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48</v>
      </c>
      <c r="J1" s="2" t="s">
        <v>1</v>
      </c>
    </row>
    <row r="2" spans="1:12">
      <c r="B2" s="2" t="s">
        <v>2</v>
      </c>
      <c r="C2" s="2" t="s">
        <v>349</v>
      </c>
      <c r="D2" s="2" t="s">
        <v>4</v>
      </c>
      <c r="E2" s="2" t="s">
        <v>350</v>
      </c>
      <c r="F2" s="2" t="s">
        <v>30</v>
      </c>
      <c r="G2" s="2" t="s">
        <v>351</v>
      </c>
      <c r="H2" s="2" t="s">
        <v>352</v>
      </c>
      <c r="I2" s="2" t="s">
        <v>353</v>
      </c>
      <c r="J2" s="2" t="s">
        <v>2</v>
      </c>
      <c r="K2" s="2" t="s">
        <v>30</v>
      </c>
      <c r="L2" s="2" t="s">
        <v>76</v>
      </c>
    </row>
    <row r="3" spans="1:12">
      <c r="A3" s="3" t="s">
        <v>182</v>
      </c>
    </row>
    <row r="4" spans="1:12">
      <c r="A4" s="4" t="s">
        <v>358</v>
      </c>
      <c r="B4" s="6" t="n">
        <v>12854</v>
      </c>
      <c r="C4" s="6" t="n">
        <v>19718</v>
      </c>
      <c r="D4" s="6" t="n">
        <v>15731</v>
      </c>
      <c r="E4" s="6" t="n">
        <v>14569</v>
      </c>
      <c r="F4" s="6" t="n">
        <v>14906</v>
      </c>
      <c r="G4" s="6" t="n">
        <v>22484</v>
      </c>
      <c r="H4" s="6" t="n">
        <v>11129</v>
      </c>
      <c r="I4" s="6" t="n">
        <v>19771</v>
      </c>
      <c r="J4" s="6" t="n">
        <v>62872</v>
      </c>
      <c r="K4" s="6" t="n">
        <v>68291</v>
      </c>
      <c r="L4" s="6" t="n">
        <v>113154</v>
      </c>
    </row>
    <row r="5" spans="1:12">
      <c r="A5" s="4" t="s">
        <v>359</v>
      </c>
      <c r="J5" s="5" t="n">
        <v>27089</v>
      </c>
      <c r="K5" s="5" t="n">
        <v>26973</v>
      </c>
      <c r="L5" s="5" t="n">
        <v>26899</v>
      </c>
    </row>
    <row r="6" spans="1:12">
      <c r="A6" s="4" t="s">
        <v>360</v>
      </c>
      <c r="J6" s="5" t="n">
        <v>90</v>
      </c>
      <c r="K6" s="5" t="n">
        <v>78</v>
      </c>
      <c r="L6" s="5" t="n">
        <v>101</v>
      </c>
    </row>
    <row r="7" spans="1:12">
      <c r="A7" s="4" t="s">
        <v>361</v>
      </c>
      <c r="J7" s="5" t="n">
        <v>27179</v>
      </c>
      <c r="K7" s="5" t="n">
        <v>27051</v>
      </c>
      <c r="L7" s="5" t="n">
        <v>27000</v>
      </c>
    </row>
    <row r="8" spans="1:12">
      <c r="A8" s="4" t="s">
        <v>362</v>
      </c>
      <c r="B8" s="7" t="n">
        <v>0.47</v>
      </c>
      <c r="C8" s="7" t="n">
        <v>0.73</v>
      </c>
      <c r="D8" s="7" t="n">
        <v>0.58</v>
      </c>
      <c r="E8" s="7" t="n">
        <v>0.54</v>
      </c>
      <c r="F8" s="7" t="n">
        <v>0.55</v>
      </c>
      <c r="G8" s="7" t="n">
        <v>0.83</v>
      </c>
      <c r="H8" s="7" t="n">
        <v>0.41</v>
      </c>
      <c r="I8" s="7" t="n">
        <v>0.73</v>
      </c>
      <c r="J8" s="7" t="n">
        <v>2.32</v>
      </c>
      <c r="K8" s="7" t="n">
        <v>2.53</v>
      </c>
      <c r="L8" s="7" t="n">
        <v>4.21</v>
      </c>
    </row>
    <row r="9" spans="1:12">
      <c r="A9" s="4" t="s">
        <v>363</v>
      </c>
      <c r="B9" s="7" t="n">
        <v>0.47</v>
      </c>
      <c r="C9" s="7" t="n">
        <v>0.72</v>
      </c>
      <c r="D9" s="7" t="n">
        <v>0.58</v>
      </c>
      <c r="E9" s="7" t="n">
        <v>0.54</v>
      </c>
      <c r="F9" s="7" t="n">
        <v>0.55</v>
      </c>
      <c r="G9" s="7" t="n">
        <v>0.83</v>
      </c>
      <c r="H9" s="7" t="n">
        <v>0.41</v>
      </c>
      <c r="I9" s="7" t="n">
        <v>0.73</v>
      </c>
      <c r="J9" s="7" t="n">
        <v>2.31</v>
      </c>
      <c r="K9" s="7" t="n">
        <v>2.52</v>
      </c>
      <c r="L9" s="7" t="n">
        <v>4.1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62"/>
    <col customWidth="1" max="2" min="2" width="24"/>
    <col customWidth="1" max="3" min="3" width="32"/>
    <col customWidth="1" max="4" min="4" width="28"/>
    <col customWidth="1" max="5" min="5" width="29"/>
    <col customWidth="1" max="6" min="6" width="32"/>
    <col customWidth="1" max="7" min="7" width="28"/>
    <col customWidth="1" max="8" min="8" width="24"/>
    <col customWidth="1" max="9" min="9" width="28"/>
    <col customWidth="1" max="10" min="10" width="24"/>
    <col customWidth="1" max="11" min="11" width="24"/>
  </cols>
  <sheetData>
    <row r="1" spans="1:11">
      <c r="A1" s="1" t="s">
        <v>364</v>
      </c>
      <c r="B1" s="2" t="s">
        <v>365</v>
      </c>
      <c r="C1" s="2" t="s">
        <v>1</v>
      </c>
    </row>
    <row r="2" spans="1:11">
      <c r="B2" s="2" t="s">
        <v>366</v>
      </c>
      <c r="C2" s="2" t="s">
        <v>367</v>
      </c>
      <c r="D2" s="2" t="s">
        <v>368</v>
      </c>
      <c r="E2" s="2" t="s">
        <v>369</v>
      </c>
      <c r="F2" s="2" t="s">
        <v>370</v>
      </c>
      <c r="G2" s="2" t="s">
        <v>371</v>
      </c>
      <c r="H2" s="2" t="s">
        <v>372</v>
      </c>
      <c r="I2" s="2" t="s">
        <v>373</v>
      </c>
      <c r="J2" s="2" t="s">
        <v>374</v>
      </c>
      <c r="K2" s="2" t="s">
        <v>375</v>
      </c>
    </row>
    <row r="3" spans="1:11">
      <c r="A3" s="3" t="s">
        <v>376</v>
      </c>
    </row>
    <row r="4" spans="1:11">
      <c r="A4" s="4" t="s">
        <v>377</v>
      </c>
      <c r="B4" s="6" t="n">
        <v>1900000000</v>
      </c>
      <c r="C4" s="6" t="n">
        <v>1900000000</v>
      </c>
    </row>
    <row r="5" spans="1:11">
      <c r="A5" s="4" t="s">
        <v>378</v>
      </c>
      <c r="D5" s="6" t="n">
        <v>0</v>
      </c>
    </row>
    <row r="6" spans="1:11">
      <c r="A6" s="4" t="s">
        <v>379</v>
      </c>
      <c r="B6" s="6" t="n">
        <v>13250000</v>
      </c>
      <c r="C6" s="5" t="n">
        <v>13250000</v>
      </c>
      <c r="E6" s="6" t="n">
        <v>45632000</v>
      </c>
    </row>
    <row r="7" spans="1:11">
      <c r="A7" s="4" t="s">
        <v>380</v>
      </c>
      <c r="C7" s="6" t="n">
        <v>328000</v>
      </c>
      <c r="E7" s="5" t="n">
        <v>350000</v>
      </c>
    </row>
    <row r="8" spans="1:11">
      <c r="A8" s="4" t="s">
        <v>381</v>
      </c>
      <c r="B8" s="5" t="n">
        <v>28072</v>
      </c>
      <c r="C8" s="5" t="n">
        <v>28072</v>
      </c>
    </row>
    <row r="9" spans="1:11">
      <c r="A9" s="4" t="s">
        <v>150</v>
      </c>
      <c r="D9" s="5" t="n">
        <v>55160000</v>
      </c>
      <c r="E9" s="5" t="n">
        <v>212184000</v>
      </c>
    </row>
    <row r="10" spans="1:11">
      <c r="A10" s="4" t="s">
        <v>90</v>
      </c>
      <c r="D10" s="6" t="n">
        <v>28235000</v>
      </c>
      <c r="E10" s="6" t="n">
        <v>92373000</v>
      </c>
    </row>
    <row r="11" spans="1:11">
      <c r="A11" s="4" t="s">
        <v>382</v>
      </c>
    </row>
    <row r="12" spans="1:11">
      <c r="A12" s="3" t="s">
        <v>376</v>
      </c>
    </row>
    <row r="13" spans="1:11">
      <c r="A13" s="4" t="s">
        <v>383</v>
      </c>
      <c r="C13" s="4" t="s">
        <v>384</v>
      </c>
    </row>
    <row r="14" spans="1:11">
      <c r="A14" s="4" t="s">
        <v>385</v>
      </c>
      <c r="G14" s="5" t="n">
        <v>8</v>
      </c>
    </row>
    <row r="15" spans="1:11">
      <c r="A15" s="4" t="s">
        <v>379</v>
      </c>
      <c r="G15" s="6" t="n">
        <v>16000000</v>
      </c>
    </row>
    <row r="16" spans="1:11">
      <c r="A16" s="4" t="s">
        <v>381</v>
      </c>
      <c r="G16" s="5" t="n">
        <v>119</v>
      </c>
    </row>
    <row r="17" spans="1:11">
      <c r="A17" s="4" t="s">
        <v>386</v>
      </c>
    </row>
    <row r="18" spans="1:11">
      <c r="A18" s="3" t="s">
        <v>376</v>
      </c>
    </row>
    <row r="19" spans="1:11">
      <c r="A19" s="4" t="s">
        <v>381</v>
      </c>
      <c r="B19" s="5" t="n">
        <v>164</v>
      </c>
      <c r="C19" s="5" t="n">
        <v>164</v>
      </c>
    </row>
    <row r="20" spans="1:11">
      <c r="A20" s="4" t="s">
        <v>387</v>
      </c>
    </row>
    <row r="21" spans="1:11">
      <c r="A21" s="3" t="s">
        <v>376</v>
      </c>
    </row>
    <row r="22" spans="1:11">
      <c r="A22" s="4" t="s">
        <v>383</v>
      </c>
      <c r="C22" s="4" t="s">
        <v>388</v>
      </c>
    </row>
    <row r="23" spans="1:11">
      <c r="A23" s="4" t="s">
        <v>379</v>
      </c>
      <c r="H23" s="6" t="n">
        <v>10600000</v>
      </c>
    </row>
    <row r="24" spans="1:11">
      <c r="A24" s="4" t="s">
        <v>381</v>
      </c>
      <c r="H24" s="5" t="n">
        <v>246</v>
      </c>
    </row>
    <row r="25" spans="1:11">
      <c r="A25" s="4" t="s">
        <v>389</v>
      </c>
    </row>
    <row r="26" spans="1:11">
      <c r="A26" s="3" t="s">
        <v>376</v>
      </c>
    </row>
    <row r="27" spans="1:11">
      <c r="A27" s="4" t="s">
        <v>383</v>
      </c>
      <c r="C27" s="4" t="s">
        <v>390</v>
      </c>
    </row>
    <row r="28" spans="1:11">
      <c r="A28" s="4" t="s">
        <v>379</v>
      </c>
      <c r="K28" s="6" t="n">
        <v>12700000</v>
      </c>
    </row>
    <row r="29" spans="1:11">
      <c r="A29" s="4" t="s">
        <v>381</v>
      </c>
      <c r="K29" s="5" t="n">
        <v>149</v>
      </c>
    </row>
    <row r="30" spans="1:11">
      <c r="A30" s="4" t="s">
        <v>391</v>
      </c>
    </row>
    <row r="31" spans="1:11">
      <c r="A31" s="3" t="s">
        <v>376</v>
      </c>
    </row>
    <row r="32" spans="1:11">
      <c r="A32" s="4" t="s">
        <v>381</v>
      </c>
      <c r="B32" s="5" t="n">
        <v>3300</v>
      </c>
      <c r="C32" s="5" t="n">
        <v>3300</v>
      </c>
    </row>
    <row r="33" spans="1:11">
      <c r="A33" s="4" t="s">
        <v>392</v>
      </c>
    </row>
    <row r="34" spans="1:11">
      <c r="A34" s="3" t="s">
        <v>376</v>
      </c>
    </row>
    <row r="35" spans="1:11">
      <c r="A35" s="4" t="s">
        <v>383</v>
      </c>
      <c r="C35" s="4" t="s">
        <v>393</v>
      </c>
    </row>
    <row r="36" spans="1:11">
      <c r="A36" s="4" t="s">
        <v>379</v>
      </c>
      <c r="J36" s="6" t="n">
        <v>1100000</v>
      </c>
    </row>
    <row r="37" spans="1:11">
      <c r="A37" s="4" t="s">
        <v>381</v>
      </c>
      <c r="J37" s="5" t="n">
        <v>19</v>
      </c>
    </row>
    <row r="38" spans="1:11">
      <c r="A38" s="4" t="s">
        <v>394</v>
      </c>
    </row>
    <row r="39" spans="1:11">
      <c r="A39" s="3" t="s">
        <v>376</v>
      </c>
    </row>
    <row r="40" spans="1:11">
      <c r="A40" s="4" t="s">
        <v>383</v>
      </c>
      <c r="C40" s="4" t="s">
        <v>395</v>
      </c>
    </row>
    <row r="41" spans="1:11">
      <c r="A41" s="4" t="s">
        <v>385</v>
      </c>
      <c r="I41" s="5" t="n">
        <v>6</v>
      </c>
    </row>
    <row r="42" spans="1:11">
      <c r="A42" s="4" t="s">
        <v>379</v>
      </c>
      <c r="I42" s="6" t="n">
        <v>5100000</v>
      </c>
    </row>
    <row r="43" spans="1:11">
      <c r="A43" s="4" t="s">
        <v>381</v>
      </c>
      <c r="I43" s="5" t="n">
        <v>145</v>
      </c>
    </row>
    <row r="44" spans="1:11">
      <c r="A44" s="4" t="s">
        <v>396</v>
      </c>
    </row>
    <row r="45" spans="1:11">
      <c r="A45" s="3" t="s">
        <v>376</v>
      </c>
    </row>
    <row r="46" spans="1:11">
      <c r="A46" s="4" t="s">
        <v>381</v>
      </c>
      <c r="B46" s="5" t="n">
        <v>389</v>
      </c>
      <c r="C46" s="5" t="n">
        <v>389</v>
      </c>
    </row>
    <row r="47" spans="1:11">
      <c r="A47" s="4" t="s">
        <v>397</v>
      </c>
    </row>
    <row r="48" spans="1:11">
      <c r="A48" s="3" t="s">
        <v>376</v>
      </c>
    </row>
    <row r="49" spans="1:11">
      <c r="A49" s="4" t="s">
        <v>398</v>
      </c>
      <c r="E49" s="8" t="n">
        <v>11.5</v>
      </c>
    </row>
    <row r="50" spans="1:11">
      <c r="A50" s="4" t="s">
        <v>399</v>
      </c>
      <c r="D50" s="5" t="n">
        <v>4</v>
      </c>
      <c r="E50" s="5" t="n">
        <v>5</v>
      </c>
    </row>
    <row r="51" spans="1:11">
      <c r="A51" s="4" t="s">
        <v>381</v>
      </c>
      <c r="D51" s="5" t="n">
        <v>492</v>
      </c>
      <c r="E51" s="5" t="n">
        <v>1900</v>
      </c>
    </row>
    <row r="52" spans="1:11">
      <c r="A52" s="4" t="s">
        <v>150</v>
      </c>
      <c r="D52" s="6" t="n">
        <v>41200000</v>
      </c>
      <c r="E52" s="6" t="n">
        <v>212200000</v>
      </c>
    </row>
    <row r="53" spans="1:11">
      <c r="A53" s="4" t="s">
        <v>90</v>
      </c>
      <c r="D53" s="6" t="n">
        <v>23400000</v>
      </c>
      <c r="E53" s="6" t="n">
        <v>92400000</v>
      </c>
    </row>
    <row r="54" spans="1:11">
      <c r="A54" s="4" t="s">
        <v>400</v>
      </c>
    </row>
    <row r="55" spans="1:11">
      <c r="A55" s="3" t="s">
        <v>376</v>
      </c>
    </row>
    <row r="56" spans="1:11">
      <c r="A56" s="4" t="s">
        <v>401</v>
      </c>
      <c r="D56" s="5" t="n">
        <v>5</v>
      </c>
    </row>
    <row r="57" spans="1:11">
      <c r="A57" s="4" t="s">
        <v>381</v>
      </c>
      <c r="D57" s="5" t="n">
        <v>82</v>
      </c>
    </row>
    <row r="58" spans="1:11">
      <c r="A58" s="4" t="s">
        <v>150</v>
      </c>
      <c r="D58" s="6" t="n">
        <v>13900000</v>
      </c>
    </row>
    <row r="59" spans="1:11">
      <c r="A59" s="4" t="s">
        <v>90</v>
      </c>
      <c r="D59" s="6" t="n">
        <v>4800000</v>
      </c>
    </row>
    <row r="60" spans="1:11">
      <c r="A60" s="4" t="s">
        <v>402</v>
      </c>
    </row>
    <row r="61" spans="1:11">
      <c r="A61" s="3" t="s">
        <v>376</v>
      </c>
    </row>
    <row r="62" spans="1:11">
      <c r="A62" s="4" t="s">
        <v>403</v>
      </c>
      <c r="C62" s="4" t="s">
        <v>404</v>
      </c>
    </row>
    <row r="63" spans="1:11">
      <c r="A63" s="4" t="s">
        <v>405</v>
      </c>
      <c r="F63" s="5" t="n">
        <v>2</v>
      </c>
    </row>
    <row r="64" spans="1:11">
      <c r="A64" s="4" t="s">
        <v>379</v>
      </c>
      <c r="F64" s="6" t="n">
        <v>13300000</v>
      </c>
    </row>
    <row r="65" spans="1:11">
      <c r="A65" s="4" t="s">
        <v>381</v>
      </c>
      <c r="B65" s="5" t="n">
        <v>578</v>
      </c>
      <c r="C65" s="5" t="n">
        <v>578</v>
      </c>
      <c r="F65" s="5" t="n">
        <v>226</v>
      </c>
    </row>
    <row r="66" spans="1:11">
      <c r="A66" s="4" t="s">
        <v>406</v>
      </c>
    </row>
    <row r="67" spans="1:11">
      <c r="A67" s="3" t="s">
        <v>376</v>
      </c>
    </row>
    <row r="68" spans="1:11">
      <c r="A68" s="4" t="s">
        <v>407</v>
      </c>
      <c r="C68" s="5" t="n">
        <v>3</v>
      </c>
    </row>
    <row r="69" spans="1:11">
      <c r="A69" s="4" t="s">
        <v>381</v>
      </c>
      <c r="B69" s="5" t="n">
        <v>352</v>
      </c>
      <c r="C69" s="5" t="n">
        <v>352</v>
      </c>
    </row>
    <row r="70" spans="1:11">
      <c r="A70" s="4" t="s">
        <v>408</v>
      </c>
    </row>
    <row r="71" spans="1:11">
      <c r="A71" s="3" t="s">
        <v>376</v>
      </c>
    </row>
    <row r="72" spans="1:11">
      <c r="A72" s="4" t="s">
        <v>381</v>
      </c>
      <c r="B72" s="5" t="n">
        <v>628</v>
      </c>
      <c r="C72" s="5" t="n">
        <v>628</v>
      </c>
    </row>
    <row r="73" spans="1:11">
      <c r="A73" s="4" t="s">
        <v>409</v>
      </c>
      <c r="B73" s="5" t="n">
        <v>123</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6</v>
      </c>
    </row>
    <row r="3" spans="1:4">
      <c r="A3" s="3" t="s">
        <v>307</v>
      </c>
    </row>
    <row r="4" spans="1:4">
      <c r="A4" s="4" t="s">
        <v>411</v>
      </c>
      <c r="B4" s="6" t="n">
        <v>1926481</v>
      </c>
      <c r="C4" s="6" t="n">
        <v>1985065</v>
      </c>
      <c r="D4" s="6" t="n">
        <v>1991959</v>
      </c>
    </row>
    <row r="5" spans="1:4">
      <c r="A5" s="4" t="s">
        <v>412</v>
      </c>
      <c r="B5" s="5" t="n">
        <v>-1082603</v>
      </c>
    </row>
    <row r="6" spans="1:4">
      <c r="A6" s="4" t="s">
        <v>149</v>
      </c>
      <c r="B6" s="5" t="n">
        <v>13275</v>
      </c>
      <c r="D6" s="5" t="n">
        <v>46298</v>
      </c>
    </row>
    <row r="7" spans="1:4">
      <c r="A7" s="4" t="s">
        <v>413</v>
      </c>
      <c r="B7" s="5" t="n">
        <v>37232</v>
      </c>
      <c r="C7" s="5" t="n">
        <v>46777</v>
      </c>
      <c r="D7" s="5" t="n">
        <v>54462</v>
      </c>
    </row>
    <row r="8" spans="1:4">
      <c r="A8" s="4" t="s">
        <v>83</v>
      </c>
      <c r="B8" s="5" t="n">
        <v>-99486</v>
      </c>
      <c r="C8" s="5" t="n">
        <v>-105394</v>
      </c>
      <c r="D8" s="5" t="n">
        <v>-110357</v>
      </c>
    </row>
    <row r="9" spans="1:4">
      <c r="A9" s="4" t="s">
        <v>414</v>
      </c>
      <c r="C9" s="5" t="n">
        <v>33</v>
      </c>
      <c r="D9" s="5" t="n">
        <v>2703</v>
      </c>
    </row>
    <row r="10" spans="1:4">
      <c r="A10" s="4" t="s">
        <v>415</v>
      </c>
      <c r="B10" s="5" t="n">
        <v>-20898</v>
      </c>
    </row>
    <row r="11" spans="1:4">
      <c r="A11" s="4" t="s">
        <v>412</v>
      </c>
      <c r="B11" s="5" t="n">
        <v>-1159808</v>
      </c>
      <c r="C11" s="5" t="n">
        <v>-1082603</v>
      </c>
    </row>
    <row r="12" spans="1:4">
      <c r="A12" s="4" t="s">
        <v>411</v>
      </c>
      <c r="B12" s="5" t="n">
        <v>1856604</v>
      </c>
      <c r="C12" s="5" t="n">
        <v>1926481</v>
      </c>
      <c r="D12" s="5" t="n">
        <v>1985065</v>
      </c>
    </row>
    <row r="13" spans="1:4">
      <c r="A13" s="4" t="s">
        <v>416</v>
      </c>
    </row>
    <row r="14" spans="1:4">
      <c r="A14" s="3" t="s">
        <v>307</v>
      </c>
    </row>
    <row r="15" spans="1:4">
      <c r="A15" s="4" t="s">
        <v>411</v>
      </c>
      <c r="B15" s="5" t="n">
        <v>793569</v>
      </c>
      <c r="C15" s="5" t="n">
        <v>793569</v>
      </c>
      <c r="D15" s="5" t="n">
        <v>772161</v>
      </c>
    </row>
    <row r="16" spans="1:4">
      <c r="A16" s="4" t="s">
        <v>149</v>
      </c>
      <c r="B16" s="5" t="n">
        <v>5638</v>
      </c>
      <c r="D16" s="5" t="n">
        <v>21408</v>
      </c>
    </row>
    <row r="17" spans="1:4">
      <c r="A17" s="4" t="s">
        <v>413</v>
      </c>
      <c r="B17" s="4" t="s">
        <v>52</v>
      </c>
      <c r="C17" s="4" t="s">
        <v>52</v>
      </c>
      <c r="D17" s="4" t="s">
        <v>52</v>
      </c>
    </row>
    <row r="18" spans="1:4">
      <c r="A18" s="4" t="s">
        <v>417</v>
      </c>
      <c r="B18" s="4" t="s">
        <v>52</v>
      </c>
      <c r="C18" s="4" t="s">
        <v>52</v>
      </c>
      <c r="D18" s="4" t="s">
        <v>52</v>
      </c>
    </row>
    <row r="19" spans="1:4">
      <c r="A19" s="4" t="s">
        <v>83</v>
      </c>
      <c r="B19" s="4" t="s">
        <v>52</v>
      </c>
      <c r="C19" s="4" t="s">
        <v>52</v>
      </c>
      <c r="D19" s="4" t="s">
        <v>52</v>
      </c>
    </row>
    <row r="20" spans="1:4">
      <c r="A20" s="4" t="s">
        <v>414</v>
      </c>
      <c r="C20" s="4" t="s">
        <v>52</v>
      </c>
      <c r="D20" s="4" t="s">
        <v>52</v>
      </c>
    </row>
    <row r="21" spans="1:4">
      <c r="A21" s="4" t="s">
        <v>415</v>
      </c>
      <c r="B21" s="5" t="n">
        <v>-9676</v>
      </c>
    </row>
    <row r="22" spans="1:4">
      <c r="A22" s="4" t="s">
        <v>411</v>
      </c>
      <c r="B22" s="5" t="n">
        <v>789531</v>
      </c>
      <c r="C22" s="5" t="n">
        <v>793569</v>
      </c>
      <c r="D22" s="5" t="n">
        <v>793569</v>
      </c>
    </row>
    <row r="23" spans="1:4">
      <c r="A23" s="4" t="s">
        <v>418</v>
      </c>
    </row>
    <row r="24" spans="1:4">
      <c r="A24" s="3" t="s">
        <v>307</v>
      </c>
    </row>
    <row r="25" spans="1:4">
      <c r="A25" s="4" t="s">
        <v>411</v>
      </c>
      <c r="B25" s="5" t="n">
        <v>2215515</v>
      </c>
      <c r="C25" s="5" t="n">
        <v>2182993</v>
      </c>
      <c r="D25" s="5" t="n">
        <v>2115987</v>
      </c>
    </row>
    <row r="26" spans="1:4">
      <c r="A26" s="4" t="s">
        <v>149</v>
      </c>
      <c r="B26" s="5" t="n">
        <v>7637</v>
      </c>
      <c r="D26" s="5" t="n">
        <v>24890</v>
      </c>
    </row>
    <row r="27" spans="1:4">
      <c r="A27" s="4" t="s">
        <v>413</v>
      </c>
      <c r="B27" s="5" t="n">
        <v>37232</v>
      </c>
      <c r="C27" s="5" t="n">
        <v>46777</v>
      </c>
      <c r="D27" s="5" t="n">
        <v>54462</v>
      </c>
    </row>
    <row r="28" spans="1:4">
      <c r="A28" s="4" t="s">
        <v>417</v>
      </c>
      <c r="B28" s="5" t="n">
        <v>-14411</v>
      </c>
      <c r="C28" s="5" t="n">
        <v>-13990</v>
      </c>
      <c r="D28" s="5" t="n">
        <v>-10587</v>
      </c>
    </row>
    <row r="29" spans="1:4">
      <c r="A29" s="4" t="s">
        <v>414</v>
      </c>
      <c r="C29" s="5" t="n">
        <v>-265</v>
      </c>
      <c r="D29" s="5" t="n">
        <v>-1759</v>
      </c>
    </row>
    <row r="30" spans="1:4">
      <c r="A30" s="4" t="s">
        <v>415</v>
      </c>
      <c r="B30" s="5" t="n">
        <v>-19092</v>
      </c>
    </row>
    <row r="31" spans="1:4">
      <c r="A31" s="4" t="s">
        <v>411</v>
      </c>
      <c r="B31" s="5" t="n">
        <v>2226881</v>
      </c>
      <c r="C31" s="5" t="n">
        <v>2215515</v>
      </c>
      <c r="D31" s="5" t="n">
        <v>2182993</v>
      </c>
    </row>
    <row r="32" spans="1:4">
      <c r="A32" s="4" t="s">
        <v>419</v>
      </c>
    </row>
    <row r="33" spans="1:4">
      <c r="A33" s="3" t="s">
        <v>307</v>
      </c>
    </row>
    <row r="34" spans="1:4">
      <c r="A34" s="4" t="s">
        <v>412</v>
      </c>
      <c r="B34" s="5" t="n">
        <v>-1082603</v>
      </c>
      <c r="C34" s="5" t="n">
        <v>-991497</v>
      </c>
      <c r="D34" s="5" t="n">
        <v>-896189</v>
      </c>
    </row>
    <row r="35" spans="1:4">
      <c r="A35" s="4" t="s">
        <v>417</v>
      </c>
      <c r="B35" s="5" t="n">
        <v>14411</v>
      </c>
      <c r="C35" s="5" t="n">
        <v>13990</v>
      </c>
      <c r="D35" s="5" t="n">
        <v>10587</v>
      </c>
    </row>
    <row r="36" spans="1:4">
      <c r="A36" s="4" t="s">
        <v>83</v>
      </c>
      <c r="B36" s="5" t="n">
        <v>-99486</v>
      </c>
      <c r="C36" s="5" t="n">
        <v>-105394</v>
      </c>
      <c r="D36" s="5" t="n">
        <v>-110357</v>
      </c>
    </row>
    <row r="37" spans="1:4">
      <c r="A37" s="4" t="s">
        <v>414</v>
      </c>
      <c r="C37" s="5" t="n">
        <v>298</v>
      </c>
      <c r="D37" s="5" t="n">
        <v>4462</v>
      </c>
    </row>
    <row r="38" spans="1:4">
      <c r="A38" s="4" t="s">
        <v>415</v>
      </c>
      <c r="B38" s="5" t="n">
        <v>7870</v>
      </c>
    </row>
    <row r="39" spans="1:4">
      <c r="A39" s="4" t="s">
        <v>412</v>
      </c>
      <c r="B39" s="6" t="n">
        <v>-1159808</v>
      </c>
      <c r="C39" s="6" t="n">
        <v>-1082603</v>
      </c>
      <c r="D39" s="6" t="n">
        <v>-99149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76</v>
      </c>
    </row>
    <row r="3" spans="1:3">
      <c r="A3" s="3" t="s">
        <v>185</v>
      </c>
    </row>
    <row r="4" spans="1:3">
      <c r="A4" s="4" t="s">
        <v>34</v>
      </c>
      <c r="B4" s="6" t="n">
        <v>5638</v>
      </c>
      <c r="C4" s="6" t="n">
        <v>21408</v>
      </c>
    </row>
    <row r="5" spans="1:3">
      <c r="A5" s="4" t="s">
        <v>35</v>
      </c>
      <c r="B5" s="5" t="n">
        <v>7637</v>
      </c>
      <c r="C5" s="5" t="n">
        <v>24890</v>
      </c>
    </row>
    <row r="6" spans="1:3">
      <c r="A6" s="4" t="s">
        <v>421</v>
      </c>
      <c r="B6" s="5" t="n">
        <v>-25</v>
      </c>
      <c r="C6" s="5" t="n">
        <v>-666</v>
      </c>
    </row>
    <row r="7" spans="1:3">
      <c r="A7" s="4" t="s">
        <v>422</v>
      </c>
      <c r="B7" s="5" t="n">
        <v>13250</v>
      </c>
      <c r="C7" s="5" t="n">
        <v>45632</v>
      </c>
    </row>
    <row r="8" spans="1:3">
      <c r="A8" s="4" t="s">
        <v>423</v>
      </c>
      <c r="B8" s="5" t="n">
        <v>-622</v>
      </c>
      <c r="C8" s="5" t="n">
        <v>-611</v>
      </c>
    </row>
    <row r="9" spans="1:3">
      <c r="A9" s="4" t="s">
        <v>424</v>
      </c>
      <c r="B9" s="6" t="n">
        <v>12628</v>
      </c>
      <c r="C9" s="6" t="n">
        <v>450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425</v>
      </c>
      <c r="B1" s="2" t="s">
        <v>348</v>
      </c>
      <c r="C1" s="2" t="s">
        <v>1</v>
      </c>
    </row>
    <row r="2" spans="1:5">
      <c r="B2" s="2" t="s">
        <v>426</v>
      </c>
      <c r="C2" s="2" t="s">
        <v>427</v>
      </c>
      <c r="D2" s="2" t="s">
        <v>426</v>
      </c>
      <c r="E2" s="2" t="s">
        <v>428</v>
      </c>
    </row>
    <row r="3" spans="1:5">
      <c r="A3" s="3" t="s">
        <v>429</v>
      </c>
    </row>
    <row r="4" spans="1:5">
      <c r="A4" s="4" t="s">
        <v>41</v>
      </c>
      <c r="B4" s="6" t="n">
        <v>26736000</v>
      </c>
      <c r="C4" s="6" t="n">
        <v>67190000</v>
      </c>
      <c r="D4" s="6" t="n">
        <v>26736000</v>
      </c>
    </row>
    <row r="5" spans="1:5">
      <c r="A5" s="4" t="s">
        <v>39</v>
      </c>
      <c r="B5" s="5" t="n">
        <v>6081000</v>
      </c>
      <c r="C5" s="5" t="n">
        <v>27028000</v>
      </c>
      <c r="D5" s="5" t="n">
        <v>6081000</v>
      </c>
    </row>
    <row r="6" spans="1:5">
      <c r="A6" s="4" t="s">
        <v>34</v>
      </c>
      <c r="B6" s="5" t="n">
        <v>793569000</v>
      </c>
      <c r="C6" s="6" t="n">
        <v>789531000</v>
      </c>
      <c r="D6" s="5" t="n">
        <v>793569000</v>
      </c>
    </row>
    <row r="7" spans="1:5">
      <c r="A7" s="4" t="s">
        <v>430</v>
      </c>
    </row>
    <row r="8" spans="1:5">
      <c r="A8" s="3" t="s">
        <v>429</v>
      </c>
    </row>
    <row r="9" spans="1:5">
      <c r="A9" s="4" t="s">
        <v>431</v>
      </c>
      <c r="C9" s="4" t="s">
        <v>432</v>
      </c>
    </row>
    <row r="10" spans="1:5">
      <c r="A10" s="4" t="s">
        <v>433</v>
      </c>
      <c r="C10" s="5" t="n">
        <v>395</v>
      </c>
    </row>
    <row r="11" spans="1:5">
      <c r="A11" s="4" t="s">
        <v>434</v>
      </c>
      <c r="C11" s="5" t="n">
        <v>5</v>
      </c>
    </row>
    <row r="12" spans="1:5">
      <c r="A12" s="4" t="s">
        <v>435</v>
      </c>
      <c r="C12" s="4" t="s">
        <v>436</v>
      </c>
    </row>
    <row r="13" spans="1:5">
      <c r="A13" s="4" t="s">
        <v>437</v>
      </c>
      <c r="C13" s="5" t="n">
        <v>2</v>
      </c>
    </row>
    <row r="14" spans="1:5">
      <c r="A14" s="4" t="s">
        <v>438</v>
      </c>
      <c r="C14" s="4" t="s">
        <v>317</v>
      </c>
    </row>
    <row r="15" spans="1:5">
      <c r="A15" s="4" t="s">
        <v>439</v>
      </c>
      <c r="C15" s="6" t="n">
        <v>75000000</v>
      </c>
    </row>
    <row r="16" spans="1:5">
      <c r="A16" s="4" t="s">
        <v>440</v>
      </c>
      <c r="C16" s="4" t="s">
        <v>441</v>
      </c>
    </row>
    <row r="17" spans="1:5">
      <c r="A17" s="4" t="s">
        <v>442</v>
      </c>
      <c r="B17" s="5" t="n">
        <v>5200000</v>
      </c>
      <c r="C17" s="6" t="n">
        <v>5700000</v>
      </c>
    </row>
    <row r="18" spans="1:5">
      <c r="A18" s="4" t="s">
        <v>443</v>
      </c>
      <c r="C18" s="5" t="n">
        <v>28500000</v>
      </c>
    </row>
    <row r="19" spans="1:5">
      <c r="A19" s="4" t="s">
        <v>444</v>
      </c>
      <c r="B19" s="5" t="n">
        <v>0</v>
      </c>
      <c r="C19" s="5" t="n">
        <v>33900000</v>
      </c>
      <c r="D19" s="5" t="n">
        <v>0</v>
      </c>
    </row>
    <row r="20" spans="1:5">
      <c r="A20" s="4" t="s">
        <v>445</v>
      </c>
      <c r="B20" s="6" t="n">
        <v>346000</v>
      </c>
      <c r="C20" s="5" t="n">
        <v>885000</v>
      </c>
    </row>
    <row r="21" spans="1:5">
      <c r="A21" s="4" t="s">
        <v>446</v>
      </c>
      <c r="C21" s="5" t="n">
        <v>105600000</v>
      </c>
    </row>
    <row r="22" spans="1:5">
      <c r="A22" s="4" t="s">
        <v>34</v>
      </c>
      <c r="C22" s="6" t="n">
        <v>15300000</v>
      </c>
    </row>
    <row r="23" spans="1:5">
      <c r="A23" s="4" t="s">
        <v>447</v>
      </c>
    </row>
    <row r="24" spans="1:5">
      <c r="A24" s="3" t="s">
        <v>429</v>
      </c>
    </row>
    <row r="25" spans="1:5">
      <c r="A25" s="4" t="s">
        <v>448</v>
      </c>
      <c r="C25" s="4" t="s">
        <v>449</v>
      </c>
    </row>
    <row r="26" spans="1:5">
      <c r="A26" s="4" t="s">
        <v>450</v>
      </c>
    </row>
    <row r="27" spans="1:5">
      <c r="A27" s="3" t="s">
        <v>429</v>
      </c>
    </row>
    <row r="28" spans="1:5">
      <c r="A28" s="4" t="s">
        <v>431</v>
      </c>
      <c r="C28" s="4" t="s">
        <v>451</v>
      </c>
    </row>
    <row r="29" spans="1:5">
      <c r="A29" s="4" t="s">
        <v>452</v>
      </c>
    </row>
    <row r="30" spans="1:5">
      <c r="A30" s="3" t="s">
        <v>429</v>
      </c>
    </row>
    <row r="31" spans="1:5">
      <c r="A31" s="4" t="s">
        <v>453</v>
      </c>
      <c r="D31" s="5" t="n">
        <v>2800000</v>
      </c>
      <c r="E31" s="6" t="n">
        <v>2200000</v>
      </c>
    </row>
    <row r="32" spans="1:5">
      <c r="A32" s="4" t="s">
        <v>445</v>
      </c>
      <c r="D32" s="6" t="n">
        <v>813000</v>
      </c>
      <c r="E32" s="5" t="n">
        <v>944000</v>
      </c>
    </row>
    <row r="33" spans="1:5">
      <c r="A33" s="4" t="s">
        <v>39</v>
      </c>
      <c r="E33" s="6" t="n">
        <v>184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4</v>
      </c>
      <c r="B1" s="2" t="s">
        <v>1</v>
      </c>
    </row>
    <row r="2" spans="1:4">
      <c r="B2" s="2" t="s">
        <v>2</v>
      </c>
      <c r="C2" s="2" t="s">
        <v>30</v>
      </c>
      <c r="D2" s="2" t="s">
        <v>76</v>
      </c>
    </row>
    <row r="3" spans="1:4">
      <c r="A3" s="3" t="s">
        <v>455</v>
      </c>
    </row>
    <row r="4" spans="1:4">
      <c r="A4" s="4" t="s">
        <v>456</v>
      </c>
      <c r="B4" s="9" t="n">
        <v>82.59999999999999</v>
      </c>
      <c r="C4" s="9" t="n">
        <v>78.90000000000001</v>
      </c>
      <c r="D4" s="9" t="n">
        <v>80.7</v>
      </c>
    </row>
    <row r="5" spans="1:4">
      <c r="A5" s="4" t="s">
        <v>457</v>
      </c>
      <c r="B5" s="4" t="s">
        <v>458</v>
      </c>
    </row>
    <row r="6" spans="1:4">
      <c r="A6" s="4" t="s">
        <v>459</v>
      </c>
      <c r="B6" s="4" t="s">
        <v>460</v>
      </c>
    </row>
    <row r="7" spans="1:4">
      <c r="A7" s="4" t="s">
        <v>461</v>
      </c>
    </row>
    <row r="8" spans="1:4">
      <c r="A8" s="3" t="s">
        <v>455</v>
      </c>
    </row>
    <row r="9" spans="1:4">
      <c r="A9" s="4" t="s">
        <v>462</v>
      </c>
      <c r="B9" s="4" t="s">
        <v>463</v>
      </c>
    </row>
    <row r="10" spans="1:4">
      <c r="A10" s="4" t="s">
        <v>464</v>
      </c>
    </row>
    <row r="11" spans="1:4">
      <c r="A11" s="3" t="s">
        <v>455</v>
      </c>
    </row>
    <row r="12" spans="1:4">
      <c r="A12" s="4" t="s">
        <v>462</v>
      </c>
      <c r="B12" s="4" t="s">
        <v>3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191</v>
      </c>
    </row>
    <row r="3" spans="1:2">
      <c r="A3" s="5" t="n">
        <v>2017</v>
      </c>
      <c r="B3" s="6" t="n">
        <v>274275</v>
      </c>
    </row>
    <row r="4" spans="1:2">
      <c r="A4" s="5" t="n">
        <v>2018</v>
      </c>
      <c r="B4" s="5" t="n">
        <v>211707</v>
      </c>
    </row>
    <row r="5" spans="1:2">
      <c r="A5" s="5" t="n">
        <v>2019</v>
      </c>
      <c r="B5" s="5" t="n">
        <v>145187</v>
      </c>
    </row>
    <row r="6" spans="1:2">
      <c r="A6" s="5" t="n">
        <v>2020</v>
      </c>
      <c r="B6" s="5" t="n">
        <v>94697</v>
      </c>
    </row>
    <row r="7" spans="1:2">
      <c r="A7" s="5" t="n">
        <v>2021</v>
      </c>
      <c r="B7" s="5" t="n">
        <v>63185</v>
      </c>
    </row>
    <row r="8" spans="1:2">
      <c r="A8" s="4" t="s">
        <v>467</v>
      </c>
      <c r="B8" s="5" t="n">
        <v>114628</v>
      </c>
    </row>
    <row r="9" spans="1:2">
      <c r="A9" s="4" t="s">
        <v>112</v>
      </c>
      <c r="B9" s="6" t="n">
        <v>903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68</v>
      </c>
      <c r="B1" s="2" t="s">
        <v>469</v>
      </c>
      <c r="C1" s="2" t="s">
        <v>470</v>
      </c>
      <c r="D1" s="2" t="s">
        <v>471</v>
      </c>
      <c r="E1" s="2" t="s">
        <v>2</v>
      </c>
      <c r="F1" s="2" t="s">
        <v>30</v>
      </c>
    </row>
    <row r="2" spans="1:6">
      <c r="A2" s="3" t="s">
        <v>472</v>
      </c>
    </row>
    <row r="3" spans="1:6">
      <c r="A3" s="4" t="s">
        <v>473</v>
      </c>
      <c r="E3" s="6" t="n">
        <v>116000000</v>
      </c>
    </row>
    <row r="4" spans="1:6">
      <c r="A4" s="4" t="s">
        <v>474</v>
      </c>
    </row>
    <row r="5" spans="1:6">
      <c r="A5" s="3" t="s">
        <v>472</v>
      </c>
    </row>
    <row r="6" spans="1:6">
      <c r="A6" s="4" t="s">
        <v>475</v>
      </c>
      <c r="B6" s="4" t="s">
        <v>476</v>
      </c>
      <c r="E6" s="4" t="s">
        <v>476</v>
      </c>
    </row>
    <row r="7" spans="1:6">
      <c r="A7" s="4" t="s">
        <v>477</v>
      </c>
    </row>
    <row r="8" spans="1:6">
      <c r="A8" s="3" t="s">
        <v>472</v>
      </c>
    </row>
    <row r="9" spans="1:6">
      <c r="A9" s="4" t="s">
        <v>478</v>
      </c>
      <c r="E9" s="4" t="s">
        <v>479</v>
      </c>
    </row>
    <row r="10" spans="1:6">
      <c r="A10" s="4" t="s">
        <v>480</v>
      </c>
      <c r="E10" s="6" t="n">
        <v>250000000</v>
      </c>
    </row>
    <row r="11" spans="1:6">
      <c r="A11" s="4" t="s">
        <v>481</v>
      </c>
      <c r="E11" s="4" t="s">
        <v>482</v>
      </c>
    </row>
    <row r="12" spans="1:6">
      <c r="A12" s="4" t="s">
        <v>448</v>
      </c>
      <c r="E12" s="4" t="s">
        <v>483</v>
      </c>
    </row>
    <row r="13" spans="1:6">
      <c r="A13" s="4" t="s">
        <v>484</v>
      </c>
      <c r="E13" s="4" t="s">
        <v>485</v>
      </c>
    </row>
    <row r="14" spans="1:6">
      <c r="A14" s="4" t="s">
        <v>486</v>
      </c>
      <c r="E14" s="6" t="n">
        <v>0</v>
      </c>
      <c r="F14" s="6" t="n">
        <v>0</v>
      </c>
    </row>
    <row r="15" spans="1:6">
      <c r="A15" s="4" t="s">
        <v>487</v>
      </c>
      <c r="E15" s="6" t="n">
        <v>539000</v>
      </c>
      <c r="F15" s="6" t="n">
        <v>769000</v>
      </c>
    </row>
    <row r="16" spans="1:6">
      <c r="A16" s="4" t="s">
        <v>488</v>
      </c>
    </row>
    <row r="17" spans="1:6">
      <c r="A17" s="3" t="s">
        <v>472</v>
      </c>
    </row>
    <row r="18" spans="1:6">
      <c r="A18" s="4" t="s">
        <v>448</v>
      </c>
      <c r="D18" s="4" t="s">
        <v>489</v>
      </c>
    </row>
    <row r="19" spans="1:6">
      <c r="A19" s="4" t="s">
        <v>486</v>
      </c>
      <c r="D19" s="6" t="n">
        <v>85000000</v>
      </c>
    </row>
    <row r="20" spans="1:6">
      <c r="A20" s="4" t="s">
        <v>490</v>
      </c>
    </row>
    <row r="21" spans="1:6">
      <c r="A21" s="3" t="s">
        <v>472</v>
      </c>
    </row>
    <row r="22" spans="1:6">
      <c r="A22" s="4" t="s">
        <v>478</v>
      </c>
      <c r="C22" s="4" t="s">
        <v>491</v>
      </c>
    </row>
    <row r="23" spans="1:6">
      <c r="A23" s="4" t="s">
        <v>492</v>
      </c>
    </row>
    <row r="24" spans="1:6">
      <c r="A24" s="3" t="s">
        <v>472</v>
      </c>
    </row>
    <row r="25" spans="1:6">
      <c r="A25" s="4" t="s">
        <v>448</v>
      </c>
      <c r="C25" s="4" t="s">
        <v>493</v>
      </c>
    </row>
    <row r="26" spans="1:6">
      <c r="A26" s="4" t="s">
        <v>484</v>
      </c>
      <c r="C26" s="4" t="s">
        <v>494</v>
      </c>
    </row>
    <row r="27" spans="1:6">
      <c r="A27" s="4" t="s">
        <v>495</v>
      </c>
    </row>
    <row r="28" spans="1:6">
      <c r="A28" s="3" t="s">
        <v>472</v>
      </c>
    </row>
    <row r="29" spans="1:6">
      <c r="A29" s="4" t="s">
        <v>448</v>
      </c>
      <c r="C29" s="4" t="s">
        <v>496</v>
      </c>
    </row>
    <row r="30" spans="1:6">
      <c r="A30" s="4" t="s">
        <v>484</v>
      </c>
      <c r="C30" s="4" t="s">
        <v>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386871</v>
      </c>
      <c r="C4" s="6" t="n">
        <v>373135</v>
      </c>
      <c r="D4" s="6" t="n">
        <v>376255</v>
      </c>
    </row>
    <row r="5" spans="1:4">
      <c r="A5" s="4" t="s">
        <v>79</v>
      </c>
      <c r="B5" s="5" t="n">
        <v>518</v>
      </c>
      <c r="C5" s="5" t="n">
        <v>540</v>
      </c>
      <c r="D5" s="5" t="n">
        <v>660</v>
      </c>
    </row>
    <row r="6" spans="1:4">
      <c r="A6" s="4" t="s">
        <v>80</v>
      </c>
      <c r="B6" s="5" t="n">
        <v>387389</v>
      </c>
      <c r="C6" s="5" t="n">
        <v>373675</v>
      </c>
      <c r="D6" s="5" t="n">
        <v>376915</v>
      </c>
    </row>
    <row r="7" spans="1:4">
      <c r="A7" s="3" t="s">
        <v>81</v>
      </c>
    </row>
    <row r="8" spans="1:4">
      <c r="A8" s="4" t="s">
        <v>82</v>
      </c>
      <c r="B8" s="5" t="n">
        <v>123108</v>
      </c>
      <c r="C8" s="5" t="n">
        <v>121224</v>
      </c>
      <c r="D8" s="5" t="n">
        <v>127371</v>
      </c>
    </row>
    <row r="9" spans="1:4">
      <c r="A9" s="4" t="s">
        <v>83</v>
      </c>
      <c r="B9" s="5" t="n">
        <v>99486</v>
      </c>
      <c r="C9" s="5" t="n">
        <v>105394</v>
      </c>
      <c r="D9" s="5" t="n">
        <v>110357</v>
      </c>
    </row>
    <row r="10" spans="1:4">
      <c r="A10" s="4" t="s">
        <v>84</v>
      </c>
      <c r="B10" s="5" t="n">
        <v>14862</v>
      </c>
      <c r="C10" s="5" t="n">
        <v>13582</v>
      </c>
      <c r="D10" s="5" t="n">
        <v>13639</v>
      </c>
    </row>
    <row r="11" spans="1:4">
      <c r="A11" s="4" t="s">
        <v>85</v>
      </c>
      <c r="B11" s="5" t="n">
        <v>237456</v>
      </c>
      <c r="C11" s="5" t="n">
        <v>240200</v>
      </c>
      <c r="D11" s="5" t="n">
        <v>251367</v>
      </c>
    </row>
    <row r="12" spans="1:4">
      <c r="A12" s="3" t="s">
        <v>86</v>
      </c>
    </row>
    <row r="13" spans="1:4">
      <c r="A13" s="4" t="s">
        <v>87</v>
      </c>
      <c r="B13" s="5" t="n">
        <v>715</v>
      </c>
      <c r="C13" s="5" t="n">
        <v>590</v>
      </c>
      <c r="D13" s="5" t="n">
        <v>372</v>
      </c>
    </row>
    <row r="14" spans="1:4">
      <c r="A14" s="4" t="s">
        <v>88</v>
      </c>
      <c r="B14" s="5" t="n">
        <v>-5664</v>
      </c>
      <c r="C14" s="5" t="n">
        <v>-13330</v>
      </c>
      <c r="D14" s="5" t="n">
        <v>-13593</v>
      </c>
    </row>
    <row r="15" spans="1:4">
      <c r="A15" s="4" t="s">
        <v>89</v>
      </c>
      <c r="B15" s="5" t="n">
        <v>-4949</v>
      </c>
      <c r="C15" s="5" t="n">
        <v>-12740</v>
      </c>
      <c r="D15" s="5" t="n">
        <v>-13221</v>
      </c>
    </row>
    <row r="16" spans="1:4">
      <c r="A16" s="4" t="s">
        <v>90</v>
      </c>
      <c r="C16" s="5" t="n">
        <v>28235</v>
      </c>
      <c r="D16" s="5" t="n">
        <v>92373</v>
      </c>
    </row>
    <row r="17" spans="1:4">
      <c r="A17" s="4" t="s">
        <v>91</v>
      </c>
      <c r="B17" s="5" t="n">
        <v>144984</v>
      </c>
      <c r="C17" s="5" t="n">
        <v>148970</v>
      </c>
      <c r="D17" s="5" t="n">
        <v>204700</v>
      </c>
    </row>
    <row r="18" spans="1:4">
      <c r="A18" s="3" t="s">
        <v>92</v>
      </c>
    </row>
    <row r="19" spans="1:4">
      <c r="A19" s="4" t="s">
        <v>93</v>
      </c>
      <c r="B19" s="5" t="n">
        <v>16955</v>
      </c>
      <c r="C19" s="5" t="n">
        <v>18495</v>
      </c>
      <c r="D19" s="5" t="n">
        <v>30729</v>
      </c>
    </row>
    <row r="20" spans="1:4">
      <c r="A20" s="4" t="s">
        <v>94</v>
      </c>
      <c r="B20" s="5" t="n">
        <v>16955</v>
      </c>
      <c r="C20" s="5" t="n">
        <v>18495</v>
      </c>
      <c r="D20" s="5" t="n">
        <v>30729</v>
      </c>
    </row>
    <row r="21" spans="1:4">
      <c r="A21" s="3" t="s">
        <v>95</v>
      </c>
    </row>
    <row r="22" spans="1:4">
      <c r="A22" s="4" t="s">
        <v>96</v>
      </c>
      <c r="B22" s="5" t="n">
        <v>64588</v>
      </c>
      <c r="C22" s="5" t="n">
        <v>61885</v>
      </c>
      <c r="D22" s="5" t="n">
        <v>60488</v>
      </c>
    </row>
    <row r="23" spans="1:4">
      <c r="A23" s="4" t="s">
        <v>97</v>
      </c>
      <c r="B23" s="5" t="n">
        <v>569</v>
      </c>
      <c r="C23" s="5" t="n">
        <v>299</v>
      </c>
      <c r="D23" s="5" t="n">
        <v>329</v>
      </c>
    </row>
    <row r="24" spans="1:4">
      <c r="A24" s="4" t="s">
        <v>98</v>
      </c>
      <c r="B24" s="5" t="n">
        <v>62872</v>
      </c>
      <c r="C24" s="5" t="n">
        <v>68291</v>
      </c>
      <c r="D24" s="5" t="n">
        <v>113154</v>
      </c>
    </row>
    <row r="25" spans="1:4">
      <c r="A25" s="4" t="s">
        <v>99</v>
      </c>
      <c r="B25" s="5" t="n">
        <v>128029</v>
      </c>
      <c r="C25" s="5" t="n">
        <v>130475</v>
      </c>
      <c r="D25" s="5" t="n">
        <v>173971</v>
      </c>
    </row>
    <row r="26" spans="1:4">
      <c r="A26" s="4" t="s">
        <v>91</v>
      </c>
      <c r="B26" s="6" t="n">
        <v>144984</v>
      </c>
      <c r="C26" s="6" t="n">
        <v>148970</v>
      </c>
      <c r="D26" s="6" t="n">
        <v>204700</v>
      </c>
    </row>
    <row r="27" spans="1:4">
      <c r="A27" s="3" t="s">
        <v>100</v>
      </c>
    </row>
    <row r="28" spans="1:4">
      <c r="A28" s="4" t="s">
        <v>101</v>
      </c>
      <c r="B28" s="7" t="n">
        <v>2.32</v>
      </c>
      <c r="C28" s="7" t="n">
        <v>2.53</v>
      </c>
      <c r="D28" s="7" t="n">
        <v>4.21</v>
      </c>
    </row>
    <row r="29" spans="1:4">
      <c r="A29" s="4" t="s">
        <v>102</v>
      </c>
      <c r="B29" s="7" t="n">
        <v>2.31</v>
      </c>
      <c r="C29" s="7" t="n">
        <v>2.52</v>
      </c>
      <c r="D29" s="7" t="n">
        <v>4.19</v>
      </c>
    </row>
    <row r="30" spans="1:4">
      <c r="A30" s="3" t="s">
        <v>103</v>
      </c>
    </row>
    <row r="31" spans="1:4">
      <c r="A31" s="4" t="s">
        <v>101</v>
      </c>
      <c r="B31" s="5" t="n">
        <v>27089</v>
      </c>
      <c r="C31" s="5" t="n">
        <v>26973</v>
      </c>
      <c r="D31" s="5" t="n">
        <v>26899</v>
      </c>
    </row>
    <row r="32" spans="1:4">
      <c r="A32" s="4" t="s">
        <v>102</v>
      </c>
      <c r="B32" s="5" t="n">
        <v>27179</v>
      </c>
      <c r="C32" s="5" t="n">
        <v>27051</v>
      </c>
      <c r="D32" s="5" t="n">
        <v>2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8</v>
      </c>
      <c r="B1" s="2" t="s">
        <v>1</v>
      </c>
    </row>
    <row r="2" spans="1:3">
      <c r="B2" s="2" t="s">
        <v>2</v>
      </c>
      <c r="C2" s="2" t="s">
        <v>499</v>
      </c>
    </row>
    <row r="3" spans="1:3">
      <c r="A3" s="3" t="s">
        <v>500</v>
      </c>
    </row>
    <row r="4" spans="1:3">
      <c r="A4" s="4" t="s">
        <v>501</v>
      </c>
      <c r="B4" s="6" t="n">
        <v>250000</v>
      </c>
    </row>
    <row r="5" spans="1:3">
      <c r="A5" s="4" t="s">
        <v>502</v>
      </c>
    </row>
    <row r="6" spans="1:3">
      <c r="A6" s="3" t="s">
        <v>500</v>
      </c>
    </row>
    <row r="7" spans="1:3">
      <c r="A7" s="4" t="s">
        <v>503</v>
      </c>
      <c r="C7" s="4" t="s">
        <v>504</v>
      </c>
    </row>
    <row r="8" spans="1:3">
      <c r="A8" s="4" t="s">
        <v>505</v>
      </c>
      <c r="B8" s="4" t="s">
        <v>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7</v>
      </c>
      <c r="B1" s="2" t="s">
        <v>508</v>
      </c>
      <c r="C1" s="2" t="s">
        <v>2</v>
      </c>
      <c r="D1" s="2" t="s">
        <v>350</v>
      </c>
      <c r="E1" s="2" t="s">
        <v>76</v>
      </c>
      <c r="F1" s="2" t="s">
        <v>30</v>
      </c>
      <c r="G1" s="2" t="s">
        <v>352</v>
      </c>
      <c r="H1" s="2" t="s">
        <v>2</v>
      </c>
      <c r="I1" s="2" t="s">
        <v>30</v>
      </c>
      <c r="J1" s="2" t="s">
        <v>76</v>
      </c>
    </row>
    <row r="2" spans="1:10">
      <c r="A2" s="3" t="s">
        <v>509</v>
      </c>
    </row>
    <row r="3" spans="1:10">
      <c r="A3" s="4" t="s">
        <v>510</v>
      </c>
      <c r="H3" s="4" t="s">
        <v>317</v>
      </c>
    </row>
    <row r="4" spans="1:10">
      <c r="A4" s="4" t="s">
        <v>511</v>
      </c>
      <c r="C4" s="5" t="n">
        <v>1</v>
      </c>
      <c r="H4" s="5" t="n">
        <v>1</v>
      </c>
    </row>
    <row r="5" spans="1:10">
      <c r="A5" s="4" t="s">
        <v>512</v>
      </c>
      <c r="C5" s="7" t="n">
        <v>0.75</v>
      </c>
      <c r="D5" s="7" t="n">
        <v>0.75</v>
      </c>
      <c r="E5" s="7" t="n">
        <v>0.5</v>
      </c>
      <c r="F5" s="7" t="n">
        <v>0.6</v>
      </c>
      <c r="G5" s="7" t="n">
        <v>0.5</v>
      </c>
      <c r="H5" s="6" t="n">
        <v>3</v>
      </c>
      <c r="I5" s="7" t="n">
        <v>2.2</v>
      </c>
      <c r="J5" s="7" t="n">
        <v>4.75</v>
      </c>
    </row>
    <row r="6" spans="1:10">
      <c r="A6" s="4" t="s">
        <v>513</v>
      </c>
    </row>
    <row r="7" spans="1:10">
      <c r="A7" s="3" t="s">
        <v>509</v>
      </c>
    </row>
    <row r="8" spans="1:10">
      <c r="A8" s="4" t="s">
        <v>512</v>
      </c>
      <c r="B8" s="7" t="n">
        <v>2.75</v>
      </c>
    </row>
    <row r="9" spans="1:10">
      <c r="A9" s="4" t="s">
        <v>297</v>
      </c>
    </row>
    <row r="10" spans="1:10">
      <c r="A10" s="3" t="s">
        <v>509</v>
      </c>
    </row>
    <row r="11" spans="1:10">
      <c r="A11" s="4" t="s">
        <v>514</v>
      </c>
      <c r="C11" s="5" t="n">
        <v>7305355</v>
      </c>
      <c r="H11" s="5" t="n">
        <v>7305355</v>
      </c>
    </row>
    <row r="12" spans="1:10">
      <c r="A12" s="4" t="s">
        <v>298</v>
      </c>
      <c r="C12" s="4" t="s">
        <v>299</v>
      </c>
      <c r="H12" s="4" t="s">
        <v>299</v>
      </c>
    </row>
    <row r="13" spans="1:10">
      <c r="A13" s="4" t="s">
        <v>515</v>
      </c>
      <c r="C13" s="5" t="n">
        <v>14500000</v>
      </c>
      <c r="H13" s="5" t="n">
        <v>14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16</v>
      </c>
      <c r="B1" s="2" t="s">
        <v>1</v>
      </c>
    </row>
    <row r="2" spans="1:4">
      <c r="B2" s="2" t="s">
        <v>517</v>
      </c>
      <c r="C2" s="2" t="s">
        <v>426</v>
      </c>
      <c r="D2" s="2" t="s">
        <v>428</v>
      </c>
    </row>
    <row r="3" spans="1:4">
      <c r="A3" s="3" t="s">
        <v>518</v>
      </c>
    </row>
    <row r="4" spans="1:4">
      <c r="A4" s="4" t="s">
        <v>519</v>
      </c>
      <c r="B4" s="4" t="s">
        <v>520</v>
      </c>
    </row>
    <row r="5" spans="1:4">
      <c r="A5" s="4" t="s">
        <v>521</v>
      </c>
      <c r="B5" s="4" t="s">
        <v>522</v>
      </c>
    </row>
    <row r="6" spans="1:4">
      <c r="A6" s="4" t="s">
        <v>523</v>
      </c>
      <c r="B6" s="4" t="s">
        <v>317</v>
      </c>
    </row>
    <row r="7" spans="1:4">
      <c r="A7" s="4" t="s">
        <v>524</v>
      </c>
      <c r="B7" s="6" t="n">
        <v>518000</v>
      </c>
      <c r="C7" s="6" t="n">
        <v>540000</v>
      </c>
      <c r="D7" s="6" t="n">
        <v>660000</v>
      </c>
    </row>
    <row r="8" spans="1:4">
      <c r="A8" s="4" t="s">
        <v>525</v>
      </c>
      <c r="B8" s="5" t="n">
        <v>2</v>
      </c>
    </row>
    <row r="9" spans="1:4">
      <c r="A9" s="4" t="s">
        <v>526</v>
      </c>
      <c r="B9" s="4" t="s">
        <v>527</v>
      </c>
    </row>
    <row r="10" spans="1:4">
      <c r="A10" s="4" t="s">
        <v>528</v>
      </c>
      <c r="B10" s="6" t="n">
        <v>86000</v>
      </c>
      <c r="C10" s="5" t="n">
        <v>79000</v>
      </c>
      <c r="D10" s="5" t="n">
        <v>70000</v>
      </c>
    </row>
    <row r="11" spans="1:4">
      <c r="A11" s="4" t="s">
        <v>529</v>
      </c>
      <c r="B11" s="5" t="n">
        <v>493000</v>
      </c>
      <c r="C11" s="5" t="n">
        <v>469000</v>
      </c>
      <c r="D11" s="6" t="n">
        <v>451000</v>
      </c>
    </row>
    <row r="12" spans="1:4">
      <c r="A12" s="4" t="s">
        <v>530</v>
      </c>
      <c r="B12" s="5" t="n">
        <v>295000</v>
      </c>
      <c r="C12" s="6" t="n">
        <v>57000</v>
      </c>
    </row>
    <row r="13" spans="1:4">
      <c r="A13" s="4" t="s">
        <v>531</v>
      </c>
    </row>
    <row r="14" spans="1:4">
      <c r="A14" s="3" t="s">
        <v>518</v>
      </c>
    </row>
    <row r="15" spans="1:4">
      <c r="A15" s="4" t="s">
        <v>532</v>
      </c>
      <c r="B15" s="6" t="n">
        <v>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41"/>
    <col customWidth="1" max="6" min="6" width="27"/>
    <col customWidth="1" max="7" min="7" width="21"/>
  </cols>
  <sheetData>
    <row r="1" spans="1:7">
      <c r="A1" s="1" t="s">
        <v>533</v>
      </c>
      <c r="B1" s="2" t="s">
        <v>534</v>
      </c>
      <c r="C1" s="2" t="s">
        <v>535</v>
      </c>
      <c r="D1" s="2" t="s">
        <v>536</v>
      </c>
      <c r="E1" s="2" t="s">
        <v>537</v>
      </c>
      <c r="F1" s="2" t="s">
        <v>305</v>
      </c>
      <c r="G1" s="2" t="s">
        <v>428</v>
      </c>
    </row>
    <row r="2" spans="1:7">
      <c r="A2" s="3" t="s">
        <v>538</v>
      </c>
    </row>
    <row r="3" spans="1:7">
      <c r="A3" s="4" t="s">
        <v>539</v>
      </c>
      <c r="E3" s="6" t="n">
        <v>879750000</v>
      </c>
      <c r="F3" s="6" t="n">
        <v>920000000</v>
      </c>
    </row>
    <row r="4" spans="1:7">
      <c r="A4" s="4" t="s">
        <v>540</v>
      </c>
      <c r="E4" s="5" t="n">
        <v>35190</v>
      </c>
      <c r="F4" s="5" t="n">
        <v>36800</v>
      </c>
    </row>
    <row r="5" spans="1:7">
      <c r="A5" s="4" t="s">
        <v>154</v>
      </c>
      <c r="F5" s="6" t="n">
        <v>75000000</v>
      </c>
    </row>
    <row r="6" spans="1:7">
      <c r="A6" s="4" t="s">
        <v>355</v>
      </c>
      <c r="E6" s="6" t="n">
        <v>7312000</v>
      </c>
      <c r="F6" s="5" t="n">
        <v>2487000</v>
      </c>
    </row>
    <row r="7" spans="1:7">
      <c r="A7" s="4" t="s">
        <v>541</v>
      </c>
      <c r="E7" s="6" t="n">
        <v>64600000</v>
      </c>
      <c r="F7" s="5" t="n">
        <v>61900000</v>
      </c>
      <c r="G7" s="6" t="n">
        <v>60500000</v>
      </c>
    </row>
    <row r="8" spans="1:7">
      <c r="A8" s="4" t="s">
        <v>542</v>
      </c>
      <c r="E8" s="5" t="n">
        <v>6</v>
      </c>
    </row>
    <row r="9" spans="1:7">
      <c r="A9" s="4" t="s">
        <v>543</v>
      </c>
      <c r="E9" s="5" t="n">
        <v>2</v>
      </c>
    </row>
    <row r="10" spans="1:7">
      <c r="A10" s="4" t="s">
        <v>544</v>
      </c>
      <c r="E10" s="6" t="n">
        <v>0</v>
      </c>
    </row>
    <row r="11" spans="1:7">
      <c r="A11" s="4" t="s">
        <v>545</v>
      </c>
      <c r="E11" s="6" t="n">
        <v>25</v>
      </c>
    </row>
    <row r="12" spans="1:7">
      <c r="A12" s="4" t="s">
        <v>546</v>
      </c>
      <c r="E12" s="6" t="n">
        <v>28400000</v>
      </c>
      <c r="F12" s="6" t="n">
        <v>29300000</v>
      </c>
    </row>
    <row r="13" spans="1:7">
      <c r="A13" s="4" t="s">
        <v>474</v>
      </c>
    </row>
    <row r="14" spans="1:7">
      <c r="A14" s="3" t="s">
        <v>538</v>
      </c>
    </row>
    <row r="15" spans="1:7">
      <c r="A15" s="4" t="s">
        <v>539</v>
      </c>
      <c r="B15" s="6" t="n">
        <v>230000000</v>
      </c>
    </row>
    <row r="16" spans="1:7">
      <c r="A16" s="4" t="s">
        <v>540</v>
      </c>
      <c r="F16" s="5" t="n">
        <v>9200</v>
      </c>
    </row>
    <row r="17" spans="1:7">
      <c r="A17" s="4" t="s">
        <v>475</v>
      </c>
      <c r="B17" s="4" t="s">
        <v>476</v>
      </c>
      <c r="E17" s="4" t="s">
        <v>476</v>
      </c>
    </row>
    <row r="18" spans="1:7">
      <c r="A18" s="4" t="s">
        <v>547</v>
      </c>
      <c r="E18" s="4" t="s">
        <v>548</v>
      </c>
    </row>
    <row r="19" spans="1:7">
      <c r="A19" s="4" t="s">
        <v>549</v>
      </c>
      <c r="E19" s="4" t="s">
        <v>550</v>
      </c>
    </row>
    <row r="20" spans="1:7">
      <c r="A20" s="4" t="s">
        <v>551</v>
      </c>
    </row>
    <row r="21" spans="1:7">
      <c r="A21" s="3" t="s">
        <v>538</v>
      </c>
    </row>
    <row r="22" spans="1:7">
      <c r="A22" s="4" t="s">
        <v>475</v>
      </c>
      <c r="D22" s="4" t="s">
        <v>552</v>
      </c>
    </row>
    <row r="23" spans="1:7">
      <c r="A23" s="4" t="s">
        <v>154</v>
      </c>
      <c r="D23" s="6" t="n">
        <v>75000000</v>
      </c>
    </row>
    <row r="24" spans="1:7">
      <c r="A24" s="4" t="s">
        <v>553</v>
      </c>
    </row>
    <row r="25" spans="1:7">
      <c r="A25" s="3" t="s">
        <v>538</v>
      </c>
    </row>
    <row r="26" spans="1:7">
      <c r="A26" s="4" t="s">
        <v>539</v>
      </c>
      <c r="C26" s="6" t="n">
        <v>189800000</v>
      </c>
    </row>
    <row r="27" spans="1:7">
      <c r="A27" s="4" t="s">
        <v>540</v>
      </c>
      <c r="E27" s="5" t="n">
        <v>7590</v>
      </c>
    </row>
    <row r="28" spans="1:7">
      <c r="A28" s="4" t="s">
        <v>554</v>
      </c>
      <c r="C28" s="4" t="s">
        <v>497</v>
      </c>
    </row>
    <row r="29" spans="1:7">
      <c r="A29" s="4" t="s">
        <v>555</v>
      </c>
      <c r="C29" s="6" t="n">
        <v>25</v>
      </c>
    </row>
    <row r="30" spans="1:7">
      <c r="A30" s="4" t="s">
        <v>475</v>
      </c>
      <c r="C30" s="4" t="s">
        <v>556</v>
      </c>
      <c r="E30" s="4" t="s">
        <v>556</v>
      </c>
    </row>
    <row r="31" spans="1:7">
      <c r="A31" s="4" t="s">
        <v>557</v>
      </c>
      <c r="E31" s="4" t="s">
        <v>346</v>
      </c>
    </row>
    <row r="32" spans="1:7">
      <c r="A32" s="4" t="s">
        <v>547</v>
      </c>
      <c r="E32" s="4" t="s">
        <v>558</v>
      </c>
    </row>
    <row r="33" spans="1:7">
      <c r="A33" s="4" t="s">
        <v>549</v>
      </c>
      <c r="E33" s="4" t="s">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60</v>
      </c>
      <c r="B1" s="2" t="s">
        <v>365</v>
      </c>
      <c r="C1" s="2" t="s">
        <v>348</v>
      </c>
      <c r="F1" s="2" t="s">
        <v>561</v>
      </c>
      <c r="H1" s="2" t="s">
        <v>1</v>
      </c>
    </row>
    <row r="2" spans="1:10">
      <c r="B2" s="2" t="s">
        <v>471</v>
      </c>
      <c r="C2" s="2" t="s">
        <v>2</v>
      </c>
      <c r="D2" s="2" t="s">
        <v>350</v>
      </c>
      <c r="E2" s="2" t="s">
        <v>76</v>
      </c>
      <c r="F2" s="2" t="s">
        <v>30</v>
      </c>
      <c r="G2" s="2" t="s">
        <v>352</v>
      </c>
      <c r="H2" s="2" t="s">
        <v>2</v>
      </c>
      <c r="I2" s="2" t="s">
        <v>30</v>
      </c>
      <c r="J2" s="2" t="s">
        <v>76</v>
      </c>
    </row>
    <row r="3" spans="1:10">
      <c r="A3" s="3" t="s">
        <v>562</v>
      </c>
    </row>
    <row r="4" spans="1:10">
      <c r="A4" s="4" t="s">
        <v>563</v>
      </c>
      <c r="H4" s="6" t="n">
        <v>81285</v>
      </c>
      <c r="I4" s="6" t="n">
        <v>59377</v>
      </c>
      <c r="J4" s="6" t="n">
        <v>127838</v>
      </c>
    </row>
    <row r="5" spans="1:10">
      <c r="A5" s="4" t="s">
        <v>512</v>
      </c>
      <c r="C5" s="7" t="n">
        <v>0.75</v>
      </c>
      <c r="D5" s="7" t="n">
        <v>0.75</v>
      </c>
      <c r="E5" s="7" t="n">
        <v>0.5</v>
      </c>
      <c r="F5" s="7" t="n">
        <v>0.6</v>
      </c>
      <c r="G5" s="7" t="n">
        <v>0.5</v>
      </c>
      <c r="H5" s="6" t="n">
        <v>3</v>
      </c>
      <c r="I5" s="7" t="n">
        <v>2.2</v>
      </c>
      <c r="J5" s="7" t="n">
        <v>4.75</v>
      </c>
    </row>
    <row r="6" spans="1:10">
      <c r="A6" s="4" t="s">
        <v>564</v>
      </c>
      <c r="H6" s="4" t="s">
        <v>565</v>
      </c>
      <c r="I6" s="4" t="s">
        <v>566</v>
      </c>
      <c r="J6" s="4" t="s">
        <v>567</v>
      </c>
    </row>
    <row r="7" spans="1:10">
      <c r="A7" s="4" t="s">
        <v>568</v>
      </c>
      <c r="H7" s="4" t="s">
        <v>569</v>
      </c>
      <c r="I7" s="4" t="s">
        <v>570</v>
      </c>
      <c r="J7" s="4" t="s">
        <v>571</v>
      </c>
    </row>
    <row r="8" spans="1:10">
      <c r="A8" s="4" t="s">
        <v>572</v>
      </c>
      <c r="C8" s="5" t="n">
        <v>100000000</v>
      </c>
      <c r="H8" s="5" t="n">
        <v>100000000</v>
      </c>
    </row>
    <row r="9" spans="1:10">
      <c r="A9" s="4" t="s">
        <v>106</v>
      </c>
    </row>
    <row r="10" spans="1:10">
      <c r="A10" s="3" t="s">
        <v>562</v>
      </c>
    </row>
    <row r="11" spans="1:10">
      <c r="A11" s="4" t="s">
        <v>573</v>
      </c>
      <c r="H11" s="5" t="n">
        <v>0</v>
      </c>
      <c r="I11" s="5" t="n">
        <v>0</v>
      </c>
      <c r="J11" s="5" t="n">
        <v>0</v>
      </c>
    </row>
    <row r="12" spans="1:10">
      <c r="A12" s="4" t="s">
        <v>574</v>
      </c>
    </row>
    <row r="13" spans="1:10">
      <c r="A13" s="3" t="s">
        <v>562</v>
      </c>
    </row>
    <row r="14" spans="1:10">
      <c r="A14" s="4" t="s">
        <v>512</v>
      </c>
      <c r="E14" s="7" t="n">
        <v>2.75</v>
      </c>
    </row>
    <row r="15" spans="1:10">
      <c r="A15" s="4" t="s">
        <v>575</v>
      </c>
    </row>
    <row r="16" spans="1:10">
      <c r="A16" s="3" t="s">
        <v>562</v>
      </c>
    </row>
    <row r="17" spans="1:10">
      <c r="A17" s="4" t="s">
        <v>576</v>
      </c>
      <c r="B17" s="6" t="n">
        <v>3400</v>
      </c>
    </row>
    <row r="18" spans="1:10">
      <c r="A18" s="4" t="s">
        <v>512</v>
      </c>
      <c r="B18" s="7" t="n">
        <v>0.85</v>
      </c>
    </row>
  </sheetData>
  <mergeCells count="4">
    <mergeCell ref="A1:A2"/>
    <mergeCell ref="C1:E1"/>
    <mergeCell ref="F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577</v>
      </c>
      <c r="B1" s="2" t="s">
        <v>469</v>
      </c>
      <c r="C1" s="2" t="s">
        <v>578</v>
      </c>
      <c r="D1" s="2" t="s">
        <v>2</v>
      </c>
      <c r="E1" s="2" t="s">
        <v>30</v>
      </c>
    </row>
    <row r="2" spans="1:5">
      <c r="A2" s="3" t="s">
        <v>538</v>
      </c>
    </row>
    <row r="3" spans="1:5">
      <c r="A3" s="4" t="s">
        <v>579</v>
      </c>
      <c r="D3" s="5" t="n">
        <v>35190</v>
      </c>
      <c r="E3" s="5" t="n">
        <v>36800</v>
      </c>
    </row>
    <row r="4" spans="1:5">
      <c r="A4" s="4" t="s">
        <v>580</v>
      </c>
      <c r="D4" s="6" t="n">
        <v>879750</v>
      </c>
      <c r="E4" s="6" t="n">
        <v>920000</v>
      </c>
    </row>
    <row r="5" spans="1:5">
      <c r="A5" s="4" t="s">
        <v>581</v>
      </c>
    </row>
    <row r="6" spans="1:5">
      <c r="A6" s="3" t="s">
        <v>538</v>
      </c>
    </row>
    <row r="7" spans="1:5">
      <c r="A7" s="4" t="s">
        <v>547</v>
      </c>
      <c r="D7" s="4" t="s">
        <v>582</v>
      </c>
    </row>
    <row r="8" spans="1:5">
      <c r="A8" s="4" t="s">
        <v>583</v>
      </c>
      <c r="D8" s="4" t="s">
        <v>584</v>
      </c>
    </row>
    <row r="9" spans="1:5">
      <c r="A9" s="4" t="s">
        <v>585</v>
      </c>
      <c r="D9" s="4" t="s">
        <v>586</v>
      </c>
    </row>
    <row r="10" spans="1:5">
      <c r="A10" s="4" t="s">
        <v>579</v>
      </c>
      <c r="D10" s="5" t="n">
        <v>14000</v>
      </c>
      <c r="E10" s="5" t="n">
        <v>14000</v>
      </c>
    </row>
    <row r="11" spans="1:5">
      <c r="A11" s="4" t="s">
        <v>580</v>
      </c>
      <c r="D11" s="6" t="n">
        <v>350000</v>
      </c>
      <c r="E11" s="6" t="n">
        <v>350000</v>
      </c>
    </row>
    <row r="12" spans="1:5">
      <c r="A12" s="4" t="s">
        <v>587</v>
      </c>
    </row>
    <row r="13" spans="1:5">
      <c r="A13" s="3" t="s">
        <v>538</v>
      </c>
    </row>
    <row r="14" spans="1:5">
      <c r="A14" s="4" t="s">
        <v>547</v>
      </c>
      <c r="D14" s="4" t="s">
        <v>588</v>
      </c>
    </row>
    <row r="15" spans="1:5">
      <c r="A15" s="4" t="s">
        <v>583</v>
      </c>
      <c r="D15" s="4" t="s">
        <v>589</v>
      </c>
    </row>
    <row r="16" spans="1:5">
      <c r="A16" s="4" t="s">
        <v>585</v>
      </c>
      <c r="D16" s="4" t="s">
        <v>590</v>
      </c>
    </row>
    <row r="17" spans="1:5">
      <c r="A17" s="4" t="s">
        <v>579</v>
      </c>
      <c r="D17" s="5" t="n">
        <v>9200</v>
      </c>
      <c r="E17" s="5" t="n">
        <v>9200</v>
      </c>
    </row>
    <row r="18" spans="1:5">
      <c r="A18" s="4" t="s">
        <v>580</v>
      </c>
      <c r="D18" s="6" t="n">
        <v>230000</v>
      </c>
      <c r="E18" s="6" t="n">
        <v>230000</v>
      </c>
    </row>
    <row r="19" spans="1:5">
      <c r="A19" s="4" t="s">
        <v>591</v>
      </c>
    </row>
    <row r="20" spans="1:5">
      <c r="A20" s="3" t="s">
        <v>538</v>
      </c>
    </row>
    <row r="21" spans="1:5">
      <c r="A21" s="4" t="s">
        <v>547</v>
      </c>
      <c r="D21" s="4" t="s">
        <v>592</v>
      </c>
    </row>
    <row r="22" spans="1:5">
      <c r="A22" s="4" t="s">
        <v>583</v>
      </c>
      <c r="D22" s="4" t="s">
        <v>593</v>
      </c>
    </row>
    <row r="23" spans="1:5">
      <c r="A23" s="4" t="s">
        <v>585</v>
      </c>
      <c r="D23" s="4" t="s">
        <v>594</v>
      </c>
    </row>
    <row r="24" spans="1:5">
      <c r="A24" s="4" t="s">
        <v>579</v>
      </c>
      <c r="D24" s="5" t="n">
        <v>4400</v>
      </c>
      <c r="E24" s="5" t="n">
        <v>4400</v>
      </c>
    </row>
    <row r="25" spans="1:5">
      <c r="A25" s="4" t="s">
        <v>580</v>
      </c>
      <c r="D25" s="6" t="n">
        <v>110000</v>
      </c>
      <c r="E25" s="6" t="n">
        <v>110000</v>
      </c>
    </row>
    <row r="26" spans="1:5">
      <c r="A26" s="4" t="s">
        <v>553</v>
      </c>
    </row>
    <row r="27" spans="1:5">
      <c r="A27" s="3" t="s">
        <v>538</v>
      </c>
    </row>
    <row r="28" spans="1:5">
      <c r="A28" s="4" t="s">
        <v>547</v>
      </c>
      <c r="D28" s="4" t="s">
        <v>558</v>
      </c>
    </row>
    <row r="29" spans="1:5">
      <c r="A29" s="4" t="s">
        <v>583</v>
      </c>
      <c r="D29" s="4" t="s">
        <v>559</v>
      </c>
    </row>
    <row r="30" spans="1:5">
      <c r="A30" s="4" t="s">
        <v>585</v>
      </c>
      <c r="C30" s="4" t="s">
        <v>556</v>
      </c>
      <c r="D30" s="4" t="s">
        <v>556</v>
      </c>
    </row>
    <row r="31" spans="1:5">
      <c r="A31" s="4" t="s">
        <v>579</v>
      </c>
      <c r="D31" s="5" t="n">
        <v>7590</v>
      </c>
    </row>
    <row r="32" spans="1:5">
      <c r="A32" s="4" t="s">
        <v>580</v>
      </c>
      <c r="D32" s="6" t="n">
        <v>189750</v>
      </c>
    </row>
    <row r="33" spans="1:5">
      <c r="A33" s="4" t="s">
        <v>474</v>
      </c>
    </row>
    <row r="34" spans="1:5">
      <c r="A34" s="3" t="s">
        <v>538</v>
      </c>
    </row>
    <row r="35" spans="1:5">
      <c r="A35" s="4" t="s">
        <v>547</v>
      </c>
      <c r="D35" s="4" t="s">
        <v>548</v>
      </c>
    </row>
    <row r="36" spans="1:5">
      <c r="A36" s="4" t="s">
        <v>583</v>
      </c>
      <c r="D36" s="4" t="s">
        <v>550</v>
      </c>
    </row>
    <row r="37" spans="1:5">
      <c r="A37" s="4" t="s">
        <v>585</v>
      </c>
      <c r="B37" s="4" t="s">
        <v>476</v>
      </c>
      <c r="D37" s="4" t="s">
        <v>476</v>
      </c>
    </row>
    <row r="38" spans="1:5">
      <c r="A38" s="4" t="s">
        <v>579</v>
      </c>
      <c r="E38" s="5" t="n">
        <v>9200</v>
      </c>
    </row>
    <row r="39" spans="1:5">
      <c r="A39" s="4" t="s">
        <v>580</v>
      </c>
      <c r="E39" s="6" t="n">
        <v>2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7"/>
    <col customWidth="1" max="6" min="6" width="37"/>
  </cols>
  <sheetData>
    <row r="1" spans="1:6">
      <c r="A1" s="1" t="s">
        <v>595</v>
      </c>
      <c r="B1" s="2" t="s">
        <v>596</v>
      </c>
      <c r="C1" s="2" t="s">
        <v>302</v>
      </c>
      <c r="D1" s="2" t="s">
        <v>1</v>
      </c>
    </row>
    <row r="2" spans="1:6">
      <c r="B2" s="2" t="s">
        <v>597</v>
      </c>
      <c r="C2" s="2" t="s">
        <v>303</v>
      </c>
      <c r="D2" s="2" t="s">
        <v>537</v>
      </c>
      <c r="E2" s="2" t="s">
        <v>598</v>
      </c>
      <c r="F2" s="2" t="s">
        <v>599</v>
      </c>
    </row>
    <row r="3" spans="1:6">
      <c r="A3" s="3" t="s">
        <v>600</v>
      </c>
    </row>
    <row r="4" spans="1:6">
      <c r="A4" s="4" t="s">
        <v>601</v>
      </c>
      <c r="C4" s="6" t="n">
        <v>807000</v>
      </c>
    </row>
    <row r="5" spans="1:6">
      <c r="A5" s="4" t="s">
        <v>602</v>
      </c>
      <c r="D5" s="5" t="n">
        <v>1200000</v>
      </c>
    </row>
    <row r="6" spans="1:6">
      <c r="A6" s="4" t="s">
        <v>603</v>
      </c>
      <c r="D6" s="6" t="n">
        <v>3888000</v>
      </c>
      <c r="E6" s="6" t="n">
        <v>5089000</v>
      </c>
      <c r="F6" s="6" t="n">
        <v>3054000</v>
      </c>
    </row>
    <row r="7" spans="1:6">
      <c r="A7" s="4" t="s">
        <v>604</v>
      </c>
      <c r="D7" s="6" t="n">
        <v>1940000</v>
      </c>
      <c r="E7" s="6" t="n">
        <v>767000</v>
      </c>
      <c r="F7" s="6" t="n">
        <v>409000</v>
      </c>
    </row>
    <row r="8" spans="1:6">
      <c r="A8" s="4" t="s">
        <v>605</v>
      </c>
    </row>
    <row r="9" spans="1:6">
      <c r="A9" s="3" t="s">
        <v>600</v>
      </c>
    </row>
    <row r="10" spans="1:6">
      <c r="A10" s="4" t="s">
        <v>606</v>
      </c>
      <c r="D10" s="4" t="s">
        <v>607</v>
      </c>
    </row>
    <row r="11" spans="1:6">
      <c r="A11" s="4" t="s">
        <v>608</v>
      </c>
      <c r="D11" s="4" t="s">
        <v>607</v>
      </c>
    </row>
    <row r="12" spans="1:6">
      <c r="A12" s="4" t="s">
        <v>609</v>
      </c>
      <c r="D12" s="4" t="s">
        <v>607</v>
      </c>
    </row>
    <row r="13" spans="1:6">
      <c r="A13" s="4" t="s">
        <v>610</v>
      </c>
      <c r="D13" s="4" t="s">
        <v>607</v>
      </c>
    </row>
    <row r="14" spans="1:6">
      <c r="A14" s="4" t="s">
        <v>611</v>
      </c>
      <c r="D14" s="4" t="s">
        <v>607</v>
      </c>
    </row>
    <row r="15" spans="1:6">
      <c r="A15" s="4" t="s">
        <v>612</v>
      </c>
      <c r="D15" s="7" t="n">
        <v>9.050000000000001</v>
      </c>
      <c r="E15" s="7" t="n">
        <v>8.49</v>
      </c>
      <c r="F15" s="7" t="n">
        <v>10.95</v>
      </c>
    </row>
    <row r="16" spans="1:6">
      <c r="A16" s="4" t="s">
        <v>613</v>
      </c>
      <c r="D16" s="4" t="s">
        <v>614</v>
      </c>
      <c r="E16" s="4" t="s">
        <v>615</v>
      </c>
      <c r="F16" s="4" t="s">
        <v>460</v>
      </c>
    </row>
    <row r="17" spans="1:6">
      <c r="A17" s="4" t="s">
        <v>616</v>
      </c>
      <c r="D17" s="4" t="s">
        <v>617</v>
      </c>
      <c r="E17" s="4" t="s">
        <v>618</v>
      </c>
      <c r="F17" s="4" t="s">
        <v>619</v>
      </c>
    </row>
    <row r="18" spans="1:6">
      <c r="A18" s="4" t="s">
        <v>620</v>
      </c>
      <c r="D18" s="4" t="s">
        <v>346</v>
      </c>
      <c r="E18" s="4" t="s">
        <v>346</v>
      </c>
      <c r="F18" s="4" t="s">
        <v>346</v>
      </c>
    </row>
    <row r="19" spans="1:6">
      <c r="A19" s="4" t="s">
        <v>621</v>
      </c>
      <c r="D19" s="4" t="s">
        <v>622</v>
      </c>
      <c r="E19" s="4" t="s">
        <v>623</v>
      </c>
      <c r="F19" s="4" t="s">
        <v>624</v>
      </c>
    </row>
    <row r="20" spans="1:6">
      <c r="A20" s="4" t="s">
        <v>625</v>
      </c>
      <c r="D20" s="6" t="n">
        <v>282000</v>
      </c>
      <c r="E20" s="6" t="n">
        <v>261000</v>
      </c>
      <c r="F20" s="6" t="n">
        <v>1100000</v>
      </c>
    </row>
    <row r="21" spans="1:6">
      <c r="A21" s="4" t="s">
        <v>626</v>
      </c>
      <c r="D21" s="6" t="n">
        <v>566000</v>
      </c>
    </row>
    <row r="22" spans="1:6">
      <c r="A22" s="4" t="s">
        <v>627</v>
      </c>
      <c r="D22" s="4" t="s">
        <v>628</v>
      </c>
    </row>
    <row r="23" spans="1:6">
      <c r="A23" s="4" t="s">
        <v>629</v>
      </c>
      <c r="D23" s="5" t="n">
        <v>68019</v>
      </c>
      <c r="E23" s="5" t="n">
        <v>99178</v>
      </c>
      <c r="F23" s="5" t="n">
        <v>61273</v>
      </c>
    </row>
    <row r="24" spans="1:6">
      <c r="A24" s="4" t="s">
        <v>630</v>
      </c>
      <c r="D24" s="6" t="n">
        <v>3400000</v>
      </c>
      <c r="E24" s="6" t="n">
        <v>2600000</v>
      </c>
      <c r="F24" s="6" t="n">
        <v>2100000</v>
      </c>
    </row>
    <row r="25" spans="1:6">
      <c r="A25" s="4" t="s">
        <v>631</v>
      </c>
      <c r="D25" s="5" t="n">
        <v>68019</v>
      </c>
      <c r="E25" s="5" t="n">
        <v>99178</v>
      </c>
      <c r="F25" s="5" t="n">
        <v>61273</v>
      </c>
    </row>
    <row r="26" spans="1:6">
      <c r="A26" s="4" t="s">
        <v>632</v>
      </c>
    </row>
    <row r="27" spans="1:6">
      <c r="A27" s="3" t="s">
        <v>600</v>
      </c>
    </row>
    <row r="28" spans="1:6">
      <c r="A28" s="4" t="s">
        <v>633</v>
      </c>
      <c r="D28" s="4" t="s">
        <v>346</v>
      </c>
    </row>
    <row r="29" spans="1:6">
      <c r="A29" s="4" t="s">
        <v>606</v>
      </c>
      <c r="D29" s="4" t="s">
        <v>607</v>
      </c>
    </row>
    <row r="30" spans="1:6">
      <c r="A30" s="4" t="s">
        <v>608</v>
      </c>
      <c r="D30" s="4" t="s">
        <v>607</v>
      </c>
    </row>
    <row r="31" spans="1:6">
      <c r="A31" s="4" t="s">
        <v>609</v>
      </c>
      <c r="D31" s="4" t="s">
        <v>607</v>
      </c>
    </row>
    <row r="32" spans="1:6">
      <c r="A32" s="4" t="s">
        <v>610</v>
      </c>
      <c r="D32" s="4" t="s">
        <v>607</v>
      </c>
    </row>
    <row r="33" spans="1:6">
      <c r="A33" s="4" t="s">
        <v>611</v>
      </c>
      <c r="D33" s="4" t="s">
        <v>607</v>
      </c>
    </row>
    <row r="34" spans="1:6">
      <c r="A34" s="4" t="s">
        <v>634</v>
      </c>
      <c r="D34" s="5" t="n">
        <v>119950</v>
      </c>
      <c r="E34" s="5" t="n">
        <v>75606</v>
      </c>
      <c r="F34" s="5" t="n">
        <v>6800</v>
      </c>
    </row>
    <row r="35" spans="1:6">
      <c r="A35" s="4" t="s">
        <v>635</v>
      </c>
      <c r="D35" s="7" t="n">
        <v>87.45</v>
      </c>
      <c r="E35" s="7" t="n">
        <v>82.78</v>
      </c>
      <c r="F35" s="7" t="n">
        <v>81.47</v>
      </c>
    </row>
    <row r="36" spans="1:6">
      <c r="A36" s="4" t="s">
        <v>636</v>
      </c>
      <c r="D36" s="6" t="n">
        <v>10300000</v>
      </c>
      <c r="E36" s="6" t="n">
        <v>8700000</v>
      </c>
      <c r="F36" s="6" t="n">
        <v>8000000</v>
      </c>
    </row>
    <row r="37" spans="1:6">
      <c r="A37" s="4" t="s">
        <v>626</v>
      </c>
      <c r="D37" s="6" t="n">
        <v>12600000</v>
      </c>
    </row>
    <row r="38" spans="1:6">
      <c r="A38" s="4" t="s">
        <v>627</v>
      </c>
      <c r="D38" s="4" t="s">
        <v>637</v>
      </c>
    </row>
    <row r="39" spans="1:6">
      <c r="A39" s="4" t="s">
        <v>638</v>
      </c>
      <c r="D39" s="5" t="n">
        <v>28046</v>
      </c>
      <c r="E39" s="5" t="n">
        <v>15734</v>
      </c>
      <c r="F39" s="5" t="n">
        <v>8066</v>
      </c>
    </row>
    <row r="40" spans="1:6">
      <c r="A40" s="4" t="s">
        <v>639</v>
      </c>
      <c r="D40" s="5" t="n">
        <v>47779</v>
      </c>
      <c r="E40" s="5" t="n">
        <v>25384</v>
      </c>
      <c r="F40" s="5" t="n">
        <v>12980</v>
      </c>
    </row>
    <row r="41" spans="1:6">
      <c r="A41" s="4" t="s">
        <v>640</v>
      </c>
      <c r="D41" s="6" t="n">
        <v>4700000</v>
      </c>
      <c r="E41" s="6" t="n">
        <v>2000000</v>
      </c>
      <c r="F41" s="6" t="n">
        <v>1100000</v>
      </c>
    </row>
    <row r="42" spans="1:6">
      <c r="A42" s="4" t="s">
        <v>641</v>
      </c>
      <c r="D42" s="5" t="n">
        <v>19733</v>
      </c>
      <c r="E42" s="5" t="n">
        <v>9650</v>
      </c>
      <c r="F42" s="5" t="n">
        <v>4914</v>
      </c>
    </row>
    <row r="43" spans="1:6">
      <c r="A43" s="4" t="s">
        <v>642</v>
      </c>
    </row>
    <row r="44" spans="1:6">
      <c r="A44" s="3" t="s">
        <v>600</v>
      </c>
    </row>
    <row r="45" spans="1:6">
      <c r="A45" s="4" t="s">
        <v>633</v>
      </c>
      <c r="D45" s="4" t="s">
        <v>643</v>
      </c>
    </row>
    <row r="46" spans="1:6">
      <c r="A46" s="4" t="s">
        <v>606</v>
      </c>
      <c r="D46" s="4" t="s">
        <v>569</v>
      </c>
    </row>
    <row r="47" spans="1:6">
      <c r="A47" s="4" t="s">
        <v>608</v>
      </c>
      <c r="D47" s="4" t="s">
        <v>607</v>
      </c>
    </row>
    <row r="48" spans="1:6">
      <c r="A48" s="4" t="s">
        <v>609</v>
      </c>
      <c r="D48" s="4" t="s">
        <v>607</v>
      </c>
    </row>
    <row r="49" spans="1:6">
      <c r="A49" s="4" t="s">
        <v>610</v>
      </c>
      <c r="D49" s="4" t="s">
        <v>607</v>
      </c>
    </row>
    <row r="50" spans="1:6">
      <c r="A50" s="4" t="s">
        <v>611</v>
      </c>
      <c r="D50" s="4" t="s">
        <v>607</v>
      </c>
    </row>
    <row r="51" spans="1:6">
      <c r="A51" s="4" t="s">
        <v>644</v>
      </c>
      <c r="D51" s="4" t="s">
        <v>607</v>
      </c>
    </row>
    <row r="52" spans="1:6">
      <c r="A52" s="4" t="s">
        <v>574</v>
      </c>
    </row>
    <row r="53" spans="1:6">
      <c r="A53" s="3" t="s">
        <v>600</v>
      </c>
    </row>
    <row r="54" spans="1:6">
      <c r="A54" s="4" t="s">
        <v>625</v>
      </c>
      <c r="F54" s="6" t="n">
        <v>644000</v>
      </c>
    </row>
    <row r="55" spans="1:6">
      <c r="A55" s="4" t="s">
        <v>645</v>
      </c>
    </row>
    <row r="56" spans="1:6">
      <c r="A56" s="3" t="s">
        <v>600</v>
      </c>
    </row>
    <row r="57" spans="1:6">
      <c r="A57" s="4" t="s">
        <v>646</v>
      </c>
      <c r="D57" s="5" t="n">
        <v>1500000</v>
      </c>
    </row>
    <row r="58" spans="1:6">
      <c r="A58" s="4" t="s">
        <v>633</v>
      </c>
      <c r="D58" s="4" t="s">
        <v>346</v>
      </c>
    </row>
    <row r="59" spans="1:6">
      <c r="A59" s="4" t="s">
        <v>647</v>
      </c>
      <c r="D59" s="4" t="s">
        <v>463</v>
      </c>
    </row>
    <row r="60" spans="1:6">
      <c r="A60" s="4" t="s">
        <v>648</v>
      </c>
    </row>
    <row r="61" spans="1:6">
      <c r="A61" s="3" t="s">
        <v>600</v>
      </c>
    </row>
    <row r="62" spans="1:6">
      <c r="A62" s="4" t="s">
        <v>646</v>
      </c>
      <c r="D62" s="5" t="n">
        <v>1000000</v>
      </c>
    </row>
    <row r="63" spans="1:6">
      <c r="A63" s="4" t="s">
        <v>633</v>
      </c>
      <c r="D63" s="4" t="s">
        <v>346</v>
      </c>
    </row>
    <row r="64" spans="1:6">
      <c r="A64" s="4" t="s">
        <v>647</v>
      </c>
      <c r="D64" s="4" t="s">
        <v>463</v>
      </c>
    </row>
    <row r="65" spans="1:6">
      <c r="A65" s="4" t="s">
        <v>649</v>
      </c>
    </row>
    <row r="66" spans="1:6">
      <c r="A66" s="3" t="s">
        <v>600</v>
      </c>
    </row>
    <row r="67" spans="1:6">
      <c r="A67" s="4" t="s">
        <v>634</v>
      </c>
      <c r="D67" s="5" t="n">
        <v>99150</v>
      </c>
      <c r="E67" s="5" t="n">
        <v>66506</v>
      </c>
    </row>
    <row r="68" spans="1:6">
      <c r="A68" s="4" t="s">
        <v>635</v>
      </c>
      <c r="D68" s="7" t="n">
        <v>83.59</v>
      </c>
      <c r="E68" s="7" t="n">
        <v>83.47</v>
      </c>
    </row>
    <row r="69" spans="1:6">
      <c r="A69" s="4" t="s">
        <v>650</v>
      </c>
      <c r="D69" s="5" t="n">
        <v>3</v>
      </c>
    </row>
    <row r="70" spans="1:6">
      <c r="A70" s="4" t="s">
        <v>651</v>
      </c>
      <c r="D70" s="5" t="n">
        <v>1</v>
      </c>
    </row>
    <row r="71" spans="1:6">
      <c r="A71" s="4" t="s">
        <v>652</v>
      </c>
      <c r="D71" s="4" t="s">
        <v>653</v>
      </c>
    </row>
    <row r="72" spans="1:6">
      <c r="A72" s="4" t="s">
        <v>654</v>
      </c>
      <c r="D72" s="5" t="n">
        <v>4</v>
      </c>
    </row>
    <row r="73" spans="1:6">
      <c r="A73" s="4" t="s">
        <v>655</v>
      </c>
      <c r="D73" s="5" t="n">
        <v>99150</v>
      </c>
    </row>
    <row r="74" spans="1:6">
      <c r="A74" s="4" t="s">
        <v>656</v>
      </c>
      <c r="D74" s="5" t="n">
        <v>92900</v>
      </c>
    </row>
    <row r="75" spans="1:6">
      <c r="A75" s="4" t="s">
        <v>657</v>
      </c>
      <c r="D75" s="6" t="n">
        <v>9800000</v>
      </c>
      <c r="E75" s="6" t="n">
        <v>8200000</v>
      </c>
      <c r="F75" s="5" t="n">
        <v>7400000</v>
      </c>
    </row>
    <row r="76" spans="1:6">
      <c r="A76" s="4" t="s">
        <v>658</v>
      </c>
    </row>
    <row r="77" spans="1:6">
      <c r="A77" s="3" t="s">
        <v>600</v>
      </c>
    </row>
    <row r="78" spans="1:6">
      <c r="A78" s="4" t="s">
        <v>657</v>
      </c>
      <c r="D78" s="5" t="n">
        <v>2000000</v>
      </c>
    </row>
    <row r="79" spans="1:6">
      <c r="A79" s="4" t="s">
        <v>659</v>
      </c>
    </row>
    <row r="80" spans="1:6">
      <c r="A80" s="3" t="s">
        <v>600</v>
      </c>
    </row>
    <row r="81" spans="1:6">
      <c r="A81" s="4" t="s">
        <v>657</v>
      </c>
      <c r="D81" s="5" t="n">
        <v>339000</v>
      </c>
      <c r="E81" s="5" t="n">
        <v>316000</v>
      </c>
      <c r="F81" s="5" t="n">
        <v>550000</v>
      </c>
    </row>
    <row r="82" spans="1:6">
      <c r="A82" s="4" t="s">
        <v>626</v>
      </c>
      <c r="D82" s="6" t="n">
        <v>887000</v>
      </c>
      <c r="E82" s="6" t="n">
        <v>1200000</v>
      </c>
      <c r="F82" s="6" t="n">
        <v>1500000</v>
      </c>
    </row>
    <row r="83" spans="1:6">
      <c r="A83" s="4" t="s">
        <v>638</v>
      </c>
      <c r="D83" s="5" t="n">
        <v>8000</v>
      </c>
      <c r="E83" s="5" t="n">
        <v>0</v>
      </c>
      <c r="F83" s="5" t="n">
        <v>0</v>
      </c>
    </row>
    <row r="84" spans="1:6">
      <c r="A84" s="4" t="s">
        <v>660</v>
      </c>
      <c r="F84" s="6" t="n">
        <v>243000</v>
      </c>
    </row>
    <row r="85" spans="1:6">
      <c r="A85" s="4" t="s">
        <v>661</v>
      </c>
      <c r="D85" s="5" t="n">
        <v>130000</v>
      </c>
    </row>
    <row r="86" spans="1:6">
      <c r="A86" s="4" t="s">
        <v>662</v>
      </c>
      <c r="D86" s="5" t="n">
        <v>1000</v>
      </c>
    </row>
    <row r="87" spans="1:6">
      <c r="A87" s="4" t="s">
        <v>663</v>
      </c>
      <c r="D87" s="5" t="n">
        <v>8000</v>
      </c>
    </row>
    <row r="88" spans="1:6">
      <c r="A88" s="4" t="s">
        <v>664</v>
      </c>
      <c r="B88" s="6" t="n">
        <v>775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5</v>
      </c>
      <c r="B1" s="2" t="s">
        <v>1</v>
      </c>
    </row>
    <row r="2" spans="1:4">
      <c r="B2" s="2" t="s">
        <v>2</v>
      </c>
      <c r="C2" s="2" t="s">
        <v>30</v>
      </c>
      <c r="D2" s="2" t="s">
        <v>76</v>
      </c>
    </row>
    <row r="3" spans="1:4">
      <c r="A3" s="3" t="s">
        <v>600</v>
      </c>
    </row>
    <row r="4" spans="1:4">
      <c r="A4" s="4" t="s">
        <v>666</v>
      </c>
      <c r="B4" s="5" t="n">
        <v>258674</v>
      </c>
      <c r="C4" s="5" t="n">
        <v>341852</v>
      </c>
      <c r="D4" s="5" t="n">
        <v>380773</v>
      </c>
    </row>
    <row r="5" spans="1:4">
      <c r="A5" s="4" t="s">
        <v>667</v>
      </c>
      <c r="B5" s="5" t="n">
        <v>39000</v>
      </c>
      <c r="C5" s="5" t="n">
        <v>16000</v>
      </c>
      <c r="D5" s="5" t="n">
        <v>16000</v>
      </c>
    </row>
    <row r="6" spans="1:4">
      <c r="A6" s="4" t="s">
        <v>668</v>
      </c>
      <c r="B6" s="5" t="n">
        <v>-68019</v>
      </c>
      <c r="C6" s="5" t="n">
        <v>-99178</v>
      </c>
      <c r="D6" s="5" t="n">
        <v>-61273</v>
      </c>
    </row>
    <row r="7" spans="1:4">
      <c r="A7" s="4" t="s">
        <v>669</v>
      </c>
      <c r="D7" s="5" t="n">
        <v>-4000</v>
      </c>
    </row>
    <row r="8" spans="1:4">
      <c r="A8" s="4" t="s">
        <v>670</v>
      </c>
      <c r="D8" s="5" t="n">
        <v>10352</v>
      </c>
    </row>
    <row r="9" spans="1:4">
      <c r="A9" s="4" t="s">
        <v>671</v>
      </c>
      <c r="B9" s="5" t="n">
        <v>229655</v>
      </c>
      <c r="C9" s="5" t="n">
        <v>258674</v>
      </c>
      <c r="D9" s="5" t="n">
        <v>341852</v>
      </c>
    </row>
    <row r="10" spans="1:4">
      <c r="A10" s="4" t="s">
        <v>672</v>
      </c>
      <c r="B10" s="5" t="n">
        <v>153432</v>
      </c>
    </row>
    <row r="11" spans="1:4">
      <c r="A11" s="4" t="s">
        <v>673</v>
      </c>
      <c r="B11" s="7" t="n">
        <v>60.76</v>
      </c>
      <c r="C11" s="7" t="n">
        <v>57.11</v>
      </c>
      <c r="D11" s="7" t="n">
        <v>56.45</v>
      </c>
    </row>
    <row r="12" spans="1:4">
      <c r="A12" s="4" t="s">
        <v>674</v>
      </c>
      <c r="B12" s="10" t="n">
        <v>102.58</v>
      </c>
      <c r="C12" s="10" t="n">
        <v>80.13</v>
      </c>
      <c r="D12" s="10" t="n">
        <v>82.84</v>
      </c>
    </row>
    <row r="13" spans="1:4">
      <c r="A13" s="4" t="s">
        <v>675</v>
      </c>
      <c r="B13" s="10" t="n">
        <v>57.17</v>
      </c>
      <c r="C13" s="10" t="n">
        <v>51.31</v>
      </c>
      <c r="D13" s="10" t="n">
        <v>49.84</v>
      </c>
    </row>
    <row r="14" spans="1:4">
      <c r="A14" s="4" t="s">
        <v>676</v>
      </c>
      <c r="D14" s="10" t="n">
        <v>52.35</v>
      </c>
    </row>
    <row r="15" spans="1:4">
      <c r="A15" s="4" t="s">
        <v>677</v>
      </c>
      <c r="D15" s="4" t="s">
        <v>52</v>
      </c>
    </row>
    <row r="16" spans="1:4">
      <c r="A16" s="4" t="s">
        <v>678</v>
      </c>
      <c r="B16" s="10" t="n">
        <v>68.93000000000001</v>
      </c>
      <c r="C16" s="7" t="n">
        <v>60.76</v>
      </c>
      <c r="D16" s="7" t="n">
        <v>57.11</v>
      </c>
    </row>
    <row r="17" spans="1:4">
      <c r="A17" s="4" t="s">
        <v>679</v>
      </c>
      <c r="B17" s="7" t="n">
        <v>58.63</v>
      </c>
    </row>
    <row r="18" spans="1:4">
      <c r="A18" s="4" t="s">
        <v>680</v>
      </c>
      <c r="B18" s="4" t="s">
        <v>681</v>
      </c>
    </row>
    <row r="19" spans="1:4">
      <c r="A19" s="4" t="s">
        <v>682</v>
      </c>
      <c r="B19" s="4" t="s">
        <v>683</v>
      </c>
    </row>
    <row r="20" spans="1:4">
      <c r="A20" s="4" t="s">
        <v>684</v>
      </c>
      <c r="B20" s="6" t="n">
        <v>10930</v>
      </c>
    </row>
    <row r="21" spans="1:4">
      <c r="A21" s="4" t="s">
        <v>685</v>
      </c>
      <c r="B21" s="6" t="n">
        <v>88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6</v>
      </c>
    </row>
    <row r="3" spans="1:4">
      <c r="A3" s="3" t="s">
        <v>600</v>
      </c>
    </row>
    <row r="4" spans="1:4">
      <c r="A4" s="4" t="s">
        <v>687</v>
      </c>
      <c r="B4" s="5" t="n">
        <v>78652</v>
      </c>
      <c r="C4" s="5" t="n">
        <v>35170</v>
      </c>
      <c r="D4" s="5" t="n">
        <v>45100</v>
      </c>
    </row>
    <row r="5" spans="1:4">
      <c r="A5" s="4" t="s">
        <v>688</v>
      </c>
      <c r="B5" s="5" t="n">
        <v>119950</v>
      </c>
      <c r="C5" s="5" t="n">
        <v>75606</v>
      </c>
      <c r="D5" s="5" t="n">
        <v>6800</v>
      </c>
    </row>
    <row r="6" spans="1:4">
      <c r="A6" s="4" t="s">
        <v>689</v>
      </c>
      <c r="B6" s="5" t="n">
        <v>-47779</v>
      </c>
      <c r="C6" s="5" t="n">
        <v>-25384</v>
      </c>
      <c r="D6" s="5" t="n">
        <v>-12980</v>
      </c>
    </row>
    <row r="7" spans="1:4">
      <c r="A7" s="4" t="s">
        <v>690</v>
      </c>
      <c r="B7" s="5" t="n">
        <v>-6130</v>
      </c>
      <c r="C7" s="5" t="n">
        <v>-6740</v>
      </c>
      <c r="D7" s="5" t="n">
        <v>-3750</v>
      </c>
    </row>
    <row r="8" spans="1:4">
      <c r="A8" s="4" t="s">
        <v>691</v>
      </c>
      <c r="B8" s="5" t="n">
        <v>144693</v>
      </c>
      <c r="C8" s="5" t="n">
        <v>78652</v>
      </c>
      <c r="D8" s="5" t="n">
        <v>35170</v>
      </c>
    </row>
    <row r="9" spans="1:4">
      <c r="A9" s="4" t="s">
        <v>692</v>
      </c>
      <c r="B9" s="7" t="n">
        <v>78.44</v>
      </c>
      <c r="C9" s="7" t="n">
        <v>65.62</v>
      </c>
      <c r="D9" s="7" t="n">
        <v>60.07</v>
      </c>
    </row>
    <row r="10" spans="1:4">
      <c r="A10" s="4" t="s">
        <v>693</v>
      </c>
      <c r="B10" s="10" t="n">
        <v>87.45</v>
      </c>
      <c r="C10" s="10" t="n">
        <v>82.78</v>
      </c>
      <c r="D10" s="10" t="n">
        <v>81.47</v>
      </c>
    </row>
    <row r="11" spans="1:4">
      <c r="A11" s="4" t="s">
        <v>694</v>
      </c>
      <c r="B11" s="10" t="n">
        <v>80.45</v>
      </c>
      <c r="C11" s="10" t="n">
        <v>74.19</v>
      </c>
      <c r="D11" s="10" t="n">
        <v>53.65</v>
      </c>
    </row>
    <row r="12" spans="1:4">
      <c r="A12" s="4" t="s">
        <v>695</v>
      </c>
      <c r="B12" s="10" t="n">
        <v>76.51000000000001</v>
      </c>
      <c r="C12" s="10" t="n">
        <v>76.22</v>
      </c>
      <c r="D12" s="5" t="n">
        <v>69</v>
      </c>
    </row>
    <row r="13" spans="1:4">
      <c r="A13" s="4" t="s">
        <v>696</v>
      </c>
      <c r="B13" s="7" t="n">
        <v>58.56</v>
      </c>
      <c r="C13" s="7" t="n">
        <v>78.44</v>
      </c>
      <c r="D13" s="7" t="n">
        <v>65.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48</v>
      </c>
      <c r="J1" s="2" t="s">
        <v>1</v>
      </c>
    </row>
    <row r="2" spans="1:12">
      <c r="B2" s="2" t="s">
        <v>2</v>
      </c>
      <c r="C2" s="2" t="s">
        <v>349</v>
      </c>
      <c r="D2" s="2" t="s">
        <v>4</v>
      </c>
      <c r="E2" s="2" t="s">
        <v>350</v>
      </c>
      <c r="F2" s="2" t="s">
        <v>30</v>
      </c>
      <c r="G2" s="2" t="s">
        <v>351</v>
      </c>
      <c r="H2" s="2" t="s">
        <v>352</v>
      </c>
      <c r="I2" s="2" t="s">
        <v>353</v>
      </c>
      <c r="J2" s="2" t="s">
        <v>2</v>
      </c>
      <c r="K2" s="2" t="s">
        <v>30</v>
      </c>
      <c r="L2" s="2" t="s">
        <v>76</v>
      </c>
    </row>
    <row r="3" spans="1:12">
      <c r="A3" s="3" t="s">
        <v>212</v>
      </c>
    </row>
    <row r="4" spans="1:12">
      <c r="A4" s="4" t="s">
        <v>78</v>
      </c>
      <c r="B4" s="6" t="n">
        <v>97599</v>
      </c>
      <c r="C4" s="6" t="n">
        <v>97340</v>
      </c>
      <c r="D4" s="6" t="n">
        <v>96087</v>
      </c>
      <c r="E4" s="6" t="n">
        <v>95845</v>
      </c>
      <c r="F4" s="6" t="n">
        <v>94550</v>
      </c>
      <c r="G4" s="6" t="n">
        <v>93322</v>
      </c>
      <c r="H4" s="6" t="n">
        <v>92948</v>
      </c>
      <c r="I4" s="6" t="n">
        <v>92315</v>
      </c>
      <c r="J4" s="6" t="n">
        <v>386871</v>
      </c>
      <c r="K4" s="6" t="n">
        <v>373135</v>
      </c>
      <c r="L4" s="6" t="n">
        <v>376255</v>
      </c>
    </row>
    <row r="5" spans="1:12">
      <c r="A5" s="4" t="s">
        <v>82</v>
      </c>
      <c r="B5" s="5" t="n">
        <v>30668</v>
      </c>
      <c r="C5" s="5" t="n">
        <v>30796</v>
      </c>
      <c r="D5" s="5" t="n">
        <v>29750</v>
      </c>
      <c r="E5" s="5" t="n">
        <v>31894</v>
      </c>
      <c r="F5" s="5" t="n">
        <v>28973</v>
      </c>
      <c r="G5" s="5" t="n">
        <v>30448</v>
      </c>
      <c r="H5" s="5" t="n">
        <v>30057</v>
      </c>
      <c r="I5" s="5" t="n">
        <v>31746</v>
      </c>
      <c r="J5" s="5" t="n">
        <v>123108</v>
      </c>
      <c r="K5" s="5" t="n">
        <v>121224</v>
      </c>
      <c r="L5" s="5" t="n">
        <v>127371</v>
      </c>
    </row>
    <row r="6" spans="1:12">
      <c r="A6" s="4" t="s">
        <v>358</v>
      </c>
      <c r="B6" s="6" t="n">
        <v>12854</v>
      </c>
      <c r="C6" s="6" t="n">
        <v>19718</v>
      </c>
      <c r="D6" s="6" t="n">
        <v>15731</v>
      </c>
      <c r="E6" s="6" t="n">
        <v>14569</v>
      </c>
      <c r="F6" s="6" t="n">
        <v>14906</v>
      </c>
      <c r="G6" s="6" t="n">
        <v>22484</v>
      </c>
      <c r="H6" s="6" t="n">
        <v>11129</v>
      </c>
      <c r="I6" s="6" t="n">
        <v>19771</v>
      </c>
      <c r="J6" s="6" t="n">
        <v>62872</v>
      </c>
      <c r="K6" s="6" t="n">
        <v>68291</v>
      </c>
      <c r="L6" s="6" t="n">
        <v>113154</v>
      </c>
    </row>
    <row r="7" spans="1:12">
      <c r="A7" s="4" t="s">
        <v>698</v>
      </c>
      <c r="B7" s="7" t="n">
        <v>0.47</v>
      </c>
      <c r="C7" s="7" t="n">
        <v>0.73</v>
      </c>
      <c r="D7" s="7" t="n">
        <v>0.58</v>
      </c>
      <c r="E7" s="7" t="n">
        <v>0.54</v>
      </c>
      <c r="F7" s="7" t="n">
        <v>0.55</v>
      </c>
      <c r="G7" s="7" t="n">
        <v>0.83</v>
      </c>
      <c r="H7" s="7" t="n">
        <v>0.41</v>
      </c>
      <c r="I7" s="7" t="n">
        <v>0.73</v>
      </c>
      <c r="J7" s="7" t="n">
        <v>2.32</v>
      </c>
      <c r="K7" s="7" t="n">
        <v>2.53</v>
      </c>
      <c r="L7" s="7" t="n">
        <v>4.21</v>
      </c>
    </row>
    <row r="8" spans="1:12">
      <c r="A8" s="4" t="s">
        <v>699</v>
      </c>
      <c r="B8" s="7" t="n">
        <v>0.47</v>
      </c>
      <c r="C8" s="7" t="n">
        <v>0.72</v>
      </c>
      <c r="D8" s="7" t="n">
        <v>0.58</v>
      </c>
      <c r="E8" s="7" t="n">
        <v>0.54</v>
      </c>
      <c r="F8" s="7" t="n">
        <v>0.55</v>
      </c>
      <c r="G8" s="7" t="n">
        <v>0.83</v>
      </c>
      <c r="H8" s="7" t="n">
        <v>0.41</v>
      </c>
      <c r="I8" s="7" t="n">
        <v>0.73</v>
      </c>
      <c r="J8" s="7" t="n">
        <v>2.31</v>
      </c>
      <c r="K8" s="7" t="n">
        <v>2.52</v>
      </c>
      <c r="L8" s="7" t="n">
        <v>4.1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25"/>
    <col customWidth="1" max="5" min="5" width="31"/>
    <col customWidth="1" max="6" min="6" width="34"/>
    <col customWidth="1" max="7" min="7" width="62"/>
    <col customWidth="1" max="8" min="8" width="34"/>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6" t="n">
        <v>995000</v>
      </c>
      <c r="C2" s="6" t="n">
        <v>267</v>
      </c>
      <c r="D2" s="6" t="n">
        <v>699314</v>
      </c>
      <c r="E2" s="6" t="n">
        <v>1070975</v>
      </c>
      <c r="F2" s="6" t="n">
        <v>-1047615</v>
      </c>
      <c r="G2" s="6" t="n">
        <v>1717941</v>
      </c>
      <c r="H2" s="6" t="n">
        <v>196699</v>
      </c>
      <c r="I2" s="6" t="n">
        <v>1914640</v>
      </c>
    </row>
    <row r="3" spans="1:9">
      <c r="A3" s="4" t="s">
        <v>114</v>
      </c>
      <c r="B3" s="5" t="n">
        <v>39800</v>
      </c>
      <c r="C3" s="5" t="n">
        <v>26849822</v>
      </c>
    </row>
    <row r="4" spans="1:9">
      <c r="A4" s="4" t="s">
        <v>115</v>
      </c>
      <c r="C4" s="6" t="n">
        <v>1</v>
      </c>
      <c r="D4" s="5" t="n">
        <v>3053</v>
      </c>
      <c r="G4" s="5" t="n">
        <v>3054</v>
      </c>
      <c r="I4" s="5" t="n">
        <v>3054</v>
      </c>
    </row>
    <row r="5" spans="1:9">
      <c r="A5" s="4" t="s">
        <v>116</v>
      </c>
      <c r="C5" s="5" t="n">
        <v>69339</v>
      </c>
    </row>
    <row r="6" spans="1:9">
      <c r="A6" s="4" t="s">
        <v>117</v>
      </c>
      <c r="D6" s="5" t="n">
        <v>8842</v>
      </c>
      <c r="G6" s="5" t="n">
        <v>8842</v>
      </c>
      <c r="I6" s="5" t="n">
        <v>8842</v>
      </c>
    </row>
    <row r="7" spans="1:9">
      <c r="A7" s="4" t="s">
        <v>91</v>
      </c>
      <c r="I7" s="5" t="n">
        <v>204700</v>
      </c>
    </row>
    <row r="8" spans="1:9">
      <c r="A8" s="4" t="s">
        <v>118</v>
      </c>
      <c r="E8" s="5" t="n">
        <v>173971</v>
      </c>
      <c r="G8" s="5" t="n">
        <v>173971</v>
      </c>
      <c r="I8" s="5" t="n">
        <v>173971</v>
      </c>
    </row>
    <row r="9" spans="1:9">
      <c r="A9" s="4" t="s">
        <v>94</v>
      </c>
      <c r="H9" s="5" t="n">
        <v>30729</v>
      </c>
      <c r="I9" s="5" t="n">
        <v>30729</v>
      </c>
    </row>
    <row r="10" spans="1:9">
      <c r="A10" s="3" t="s">
        <v>119</v>
      </c>
    </row>
    <row r="11" spans="1:9">
      <c r="A11" s="4" t="s">
        <v>120</v>
      </c>
      <c r="F11" s="5" t="n">
        <v>-60488</v>
      </c>
      <c r="G11" s="5" t="n">
        <v>-60488</v>
      </c>
      <c r="I11" s="5" t="n">
        <v>-60488</v>
      </c>
    </row>
    <row r="12" spans="1:9">
      <c r="A12" s="4" t="s">
        <v>121</v>
      </c>
      <c r="F12" s="5" t="n">
        <v>-127838</v>
      </c>
      <c r="G12" s="5" t="n">
        <v>-127838</v>
      </c>
      <c r="I12" s="5" t="n">
        <v>-127838</v>
      </c>
    </row>
    <row r="13" spans="1:9">
      <c r="A13" s="4" t="s">
        <v>122</v>
      </c>
      <c r="H13" s="5" t="n">
        <v>-34701</v>
      </c>
      <c r="I13" s="5" t="n">
        <v>-34701</v>
      </c>
    </row>
    <row r="14" spans="1:9">
      <c r="A14" s="4" t="s">
        <v>123</v>
      </c>
      <c r="D14" s="5" t="n">
        <v>-2201</v>
      </c>
      <c r="G14" s="5" t="n">
        <v>-2201</v>
      </c>
      <c r="H14" s="5" t="n">
        <v>2201</v>
      </c>
    </row>
    <row r="15" spans="1:9">
      <c r="A15" s="4" t="s">
        <v>124</v>
      </c>
      <c r="B15" s="6" t="n">
        <v>995000</v>
      </c>
      <c r="C15" s="6" t="n">
        <v>268</v>
      </c>
      <c r="D15" s="5" t="n">
        <v>709008</v>
      </c>
      <c r="E15" s="5" t="n">
        <v>1244946</v>
      </c>
      <c r="F15" s="5" t="n">
        <v>-1235941</v>
      </c>
      <c r="G15" s="5" t="n">
        <v>1713281</v>
      </c>
      <c r="H15" s="5" t="n">
        <v>194928</v>
      </c>
      <c r="I15" s="5" t="n">
        <v>1908209</v>
      </c>
    </row>
    <row r="16" spans="1:9">
      <c r="A16" s="4" t="s">
        <v>125</v>
      </c>
      <c r="B16" s="5" t="n">
        <v>39800</v>
      </c>
      <c r="C16" s="5" t="n">
        <v>26919161</v>
      </c>
    </row>
    <row r="17" spans="1:9">
      <c r="A17" s="4" t="s">
        <v>126</v>
      </c>
      <c r="B17" s="6" t="n">
        <v>-75000</v>
      </c>
      <c r="D17" s="5" t="n">
        <v>2487</v>
      </c>
      <c r="F17" s="5" t="n">
        <v>-2487</v>
      </c>
      <c r="G17" s="5" t="n">
        <v>-75000</v>
      </c>
      <c r="I17" s="5" t="n">
        <v>-75000</v>
      </c>
    </row>
    <row r="18" spans="1:9">
      <c r="A18" s="4" t="s">
        <v>127</v>
      </c>
      <c r="B18" s="5" t="n">
        <v>-3000</v>
      </c>
    </row>
    <row r="19" spans="1:9">
      <c r="A19" s="4" t="s">
        <v>115</v>
      </c>
      <c r="C19" s="6" t="n">
        <v>1</v>
      </c>
      <c r="D19" s="5" t="n">
        <v>5088</v>
      </c>
      <c r="G19" s="5" t="n">
        <v>5089</v>
      </c>
      <c r="I19" s="5" t="n">
        <v>5089</v>
      </c>
    </row>
    <row r="20" spans="1:9">
      <c r="A20" s="4" t="s">
        <v>116</v>
      </c>
      <c r="C20" s="5" t="n">
        <v>114912</v>
      </c>
    </row>
    <row r="21" spans="1:9">
      <c r="A21" s="4" t="s">
        <v>117</v>
      </c>
      <c r="D21" s="5" t="n">
        <v>8178</v>
      </c>
      <c r="G21" s="5" t="n">
        <v>8178</v>
      </c>
      <c r="I21" s="5" t="n">
        <v>8178</v>
      </c>
    </row>
    <row r="22" spans="1:9">
      <c r="A22" s="4" t="s">
        <v>91</v>
      </c>
      <c r="I22" s="5" t="n">
        <v>148970</v>
      </c>
    </row>
    <row r="23" spans="1:9">
      <c r="A23" s="4" t="s">
        <v>118</v>
      </c>
      <c r="E23" s="5" t="n">
        <v>130475</v>
      </c>
      <c r="G23" s="5" t="n">
        <v>130475</v>
      </c>
      <c r="I23" s="5" t="n">
        <v>130475</v>
      </c>
    </row>
    <row r="24" spans="1:9">
      <c r="A24" s="4" t="s">
        <v>94</v>
      </c>
      <c r="H24" s="5" t="n">
        <v>18495</v>
      </c>
      <c r="I24" s="5" t="n">
        <v>18495</v>
      </c>
    </row>
    <row r="25" spans="1:9">
      <c r="A25" s="3" t="s">
        <v>119</v>
      </c>
    </row>
    <row r="26" spans="1:9">
      <c r="A26" s="4" t="s">
        <v>120</v>
      </c>
      <c r="F26" s="5" t="n">
        <v>-59398</v>
      </c>
      <c r="G26" s="5" t="n">
        <v>-59398</v>
      </c>
      <c r="I26" s="5" t="n">
        <v>-59398</v>
      </c>
    </row>
    <row r="27" spans="1:9">
      <c r="A27" s="4" t="s">
        <v>121</v>
      </c>
      <c r="F27" s="5" t="n">
        <v>-59377</v>
      </c>
      <c r="G27" s="5" t="n">
        <v>-59377</v>
      </c>
      <c r="I27" s="5" t="n">
        <v>-59377</v>
      </c>
    </row>
    <row r="28" spans="1:9">
      <c r="A28" s="4" t="s">
        <v>122</v>
      </c>
      <c r="H28" s="5" t="n">
        <v>-16072</v>
      </c>
      <c r="I28" s="5" t="n">
        <v>-16072</v>
      </c>
    </row>
    <row r="29" spans="1:9">
      <c r="A29" s="4" t="s">
        <v>123</v>
      </c>
      <c r="D29" s="5" t="n">
        <v>-2752</v>
      </c>
      <c r="G29" s="5" t="n">
        <v>-2752</v>
      </c>
      <c r="H29" s="5" t="n">
        <v>2752</v>
      </c>
    </row>
    <row r="30" spans="1:9">
      <c r="A30" s="4" t="s">
        <v>128</v>
      </c>
      <c r="B30" s="6" t="n">
        <v>920000</v>
      </c>
      <c r="C30" s="6" t="n">
        <v>269</v>
      </c>
      <c r="D30" s="5" t="n">
        <v>722009</v>
      </c>
      <c r="E30" s="5" t="n">
        <v>1375421</v>
      </c>
      <c r="F30" s="5" t="n">
        <v>-1357203</v>
      </c>
      <c r="G30" s="5" t="n">
        <v>1660496</v>
      </c>
      <c r="H30" s="5" t="n">
        <v>200103</v>
      </c>
      <c r="I30" s="5" t="n">
        <v>1860599</v>
      </c>
    </row>
    <row r="31" spans="1:9">
      <c r="A31" s="4" t="s">
        <v>129</v>
      </c>
      <c r="B31" s="5" t="n">
        <v>36800</v>
      </c>
      <c r="C31" s="5" t="n">
        <v>27034073</v>
      </c>
    </row>
    <row r="32" spans="1:9">
      <c r="A32" s="4" t="s">
        <v>130</v>
      </c>
      <c r="D32" s="5" t="n">
        <v>807</v>
      </c>
      <c r="E32" s="5" t="n">
        <v>-807</v>
      </c>
    </row>
    <row r="33" spans="1:9">
      <c r="A33" s="4" t="s">
        <v>131</v>
      </c>
      <c r="B33" s="6" t="n">
        <v>189750</v>
      </c>
      <c r="D33" s="5" t="n">
        <v>-6434</v>
      </c>
      <c r="G33" s="5" t="n">
        <v>183316</v>
      </c>
      <c r="I33" s="5" t="n">
        <v>183316</v>
      </c>
    </row>
    <row r="34" spans="1:9">
      <c r="A34" s="4" t="s">
        <v>132</v>
      </c>
      <c r="B34" s="5" t="n">
        <v>7590</v>
      </c>
    </row>
    <row r="35" spans="1:9">
      <c r="A35" s="4" t="s">
        <v>126</v>
      </c>
      <c r="B35" s="6" t="n">
        <v>-230000</v>
      </c>
      <c r="D35" s="5" t="n">
        <v>7312</v>
      </c>
      <c r="F35" s="5" t="n">
        <v>-7312</v>
      </c>
      <c r="G35" s="5" t="n">
        <v>-230000</v>
      </c>
      <c r="I35" s="5" t="n">
        <v>-230000</v>
      </c>
    </row>
    <row r="36" spans="1:9">
      <c r="A36" s="4" t="s">
        <v>127</v>
      </c>
      <c r="B36" s="5" t="n">
        <v>-9200</v>
      </c>
    </row>
    <row r="37" spans="1:9">
      <c r="A37" s="4" t="s">
        <v>115</v>
      </c>
      <c r="C37" s="6" t="n">
        <v>2</v>
      </c>
      <c r="D37" s="5" t="n">
        <v>3886</v>
      </c>
      <c r="G37" s="5" t="n">
        <v>3888</v>
      </c>
      <c r="I37" s="5" t="n">
        <v>3888</v>
      </c>
    </row>
    <row r="38" spans="1:9">
      <c r="A38" s="4" t="s">
        <v>116</v>
      </c>
      <c r="C38" s="5" t="n">
        <v>104065</v>
      </c>
    </row>
    <row r="39" spans="1:9">
      <c r="A39" s="4" t="s">
        <v>117</v>
      </c>
      <c r="D39" s="5" t="n">
        <v>8404</v>
      </c>
      <c r="G39" s="5" t="n">
        <v>8404</v>
      </c>
      <c r="I39" s="5" t="n">
        <v>8404</v>
      </c>
    </row>
    <row r="40" spans="1:9">
      <c r="A40" s="4" t="s">
        <v>91</v>
      </c>
      <c r="I40" s="5" t="n">
        <v>144984</v>
      </c>
    </row>
    <row r="41" spans="1:9">
      <c r="A41" s="4" t="s">
        <v>118</v>
      </c>
      <c r="E41" s="5" t="n">
        <v>128029</v>
      </c>
      <c r="G41" s="5" t="n">
        <v>128029</v>
      </c>
      <c r="I41" s="5" t="n">
        <v>128029</v>
      </c>
    </row>
    <row r="42" spans="1:9">
      <c r="A42" s="4" t="s">
        <v>94</v>
      </c>
      <c r="H42" s="5" t="n">
        <v>16955</v>
      </c>
      <c r="I42" s="5" t="n">
        <v>16955</v>
      </c>
    </row>
    <row r="43" spans="1:9">
      <c r="A43" s="3" t="s">
        <v>119</v>
      </c>
    </row>
    <row r="44" spans="1:9">
      <c r="A44" s="4" t="s">
        <v>120</v>
      </c>
      <c r="F44" s="5" t="n">
        <v>-57276</v>
      </c>
      <c r="G44" s="5" t="n">
        <v>-57276</v>
      </c>
      <c r="I44" s="5" t="n">
        <v>-57276</v>
      </c>
    </row>
    <row r="45" spans="1:9">
      <c r="A45" s="4" t="s">
        <v>121</v>
      </c>
      <c r="F45" s="5" t="n">
        <v>-81285</v>
      </c>
      <c r="G45" s="5" t="n">
        <v>-81285</v>
      </c>
      <c r="I45" s="5" t="n">
        <v>-81285</v>
      </c>
    </row>
    <row r="46" spans="1:9">
      <c r="A46" s="4" t="s">
        <v>122</v>
      </c>
      <c r="H46" s="5" t="n">
        <v>-21916</v>
      </c>
      <c r="I46" s="5" t="n">
        <v>-21916</v>
      </c>
    </row>
    <row r="47" spans="1:9">
      <c r="A47" s="4" t="s">
        <v>123</v>
      </c>
      <c r="D47" s="5" t="n">
        <v>-2313</v>
      </c>
      <c r="G47" s="5" t="n">
        <v>-2313</v>
      </c>
      <c r="H47" s="5" t="n">
        <v>2313</v>
      </c>
    </row>
    <row r="48" spans="1:9">
      <c r="A48" s="4" t="s">
        <v>133</v>
      </c>
      <c r="B48" s="6" t="n">
        <v>879750</v>
      </c>
      <c r="C48" s="6" t="n">
        <v>271</v>
      </c>
      <c r="D48" s="6" t="n">
        <v>733671</v>
      </c>
      <c r="E48" s="6" t="n">
        <v>1502643</v>
      </c>
      <c r="F48" s="6" t="n">
        <v>-1503076</v>
      </c>
      <c r="G48" s="6" t="n">
        <v>1613259</v>
      </c>
      <c r="H48" s="6" t="n">
        <v>197455</v>
      </c>
      <c r="I48" s="6" t="n">
        <v>1810714</v>
      </c>
    </row>
    <row r="49" spans="1:9">
      <c r="A49" s="4" t="s">
        <v>134</v>
      </c>
      <c r="B49" s="5" t="n">
        <v>35190</v>
      </c>
      <c r="C49" s="5" t="n">
        <v>27138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00</v>
      </c>
      <c r="B1" s="2" t="s">
        <v>1</v>
      </c>
    </row>
    <row r="2" spans="1:4">
      <c r="B2" s="2" t="s">
        <v>2</v>
      </c>
      <c r="C2" s="2" t="s">
        <v>30</v>
      </c>
      <c r="D2" s="2" t="s">
        <v>76</v>
      </c>
    </row>
    <row r="3" spans="1:4">
      <c r="A3" s="3" t="s">
        <v>209</v>
      </c>
    </row>
    <row r="4" spans="1:4">
      <c r="A4" s="4" t="s">
        <v>701</v>
      </c>
      <c r="B4" s="4" t="s">
        <v>702</v>
      </c>
    </row>
    <row r="5" spans="1:4">
      <c r="A5" s="4" t="s">
        <v>703</v>
      </c>
      <c r="B5" s="6" t="n">
        <v>409000</v>
      </c>
      <c r="C5" s="6" t="n">
        <v>410000</v>
      </c>
      <c r="D5" s="6" t="n">
        <v>41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0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7"/>
  </cols>
  <sheetData>
    <row r="1" spans="1:4">
      <c r="A1" s="1" t="s">
        <v>704</v>
      </c>
      <c r="C1" s="2" t="s">
        <v>1</v>
      </c>
    </row>
    <row r="2" spans="1:4">
      <c r="C2" s="2" t="s">
        <v>367</v>
      </c>
      <c r="D2" s="2" t="s">
        <v>705</v>
      </c>
    </row>
    <row r="3" spans="1:4">
      <c r="A3" s="3" t="s">
        <v>706</v>
      </c>
    </row>
    <row r="4" spans="1:4">
      <c r="A4" s="4" t="s">
        <v>707</v>
      </c>
      <c r="C4" s="5" t="n">
        <v>28072</v>
      </c>
    </row>
    <row r="5" spans="1:4">
      <c r="A5" s="4" t="s">
        <v>708</v>
      </c>
      <c r="C5" s="6" t="n">
        <v>789531</v>
      </c>
    </row>
    <row r="6" spans="1:4">
      <c r="A6" s="4" t="s">
        <v>709</v>
      </c>
      <c r="C6" s="5" t="n">
        <v>1716799</v>
      </c>
    </row>
    <row r="7" spans="1:4">
      <c r="A7" s="4" t="s">
        <v>710</v>
      </c>
      <c r="C7" s="5" t="n">
        <v>510082</v>
      </c>
    </row>
    <row r="8" spans="1:4">
      <c r="A8" s="4" t="s">
        <v>711</v>
      </c>
      <c r="C8" s="5" t="n">
        <v>789531</v>
      </c>
    </row>
    <row r="9" spans="1:4">
      <c r="A9" s="4" t="s">
        <v>712</v>
      </c>
      <c r="C9" s="5" t="n">
        <v>2226881</v>
      </c>
    </row>
    <row r="10" spans="1:4">
      <c r="A10" s="4" t="s">
        <v>713</v>
      </c>
      <c r="C10" s="5" t="n">
        <v>3016412</v>
      </c>
    </row>
    <row r="11" spans="1:4">
      <c r="A11" s="4" t="s">
        <v>714</v>
      </c>
      <c r="C11" s="6" t="n">
        <v>1159808</v>
      </c>
    </row>
    <row r="12" spans="1:4">
      <c r="A12" s="4" t="s">
        <v>715</v>
      </c>
      <c r="C12" s="5" t="n">
        <v>2</v>
      </c>
    </row>
    <row r="13" spans="1:4">
      <c r="A13" s="4" t="s">
        <v>716</v>
      </c>
    </row>
    <row r="14" spans="1:4">
      <c r="A14" s="3" t="s">
        <v>706</v>
      </c>
    </row>
    <row r="15" spans="1:4">
      <c r="A15" s="4" t="s">
        <v>717</v>
      </c>
      <c r="C15" s="4" t="s">
        <v>463</v>
      </c>
    </row>
    <row r="16" spans="1:4">
      <c r="A16" s="4" t="s">
        <v>718</v>
      </c>
    </row>
    <row r="17" spans="1:4">
      <c r="A17" s="3" t="s">
        <v>706</v>
      </c>
    </row>
    <row r="18" spans="1:4">
      <c r="A18" s="4" t="s">
        <v>717</v>
      </c>
      <c r="C18" s="4" t="s">
        <v>463</v>
      </c>
    </row>
    <row r="19" spans="1:4">
      <c r="A19" s="4" t="s">
        <v>719</v>
      </c>
    </row>
    <row r="20" spans="1:4">
      <c r="A20" s="3" t="s">
        <v>706</v>
      </c>
    </row>
    <row r="21" spans="1:4">
      <c r="A21" s="4" t="s">
        <v>720</v>
      </c>
      <c r="C21" s="4" t="s">
        <v>721</v>
      </c>
    </row>
    <row r="22" spans="1:4">
      <c r="A22" s="4" t="s">
        <v>707</v>
      </c>
      <c r="C22" s="5" t="n">
        <v>317</v>
      </c>
    </row>
    <row r="23" spans="1:4">
      <c r="A23" s="4" t="s">
        <v>708</v>
      </c>
      <c r="C23" s="6" t="n">
        <v>3245</v>
      </c>
    </row>
    <row r="24" spans="1:4">
      <c r="A24" s="4" t="s">
        <v>709</v>
      </c>
      <c r="C24" s="5" t="n">
        <v>7703</v>
      </c>
    </row>
    <row r="25" spans="1:4">
      <c r="A25" s="4" t="s">
        <v>710</v>
      </c>
      <c r="C25" s="5" t="n">
        <v>2715</v>
      </c>
    </row>
    <row r="26" spans="1:4">
      <c r="A26" s="4" t="s">
        <v>711</v>
      </c>
      <c r="C26" s="5" t="n">
        <v>3245</v>
      </c>
    </row>
    <row r="27" spans="1:4">
      <c r="A27" s="4" t="s">
        <v>712</v>
      </c>
      <c r="C27" s="5" t="n">
        <v>10418</v>
      </c>
    </row>
    <row r="28" spans="1:4">
      <c r="A28" s="4" t="s">
        <v>713</v>
      </c>
      <c r="C28" s="5" t="n">
        <v>13663</v>
      </c>
    </row>
    <row r="29" spans="1:4">
      <c r="A29" s="4" t="s">
        <v>714</v>
      </c>
      <c r="C29" s="6" t="n">
        <v>7047</v>
      </c>
    </row>
    <row r="30" spans="1:4">
      <c r="A30" s="4" t="s">
        <v>722</v>
      </c>
      <c r="C30" s="5" t="n">
        <v>1997</v>
      </c>
    </row>
    <row r="31" spans="1:4">
      <c r="A31" s="4" t="s">
        <v>723</v>
      </c>
    </row>
    <row r="32" spans="1:4">
      <c r="A32" s="3" t="s">
        <v>706</v>
      </c>
    </row>
    <row r="33" spans="1:4">
      <c r="A33" s="4" t="s">
        <v>720</v>
      </c>
      <c r="C33" s="4" t="s">
        <v>724</v>
      </c>
    </row>
    <row r="34" spans="1:4">
      <c r="A34" s="4" t="s">
        <v>707</v>
      </c>
      <c r="C34" s="5" t="n">
        <v>77</v>
      </c>
    </row>
    <row r="35" spans="1:4">
      <c r="A35" s="4" t="s">
        <v>708</v>
      </c>
      <c r="C35" s="6" t="n">
        <v>990</v>
      </c>
    </row>
    <row r="36" spans="1:4">
      <c r="A36" s="4" t="s">
        <v>709</v>
      </c>
      <c r="C36" s="5" t="n">
        <v>2496</v>
      </c>
    </row>
    <row r="37" spans="1:4">
      <c r="A37" s="4" t="s">
        <v>710</v>
      </c>
      <c r="C37" s="5" t="n">
        <v>1537</v>
      </c>
    </row>
    <row r="38" spans="1:4">
      <c r="A38" s="4" t="s">
        <v>711</v>
      </c>
      <c r="C38" s="5" t="n">
        <v>990</v>
      </c>
    </row>
    <row r="39" spans="1:4">
      <c r="A39" s="4" t="s">
        <v>712</v>
      </c>
      <c r="C39" s="5" t="n">
        <v>4033</v>
      </c>
    </row>
    <row r="40" spans="1:4">
      <c r="A40" s="4" t="s">
        <v>713</v>
      </c>
      <c r="C40" s="5" t="n">
        <v>5023</v>
      </c>
    </row>
    <row r="41" spans="1:4">
      <c r="A41" s="4" t="s">
        <v>714</v>
      </c>
      <c r="C41" s="6" t="n">
        <v>2867</v>
      </c>
    </row>
    <row r="42" spans="1:4">
      <c r="A42" s="4" t="s">
        <v>722</v>
      </c>
      <c r="C42" s="5" t="n">
        <v>1997</v>
      </c>
    </row>
    <row r="43" spans="1:4">
      <c r="A43" s="4" t="s">
        <v>725</v>
      </c>
    </row>
    <row r="44" spans="1:4">
      <c r="A44" s="3" t="s">
        <v>706</v>
      </c>
    </row>
    <row r="45" spans="1:4">
      <c r="A45" s="4" t="s">
        <v>720</v>
      </c>
      <c r="C45" s="4" t="s">
        <v>726</v>
      </c>
    </row>
    <row r="46" spans="1:4">
      <c r="A46" s="4" t="s">
        <v>707</v>
      </c>
      <c r="C46" s="5" t="n">
        <v>395</v>
      </c>
    </row>
    <row r="47" spans="1:4">
      <c r="A47" s="4" t="s">
        <v>708</v>
      </c>
      <c r="C47" s="6" t="n">
        <v>4218</v>
      </c>
    </row>
    <row r="48" spans="1:4">
      <c r="A48" s="4" t="s">
        <v>709</v>
      </c>
      <c r="C48" s="5" t="n">
        <v>10273</v>
      </c>
    </row>
    <row r="49" spans="1:4">
      <c r="A49" s="4" t="s">
        <v>710</v>
      </c>
      <c r="C49" s="5" t="n">
        <v>4139</v>
      </c>
    </row>
    <row r="50" spans="1:4">
      <c r="A50" s="4" t="s">
        <v>711</v>
      </c>
      <c r="C50" s="5" t="n">
        <v>4218</v>
      </c>
    </row>
    <row r="51" spans="1:4">
      <c r="A51" s="4" t="s">
        <v>712</v>
      </c>
      <c r="C51" s="5" t="n">
        <v>14412</v>
      </c>
    </row>
    <row r="52" spans="1:4">
      <c r="A52" s="4" t="s">
        <v>713</v>
      </c>
      <c r="C52" s="5" t="n">
        <v>18630</v>
      </c>
    </row>
    <row r="53" spans="1:4">
      <c r="A53" s="4" t="s">
        <v>714</v>
      </c>
      <c r="C53" s="6" t="n">
        <v>9960</v>
      </c>
    </row>
    <row r="54" spans="1:4">
      <c r="A54" s="4" t="s">
        <v>722</v>
      </c>
      <c r="C54" s="5" t="n">
        <v>1997</v>
      </c>
    </row>
    <row r="55" spans="1:4">
      <c r="A55" s="4" t="s">
        <v>727</v>
      </c>
    </row>
    <row r="56" spans="1:4">
      <c r="A56" s="3" t="s">
        <v>706</v>
      </c>
    </row>
    <row r="57" spans="1:4">
      <c r="A57" s="4" t="s">
        <v>720</v>
      </c>
      <c r="C57" s="4" t="s">
        <v>726</v>
      </c>
    </row>
    <row r="58" spans="1:4">
      <c r="A58" s="4" t="s">
        <v>707</v>
      </c>
      <c r="C58" s="5" t="n">
        <v>31</v>
      </c>
    </row>
    <row r="59" spans="1:4">
      <c r="A59" s="4" t="s">
        <v>708</v>
      </c>
      <c r="C59" s="6" t="n">
        <v>450</v>
      </c>
    </row>
    <row r="60" spans="1:4">
      <c r="A60" s="4" t="s">
        <v>709</v>
      </c>
      <c r="C60" s="5" t="n">
        <v>1217</v>
      </c>
    </row>
    <row r="61" spans="1:4">
      <c r="A61" s="4" t="s">
        <v>710</v>
      </c>
      <c r="C61" s="5" t="n">
        <v>1421</v>
      </c>
    </row>
    <row r="62" spans="1:4">
      <c r="A62" s="4" t="s">
        <v>711</v>
      </c>
      <c r="C62" s="5" t="n">
        <v>450</v>
      </c>
    </row>
    <row r="63" spans="1:4">
      <c r="A63" s="4" t="s">
        <v>712</v>
      </c>
      <c r="C63" s="5" t="n">
        <v>2638</v>
      </c>
    </row>
    <row r="64" spans="1:4">
      <c r="A64" s="4" t="s">
        <v>713</v>
      </c>
      <c r="C64" s="5" t="n">
        <v>3088</v>
      </c>
    </row>
    <row r="65" spans="1:4">
      <c r="A65" s="4" t="s">
        <v>714</v>
      </c>
      <c r="C65" s="6" t="n">
        <v>1946</v>
      </c>
    </row>
    <row r="66" spans="1:4">
      <c r="A66" s="4" t="s">
        <v>722</v>
      </c>
      <c r="C66" s="5" t="n">
        <v>1997</v>
      </c>
    </row>
    <row r="67" spans="1:4">
      <c r="A67" s="4" t="s">
        <v>728</v>
      </c>
    </row>
    <row r="68" spans="1:4">
      <c r="A68" s="3" t="s">
        <v>706</v>
      </c>
    </row>
    <row r="69" spans="1:4">
      <c r="A69" s="4" t="s">
        <v>720</v>
      </c>
      <c r="C69" s="4" t="s">
        <v>729</v>
      </c>
    </row>
    <row r="70" spans="1:4">
      <c r="A70" s="4" t="s">
        <v>707</v>
      </c>
      <c r="C70" s="5" t="n">
        <v>246</v>
      </c>
    </row>
    <row r="71" spans="1:4">
      <c r="A71" s="4" t="s">
        <v>708</v>
      </c>
      <c r="C71" s="6" t="n">
        <v>12454</v>
      </c>
    </row>
    <row r="72" spans="1:4">
      <c r="A72" s="4" t="s">
        <v>709</v>
      </c>
      <c r="C72" s="5" t="n">
        <v>20491</v>
      </c>
    </row>
    <row r="73" spans="1:4">
      <c r="A73" s="4" t="s">
        <v>710</v>
      </c>
      <c r="C73" s="5" t="n">
        <v>1027</v>
      </c>
    </row>
    <row r="74" spans="1:4">
      <c r="A74" s="4" t="s">
        <v>711</v>
      </c>
      <c r="C74" s="5" t="n">
        <v>12454</v>
      </c>
    </row>
    <row r="75" spans="1:4">
      <c r="A75" s="4" t="s">
        <v>712</v>
      </c>
      <c r="C75" s="5" t="n">
        <v>21518</v>
      </c>
    </row>
    <row r="76" spans="1:4">
      <c r="A76" s="4" t="s">
        <v>713</v>
      </c>
      <c r="C76" s="5" t="n">
        <v>33972</v>
      </c>
    </row>
    <row r="77" spans="1:4">
      <c r="A77" s="4" t="s">
        <v>714</v>
      </c>
      <c r="C77" s="6" t="n">
        <v>5070</v>
      </c>
    </row>
    <row r="78" spans="1:4">
      <c r="A78" s="4" t="s">
        <v>722</v>
      </c>
      <c r="C78" s="5" t="n">
        <v>2011</v>
      </c>
    </row>
    <row r="79" spans="1:4">
      <c r="A79" s="4" t="s">
        <v>730</v>
      </c>
    </row>
    <row r="80" spans="1:4">
      <c r="A80" s="3" t="s">
        <v>706</v>
      </c>
    </row>
    <row r="81" spans="1:4">
      <c r="A81" s="4" t="s">
        <v>720</v>
      </c>
      <c r="C81" s="4" t="s">
        <v>731</v>
      </c>
    </row>
    <row r="82" spans="1:4">
      <c r="A82" s="4" t="s">
        <v>707</v>
      </c>
      <c r="C82" s="5" t="n">
        <v>147</v>
      </c>
    </row>
    <row r="83" spans="1:4">
      <c r="A83" s="4" t="s">
        <v>708</v>
      </c>
      <c r="C83" s="6" t="n">
        <v>3252</v>
      </c>
    </row>
    <row r="84" spans="1:4">
      <c r="A84" s="4" t="s">
        <v>709</v>
      </c>
      <c r="C84" s="5" t="n">
        <v>8157</v>
      </c>
    </row>
    <row r="85" spans="1:4">
      <c r="A85" s="4" t="s">
        <v>710</v>
      </c>
      <c r="C85" s="5" t="n">
        <v>6031</v>
      </c>
    </row>
    <row r="86" spans="1:4">
      <c r="A86" s="4" t="s">
        <v>711</v>
      </c>
      <c r="C86" s="5" t="n">
        <v>3252</v>
      </c>
    </row>
    <row r="87" spans="1:4">
      <c r="A87" s="4" t="s">
        <v>712</v>
      </c>
      <c r="C87" s="5" t="n">
        <v>14188</v>
      </c>
    </row>
    <row r="88" spans="1:4">
      <c r="A88" s="4" t="s">
        <v>713</v>
      </c>
      <c r="C88" s="5" t="n">
        <v>17440</v>
      </c>
    </row>
    <row r="89" spans="1:4">
      <c r="A89" s="4" t="s">
        <v>714</v>
      </c>
      <c r="C89" s="6" t="n">
        <v>10468</v>
      </c>
    </row>
    <row r="90" spans="1:4">
      <c r="A90" s="4" t="s">
        <v>722</v>
      </c>
      <c r="C90" s="5" t="n">
        <v>1997</v>
      </c>
    </row>
    <row r="91" spans="1:4">
      <c r="A91" s="4" t="s">
        <v>732</v>
      </c>
    </row>
    <row r="92" spans="1:4">
      <c r="A92" s="3" t="s">
        <v>706</v>
      </c>
    </row>
    <row r="93" spans="1:4">
      <c r="A93" s="4" t="s">
        <v>720</v>
      </c>
      <c r="C93" s="4" t="s">
        <v>733</v>
      </c>
    </row>
    <row r="94" spans="1:4">
      <c r="A94" s="4" t="s">
        <v>707</v>
      </c>
      <c r="C94" s="5" t="n">
        <v>104</v>
      </c>
    </row>
    <row r="95" spans="1:4">
      <c r="A95" s="4" t="s">
        <v>708</v>
      </c>
      <c r="C95" s="6" t="n">
        <v>4990</v>
      </c>
    </row>
    <row r="96" spans="1:4">
      <c r="A96" s="4" t="s">
        <v>709</v>
      </c>
      <c r="C96" s="5" t="n">
        <v>4831</v>
      </c>
    </row>
    <row r="97" spans="1:4">
      <c r="A97" s="4" t="s">
        <v>710</v>
      </c>
      <c r="C97" s="5" t="n">
        <v>328</v>
      </c>
    </row>
    <row r="98" spans="1:4">
      <c r="A98" s="4" t="s">
        <v>711</v>
      </c>
      <c r="C98" s="5" t="n">
        <v>4990</v>
      </c>
    </row>
    <row r="99" spans="1:4">
      <c r="A99" s="4" t="s">
        <v>712</v>
      </c>
      <c r="C99" s="5" t="n">
        <v>5159</v>
      </c>
    </row>
    <row r="100" spans="1:4">
      <c r="A100" s="4" t="s">
        <v>713</v>
      </c>
      <c r="C100" s="5" t="n">
        <v>10149</v>
      </c>
    </row>
    <row r="101" spans="1:4">
      <c r="A101" s="4" t="s">
        <v>714</v>
      </c>
      <c r="C101" s="6" t="n">
        <v>1509</v>
      </c>
    </row>
    <row r="102" spans="1:4">
      <c r="A102" s="4" t="s">
        <v>722</v>
      </c>
      <c r="C102" s="5" t="n">
        <v>2011</v>
      </c>
    </row>
    <row r="103" spans="1:4">
      <c r="A103" s="4" t="s">
        <v>734</v>
      </c>
    </row>
    <row r="104" spans="1:4">
      <c r="A104" s="3" t="s">
        <v>706</v>
      </c>
    </row>
    <row r="105" spans="1:4">
      <c r="A105" s="4" t="s">
        <v>720</v>
      </c>
      <c r="C105" s="4" t="s">
        <v>733</v>
      </c>
    </row>
    <row r="106" spans="1:4">
      <c r="A106" s="4" t="s">
        <v>707</v>
      </c>
      <c r="C106" s="5" t="n">
        <v>334</v>
      </c>
    </row>
    <row r="107" spans="1:4">
      <c r="A107" s="4" t="s">
        <v>708</v>
      </c>
      <c r="C107" s="6" t="n">
        <v>11451</v>
      </c>
    </row>
    <row r="108" spans="1:4">
      <c r="A108" s="4" t="s">
        <v>709</v>
      </c>
      <c r="C108" s="5" t="n">
        <v>16254</v>
      </c>
    </row>
    <row r="109" spans="1:4">
      <c r="A109" s="4" t="s">
        <v>710</v>
      </c>
      <c r="C109" s="5" t="n">
        <v>1586</v>
      </c>
    </row>
    <row r="110" spans="1:4">
      <c r="A110" s="4" t="s">
        <v>711</v>
      </c>
      <c r="C110" s="5" t="n">
        <v>11451</v>
      </c>
    </row>
    <row r="111" spans="1:4">
      <c r="A111" s="4" t="s">
        <v>712</v>
      </c>
      <c r="C111" s="5" t="n">
        <v>17840</v>
      </c>
    </row>
    <row r="112" spans="1:4">
      <c r="A112" s="4" t="s">
        <v>713</v>
      </c>
      <c r="C112" s="5" t="n">
        <v>29291</v>
      </c>
    </row>
    <row r="113" spans="1:4">
      <c r="A113" s="4" t="s">
        <v>714</v>
      </c>
      <c r="C113" s="6" t="n">
        <v>5030</v>
      </c>
    </row>
    <row r="114" spans="1:4">
      <c r="A114" s="4" t="s">
        <v>722</v>
      </c>
      <c r="C114" s="5" t="n">
        <v>2011</v>
      </c>
    </row>
    <row r="115" spans="1:4">
      <c r="A115" s="4" t="s">
        <v>735</v>
      </c>
    </row>
    <row r="116" spans="1:4">
      <c r="A116" s="3" t="s">
        <v>706</v>
      </c>
    </row>
    <row r="117" spans="1:4">
      <c r="A117" s="4" t="s">
        <v>720</v>
      </c>
      <c r="C117" s="4" t="s">
        <v>733</v>
      </c>
    </row>
    <row r="118" spans="1:4">
      <c r="A118" s="4" t="s">
        <v>707</v>
      </c>
      <c r="C118" s="5" t="n">
        <v>199</v>
      </c>
    </row>
    <row r="119" spans="1:4">
      <c r="A119" s="4" t="s">
        <v>708</v>
      </c>
      <c r="C119" s="6" t="n">
        <v>7482</v>
      </c>
    </row>
    <row r="120" spans="1:4">
      <c r="A120" s="4" t="s">
        <v>709</v>
      </c>
      <c r="C120" s="5" t="n">
        <v>6812</v>
      </c>
    </row>
    <row r="121" spans="1:4">
      <c r="A121" s="4" t="s">
        <v>710</v>
      </c>
      <c r="C121" s="5" t="n">
        <v>798</v>
      </c>
    </row>
    <row r="122" spans="1:4">
      <c r="A122" s="4" t="s">
        <v>711</v>
      </c>
      <c r="C122" s="5" t="n">
        <v>7482</v>
      </c>
    </row>
    <row r="123" spans="1:4">
      <c r="A123" s="4" t="s">
        <v>712</v>
      </c>
      <c r="C123" s="5" t="n">
        <v>7610</v>
      </c>
    </row>
    <row r="124" spans="1:4">
      <c r="A124" s="4" t="s">
        <v>713</v>
      </c>
      <c r="C124" s="5" t="n">
        <v>15092</v>
      </c>
    </row>
    <row r="125" spans="1:4">
      <c r="A125" s="4" t="s">
        <v>714</v>
      </c>
      <c r="C125" s="6" t="n">
        <v>1820</v>
      </c>
    </row>
    <row r="126" spans="1:4">
      <c r="A126" s="4" t="s">
        <v>722</v>
      </c>
      <c r="C126" s="5" t="n">
        <v>2011</v>
      </c>
    </row>
    <row r="127" spans="1:4">
      <c r="A127" s="4" t="s">
        <v>736</v>
      </c>
    </row>
    <row r="128" spans="1:4">
      <c r="A128" s="3" t="s">
        <v>706</v>
      </c>
    </row>
    <row r="129" spans="1:4">
      <c r="A129" s="4" t="s">
        <v>720</v>
      </c>
      <c r="C129" s="4" t="s">
        <v>737</v>
      </c>
    </row>
    <row r="130" spans="1:4">
      <c r="A130" s="4" t="s">
        <v>707</v>
      </c>
      <c r="C130" s="5" t="n">
        <v>463</v>
      </c>
    </row>
    <row r="131" spans="1:4">
      <c r="A131" s="4" t="s">
        <v>708</v>
      </c>
      <c r="C131" s="6" t="n">
        <v>19052</v>
      </c>
    </row>
    <row r="132" spans="1:4">
      <c r="A132" s="4" t="s">
        <v>709</v>
      </c>
      <c r="C132" s="5" t="n">
        <v>50501</v>
      </c>
    </row>
    <row r="133" spans="1:4">
      <c r="A133" s="4" t="s">
        <v>710</v>
      </c>
      <c r="C133" s="5" t="n">
        <v>3702</v>
      </c>
    </row>
    <row r="134" spans="1:4">
      <c r="A134" s="4" t="s">
        <v>711</v>
      </c>
      <c r="C134" s="5" t="n">
        <v>19052</v>
      </c>
    </row>
    <row r="135" spans="1:4">
      <c r="A135" s="4" t="s">
        <v>712</v>
      </c>
      <c r="C135" s="5" t="n">
        <v>54203</v>
      </c>
    </row>
    <row r="136" spans="1:4">
      <c r="A136" s="4" t="s">
        <v>713</v>
      </c>
      <c r="C136" s="5" t="n">
        <v>73255</v>
      </c>
    </row>
    <row r="137" spans="1:4">
      <c r="A137" s="4" t="s">
        <v>714</v>
      </c>
      <c r="C137" s="6" t="n">
        <v>12659</v>
      </c>
    </row>
    <row r="138" spans="1:4">
      <c r="A138" s="4" t="s">
        <v>722</v>
      </c>
      <c r="C138" s="5" t="n">
        <v>2011</v>
      </c>
    </row>
    <row r="139" spans="1:4">
      <c r="A139" s="4" t="s">
        <v>738</v>
      </c>
    </row>
    <row r="140" spans="1:4">
      <c r="A140" s="3" t="s">
        <v>706</v>
      </c>
    </row>
    <row r="141" spans="1:4">
      <c r="A141" s="4" t="s">
        <v>720</v>
      </c>
      <c r="C141" s="4" t="s">
        <v>737</v>
      </c>
    </row>
    <row r="142" spans="1:4">
      <c r="A142" s="4" t="s">
        <v>707</v>
      </c>
      <c r="C142" s="5" t="n">
        <v>249</v>
      </c>
    </row>
    <row r="143" spans="1:4">
      <c r="A143" s="4" t="s">
        <v>708</v>
      </c>
      <c r="C143" s="6" t="n">
        <v>5859</v>
      </c>
    </row>
    <row r="144" spans="1:4">
      <c r="A144" s="4" t="s">
        <v>709</v>
      </c>
      <c r="C144" s="5" t="n">
        <v>10811</v>
      </c>
    </row>
    <row r="145" spans="1:4">
      <c r="A145" s="4" t="s">
        <v>710</v>
      </c>
      <c r="C145" s="5" t="n">
        <v>374</v>
      </c>
    </row>
    <row r="146" spans="1:4">
      <c r="A146" s="4" t="s">
        <v>711</v>
      </c>
      <c r="C146" s="5" t="n">
        <v>5859</v>
      </c>
    </row>
    <row r="147" spans="1:4">
      <c r="A147" s="4" t="s">
        <v>712</v>
      </c>
      <c r="C147" s="5" t="n">
        <v>11185</v>
      </c>
    </row>
    <row r="148" spans="1:4">
      <c r="A148" s="4" t="s">
        <v>713</v>
      </c>
      <c r="C148" s="5" t="n">
        <v>17044</v>
      </c>
    </row>
    <row r="149" spans="1:4">
      <c r="A149" s="4" t="s">
        <v>714</v>
      </c>
      <c r="C149" s="6" t="n">
        <v>2528</v>
      </c>
    </row>
    <row r="150" spans="1:4">
      <c r="A150" s="4" t="s">
        <v>722</v>
      </c>
      <c r="C150" s="5" t="n">
        <v>2011</v>
      </c>
    </row>
    <row r="151" spans="1:4">
      <c r="A151" s="4" t="s">
        <v>739</v>
      </c>
    </row>
    <row r="152" spans="1:4">
      <c r="A152" s="3" t="s">
        <v>706</v>
      </c>
    </row>
    <row r="153" spans="1:4">
      <c r="A153" s="4" t="s">
        <v>720</v>
      </c>
      <c r="C153" s="4" t="s">
        <v>737</v>
      </c>
    </row>
    <row r="154" spans="1:4">
      <c r="A154" s="4" t="s">
        <v>707</v>
      </c>
      <c r="C154" s="5" t="n">
        <v>271</v>
      </c>
    </row>
    <row r="155" spans="1:4">
      <c r="A155" s="4" t="s">
        <v>708</v>
      </c>
      <c r="C155" s="6" t="n">
        <v>9102</v>
      </c>
    </row>
    <row r="156" spans="1:4">
      <c r="A156" s="4" t="s">
        <v>709</v>
      </c>
      <c r="C156" s="5" t="n">
        <v>15721</v>
      </c>
    </row>
    <row r="157" spans="1:4">
      <c r="A157" s="4" t="s">
        <v>710</v>
      </c>
      <c r="C157" s="5" t="n">
        <v>863</v>
      </c>
    </row>
    <row r="158" spans="1:4">
      <c r="A158" s="4" t="s">
        <v>711</v>
      </c>
      <c r="C158" s="5" t="n">
        <v>9102</v>
      </c>
    </row>
    <row r="159" spans="1:4">
      <c r="A159" s="4" t="s">
        <v>712</v>
      </c>
      <c r="C159" s="5" t="n">
        <v>16584</v>
      </c>
    </row>
    <row r="160" spans="1:4">
      <c r="A160" s="4" t="s">
        <v>713</v>
      </c>
      <c r="C160" s="5" t="n">
        <v>25686</v>
      </c>
    </row>
    <row r="161" spans="1:4">
      <c r="A161" s="4" t="s">
        <v>714</v>
      </c>
      <c r="C161" s="6" t="n">
        <v>3978</v>
      </c>
    </row>
    <row r="162" spans="1:4">
      <c r="A162" s="4" t="s">
        <v>722</v>
      </c>
      <c r="C162" s="5" t="n">
        <v>2011</v>
      </c>
    </row>
    <row r="163" spans="1:4">
      <c r="A163" s="4" t="s">
        <v>740</v>
      </c>
    </row>
    <row r="164" spans="1:4">
      <c r="A164" s="3" t="s">
        <v>706</v>
      </c>
    </row>
    <row r="165" spans="1:4">
      <c r="A165" s="4" t="s">
        <v>720</v>
      </c>
      <c r="C165" s="4" t="s">
        <v>737</v>
      </c>
    </row>
    <row r="166" spans="1:4">
      <c r="A166" s="4" t="s">
        <v>707</v>
      </c>
      <c r="C166" s="5" t="n">
        <v>83</v>
      </c>
    </row>
    <row r="167" spans="1:4">
      <c r="A167" s="4" t="s">
        <v>708</v>
      </c>
      <c r="C167" s="6" t="n">
        <v>3275</v>
      </c>
    </row>
    <row r="168" spans="1:4">
      <c r="A168" s="4" t="s">
        <v>709</v>
      </c>
      <c r="C168" s="5" t="n">
        <v>6174</v>
      </c>
    </row>
    <row r="169" spans="1:4">
      <c r="A169" s="4" t="s">
        <v>710</v>
      </c>
      <c r="C169" s="5" t="n">
        <v>131</v>
      </c>
    </row>
    <row r="170" spans="1:4">
      <c r="A170" s="4" t="s">
        <v>711</v>
      </c>
      <c r="C170" s="5" t="n">
        <v>3275</v>
      </c>
    </row>
    <row r="171" spans="1:4">
      <c r="A171" s="4" t="s">
        <v>712</v>
      </c>
      <c r="C171" s="5" t="n">
        <v>6305</v>
      </c>
    </row>
    <row r="172" spans="1:4">
      <c r="A172" s="4" t="s">
        <v>713</v>
      </c>
      <c r="C172" s="5" t="n">
        <v>9580</v>
      </c>
    </row>
    <row r="173" spans="1:4">
      <c r="A173" s="4" t="s">
        <v>714</v>
      </c>
      <c r="C173" s="6" t="n">
        <v>1569</v>
      </c>
    </row>
    <row r="174" spans="1:4">
      <c r="A174" s="4" t="s">
        <v>722</v>
      </c>
      <c r="C174" s="5" t="n">
        <v>2011</v>
      </c>
    </row>
    <row r="175" spans="1:4">
      <c r="A175" s="4" t="s">
        <v>741</v>
      </c>
    </row>
    <row r="176" spans="1:4">
      <c r="A176" s="3" t="s">
        <v>706</v>
      </c>
    </row>
    <row r="177" spans="1:4">
      <c r="A177" s="4" t="s">
        <v>720</v>
      </c>
      <c r="C177" s="4" t="s">
        <v>737</v>
      </c>
    </row>
    <row r="178" spans="1:4">
      <c r="A178" s="4" t="s">
        <v>707</v>
      </c>
      <c r="C178" s="5" t="n">
        <v>1091</v>
      </c>
    </row>
    <row r="179" spans="1:4">
      <c r="A179" s="4" t="s">
        <v>708</v>
      </c>
      <c r="C179" s="6" t="n">
        <v>28256</v>
      </c>
    </row>
    <row r="180" spans="1:4">
      <c r="A180" s="4" t="s">
        <v>709</v>
      </c>
      <c r="C180" s="5" t="n">
        <v>54418</v>
      </c>
    </row>
    <row r="181" spans="1:4">
      <c r="A181" s="4" t="s">
        <v>710</v>
      </c>
      <c r="C181" s="5" t="n">
        <v>2807</v>
      </c>
    </row>
    <row r="182" spans="1:4">
      <c r="A182" s="4" t="s">
        <v>711</v>
      </c>
      <c r="C182" s="5" t="n">
        <v>28256</v>
      </c>
    </row>
    <row r="183" spans="1:4">
      <c r="A183" s="4" t="s">
        <v>712</v>
      </c>
      <c r="C183" s="5" t="n">
        <v>57225</v>
      </c>
    </row>
    <row r="184" spans="1:4">
      <c r="A184" s="4" t="s">
        <v>713</v>
      </c>
      <c r="C184" s="5" t="n">
        <v>85481</v>
      </c>
    </row>
    <row r="185" spans="1:4">
      <c r="A185" s="4" t="s">
        <v>714</v>
      </c>
      <c r="C185" s="6" t="n">
        <v>13205</v>
      </c>
    </row>
    <row r="186" spans="1:4">
      <c r="A186" s="4" t="s">
        <v>722</v>
      </c>
      <c r="C186" s="5" t="n">
        <v>2011</v>
      </c>
    </row>
    <row r="187" spans="1:4">
      <c r="A187" s="4" t="s">
        <v>742</v>
      </c>
    </row>
    <row r="188" spans="1:4">
      <c r="A188" s="3" t="s">
        <v>706</v>
      </c>
    </row>
    <row r="189" spans="1:4">
      <c r="A189" s="4" t="s">
        <v>720</v>
      </c>
      <c r="C189" s="4" t="s">
        <v>737</v>
      </c>
    </row>
    <row r="190" spans="1:4">
      <c r="A190" s="4" t="s">
        <v>707</v>
      </c>
      <c r="C190" s="5" t="n">
        <v>176</v>
      </c>
    </row>
    <row r="191" spans="1:4">
      <c r="A191" s="4" t="s">
        <v>708</v>
      </c>
      <c r="C191" s="6" t="n">
        <v>7391</v>
      </c>
    </row>
    <row r="192" spans="1:4">
      <c r="A192" s="4" t="s">
        <v>709</v>
      </c>
      <c r="C192" s="5" t="n">
        <v>11819</v>
      </c>
    </row>
    <row r="193" spans="1:4">
      <c r="A193" s="4" t="s">
        <v>710</v>
      </c>
      <c r="C193" s="5" t="n">
        <v>889</v>
      </c>
    </row>
    <row r="194" spans="1:4">
      <c r="A194" s="4" t="s">
        <v>711</v>
      </c>
      <c r="C194" s="5" t="n">
        <v>7391</v>
      </c>
    </row>
    <row r="195" spans="1:4">
      <c r="A195" s="4" t="s">
        <v>712</v>
      </c>
      <c r="C195" s="5" t="n">
        <v>12708</v>
      </c>
    </row>
    <row r="196" spans="1:4">
      <c r="A196" s="4" t="s">
        <v>713</v>
      </c>
      <c r="C196" s="5" t="n">
        <v>20099</v>
      </c>
    </row>
    <row r="197" spans="1:4">
      <c r="A197" s="4" t="s">
        <v>714</v>
      </c>
      <c r="C197" s="6" t="n">
        <v>3327</v>
      </c>
    </row>
    <row r="198" spans="1:4">
      <c r="A198" s="4" t="s">
        <v>722</v>
      </c>
      <c r="C198" s="5" t="n">
        <v>2011</v>
      </c>
    </row>
    <row r="199" spans="1:4">
      <c r="A199" s="4" t="s">
        <v>743</v>
      </c>
    </row>
    <row r="200" spans="1:4">
      <c r="A200" s="3" t="s">
        <v>706</v>
      </c>
    </row>
    <row r="201" spans="1:4">
      <c r="A201" s="4" t="s">
        <v>720</v>
      </c>
      <c r="C201" s="4" t="s">
        <v>737</v>
      </c>
    </row>
    <row r="202" spans="1:4">
      <c r="A202" s="4" t="s">
        <v>707</v>
      </c>
      <c r="C202" s="5" t="n">
        <v>407</v>
      </c>
    </row>
    <row r="203" spans="1:4">
      <c r="A203" s="4" t="s">
        <v>708</v>
      </c>
      <c r="C203" s="6" t="n">
        <v>4398</v>
      </c>
    </row>
    <row r="204" spans="1:4">
      <c r="A204" s="4" t="s">
        <v>709</v>
      </c>
      <c r="C204" s="5" t="n">
        <v>10433</v>
      </c>
    </row>
    <row r="205" spans="1:4">
      <c r="A205" s="4" t="s">
        <v>710</v>
      </c>
      <c r="C205" s="5" t="n">
        <v>4222</v>
      </c>
    </row>
    <row r="206" spans="1:4">
      <c r="A206" s="4" t="s">
        <v>711</v>
      </c>
      <c r="C206" s="5" t="n">
        <v>4398</v>
      </c>
    </row>
    <row r="207" spans="1:4">
      <c r="A207" s="4" t="s">
        <v>712</v>
      </c>
      <c r="C207" s="5" t="n">
        <v>14655</v>
      </c>
    </row>
    <row r="208" spans="1:4">
      <c r="A208" s="4" t="s">
        <v>713</v>
      </c>
      <c r="C208" s="5" t="n">
        <v>19053</v>
      </c>
    </row>
    <row r="209" spans="1:4">
      <c r="A209" s="4" t="s">
        <v>714</v>
      </c>
      <c r="C209" s="6" t="n">
        <v>9816</v>
      </c>
    </row>
    <row r="210" spans="1:4">
      <c r="A210" s="4" t="s">
        <v>722</v>
      </c>
      <c r="C210" s="5" t="n">
        <v>1997</v>
      </c>
    </row>
    <row r="211" spans="1:4">
      <c r="A211" s="4" t="s">
        <v>744</v>
      </c>
    </row>
    <row r="212" spans="1:4">
      <c r="A212" s="3" t="s">
        <v>706</v>
      </c>
    </row>
    <row r="213" spans="1:4">
      <c r="A213" s="4" t="s">
        <v>720</v>
      </c>
      <c r="C213" s="4" t="s">
        <v>745</v>
      </c>
    </row>
    <row r="214" spans="1:4">
      <c r="A214" s="4" t="s">
        <v>707</v>
      </c>
      <c r="C214" s="5" t="n">
        <v>161</v>
      </c>
    </row>
    <row r="215" spans="1:4">
      <c r="A215" s="4" t="s">
        <v>708</v>
      </c>
      <c r="C215" s="6" t="n">
        <v>6876</v>
      </c>
    </row>
    <row r="216" spans="1:4">
      <c r="A216" s="4" t="s">
        <v>709</v>
      </c>
      <c r="C216" s="5" t="n">
        <v>18519</v>
      </c>
    </row>
    <row r="217" spans="1:4">
      <c r="A217" s="4" t="s">
        <v>710</v>
      </c>
      <c r="C217" s="5" t="n">
        <v>6760</v>
      </c>
    </row>
    <row r="218" spans="1:4">
      <c r="A218" s="4" t="s">
        <v>711</v>
      </c>
      <c r="C218" s="5" t="n">
        <v>6876</v>
      </c>
    </row>
    <row r="219" spans="1:4">
      <c r="A219" s="4" t="s">
        <v>712</v>
      </c>
      <c r="C219" s="5" t="n">
        <v>25279</v>
      </c>
    </row>
    <row r="220" spans="1:4">
      <c r="A220" s="4" t="s">
        <v>713</v>
      </c>
      <c r="C220" s="5" t="n">
        <v>32155</v>
      </c>
    </row>
    <row r="221" spans="1:4">
      <c r="A221" s="4" t="s">
        <v>714</v>
      </c>
      <c r="C221" s="6" t="n">
        <v>17027</v>
      </c>
    </row>
    <row r="222" spans="1:4">
      <c r="A222" s="4" t="s">
        <v>722</v>
      </c>
      <c r="C222" s="5" t="n">
        <v>2000</v>
      </c>
    </row>
    <row r="223" spans="1:4">
      <c r="A223" s="4" t="s">
        <v>746</v>
      </c>
    </row>
    <row r="224" spans="1:4">
      <c r="A224" s="3" t="s">
        <v>706</v>
      </c>
    </row>
    <row r="225" spans="1:4">
      <c r="A225" s="4" t="s">
        <v>720</v>
      </c>
      <c r="C225" s="4" t="s">
        <v>747</v>
      </c>
    </row>
    <row r="226" spans="1:4">
      <c r="A226" s="4" t="s">
        <v>707</v>
      </c>
      <c r="C226" s="5" t="n">
        <v>513</v>
      </c>
    </row>
    <row r="227" spans="1:4">
      <c r="A227" s="4" t="s">
        <v>708</v>
      </c>
      <c r="C227" s="6" t="n">
        <v>16261</v>
      </c>
    </row>
    <row r="228" spans="1:4">
      <c r="A228" s="4" t="s">
        <v>709</v>
      </c>
      <c r="C228" s="5" t="n">
        <v>39559</v>
      </c>
    </row>
    <row r="229" spans="1:4">
      <c r="A229" s="4" t="s">
        <v>710</v>
      </c>
      <c r="C229" s="5" t="n">
        <v>7317</v>
      </c>
    </row>
    <row r="230" spans="1:4">
      <c r="A230" s="4" t="s">
        <v>711</v>
      </c>
      <c r="C230" s="5" t="n">
        <v>16261</v>
      </c>
    </row>
    <row r="231" spans="1:4">
      <c r="A231" s="4" t="s">
        <v>712</v>
      </c>
      <c r="C231" s="5" t="n">
        <v>46876</v>
      </c>
    </row>
    <row r="232" spans="1:4">
      <c r="A232" s="4" t="s">
        <v>713</v>
      </c>
      <c r="C232" s="5" t="n">
        <v>63137</v>
      </c>
    </row>
    <row r="233" spans="1:4">
      <c r="A233" s="4" t="s">
        <v>714</v>
      </c>
      <c r="C233" s="6" t="n">
        <v>30670</v>
      </c>
    </row>
    <row r="234" spans="1:4">
      <c r="A234" s="4" t="s">
        <v>722</v>
      </c>
      <c r="C234" s="5" t="n">
        <v>1997</v>
      </c>
    </row>
    <row r="235" spans="1:4">
      <c r="A235" s="4" t="s">
        <v>748</v>
      </c>
    </row>
    <row r="236" spans="1:4">
      <c r="A236" s="3" t="s">
        <v>706</v>
      </c>
    </row>
    <row r="237" spans="1:4">
      <c r="A237" s="4" t="s">
        <v>720</v>
      </c>
      <c r="C237" s="4" t="s">
        <v>747</v>
      </c>
    </row>
    <row r="238" spans="1:4">
      <c r="A238" s="4" t="s">
        <v>707</v>
      </c>
      <c r="C238" s="5" t="n">
        <v>101</v>
      </c>
    </row>
    <row r="239" spans="1:4">
      <c r="A239" s="4" t="s">
        <v>708</v>
      </c>
      <c r="C239" s="6" t="n">
        <v>2037</v>
      </c>
    </row>
    <row r="240" spans="1:4">
      <c r="A240" s="4" t="s">
        <v>709</v>
      </c>
      <c r="C240" s="5" t="n">
        <v>5051</v>
      </c>
    </row>
    <row r="241" spans="1:4">
      <c r="A241" s="4" t="s">
        <v>710</v>
      </c>
      <c r="C241" s="5" t="n">
        <v>4060</v>
      </c>
    </row>
    <row r="242" spans="1:4">
      <c r="A242" s="4" t="s">
        <v>711</v>
      </c>
      <c r="C242" s="5" t="n">
        <v>2037</v>
      </c>
    </row>
    <row r="243" spans="1:4">
      <c r="A243" s="4" t="s">
        <v>712</v>
      </c>
      <c r="C243" s="5" t="n">
        <v>9111</v>
      </c>
    </row>
    <row r="244" spans="1:4">
      <c r="A244" s="4" t="s">
        <v>713</v>
      </c>
      <c r="C244" s="5" t="n">
        <v>11148</v>
      </c>
    </row>
    <row r="245" spans="1:4">
      <c r="A245" s="4" t="s">
        <v>714</v>
      </c>
      <c r="C245" s="6" t="n">
        <v>6473</v>
      </c>
    </row>
    <row r="246" spans="1:4">
      <c r="A246" s="4" t="s">
        <v>722</v>
      </c>
      <c r="C246" s="5" t="n">
        <v>1997</v>
      </c>
    </row>
    <row r="247" spans="1:4">
      <c r="A247" s="4" t="s">
        <v>749</v>
      </c>
    </row>
    <row r="248" spans="1:4">
      <c r="A248" s="3" t="s">
        <v>706</v>
      </c>
    </row>
    <row r="249" spans="1:4">
      <c r="A249" s="4" t="s">
        <v>720</v>
      </c>
      <c r="C249" s="4" t="s">
        <v>750</v>
      </c>
    </row>
    <row r="250" spans="1:4">
      <c r="A250" s="4" t="s">
        <v>707</v>
      </c>
      <c r="C250" s="5" t="n">
        <v>297</v>
      </c>
    </row>
    <row r="251" spans="1:4">
      <c r="A251" s="4" t="s">
        <v>708</v>
      </c>
      <c r="C251" s="6" t="n">
        <v>5508</v>
      </c>
    </row>
    <row r="252" spans="1:4">
      <c r="A252" s="4" t="s">
        <v>709</v>
      </c>
      <c r="C252" s="5" t="n">
        <v>13785</v>
      </c>
    </row>
    <row r="253" spans="1:4">
      <c r="A253" s="4" t="s">
        <v>710</v>
      </c>
      <c r="C253" s="5" t="n">
        <v>6031</v>
      </c>
    </row>
    <row r="254" spans="1:4">
      <c r="A254" s="4" t="s">
        <v>711</v>
      </c>
      <c r="C254" s="5" t="n">
        <v>5508</v>
      </c>
    </row>
    <row r="255" spans="1:4">
      <c r="A255" s="4" t="s">
        <v>712</v>
      </c>
      <c r="C255" s="5" t="n">
        <v>19816</v>
      </c>
    </row>
    <row r="256" spans="1:4">
      <c r="A256" s="4" t="s">
        <v>713</v>
      </c>
      <c r="C256" s="5" t="n">
        <v>25324</v>
      </c>
    </row>
    <row r="257" spans="1:4">
      <c r="A257" s="4" t="s">
        <v>714</v>
      </c>
      <c r="C257" s="6" t="n">
        <v>13319</v>
      </c>
    </row>
    <row r="258" spans="1:4">
      <c r="A258" s="4" t="s">
        <v>722</v>
      </c>
      <c r="C258" s="5" t="n">
        <v>1997</v>
      </c>
    </row>
    <row r="259" spans="1:4">
      <c r="A259" s="4" t="s">
        <v>751</v>
      </c>
    </row>
    <row r="260" spans="1:4">
      <c r="A260" s="3" t="s">
        <v>706</v>
      </c>
    </row>
    <row r="261" spans="1:4">
      <c r="A261" s="4" t="s">
        <v>720</v>
      </c>
      <c r="C261" s="4" t="s">
        <v>752</v>
      </c>
    </row>
    <row r="262" spans="1:4">
      <c r="A262" s="4" t="s">
        <v>707</v>
      </c>
      <c r="C262" s="5" t="n">
        <v>505</v>
      </c>
    </row>
    <row r="263" spans="1:4">
      <c r="A263" s="4" t="s">
        <v>708</v>
      </c>
      <c r="C263" s="6" t="n">
        <v>26301</v>
      </c>
    </row>
    <row r="264" spans="1:4">
      <c r="A264" s="4" t="s">
        <v>709</v>
      </c>
      <c r="C264" s="5" t="n">
        <v>21121</v>
      </c>
    </row>
    <row r="265" spans="1:4">
      <c r="A265" s="4" t="s">
        <v>710</v>
      </c>
      <c r="C265" s="5" t="n">
        <v>3244</v>
      </c>
    </row>
    <row r="266" spans="1:4">
      <c r="A266" s="4" t="s">
        <v>711</v>
      </c>
      <c r="C266" s="5" t="n">
        <v>26301</v>
      </c>
    </row>
    <row r="267" spans="1:4">
      <c r="A267" s="4" t="s">
        <v>712</v>
      </c>
      <c r="C267" s="5" t="n">
        <v>24365</v>
      </c>
    </row>
    <row r="268" spans="1:4">
      <c r="A268" s="4" t="s">
        <v>713</v>
      </c>
      <c r="C268" s="5" t="n">
        <v>50666</v>
      </c>
    </row>
    <row r="269" spans="1:4">
      <c r="A269" s="4" t="s">
        <v>714</v>
      </c>
      <c r="C269" s="6" t="n">
        <v>6953</v>
      </c>
    </row>
    <row r="270" spans="1:4">
      <c r="A270" s="4" t="s">
        <v>722</v>
      </c>
      <c r="C270" s="5" t="n">
        <v>2011</v>
      </c>
    </row>
    <row r="271" spans="1:4">
      <c r="A271" s="4" t="s">
        <v>753</v>
      </c>
    </row>
    <row r="272" spans="1:4">
      <c r="A272" s="3" t="s">
        <v>706</v>
      </c>
    </row>
    <row r="273" spans="1:4">
      <c r="A273" s="4" t="s">
        <v>720</v>
      </c>
      <c r="C273" s="4" t="s">
        <v>754</v>
      </c>
    </row>
    <row r="274" spans="1:4">
      <c r="A274" s="4" t="s">
        <v>707</v>
      </c>
      <c r="C274" s="5" t="n">
        <v>12</v>
      </c>
    </row>
    <row r="275" spans="1:4">
      <c r="A275" s="4" t="s">
        <v>708</v>
      </c>
      <c r="C275" s="6" t="n">
        <v>288</v>
      </c>
    </row>
    <row r="276" spans="1:4">
      <c r="A276" s="4" t="s">
        <v>709</v>
      </c>
      <c r="C276" s="5" t="n">
        <v>706</v>
      </c>
    </row>
    <row r="277" spans="1:4">
      <c r="A277" s="4" t="s">
        <v>710</v>
      </c>
      <c r="C277" s="5" t="n">
        <v>337</v>
      </c>
    </row>
    <row r="278" spans="1:4">
      <c r="A278" s="4" t="s">
        <v>711</v>
      </c>
      <c r="C278" s="5" t="n">
        <v>288</v>
      </c>
    </row>
    <row r="279" spans="1:4">
      <c r="A279" s="4" t="s">
        <v>712</v>
      </c>
      <c r="C279" s="5" t="n">
        <v>1043</v>
      </c>
    </row>
    <row r="280" spans="1:4">
      <c r="A280" s="4" t="s">
        <v>713</v>
      </c>
      <c r="C280" s="5" t="n">
        <v>1331</v>
      </c>
    </row>
    <row r="281" spans="1:4">
      <c r="A281" s="4" t="s">
        <v>714</v>
      </c>
      <c r="C281" s="6" t="n">
        <v>763</v>
      </c>
    </row>
    <row r="282" spans="1:4">
      <c r="A282" s="4" t="s">
        <v>722</v>
      </c>
      <c r="C282" s="5" t="n">
        <v>1997</v>
      </c>
    </row>
    <row r="283" spans="1:4">
      <c r="A283" s="4" t="s">
        <v>755</v>
      </c>
    </row>
    <row r="284" spans="1:4">
      <c r="A284" s="3" t="s">
        <v>706</v>
      </c>
    </row>
    <row r="285" spans="1:4">
      <c r="A285" s="4" t="s">
        <v>720</v>
      </c>
      <c r="C285" s="4" t="s">
        <v>756</v>
      </c>
    </row>
    <row r="286" spans="1:4">
      <c r="A286" s="4" t="s">
        <v>707</v>
      </c>
      <c r="C286" s="5" t="n">
        <v>199</v>
      </c>
    </row>
    <row r="287" spans="1:4">
      <c r="A287" s="4" t="s">
        <v>708</v>
      </c>
      <c r="C287" s="6" t="n">
        <v>3078</v>
      </c>
    </row>
    <row r="288" spans="1:4">
      <c r="A288" s="4" t="s">
        <v>709</v>
      </c>
      <c r="C288" s="5" t="n">
        <v>7862</v>
      </c>
    </row>
    <row r="289" spans="1:4">
      <c r="A289" s="4" t="s">
        <v>710</v>
      </c>
      <c r="C289" s="5" t="n">
        <v>1586</v>
      </c>
    </row>
    <row r="290" spans="1:4">
      <c r="A290" s="4" t="s">
        <v>711</v>
      </c>
      <c r="C290" s="5" t="n">
        <v>3078</v>
      </c>
    </row>
    <row r="291" spans="1:4">
      <c r="A291" s="4" t="s">
        <v>712</v>
      </c>
      <c r="C291" s="5" t="n">
        <v>9448</v>
      </c>
    </row>
    <row r="292" spans="1:4">
      <c r="A292" s="4" t="s">
        <v>713</v>
      </c>
      <c r="C292" s="5" t="n">
        <v>12526</v>
      </c>
    </row>
    <row r="293" spans="1:4">
      <c r="A293" s="4" t="s">
        <v>714</v>
      </c>
      <c r="C293" s="6" t="n">
        <v>6611</v>
      </c>
    </row>
    <row r="294" spans="1:4">
      <c r="A294" s="4" t="s">
        <v>722</v>
      </c>
      <c r="C294" s="5" t="n">
        <v>1997</v>
      </c>
    </row>
    <row r="295" spans="1:4">
      <c r="A295" s="4" t="s">
        <v>757</v>
      </c>
    </row>
    <row r="296" spans="1:4">
      <c r="A296" s="3" t="s">
        <v>706</v>
      </c>
    </row>
    <row r="297" spans="1:4">
      <c r="A297" s="4" t="s">
        <v>720</v>
      </c>
      <c r="C297" s="4" t="s">
        <v>758</v>
      </c>
    </row>
    <row r="298" spans="1:4">
      <c r="A298" s="4" t="s">
        <v>707</v>
      </c>
      <c r="C298" s="5" t="n">
        <v>200</v>
      </c>
    </row>
    <row r="299" spans="1:4">
      <c r="A299" s="4" t="s">
        <v>708</v>
      </c>
      <c r="C299" s="6" t="n">
        <v>5638</v>
      </c>
    </row>
    <row r="300" spans="1:4">
      <c r="A300" s="4" t="s">
        <v>709</v>
      </c>
      <c r="C300" s="5" t="n">
        <v>11066</v>
      </c>
    </row>
    <row r="301" spans="1:4">
      <c r="A301" s="4" t="s">
        <v>710</v>
      </c>
      <c r="C301" s="5" t="n">
        <v>627</v>
      </c>
    </row>
    <row r="302" spans="1:4">
      <c r="A302" s="4" t="s">
        <v>711</v>
      </c>
      <c r="C302" s="5" t="n">
        <v>5638</v>
      </c>
    </row>
    <row r="303" spans="1:4">
      <c r="A303" s="4" t="s">
        <v>712</v>
      </c>
      <c r="C303" s="5" t="n">
        <v>11693</v>
      </c>
    </row>
    <row r="304" spans="1:4">
      <c r="A304" s="4" t="s">
        <v>713</v>
      </c>
      <c r="C304" s="5" t="n">
        <v>17331</v>
      </c>
    </row>
    <row r="305" spans="1:4">
      <c r="A305" s="4" t="s">
        <v>714</v>
      </c>
      <c r="C305" s="6" t="n">
        <v>2817</v>
      </c>
    </row>
    <row r="306" spans="1:4">
      <c r="A306" s="4" t="s">
        <v>722</v>
      </c>
      <c r="C306" s="5" t="n">
        <v>2011</v>
      </c>
    </row>
    <row r="307" spans="1:4">
      <c r="A307" s="4" t="s">
        <v>759</v>
      </c>
    </row>
    <row r="308" spans="1:4">
      <c r="A308" s="3" t="s">
        <v>706</v>
      </c>
    </row>
    <row r="309" spans="1:4">
      <c r="A309" s="4" t="s">
        <v>720</v>
      </c>
      <c r="C309" s="4" t="s">
        <v>760</v>
      </c>
    </row>
    <row r="310" spans="1:4">
      <c r="A310" s="4" t="s">
        <v>707</v>
      </c>
      <c r="C310" s="5" t="n">
        <v>107</v>
      </c>
    </row>
    <row r="311" spans="1:4">
      <c r="A311" s="4" t="s">
        <v>708</v>
      </c>
      <c r="C311" s="6" t="n">
        <v>2637</v>
      </c>
    </row>
    <row r="312" spans="1:4">
      <c r="A312" s="4" t="s">
        <v>709</v>
      </c>
      <c r="C312" s="5" t="n">
        <v>12291</v>
      </c>
    </row>
    <row r="313" spans="1:4">
      <c r="A313" s="4" t="s">
        <v>710</v>
      </c>
      <c r="C313" s="5" t="n">
        <v>3873</v>
      </c>
    </row>
    <row r="314" spans="1:4">
      <c r="A314" s="4" t="s">
        <v>711</v>
      </c>
      <c r="C314" s="5" t="n">
        <v>2637</v>
      </c>
    </row>
    <row r="315" spans="1:4">
      <c r="A315" s="4" t="s">
        <v>712</v>
      </c>
      <c r="C315" s="5" t="n">
        <v>16164</v>
      </c>
    </row>
    <row r="316" spans="1:4">
      <c r="A316" s="4" t="s">
        <v>713</v>
      </c>
      <c r="C316" s="5" t="n">
        <v>18801</v>
      </c>
    </row>
    <row r="317" spans="1:4">
      <c r="A317" s="4" t="s">
        <v>714</v>
      </c>
      <c r="C317" s="6" t="n">
        <v>9072</v>
      </c>
    </row>
    <row r="318" spans="1:4">
      <c r="A318" s="4" t="s">
        <v>722</v>
      </c>
      <c r="C318" s="5" t="n">
        <v>2003</v>
      </c>
    </row>
    <row r="319" spans="1:4">
      <c r="A319" s="4" t="s">
        <v>761</v>
      </c>
    </row>
    <row r="320" spans="1:4">
      <c r="A320" s="3" t="s">
        <v>706</v>
      </c>
    </row>
    <row r="321" spans="1:4">
      <c r="A321" s="4" t="s">
        <v>720</v>
      </c>
      <c r="C321" s="4" t="s">
        <v>760</v>
      </c>
    </row>
    <row r="322" spans="1:4">
      <c r="A322" s="4" t="s">
        <v>707</v>
      </c>
      <c r="C322" s="5" t="n">
        <v>437</v>
      </c>
    </row>
    <row r="323" spans="1:4">
      <c r="A323" s="4" t="s">
        <v>708</v>
      </c>
      <c r="C323" s="6" t="n">
        <v>9405</v>
      </c>
    </row>
    <row r="324" spans="1:4">
      <c r="A324" s="4" t="s">
        <v>709</v>
      </c>
      <c r="C324" s="5" t="n">
        <v>35746</v>
      </c>
    </row>
    <row r="325" spans="1:4">
      <c r="A325" s="4" t="s">
        <v>710</v>
      </c>
      <c r="C325" s="5" t="n">
        <v>18507</v>
      </c>
    </row>
    <row r="326" spans="1:4">
      <c r="A326" s="4" t="s">
        <v>711</v>
      </c>
      <c r="C326" s="5" t="n">
        <v>9405</v>
      </c>
    </row>
    <row r="327" spans="1:4">
      <c r="A327" s="4" t="s">
        <v>712</v>
      </c>
      <c r="C327" s="5" t="n">
        <v>54253</v>
      </c>
    </row>
    <row r="328" spans="1:4">
      <c r="A328" s="4" t="s">
        <v>713</v>
      </c>
      <c r="C328" s="5" t="n">
        <v>63658</v>
      </c>
    </row>
    <row r="329" spans="1:4">
      <c r="A329" s="4" t="s">
        <v>714</v>
      </c>
      <c r="C329" s="6" t="n">
        <v>40977</v>
      </c>
    </row>
    <row r="330" spans="1:4">
      <c r="A330" s="4" t="s">
        <v>722</v>
      </c>
      <c r="C330" s="5" t="n">
        <v>2003</v>
      </c>
    </row>
    <row r="331" spans="1:4">
      <c r="A331" s="4" t="s">
        <v>762</v>
      </c>
    </row>
    <row r="332" spans="1:4">
      <c r="A332" s="3" t="s">
        <v>706</v>
      </c>
    </row>
    <row r="333" spans="1:4">
      <c r="A333" s="4" t="s">
        <v>720</v>
      </c>
      <c r="C333" s="4" t="s">
        <v>763</v>
      </c>
    </row>
    <row r="334" spans="1:4">
      <c r="A334" s="4" t="s">
        <v>707</v>
      </c>
      <c r="C334" s="5" t="n">
        <v>164</v>
      </c>
    </row>
    <row r="335" spans="1:4">
      <c r="A335" s="4" t="s">
        <v>708</v>
      </c>
      <c r="C335" s="6" t="n">
        <v>2894</v>
      </c>
    </row>
    <row r="336" spans="1:4">
      <c r="A336" s="4" t="s">
        <v>709</v>
      </c>
      <c r="C336" s="5" t="n">
        <v>7089</v>
      </c>
    </row>
    <row r="337" spans="1:4">
      <c r="A337" s="4" t="s">
        <v>710</v>
      </c>
      <c r="C337" s="5" t="n">
        <v>2890</v>
      </c>
    </row>
    <row r="338" spans="1:4">
      <c r="A338" s="4" t="s">
        <v>711</v>
      </c>
      <c r="C338" s="5" t="n">
        <v>2894</v>
      </c>
    </row>
    <row r="339" spans="1:4">
      <c r="A339" s="4" t="s">
        <v>712</v>
      </c>
      <c r="C339" s="5" t="n">
        <v>9979</v>
      </c>
    </row>
    <row r="340" spans="1:4">
      <c r="A340" s="4" t="s">
        <v>713</v>
      </c>
      <c r="C340" s="5" t="n">
        <v>12873</v>
      </c>
    </row>
    <row r="341" spans="1:4">
      <c r="A341" s="4" t="s">
        <v>714</v>
      </c>
      <c r="C341" s="6" t="n">
        <v>6920</v>
      </c>
    </row>
    <row r="342" spans="1:4">
      <c r="A342" s="4" t="s">
        <v>722</v>
      </c>
      <c r="C342" s="5" t="n">
        <v>1997</v>
      </c>
    </row>
    <row r="343" spans="1:4">
      <c r="A343" s="4" t="s">
        <v>764</v>
      </c>
    </row>
    <row r="344" spans="1:4">
      <c r="A344" s="3" t="s">
        <v>706</v>
      </c>
    </row>
    <row r="345" spans="1:4">
      <c r="A345" s="4" t="s">
        <v>720</v>
      </c>
      <c r="C345" s="4" t="s">
        <v>763</v>
      </c>
    </row>
    <row r="346" spans="1:4">
      <c r="A346" s="4" t="s">
        <v>707</v>
      </c>
      <c r="C346" s="5" t="n">
        <v>371</v>
      </c>
    </row>
    <row r="347" spans="1:4">
      <c r="A347" s="4" t="s">
        <v>708</v>
      </c>
      <c r="C347" s="6" t="n">
        <v>5711</v>
      </c>
    </row>
    <row r="348" spans="1:4">
      <c r="A348" s="4" t="s">
        <v>709</v>
      </c>
      <c r="C348" s="5" t="n">
        <v>14049</v>
      </c>
    </row>
    <row r="349" spans="1:4">
      <c r="A349" s="4" t="s">
        <v>710</v>
      </c>
      <c r="C349" s="5" t="n">
        <v>5623</v>
      </c>
    </row>
    <row r="350" spans="1:4">
      <c r="A350" s="4" t="s">
        <v>711</v>
      </c>
      <c r="C350" s="5" t="n">
        <v>5711</v>
      </c>
    </row>
    <row r="351" spans="1:4">
      <c r="A351" s="4" t="s">
        <v>712</v>
      </c>
      <c r="C351" s="5" t="n">
        <v>19672</v>
      </c>
    </row>
    <row r="352" spans="1:4">
      <c r="A352" s="4" t="s">
        <v>713</v>
      </c>
      <c r="C352" s="5" t="n">
        <v>25383</v>
      </c>
    </row>
    <row r="353" spans="1:4">
      <c r="A353" s="4" t="s">
        <v>714</v>
      </c>
      <c r="C353" s="6" t="n">
        <v>13645</v>
      </c>
    </row>
    <row r="354" spans="1:4">
      <c r="A354" s="4" t="s">
        <v>722</v>
      </c>
      <c r="C354" s="5" t="n">
        <v>1997</v>
      </c>
    </row>
    <row r="355" spans="1:4">
      <c r="A355" s="4" t="s">
        <v>765</v>
      </c>
    </row>
    <row r="356" spans="1:4">
      <c r="A356" s="3" t="s">
        <v>706</v>
      </c>
    </row>
    <row r="357" spans="1:4">
      <c r="A357" s="4" t="s">
        <v>720</v>
      </c>
      <c r="C357" s="4" t="s">
        <v>763</v>
      </c>
    </row>
    <row r="358" spans="1:4">
      <c r="A358" s="4" t="s">
        <v>707</v>
      </c>
      <c r="C358" s="5" t="n">
        <v>233</v>
      </c>
    </row>
    <row r="359" spans="1:4">
      <c r="A359" s="4" t="s">
        <v>708</v>
      </c>
      <c r="C359" s="6" t="n">
        <v>15129</v>
      </c>
    </row>
    <row r="360" spans="1:4">
      <c r="A360" s="4" t="s">
        <v>709</v>
      </c>
      <c r="C360" s="5" t="n">
        <v>20054</v>
      </c>
    </row>
    <row r="361" spans="1:4">
      <c r="A361" s="4" t="s">
        <v>710</v>
      </c>
      <c r="C361" s="5" t="n">
        <v>2321</v>
      </c>
    </row>
    <row r="362" spans="1:4">
      <c r="A362" s="4" t="s">
        <v>711</v>
      </c>
      <c r="C362" s="5" t="n">
        <v>15129</v>
      </c>
    </row>
    <row r="363" spans="1:4">
      <c r="A363" s="4" t="s">
        <v>712</v>
      </c>
      <c r="C363" s="5" t="n">
        <v>22375</v>
      </c>
    </row>
    <row r="364" spans="1:4">
      <c r="A364" s="4" t="s">
        <v>713</v>
      </c>
      <c r="C364" s="5" t="n">
        <v>37504</v>
      </c>
    </row>
    <row r="365" spans="1:4">
      <c r="A365" s="4" t="s">
        <v>714</v>
      </c>
      <c r="C365" s="6" t="n">
        <v>12005</v>
      </c>
    </row>
    <row r="366" spans="1:4">
      <c r="A366" s="4" t="s">
        <v>722</v>
      </c>
      <c r="C366" s="5" t="n">
        <v>2005</v>
      </c>
    </row>
    <row r="367" spans="1:4">
      <c r="A367" s="4" t="s">
        <v>386</v>
      </c>
    </row>
    <row r="368" spans="1:4">
      <c r="A368" s="3" t="s">
        <v>706</v>
      </c>
    </row>
    <row r="369" spans="1:4">
      <c r="A369" s="4" t="s">
        <v>720</v>
      </c>
      <c r="C369" s="4" t="s">
        <v>766</v>
      </c>
    </row>
    <row r="370" spans="1:4">
      <c r="A370" s="4" t="s">
        <v>707</v>
      </c>
      <c r="C370" s="5" t="n">
        <v>283</v>
      </c>
    </row>
    <row r="371" spans="1:4">
      <c r="A371" s="4" t="s">
        <v>708</v>
      </c>
      <c r="C371" s="6" t="n">
        <v>18654</v>
      </c>
    </row>
    <row r="372" spans="1:4">
      <c r="A372" s="4" t="s">
        <v>709</v>
      </c>
      <c r="C372" s="5" t="n">
        <v>17580</v>
      </c>
    </row>
    <row r="373" spans="1:4">
      <c r="A373" s="4" t="s">
        <v>710</v>
      </c>
      <c r="C373" s="5" t="n">
        <v>1704</v>
      </c>
    </row>
    <row r="374" spans="1:4">
      <c r="A374" s="4" t="s">
        <v>711</v>
      </c>
      <c r="C374" s="5" t="n">
        <v>18654</v>
      </c>
    </row>
    <row r="375" spans="1:4">
      <c r="A375" s="4" t="s">
        <v>712</v>
      </c>
      <c r="C375" s="5" t="n">
        <v>19284</v>
      </c>
    </row>
    <row r="376" spans="1:4">
      <c r="A376" s="4" t="s">
        <v>713</v>
      </c>
      <c r="C376" s="5" t="n">
        <v>37938</v>
      </c>
    </row>
    <row r="377" spans="1:4">
      <c r="A377" s="4" t="s">
        <v>714</v>
      </c>
      <c r="C377" s="6" t="n">
        <v>5239</v>
      </c>
    </row>
    <row r="378" spans="1:4">
      <c r="A378" s="4" t="s">
        <v>722</v>
      </c>
      <c r="C378" s="4" t="s">
        <v>767</v>
      </c>
    </row>
    <row r="379" spans="1:4">
      <c r="A379" s="4" t="s">
        <v>768</v>
      </c>
    </row>
    <row r="380" spans="1:4">
      <c r="A380" s="3" t="s">
        <v>706</v>
      </c>
    </row>
    <row r="381" spans="1:4">
      <c r="A381" s="4" t="s">
        <v>720</v>
      </c>
      <c r="C381" s="4" t="s">
        <v>766</v>
      </c>
    </row>
    <row r="382" spans="1:4">
      <c r="A382" s="4" t="s">
        <v>707</v>
      </c>
      <c r="C382" s="5" t="n">
        <v>214</v>
      </c>
    </row>
    <row r="383" spans="1:4">
      <c r="A383" s="4" t="s">
        <v>708</v>
      </c>
      <c r="C383" s="6" t="n">
        <v>4379</v>
      </c>
    </row>
    <row r="384" spans="1:4">
      <c r="A384" s="4" t="s">
        <v>709</v>
      </c>
      <c r="C384" s="5" t="n">
        <v>12889</v>
      </c>
    </row>
    <row r="385" spans="1:4">
      <c r="A385" s="4" t="s">
        <v>710</v>
      </c>
      <c r="C385" s="5" t="n">
        <v>6716</v>
      </c>
    </row>
    <row r="386" spans="1:4">
      <c r="A386" s="4" t="s">
        <v>711</v>
      </c>
      <c r="C386" s="5" t="n">
        <v>4379</v>
      </c>
    </row>
    <row r="387" spans="1:4">
      <c r="A387" s="4" t="s">
        <v>712</v>
      </c>
      <c r="C387" s="5" t="n">
        <v>19605</v>
      </c>
    </row>
    <row r="388" spans="1:4">
      <c r="A388" s="4" t="s">
        <v>713</v>
      </c>
      <c r="C388" s="5" t="n">
        <v>23984</v>
      </c>
    </row>
    <row r="389" spans="1:4">
      <c r="A389" s="4" t="s">
        <v>714</v>
      </c>
      <c r="C389" s="6" t="n">
        <v>14446</v>
      </c>
    </row>
    <row r="390" spans="1:4">
      <c r="A390" s="4" t="s">
        <v>722</v>
      </c>
      <c r="C390" s="5" t="n">
        <v>1998</v>
      </c>
    </row>
    <row r="391" spans="1:4">
      <c r="A391" s="4" t="s">
        <v>769</v>
      </c>
    </row>
    <row r="392" spans="1:4">
      <c r="A392" s="3" t="s">
        <v>706</v>
      </c>
    </row>
    <row r="393" spans="1:4">
      <c r="A393" s="4" t="s">
        <v>720</v>
      </c>
      <c r="C393" s="4" t="s">
        <v>766</v>
      </c>
    </row>
    <row r="394" spans="1:4">
      <c r="A394" s="4" t="s">
        <v>707</v>
      </c>
      <c r="C394" s="5" t="n">
        <v>213</v>
      </c>
    </row>
    <row r="395" spans="1:4">
      <c r="A395" s="4" t="s">
        <v>708</v>
      </c>
      <c r="C395" s="6" t="n">
        <v>7725</v>
      </c>
    </row>
    <row r="396" spans="1:4">
      <c r="A396" s="4" t="s">
        <v>709</v>
      </c>
      <c r="C396" s="5" t="n">
        <v>3846</v>
      </c>
    </row>
    <row r="397" spans="1:4">
      <c r="A397" s="4" t="s">
        <v>710</v>
      </c>
      <c r="C397" s="5" t="n">
        <v>84</v>
      </c>
    </row>
    <row r="398" spans="1:4">
      <c r="A398" s="4" t="s">
        <v>711</v>
      </c>
      <c r="C398" s="5" t="n">
        <v>7725</v>
      </c>
    </row>
    <row r="399" spans="1:4">
      <c r="A399" s="4" t="s">
        <v>712</v>
      </c>
      <c r="C399" s="5" t="n">
        <v>3930</v>
      </c>
    </row>
    <row r="400" spans="1:4">
      <c r="A400" s="4" t="s">
        <v>713</v>
      </c>
      <c r="C400" s="5" t="n">
        <v>11655</v>
      </c>
    </row>
    <row r="401" spans="1:4">
      <c r="A401" s="4" t="s">
        <v>714</v>
      </c>
      <c r="C401" s="6" t="n">
        <v>1241</v>
      </c>
    </row>
    <row r="402" spans="1:4">
      <c r="A402" s="4" t="s">
        <v>722</v>
      </c>
      <c r="C402" s="5" t="n">
        <v>2011</v>
      </c>
    </row>
    <row r="403" spans="1:4">
      <c r="A403" s="4" t="s">
        <v>770</v>
      </c>
    </row>
    <row r="404" spans="1:4">
      <c r="A404" s="3" t="s">
        <v>706</v>
      </c>
    </row>
    <row r="405" spans="1:4">
      <c r="A405" s="4" t="s">
        <v>720</v>
      </c>
      <c r="C405" s="4" t="s">
        <v>766</v>
      </c>
    </row>
    <row r="406" spans="1:4">
      <c r="A406" s="4" t="s">
        <v>707</v>
      </c>
      <c r="C406" s="5" t="n">
        <v>316</v>
      </c>
    </row>
    <row r="407" spans="1:4">
      <c r="A407" s="4" t="s">
        <v>708</v>
      </c>
      <c r="C407" s="6" t="n">
        <v>14476</v>
      </c>
    </row>
    <row r="408" spans="1:4">
      <c r="A408" s="4" t="s">
        <v>709</v>
      </c>
      <c r="C408" s="5" t="n">
        <v>12807</v>
      </c>
    </row>
    <row r="409" spans="1:4">
      <c r="A409" s="4" t="s">
        <v>710</v>
      </c>
      <c r="C409" s="5" t="n">
        <v>485</v>
      </c>
    </row>
    <row r="410" spans="1:4">
      <c r="A410" s="4" t="s">
        <v>711</v>
      </c>
      <c r="C410" s="5" t="n">
        <v>14476</v>
      </c>
    </row>
    <row r="411" spans="1:4">
      <c r="A411" s="4" t="s">
        <v>712</v>
      </c>
      <c r="C411" s="5" t="n">
        <v>13292</v>
      </c>
    </row>
    <row r="412" spans="1:4">
      <c r="A412" s="4" t="s">
        <v>713</v>
      </c>
      <c r="C412" s="5" t="n">
        <v>27768</v>
      </c>
    </row>
    <row r="413" spans="1:4">
      <c r="A413" s="4" t="s">
        <v>714</v>
      </c>
      <c r="C413" s="6" t="n">
        <v>4334</v>
      </c>
    </row>
    <row r="414" spans="1:4">
      <c r="A414" s="4" t="s">
        <v>722</v>
      </c>
      <c r="C414" s="5" t="n">
        <v>2011</v>
      </c>
    </row>
    <row r="415" spans="1:4">
      <c r="A415" s="4" t="s">
        <v>771</v>
      </c>
    </row>
    <row r="416" spans="1:4">
      <c r="A416" s="3" t="s">
        <v>706</v>
      </c>
    </row>
    <row r="417" spans="1:4">
      <c r="A417" s="4" t="s">
        <v>720</v>
      </c>
      <c r="C417" s="4" t="s">
        <v>766</v>
      </c>
    </row>
    <row r="418" spans="1:4">
      <c r="A418" s="4" t="s">
        <v>707</v>
      </c>
      <c r="C418" s="5" t="n">
        <v>177</v>
      </c>
    </row>
    <row r="419" spans="1:4">
      <c r="A419" s="4" t="s">
        <v>708</v>
      </c>
      <c r="C419" s="6" t="n">
        <v>3458</v>
      </c>
    </row>
    <row r="420" spans="1:4">
      <c r="A420" s="4" t="s">
        <v>709</v>
      </c>
      <c r="C420" s="5" t="n">
        <v>8765</v>
      </c>
    </row>
    <row r="421" spans="1:4">
      <c r="A421" s="4" t="s">
        <v>710</v>
      </c>
      <c r="C421" s="5" t="n">
        <v>3233</v>
      </c>
    </row>
    <row r="422" spans="1:4">
      <c r="A422" s="4" t="s">
        <v>711</v>
      </c>
      <c r="C422" s="5" t="n">
        <v>3458</v>
      </c>
    </row>
    <row r="423" spans="1:4">
      <c r="A423" s="4" t="s">
        <v>712</v>
      </c>
      <c r="C423" s="5" t="n">
        <v>11998</v>
      </c>
    </row>
    <row r="424" spans="1:4">
      <c r="A424" s="4" t="s">
        <v>713</v>
      </c>
      <c r="C424" s="5" t="n">
        <v>15456</v>
      </c>
    </row>
    <row r="425" spans="1:4">
      <c r="A425" s="4" t="s">
        <v>714</v>
      </c>
      <c r="C425" s="6" t="n">
        <v>8267</v>
      </c>
    </row>
    <row r="426" spans="1:4">
      <c r="A426" s="4" t="s">
        <v>722</v>
      </c>
      <c r="C426" s="5" t="n">
        <v>1997</v>
      </c>
    </row>
    <row r="427" spans="1:4">
      <c r="A427" s="4" t="s">
        <v>772</v>
      </c>
    </row>
    <row r="428" spans="1:4">
      <c r="A428" s="3" t="s">
        <v>706</v>
      </c>
    </row>
    <row r="429" spans="1:4">
      <c r="A429" s="4" t="s">
        <v>720</v>
      </c>
      <c r="C429" s="4" t="s">
        <v>766</v>
      </c>
    </row>
    <row r="430" spans="1:4">
      <c r="A430" s="4" t="s">
        <v>707</v>
      </c>
      <c r="C430" s="5" t="n">
        <v>67</v>
      </c>
    </row>
    <row r="431" spans="1:4">
      <c r="A431" s="4" t="s">
        <v>708</v>
      </c>
      <c r="C431" s="6" t="n">
        <v>3540</v>
      </c>
    </row>
    <row r="432" spans="1:4">
      <c r="A432" s="4" t="s">
        <v>709</v>
      </c>
      <c r="C432" s="5" t="n">
        <v>4896</v>
      </c>
    </row>
    <row r="433" spans="1:4">
      <c r="A433" s="4" t="s">
        <v>710</v>
      </c>
      <c r="C433" s="5" t="n">
        <v>630</v>
      </c>
    </row>
    <row r="434" spans="1:4">
      <c r="A434" s="4" t="s">
        <v>711</v>
      </c>
      <c r="C434" s="5" t="n">
        <v>3540</v>
      </c>
    </row>
    <row r="435" spans="1:4">
      <c r="A435" s="4" t="s">
        <v>712</v>
      </c>
      <c r="C435" s="5" t="n">
        <v>5526</v>
      </c>
    </row>
    <row r="436" spans="1:4">
      <c r="A436" s="4" t="s">
        <v>713</v>
      </c>
      <c r="C436" s="5" t="n">
        <v>9066</v>
      </c>
    </row>
    <row r="437" spans="1:4">
      <c r="A437" s="4" t="s">
        <v>714</v>
      </c>
      <c r="C437" s="6" t="n">
        <v>2659</v>
      </c>
    </row>
    <row r="438" spans="1:4">
      <c r="A438" s="4" t="s">
        <v>722</v>
      </c>
      <c r="C438" s="5" t="n">
        <v>2006</v>
      </c>
    </row>
    <row r="439" spans="1:4">
      <c r="A439" s="4" t="s">
        <v>773</v>
      </c>
    </row>
    <row r="440" spans="1:4">
      <c r="A440" s="3" t="s">
        <v>706</v>
      </c>
    </row>
    <row r="441" spans="1:4">
      <c r="A441" s="4" t="s">
        <v>720</v>
      </c>
      <c r="C441" s="4" t="s">
        <v>774</v>
      </c>
    </row>
    <row r="442" spans="1:4">
      <c r="A442" s="4" t="s">
        <v>707</v>
      </c>
      <c r="C442" s="5" t="n">
        <v>113</v>
      </c>
    </row>
    <row r="443" spans="1:4">
      <c r="A443" s="4" t="s">
        <v>708</v>
      </c>
      <c r="C443" s="6" t="n">
        <v>3929</v>
      </c>
    </row>
    <row r="444" spans="1:4">
      <c r="A444" s="4" t="s">
        <v>709</v>
      </c>
      <c r="C444" s="5" t="n">
        <v>6231</v>
      </c>
    </row>
    <row r="445" spans="1:4">
      <c r="A445" s="4" t="s">
        <v>710</v>
      </c>
      <c r="C445" s="5" t="n">
        <v>413</v>
      </c>
    </row>
    <row r="446" spans="1:4">
      <c r="A446" s="4" t="s">
        <v>711</v>
      </c>
      <c r="C446" s="5" t="n">
        <v>3929</v>
      </c>
    </row>
    <row r="447" spans="1:4">
      <c r="A447" s="4" t="s">
        <v>712</v>
      </c>
      <c r="C447" s="5" t="n">
        <v>6644</v>
      </c>
    </row>
    <row r="448" spans="1:4">
      <c r="A448" s="4" t="s">
        <v>713</v>
      </c>
      <c r="C448" s="5" t="n">
        <v>10573</v>
      </c>
    </row>
    <row r="449" spans="1:4">
      <c r="A449" s="4" t="s">
        <v>714</v>
      </c>
      <c r="C449" s="6" t="n">
        <v>1775</v>
      </c>
    </row>
    <row r="450" spans="1:4">
      <c r="A450" s="4" t="s">
        <v>722</v>
      </c>
      <c r="C450" s="5" t="n">
        <v>2011</v>
      </c>
    </row>
    <row r="451" spans="1:4">
      <c r="A451" s="4" t="s">
        <v>775</v>
      </c>
    </row>
    <row r="452" spans="1:4">
      <c r="A452" s="3" t="s">
        <v>706</v>
      </c>
    </row>
    <row r="453" spans="1:4">
      <c r="A453" s="4" t="s">
        <v>720</v>
      </c>
      <c r="C453" s="4" t="s">
        <v>776</v>
      </c>
    </row>
    <row r="454" spans="1:4">
      <c r="A454" s="4" t="s">
        <v>707</v>
      </c>
      <c r="C454" s="5" t="n">
        <v>340</v>
      </c>
    </row>
    <row r="455" spans="1:4">
      <c r="A455" s="4" t="s">
        <v>708</v>
      </c>
      <c r="C455" s="6" t="n">
        <v>25108</v>
      </c>
    </row>
    <row r="456" spans="1:4">
      <c r="A456" s="4" t="s">
        <v>709</v>
      </c>
      <c r="C456" s="5" t="n">
        <v>36891</v>
      </c>
    </row>
    <row r="457" spans="1:4">
      <c r="A457" s="4" t="s">
        <v>710</v>
      </c>
      <c r="C457" s="5" t="n">
        <v>6202</v>
      </c>
    </row>
    <row r="458" spans="1:4">
      <c r="A458" s="4" t="s">
        <v>711</v>
      </c>
      <c r="C458" s="5" t="n">
        <v>25108</v>
      </c>
    </row>
    <row r="459" spans="1:4">
      <c r="A459" s="4" t="s">
        <v>712</v>
      </c>
      <c r="C459" s="5" t="n">
        <v>43093</v>
      </c>
    </row>
    <row r="460" spans="1:4">
      <c r="A460" s="4" t="s">
        <v>713</v>
      </c>
      <c r="C460" s="5" t="n">
        <v>68201</v>
      </c>
    </row>
    <row r="461" spans="1:4">
      <c r="A461" s="4" t="s">
        <v>714</v>
      </c>
      <c r="C461" s="6" t="n">
        <v>10038</v>
      </c>
    </row>
    <row r="462" spans="1:4">
      <c r="A462" s="4" t="s">
        <v>722</v>
      </c>
      <c r="C462" s="5" t="n">
        <v>2013</v>
      </c>
    </row>
    <row r="463" spans="1:4">
      <c r="A463" s="4" t="s">
        <v>777</v>
      </c>
    </row>
    <row r="464" spans="1:4">
      <c r="A464" s="3" t="s">
        <v>706</v>
      </c>
    </row>
    <row r="465" spans="1:4">
      <c r="A465" s="4" t="s">
        <v>720</v>
      </c>
      <c r="C465" s="4" t="s">
        <v>778</v>
      </c>
    </row>
    <row r="466" spans="1:4">
      <c r="A466" s="4" t="s">
        <v>707</v>
      </c>
      <c r="C466" s="5" t="n">
        <v>52</v>
      </c>
    </row>
    <row r="467" spans="1:4">
      <c r="A467" s="4" t="s">
        <v>708</v>
      </c>
      <c r="C467" s="6" t="n">
        <v>1486</v>
      </c>
    </row>
    <row r="468" spans="1:4">
      <c r="A468" s="4" t="s">
        <v>709</v>
      </c>
      <c r="C468" s="5" t="n">
        <v>3642</v>
      </c>
    </row>
    <row r="469" spans="1:4">
      <c r="A469" s="4" t="s">
        <v>710</v>
      </c>
      <c r="C469" s="5" t="n">
        <v>1348</v>
      </c>
    </row>
    <row r="470" spans="1:4">
      <c r="A470" s="4" t="s">
        <v>711</v>
      </c>
      <c r="C470" s="5" t="n">
        <v>1486</v>
      </c>
    </row>
    <row r="471" spans="1:4">
      <c r="A471" s="4" t="s">
        <v>712</v>
      </c>
      <c r="C471" s="5" t="n">
        <v>4990</v>
      </c>
    </row>
    <row r="472" spans="1:4">
      <c r="A472" s="4" t="s">
        <v>713</v>
      </c>
      <c r="C472" s="5" t="n">
        <v>6476</v>
      </c>
    </row>
    <row r="473" spans="1:4">
      <c r="A473" s="4" t="s">
        <v>714</v>
      </c>
      <c r="C473" s="6" t="n">
        <v>3385</v>
      </c>
    </row>
    <row r="474" spans="1:4">
      <c r="A474" s="4" t="s">
        <v>722</v>
      </c>
      <c r="C474" s="5" t="n">
        <v>1997</v>
      </c>
    </row>
    <row r="475" spans="1:4">
      <c r="A475" s="4" t="s">
        <v>779</v>
      </c>
    </row>
    <row r="476" spans="1:4">
      <c r="A476" s="3" t="s">
        <v>706</v>
      </c>
    </row>
    <row r="477" spans="1:4">
      <c r="A477" s="4" t="s">
        <v>720</v>
      </c>
      <c r="C477" s="4" t="s">
        <v>780</v>
      </c>
    </row>
    <row r="478" spans="1:4">
      <c r="A478" s="4" t="s">
        <v>707</v>
      </c>
      <c r="C478" s="5" t="n">
        <v>251</v>
      </c>
    </row>
    <row r="479" spans="1:4">
      <c r="A479" s="4" t="s">
        <v>708</v>
      </c>
      <c r="C479" s="6" t="n">
        <v>17218</v>
      </c>
    </row>
    <row r="480" spans="1:4">
      <c r="A480" s="4" t="s">
        <v>709</v>
      </c>
      <c r="C480" s="5" t="n">
        <v>21914</v>
      </c>
    </row>
    <row r="481" spans="1:4">
      <c r="A481" s="4" t="s">
        <v>710</v>
      </c>
      <c r="C481" s="5" t="n">
        <v>3733</v>
      </c>
    </row>
    <row r="482" spans="1:4">
      <c r="A482" s="4" t="s">
        <v>711</v>
      </c>
      <c r="C482" s="5" t="n">
        <v>17218</v>
      </c>
    </row>
    <row r="483" spans="1:4">
      <c r="A483" s="4" t="s">
        <v>712</v>
      </c>
      <c r="C483" s="5" t="n">
        <v>25647</v>
      </c>
    </row>
    <row r="484" spans="1:4">
      <c r="A484" s="4" t="s">
        <v>713</v>
      </c>
      <c r="C484" s="5" t="n">
        <v>42865</v>
      </c>
    </row>
    <row r="485" spans="1:4">
      <c r="A485" s="4" t="s">
        <v>714</v>
      </c>
      <c r="C485" s="6" t="n">
        <v>15900</v>
      </c>
    </row>
    <row r="486" spans="1:4">
      <c r="A486" s="4" t="s">
        <v>722</v>
      </c>
      <c r="C486" s="5" t="n">
        <v>2007</v>
      </c>
    </row>
    <row r="487" spans="1:4">
      <c r="A487" s="4" t="s">
        <v>781</v>
      </c>
    </row>
    <row r="488" spans="1:4">
      <c r="A488" s="3" t="s">
        <v>706</v>
      </c>
    </row>
    <row r="489" spans="1:4">
      <c r="A489" s="4" t="s">
        <v>720</v>
      </c>
      <c r="C489" s="4" t="s">
        <v>780</v>
      </c>
    </row>
    <row r="490" spans="1:4">
      <c r="A490" s="4" t="s">
        <v>707</v>
      </c>
      <c r="C490" s="5" t="n">
        <v>178</v>
      </c>
    </row>
    <row r="491" spans="1:4">
      <c r="A491" s="4" t="s">
        <v>708</v>
      </c>
      <c r="C491" s="6" t="n">
        <v>7673</v>
      </c>
    </row>
    <row r="492" spans="1:4">
      <c r="A492" s="4" t="s">
        <v>709</v>
      </c>
      <c r="C492" s="5" t="n">
        <v>15645</v>
      </c>
    </row>
    <row r="493" spans="1:4">
      <c r="A493" s="4" t="s">
        <v>710</v>
      </c>
      <c r="C493" s="5" t="n">
        <v>4514</v>
      </c>
    </row>
    <row r="494" spans="1:4">
      <c r="A494" s="4" t="s">
        <v>711</v>
      </c>
      <c r="C494" s="5" t="n">
        <v>7673</v>
      </c>
    </row>
    <row r="495" spans="1:4">
      <c r="A495" s="4" t="s">
        <v>712</v>
      </c>
      <c r="C495" s="5" t="n">
        <v>20159</v>
      </c>
    </row>
    <row r="496" spans="1:4">
      <c r="A496" s="4" t="s">
        <v>713</v>
      </c>
      <c r="C496" s="5" t="n">
        <v>27832</v>
      </c>
    </row>
    <row r="497" spans="1:4">
      <c r="A497" s="4" t="s">
        <v>714</v>
      </c>
      <c r="C497" s="6" t="n">
        <v>13468</v>
      </c>
    </row>
    <row r="498" spans="1:4">
      <c r="A498" s="4" t="s">
        <v>722</v>
      </c>
      <c r="C498" s="5" t="n">
        <v>2000</v>
      </c>
    </row>
    <row r="499" spans="1:4">
      <c r="A499" s="4" t="s">
        <v>782</v>
      </c>
    </row>
    <row r="500" spans="1:4">
      <c r="A500" s="3" t="s">
        <v>706</v>
      </c>
    </row>
    <row r="501" spans="1:4">
      <c r="A501" s="4" t="s">
        <v>720</v>
      </c>
      <c r="C501" s="4" t="s">
        <v>780</v>
      </c>
    </row>
    <row r="502" spans="1:4">
      <c r="A502" s="4" t="s">
        <v>707</v>
      </c>
      <c r="C502" s="5" t="n">
        <v>321</v>
      </c>
    </row>
    <row r="503" spans="1:4">
      <c r="A503" s="4" t="s">
        <v>708</v>
      </c>
      <c r="C503" s="6" t="n">
        <v>13439</v>
      </c>
    </row>
    <row r="504" spans="1:4">
      <c r="A504" s="4" t="s">
        <v>709</v>
      </c>
      <c r="C504" s="5" t="n">
        <v>17890</v>
      </c>
    </row>
    <row r="505" spans="1:4">
      <c r="A505" s="4" t="s">
        <v>710</v>
      </c>
      <c r="C505" s="5" t="n">
        <v>281</v>
      </c>
    </row>
    <row r="506" spans="1:4">
      <c r="A506" s="4" t="s">
        <v>711</v>
      </c>
      <c r="C506" s="5" t="n">
        <v>13439</v>
      </c>
    </row>
    <row r="507" spans="1:4">
      <c r="A507" s="4" t="s">
        <v>712</v>
      </c>
      <c r="C507" s="5" t="n">
        <v>18171</v>
      </c>
    </row>
    <row r="508" spans="1:4">
      <c r="A508" s="4" t="s">
        <v>713</v>
      </c>
      <c r="C508" s="5" t="n">
        <v>31610</v>
      </c>
    </row>
    <row r="509" spans="1:4">
      <c r="A509" s="4" t="s">
        <v>714</v>
      </c>
      <c r="C509" s="6" t="n">
        <v>5151</v>
      </c>
    </row>
    <row r="510" spans="1:4">
      <c r="A510" s="4" t="s">
        <v>722</v>
      </c>
      <c r="C510" s="5" t="n">
        <v>2011</v>
      </c>
    </row>
    <row r="511" spans="1:4">
      <c r="A511" s="4" t="s">
        <v>783</v>
      </c>
    </row>
    <row r="512" spans="1:4">
      <c r="A512" s="3" t="s">
        <v>706</v>
      </c>
    </row>
    <row r="513" spans="1:4">
      <c r="A513" s="4" t="s">
        <v>720</v>
      </c>
      <c r="C513" s="4" t="s">
        <v>784</v>
      </c>
    </row>
    <row r="514" spans="1:4">
      <c r="A514" s="4" t="s">
        <v>707</v>
      </c>
      <c r="C514" s="5" t="n">
        <v>269</v>
      </c>
    </row>
    <row r="515" spans="1:4">
      <c r="A515" s="4" t="s">
        <v>708</v>
      </c>
      <c r="C515" s="6" t="n">
        <v>6693</v>
      </c>
    </row>
    <row r="516" spans="1:4">
      <c r="A516" s="4" t="s">
        <v>709</v>
      </c>
      <c r="C516" s="5" t="n">
        <v>12699</v>
      </c>
    </row>
    <row r="517" spans="1:4">
      <c r="A517" s="4" t="s">
        <v>710</v>
      </c>
      <c r="C517" s="5" t="n">
        <v>2695</v>
      </c>
    </row>
    <row r="518" spans="1:4">
      <c r="A518" s="4" t="s">
        <v>711</v>
      </c>
      <c r="C518" s="5" t="n">
        <v>6693</v>
      </c>
    </row>
    <row r="519" spans="1:4">
      <c r="A519" s="4" t="s">
        <v>712</v>
      </c>
      <c r="C519" s="5" t="n">
        <v>15394</v>
      </c>
    </row>
    <row r="520" spans="1:4">
      <c r="A520" s="4" t="s">
        <v>713</v>
      </c>
      <c r="C520" s="5" t="n">
        <v>22087</v>
      </c>
    </row>
    <row r="521" spans="1:4">
      <c r="A521" s="4" t="s">
        <v>714</v>
      </c>
      <c r="C521" s="6" t="n">
        <v>9169</v>
      </c>
    </row>
    <row r="522" spans="1:4">
      <c r="A522" s="4" t="s">
        <v>722</v>
      </c>
      <c r="C522" s="4" t="s">
        <v>785</v>
      </c>
    </row>
    <row r="523" spans="1:4">
      <c r="A523" s="4" t="s">
        <v>786</v>
      </c>
    </row>
    <row r="524" spans="1:4">
      <c r="A524" s="3" t="s">
        <v>706</v>
      </c>
    </row>
    <row r="525" spans="1:4">
      <c r="A525" s="4" t="s">
        <v>720</v>
      </c>
      <c r="C525" s="4" t="s">
        <v>787</v>
      </c>
    </row>
    <row r="526" spans="1:4">
      <c r="A526" s="4" t="s">
        <v>707</v>
      </c>
      <c r="C526" s="5" t="n">
        <v>52</v>
      </c>
    </row>
    <row r="527" spans="1:4">
      <c r="A527" s="4" t="s">
        <v>708</v>
      </c>
      <c r="C527" s="6" t="n">
        <v>899</v>
      </c>
    </row>
    <row r="528" spans="1:4">
      <c r="A528" s="4" t="s">
        <v>709</v>
      </c>
      <c r="C528" s="5" t="n">
        <v>2387</v>
      </c>
    </row>
    <row r="529" spans="1:4">
      <c r="A529" s="4" t="s">
        <v>710</v>
      </c>
      <c r="C529" s="5" t="n">
        <v>745</v>
      </c>
    </row>
    <row r="530" spans="1:4">
      <c r="A530" s="4" t="s">
        <v>711</v>
      </c>
      <c r="C530" s="5" t="n">
        <v>899</v>
      </c>
    </row>
    <row r="531" spans="1:4">
      <c r="A531" s="4" t="s">
        <v>712</v>
      </c>
      <c r="C531" s="5" t="n">
        <v>3132</v>
      </c>
    </row>
    <row r="532" spans="1:4">
      <c r="A532" s="4" t="s">
        <v>713</v>
      </c>
      <c r="C532" s="5" t="n">
        <v>4031</v>
      </c>
    </row>
    <row r="533" spans="1:4">
      <c r="A533" s="4" t="s">
        <v>714</v>
      </c>
      <c r="C533" s="6" t="n">
        <v>2131</v>
      </c>
    </row>
    <row r="534" spans="1:4">
      <c r="A534" s="4" t="s">
        <v>722</v>
      </c>
      <c r="C534" s="5" t="n">
        <v>1997</v>
      </c>
    </row>
    <row r="535" spans="1:4">
      <c r="A535" s="4" t="s">
        <v>788</v>
      </c>
    </row>
    <row r="536" spans="1:4">
      <c r="A536" s="3" t="s">
        <v>706</v>
      </c>
    </row>
    <row r="537" spans="1:4">
      <c r="A537" s="4" t="s">
        <v>720</v>
      </c>
      <c r="C537" s="4" t="s">
        <v>787</v>
      </c>
    </row>
    <row r="538" spans="1:4">
      <c r="A538" s="4" t="s">
        <v>707</v>
      </c>
      <c r="C538" s="5" t="n">
        <v>41</v>
      </c>
    </row>
    <row r="539" spans="1:4">
      <c r="A539" s="4" t="s">
        <v>708</v>
      </c>
      <c r="C539" s="6" t="n">
        <v>776</v>
      </c>
    </row>
    <row r="540" spans="1:4">
      <c r="A540" s="4" t="s">
        <v>709</v>
      </c>
      <c r="C540" s="5" t="n">
        <v>1886</v>
      </c>
    </row>
    <row r="541" spans="1:4">
      <c r="A541" s="4" t="s">
        <v>710</v>
      </c>
      <c r="C541" s="5" t="n">
        <v>553</v>
      </c>
    </row>
    <row r="542" spans="1:4">
      <c r="A542" s="4" t="s">
        <v>711</v>
      </c>
      <c r="C542" s="5" t="n">
        <v>776</v>
      </c>
    </row>
    <row r="543" spans="1:4">
      <c r="A543" s="4" t="s">
        <v>712</v>
      </c>
      <c r="C543" s="5" t="n">
        <v>2439</v>
      </c>
    </row>
    <row r="544" spans="1:4">
      <c r="A544" s="4" t="s">
        <v>713</v>
      </c>
      <c r="C544" s="5" t="n">
        <v>3215</v>
      </c>
    </row>
    <row r="545" spans="1:4">
      <c r="A545" s="4" t="s">
        <v>714</v>
      </c>
      <c r="C545" s="6" t="n">
        <v>1632</v>
      </c>
    </row>
    <row r="546" spans="1:4">
      <c r="A546" s="4" t="s">
        <v>722</v>
      </c>
      <c r="C546" s="5" t="n">
        <v>1997</v>
      </c>
    </row>
    <row r="547" spans="1:4">
      <c r="A547" s="4" t="s">
        <v>789</v>
      </c>
    </row>
    <row r="548" spans="1:4">
      <c r="A548" s="3" t="s">
        <v>706</v>
      </c>
    </row>
    <row r="549" spans="1:4">
      <c r="A549" s="4" t="s">
        <v>720</v>
      </c>
      <c r="C549" s="4" t="s">
        <v>790</v>
      </c>
    </row>
    <row r="550" spans="1:4">
      <c r="A550" s="4" t="s">
        <v>707</v>
      </c>
      <c r="C550" s="5" t="n">
        <v>22</v>
      </c>
    </row>
    <row r="551" spans="1:4">
      <c r="A551" s="4" t="s">
        <v>708</v>
      </c>
      <c r="C551" s="6" t="n">
        <v>621</v>
      </c>
    </row>
    <row r="552" spans="1:4">
      <c r="A552" s="4" t="s">
        <v>709</v>
      </c>
      <c r="C552" s="5" t="n">
        <v>1530</v>
      </c>
    </row>
    <row r="553" spans="1:4">
      <c r="A553" s="4" t="s">
        <v>710</v>
      </c>
      <c r="C553" s="5" t="n">
        <v>589</v>
      </c>
    </row>
    <row r="554" spans="1:4">
      <c r="A554" s="4" t="s">
        <v>711</v>
      </c>
      <c r="C554" s="5" t="n">
        <v>621</v>
      </c>
    </row>
    <row r="555" spans="1:4">
      <c r="A555" s="4" t="s">
        <v>712</v>
      </c>
      <c r="C555" s="5" t="n">
        <v>2119</v>
      </c>
    </row>
    <row r="556" spans="1:4">
      <c r="A556" s="4" t="s">
        <v>713</v>
      </c>
      <c r="C556" s="5" t="n">
        <v>2740</v>
      </c>
    </row>
    <row r="557" spans="1:4">
      <c r="A557" s="4" t="s">
        <v>714</v>
      </c>
      <c r="C557" s="6" t="n">
        <v>1420</v>
      </c>
    </row>
    <row r="558" spans="1:4">
      <c r="A558" s="4" t="s">
        <v>722</v>
      </c>
      <c r="C558" s="5" t="n">
        <v>1997</v>
      </c>
    </row>
    <row r="559" spans="1:4">
      <c r="A559" s="4" t="s">
        <v>791</v>
      </c>
    </row>
    <row r="560" spans="1:4">
      <c r="A560" s="3" t="s">
        <v>706</v>
      </c>
    </row>
    <row r="561" spans="1:4">
      <c r="A561" s="4" t="s">
        <v>720</v>
      </c>
      <c r="C561" s="4" t="s">
        <v>792</v>
      </c>
    </row>
    <row r="562" spans="1:4">
      <c r="A562" s="4" t="s">
        <v>707</v>
      </c>
      <c r="C562" s="5" t="n">
        <v>287</v>
      </c>
    </row>
    <row r="563" spans="1:4">
      <c r="A563" s="4" t="s">
        <v>708</v>
      </c>
      <c r="C563" s="6" t="n">
        <v>13227</v>
      </c>
    </row>
    <row r="564" spans="1:4">
      <c r="A564" s="4" t="s">
        <v>709</v>
      </c>
      <c r="C564" s="5" t="n">
        <v>37874</v>
      </c>
    </row>
    <row r="565" spans="1:4">
      <c r="A565" s="4" t="s">
        <v>710</v>
      </c>
      <c r="C565" s="5" t="n">
        <v>1369</v>
      </c>
    </row>
    <row r="566" spans="1:4">
      <c r="A566" s="4" t="s">
        <v>711</v>
      </c>
      <c r="C566" s="5" t="n">
        <v>13227</v>
      </c>
    </row>
    <row r="567" spans="1:4">
      <c r="A567" s="4" t="s">
        <v>712</v>
      </c>
      <c r="C567" s="5" t="n">
        <v>39243</v>
      </c>
    </row>
    <row r="568" spans="1:4">
      <c r="A568" s="4" t="s">
        <v>713</v>
      </c>
      <c r="C568" s="5" t="n">
        <v>52470</v>
      </c>
    </row>
    <row r="569" spans="1:4">
      <c r="A569" s="4" t="s">
        <v>714</v>
      </c>
      <c r="C569" s="6" t="n">
        <v>9001</v>
      </c>
    </row>
    <row r="570" spans="1:4">
      <c r="A570" s="4" t="s">
        <v>722</v>
      </c>
      <c r="C570" s="5" t="n">
        <v>2011</v>
      </c>
    </row>
    <row r="571" spans="1:4">
      <c r="A571" s="4" t="s">
        <v>793</v>
      </c>
    </row>
    <row r="572" spans="1:4">
      <c r="A572" s="3" t="s">
        <v>706</v>
      </c>
    </row>
    <row r="573" spans="1:4">
      <c r="A573" s="4" t="s">
        <v>720</v>
      </c>
      <c r="C573" s="4" t="s">
        <v>794</v>
      </c>
    </row>
    <row r="574" spans="1:4">
      <c r="A574" s="4" t="s">
        <v>707</v>
      </c>
      <c r="C574" s="5" t="n">
        <v>147</v>
      </c>
    </row>
    <row r="575" spans="1:4">
      <c r="A575" s="4" t="s">
        <v>708</v>
      </c>
      <c r="C575" s="6" t="n">
        <v>2318</v>
      </c>
    </row>
    <row r="576" spans="1:4">
      <c r="A576" s="4" t="s">
        <v>709</v>
      </c>
      <c r="C576" s="5" t="n">
        <v>6069</v>
      </c>
    </row>
    <row r="577" spans="1:4">
      <c r="A577" s="4" t="s">
        <v>710</v>
      </c>
      <c r="C577" s="5" t="n">
        <v>3263</v>
      </c>
    </row>
    <row r="578" spans="1:4">
      <c r="A578" s="4" t="s">
        <v>711</v>
      </c>
      <c r="C578" s="5" t="n">
        <v>2318</v>
      </c>
    </row>
    <row r="579" spans="1:4">
      <c r="A579" s="4" t="s">
        <v>712</v>
      </c>
      <c r="C579" s="5" t="n">
        <v>9332</v>
      </c>
    </row>
    <row r="580" spans="1:4">
      <c r="A580" s="4" t="s">
        <v>713</v>
      </c>
      <c r="C580" s="5" t="n">
        <v>11650</v>
      </c>
    </row>
    <row r="581" spans="1:4">
      <c r="A581" s="4" t="s">
        <v>714</v>
      </c>
      <c r="C581" s="6" t="n">
        <v>6636</v>
      </c>
    </row>
    <row r="582" spans="1:4">
      <c r="A582" s="4" t="s">
        <v>722</v>
      </c>
      <c r="C582" s="5" t="n">
        <v>1997</v>
      </c>
    </row>
    <row r="583" spans="1:4">
      <c r="A583" s="4" t="s">
        <v>795</v>
      </c>
    </row>
    <row r="584" spans="1:4">
      <c r="A584" s="3" t="s">
        <v>706</v>
      </c>
    </row>
    <row r="585" spans="1:4">
      <c r="A585" s="4" t="s">
        <v>720</v>
      </c>
      <c r="C585" s="4" t="s">
        <v>796</v>
      </c>
    </row>
    <row r="586" spans="1:4">
      <c r="A586" s="4" t="s">
        <v>707</v>
      </c>
      <c r="C586" s="5" t="n">
        <v>135</v>
      </c>
    </row>
    <row r="587" spans="1:4">
      <c r="A587" s="4" t="s">
        <v>708</v>
      </c>
      <c r="C587" s="6" t="n">
        <v>7795</v>
      </c>
    </row>
    <row r="588" spans="1:4">
      <c r="A588" s="4" t="s">
        <v>709</v>
      </c>
      <c r="C588" s="5" t="n">
        <v>9258</v>
      </c>
    </row>
    <row r="589" spans="1:4">
      <c r="A589" s="4" t="s">
        <v>710</v>
      </c>
      <c r="C589" s="5" t="n">
        <v>3056</v>
      </c>
    </row>
    <row r="590" spans="1:4">
      <c r="A590" s="4" t="s">
        <v>711</v>
      </c>
      <c r="C590" s="5" t="n">
        <v>7795</v>
      </c>
    </row>
    <row r="591" spans="1:4">
      <c r="A591" s="4" t="s">
        <v>712</v>
      </c>
      <c r="C591" s="5" t="n">
        <v>12314</v>
      </c>
    </row>
    <row r="592" spans="1:4">
      <c r="A592" s="4" t="s">
        <v>713</v>
      </c>
      <c r="C592" s="5" t="n">
        <v>20109</v>
      </c>
    </row>
    <row r="593" spans="1:4">
      <c r="A593" s="4" t="s">
        <v>714</v>
      </c>
      <c r="C593" s="6" t="n">
        <v>4550</v>
      </c>
    </row>
    <row r="594" spans="1:4">
      <c r="A594" s="4" t="s">
        <v>722</v>
      </c>
      <c r="C594" s="5" t="n">
        <v>2006</v>
      </c>
    </row>
    <row r="595" spans="1:4">
      <c r="A595" s="4" t="s">
        <v>391</v>
      </c>
    </row>
    <row r="596" spans="1:4">
      <c r="A596" s="3" t="s">
        <v>706</v>
      </c>
    </row>
    <row r="597" spans="1:4">
      <c r="A597" s="4" t="s">
        <v>720</v>
      </c>
      <c r="C597" s="4" t="s">
        <v>797</v>
      </c>
    </row>
    <row r="598" spans="1:4">
      <c r="A598" s="4" t="s">
        <v>707</v>
      </c>
      <c r="C598" s="5" t="n">
        <v>3468</v>
      </c>
    </row>
    <row r="599" spans="1:4">
      <c r="A599" s="4" t="s">
        <v>708</v>
      </c>
      <c r="C599" s="6" t="n">
        <v>95115</v>
      </c>
    </row>
    <row r="600" spans="1:4">
      <c r="A600" s="4" t="s">
        <v>709</v>
      </c>
      <c r="C600" s="5" t="n">
        <v>112583</v>
      </c>
    </row>
    <row r="601" spans="1:4">
      <c r="A601" s="4" t="s">
        <v>710</v>
      </c>
      <c r="C601" s="5" t="n">
        <v>40445</v>
      </c>
    </row>
    <row r="602" spans="1:4">
      <c r="A602" s="4" t="s">
        <v>711</v>
      </c>
      <c r="C602" s="5" t="n">
        <v>95115</v>
      </c>
    </row>
    <row r="603" spans="1:4">
      <c r="A603" s="4" t="s">
        <v>712</v>
      </c>
      <c r="C603" s="5" t="n">
        <v>153028</v>
      </c>
    </row>
    <row r="604" spans="1:4">
      <c r="A604" s="4" t="s">
        <v>713</v>
      </c>
      <c r="C604" s="5" t="n">
        <v>248143</v>
      </c>
    </row>
    <row r="605" spans="1:4">
      <c r="A605" s="4" t="s">
        <v>714</v>
      </c>
      <c r="C605" s="6" t="n">
        <v>87812</v>
      </c>
    </row>
    <row r="606" spans="1:4">
      <c r="A606" s="4" t="s">
        <v>722</v>
      </c>
      <c r="C606" s="4" t="s">
        <v>798</v>
      </c>
    </row>
    <row r="607" spans="1:4">
      <c r="A607" s="4" t="s">
        <v>799</v>
      </c>
    </row>
    <row r="608" spans="1:4">
      <c r="A608" s="3" t="s">
        <v>706</v>
      </c>
    </row>
    <row r="609" spans="1:4">
      <c r="A609" s="4" t="s">
        <v>720</v>
      </c>
      <c r="C609" s="4" t="s">
        <v>800</v>
      </c>
    </row>
    <row r="610" spans="1:4">
      <c r="A610" s="4" t="s">
        <v>707</v>
      </c>
      <c r="C610" s="5" t="n">
        <v>263</v>
      </c>
    </row>
    <row r="611" spans="1:4">
      <c r="A611" s="4" t="s">
        <v>708</v>
      </c>
      <c r="C611" s="6" t="n">
        <v>10845</v>
      </c>
    </row>
    <row r="612" spans="1:4">
      <c r="A612" s="4" t="s">
        <v>709</v>
      </c>
      <c r="C612" s="5" t="n">
        <v>18560</v>
      </c>
    </row>
    <row r="613" spans="1:4">
      <c r="A613" s="4" t="s">
        <v>710</v>
      </c>
      <c r="C613" s="5" t="n">
        <v>2490</v>
      </c>
    </row>
    <row r="614" spans="1:4">
      <c r="A614" s="4" t="s">
        <v>711</v>
      </c>
      <c r="C614" s="5" t="n">
        <v>10845</v>
      </c>
    </row>
    <row r="615" spans="1:4">
      <c r="A615" s="4" t="s">
        <v>712</v>
      </c>
      <c r="C615" s="5" t="n">
        <v>21050</v>
      </c>
    </row>
    <row r="616" spans="1:4">
      <c r="A616" s="4" t="s">
        <v>713</v>
      </c>
      <c r="C616" s="5" t="n">
        <v>31895</v>
      </c>
    </row>
    <row r="617" spans="1:4">
      <c r="A617" s="4" t="s">
        <v>714</v>
      </c>
      <c r="C617" s="6" t="n">
        <v>8792</v>
      </c>
    </row>
    <row r="618" spans="1:4">
      <c r="A618" s="4" t="s">
        <v>722</v>
      </c>
      <c r="C618" s="5" t="n">
        <v>2006</v>
      </c>
    </row>
    <row r="619" spans="1:4">
      <c r="A619" s="4" t="s">
        <v>801</v>
      </c>
    </row>
    <row r="620" spans="1:4">
      <c r="A620" s="3" t="s">
        <v>706</v>
      </c>
    </row>
    <row r="621" spans="1:4">
      <c r="A621" s="4" t="s">
        <v>720</v>
      </c>
      <c r="C621" s="4" t="s">
        <v>802</v>
      </c>
    </row>
    <row r="622" spans="1:4">
      <c r="A622" s="4" t="s">
        <v>707</v>
      </c>
      <c r="C622" s="5" t="n">
        <v>309</v>
      </c>
    </row>
    <row r="623" spans="1:4">
      <c r="A623" s="4" t="s">
        <v>708</v>
      </c>
      <c r="C623" s="6" t="n">
        <v>4278</v>
      </c>
    </row>
    <row r="624" spans="1:4">
      <c r="A624" s="4" t="s">
        <v>709</v>
      </c>
      <c r="C624" s="5" t="n">
        <v>18380</v>
      </c>
    </row>
    <row r="625" spans="1:4">
      <c r="A625" s="4" t="s">
        <v>710</v>
      </c>
      <c r="C625" s="5" t="n">
        <v>11175</v>
      </c>
    </row>
    <row r="626" spans="1:4">
      <c r="A626" s="4" t="s">
        <v>711</v>
      </c>
      <c r="C626" s="5" t="n">
        <v>4278</v>
      </c>
    </row>
    <row r="627" spans="1:4">
      <c r="A627" s="4" t="s">
        <v>712</v>
      </c>
      <c r="C627" s="5" t="n">
        <v>29555</v>
      </c>
    </row>
    <row r="628" spans="1:4">
      <c r="A628" s="4" t="s">
        <v>713</v>
      </c>
      <c r="C628" s="5" t="n">
        <v>33833</v>
      </c>
    </row>
    <row r="629" spans="1:4">
      <c r="A629" s="4" t="s">
        <v>714</v>
      </c>
      <c r="C629" s="6" t="n">
        <v>21995</v>
      </c>
    </row>
    <row r="630" spans="1:4">
      <c r="A630" s="4" t="s">
        <v>722</v>
      </c>
      <c r="C630" s="5" t="n">
        <v>1998</v>
      </c>
    </row>
    <row r="631" spans="1:4">
      <c r="A631" s="4" t="s">
        <v>803</v>
      </c>
    </row>
    <row r="632" spans="1:4">
      <c r="A632" s="3" t="s">
        <v>706</v>
      </c>
    </row>
    <row r="633" spans="1:4">
      <c r="A633" s="4" t="s">
        <v>720</v>
      </c>
      <c r="C633" s="4" t="s">
        <v>804</v>
      </c>
    </row>
    <row r="634" spans="1:4">
      <c r="A634" s="4" t="s">
        <v>707</v>
      </c>
      <c r="C634" s="5" t="n">
        <v>29</v>
      </c>
    </row>
    <row r="635" spans="1:4">
      <c r="A635" s="4" t="s">
        <v>708</v>
      </c>
      <c r="C635" s="6" t="n">
        <v>475</v>
      </c>
    </row>
    <row r="636" spans="1:4">
      <c r="A636" s="4" t="s">
        <v>709</v>
      </c>
      <c r="C636" s="5" t="n">
        <v>1203</v>
      </c>
    </row>
    <row r="637" spans="1:4">
      <c r="A637" s="4" t="s">
        <v>710</v>
      </c>
      <c r="C637" s="5" t="n">
        <v>632</v>
      </c>
    </row>
    <row r="638" spans="1:4">
      <c r="A638" s="4" t="s">
        <v>711</v>
      </c>
      <c r="C638" s="5" t="n">
        <v>475</v>
      </c>
    </row>
    <row r="639" spans="1:4">
      <c r="A639" s="4" t="s">
        <v>712</v>
      </c>
      <c r="C639" s="5" t="n">
        <v>1835</v>
      </c>
    </row>
    <row r="640" spans="1:4">
      <c r="A640" s="4" t="s">
        <v>713</v>
      </c>
      <c r="C640" s="5" t="n">
        <v>2310</v>
      </c>
    </row>
    <row r="641" spans="1:4">
      <c r="A641" s="4" t="s">
        <v>714</v>
      </c>
      <c r="C641" s="6" t="n">
        <v>1323</v>
      </c>
    </row>
    <row r="642" spans="1:4">
      <c r="A642" s="4" t="s">
        <v>722</v>
      </c>
      <c r="C642" s="5" t="n">
        <v>1997</v>
      </c>
    </row>
    <row r="643" spans="1:4">
      <c r="A643" s="4" t="s">
        <v>805</v>
      </c>
    </row>
    <row r="644" spans="1:4">
      <c r="A644" s="3" t="s">
        <v>706</v>
      </c>
    </row>
    <row r="645" spans="1:4">
      <c r="A645" s="4" t="s">
        <v>720</v>
      </c>
      <c r="C645" s="4" t="s">
        <v>806</v>
      </c>
    </row>
    <row r="646" spans="1:4">
      <c r="A646" s="4" t="s">
        <v>707</v>
      </c>
      <c r="C646" s="5" t="n">
        <v>898</v>
      </c>
    </row>
    <row r="647" spans="1:4">
      <c r="A647" s="4" t="s">
        <v>708</v>
      </c>
      <c r="C647" s="6" t="n">
        <v>33995</v>
      </c>
    </row>
    <row r="648" spans="1:4">
      <c r="A648" s="4" t="s">
        <v>709</v>
      </c>
      <c r="C648" s="5" t="n">
        <v>94463</v>
      </c>
    </row>
    <row r="649" spans="1:4">
      <c r="A649" s="4" t="s">
        <v>710</v>
      </c>
      <c r="C649" s="5" t="n">
        <v>40692</v>
      </c>
    </row>
    <row r="650" spans="1:4">
      <c r="A650" s="4" t="s">
        <v>711</v>
      </c>
      <c r="C650" s="5" t="n">
        <v>33995</v>
      </c>
    </row>
    <row r="651" spans="1:4">
      <c r="A651" s="4" t="s">
        <v>712</v>
      </c>
      <c r="C651" s="5" t="n">
        <v>135155</v>
      </c>
    </row>
    <row r="652" spans="1:4">
      <c r="A652" s="4" t="s">
        <v>713</v>
      </c>
      <c r="C652" s="5" t="n">
        <v>169150</v>
      </c>
    </row>
    <row r="653" spans="1:4">
      <c r="A653" s="4" t="s">
        <v>714</v>
      </c>
      <c r="C653" s="6" t="n">
        <v>87175</v>
      </c>
    </row>
    <row r="654" spans="1:4">
      <c r="A654" s="4" t="s">
        <v>722</v>
      </c>
      <c r="C654" s="5" t="n">
        <v>2001</v>
      </c>
    </row>
    <row r="655" spans="1:4">
      <c r="A655" s="4" t="s">
        <v>807</v>
      </c>
    </row>
    <row r="656" spans="1:4">
      <c r="A656" s="3" t="s">
        <v>706</v>
      </c>
    </row>
    <row r="657" spans="1:4">
      <c r="A657" s="4" t="s">
        <v>720</v>
      </c>
      <c r="C657" s="4" t="s">
        <v>806</v>
      </c>
    </row>
    <row r="658" spans="1:4">
      <c r="A658" s="4" t="s">
        <v>707</v>
      </c>
      <c r="C658" s="5" t="n">
        <v>232</v>
      </c>
    </row>
    <row r="659" spans="1:4">
      <c r="A659" s="4" t="s">
        <v>708</v>
      </c>
      <c r="C659" s="6" t="n">
        <v>3387</v>
      </c>
    </row>
    <row r="660" spans="1:4">
      <c r="A660" s="4" t="s">
        <v>709</v>
      </c>
      <c r="C660" s="5" t="n">
        <v>19628</v>
      </c>
    </row>
    <row r="661" spans="1:4">
      <c r="A661" s="4" t="s">
        <v>710</v>
      </c>
      <c r="C661" s="5" t="n">
        <v>3783</v>
      </c>
    </row>
    <row r="662" spans="1:4">
      <c r="A662" s="4" t="s">
        <v>711</v>
      </c>
      <c r="C662" s="5" t="n">
        <v>3387</v>
      </c>
    </row>
    <row r="663" spans="1:4">
      <c r="A663" s="4" t="s">
        <v>712</v>
      </c>
      <c r="C663" s="5" t="n">
        <v>23411</v>
      </c>
    </row>
    <row r="664" spans="1:4">
      <c r="A664" s="4" t="s">
        <v>713</v>
      </c>
      <c r="C664" s="5" t="n">
        <v>26798</v>
      </c>
    </row>
    <row r="665" spans="1:4">
      <c r="A665" s="4" t="s">
        <v>714</v>
      </c>
      <c r="C665" s="6" t="n">
        <v>8552</v>
      </c>
    </row>
    <row r="666" spans="1:4">
      <c r="A666" s="4" t="s">
        <v>722</v>
      </c>
      <c r="C666" s="5" t="n">
        <v>2010</v>
      </c>
    </row>
    <row r="667" spans="1:4">
      <c r="A667" s="4" t="s">
        <v>402</v>
      </c>
    </row>
    <row r="668" spans="1:4">
      <c r="A668" s="3" t="s">
        <v>706</v>
      </c>
    </row>
    <row r="669" spans="1:4">
      <c r="A669" s="4" t="s">
        <v>720</v>
      </c>
      <c r="C669" s="4" t="s">
        <v>806</v>
      </c>
    </row>
    <row r="670" spans="1:4">
      <c r="A670" s="4" t="s">
        <v>707</v>
      </c>
      <c r="C670" s="5" t="n">
        <v>578</v>
      </c>
      <c r="D670" s="5" t="n">
        <v>226</v>
      </c>
    </row>
    <row r="671" spans="1:4">
      <c r="A671" s="4" t="s">
        <v>708</v>
      </c>
      <c r="C671" s="6" t="n">
        <v>11010</v>
      </c>
    </row>
    <row r="672" spans="1:4">
      <c r="A672" s="4" t="s">
        <v>709</v>
      </c>
      <c r="C672" s="5" t="n">
        <v>58364</v>
      </c>
    </row>
    <row r="673" spans="1:4">
      <c r="A673" s="4" t="s">
        <v>710</v>
      </c>
      <c r="C673" s="5" t="n">
        <v>8860</v>
      </c>
    </row>
    <row r="674" spans="1:4">
      <c r="A674" s="4" t="s">
        <v>711</v>
      </c>
      <c r="C674" s="5" t="n">
        <v>11010</v>
      </c>
    </row>
    <row r="675" spans="1:4">
      <c r="A675" s="4" t="s">
        <v>712</v>
      </c>
      <c r="C675" s="5" t="n">
        <v>67224</v>
      </c>
    </row>
    <row r="676" spans="1:4">
      <c r="A676" s="4" t="s">
        <v>713</v>
      </c>
      <c r="C676" s="5" t="n">
        <v>78234</v>
      </c>
    </row>
    <row r="677" spans="1:4">
      <c r="A677" s="4" t="s">
        <v>714</v>
      </c>
      <c r="C677" s="6" t="n">
        <v>20086</v>
      </c>
    </row>
    <row r="678" spans="1:4">
      <c r="A678" s="4" t="s">
        <v>722</v>
      </c>
      <c r="C678" s="4" t="s">
        <v>808</v>
      </c>
    </row>
    <row r="679" spans="1:4">
      <c r="A679" s="4" t="s">
        <v>809</v>
      </c>
    </row>
    <row r="680" spans="1:4">
      <c r="A680" s="3" t="s">
        <v>706</v>
      </c>
    </row>
    <row r="681" spans="1:4">
      <c r="A681" s="4" t="s">
        <v>720</v>
      </c>
      <c r="C681" s="4" t="s">
        <v>810</v>
      </c>
    </row>
    <row r="682" spans="1:4">
      <c r="A682" s="4" t="s">
        <v>707</v>
      </c>
      <c r="C682" s="5" t="n">
        <v>532</v>
      </c>
    </row>
    <row r="683" spans="1:4">
      <c r="A683" s="4" t="s">
        <v>708</v>
      </c>
      <c r="C683" s="6" t="n">
        <v>25261</v>
      </c>
    </row>
    <row r="684" spans="1:4">
      <c r="A684" s="4" t="s">
        <v>709</v>
      </c>
      <c r="C684" s="5" t="n">
        <v>74572</v>
      </c>
    </row>
    <row r="685" spans="1:4">
      <c r="A685" s="4" t="s">
        <v>710</v>
      </c>
      <c r="C685" s="5" t="n">
        <v>17232</v>
      </c>
    </row>
    <row r="686" spans="1:4">
      <c r="A686" s="4" t="s">
        <v>711</v>
      </c>
      <c r="C686" s="5" t="n">
        <v>25261</v>
      </c>
    </row>
    <row r="687" spans="1:4">
      <c r="A687" s="4" t="s">
        <v>712</v>
      </c>
      <c r="C687" s="5" t="n">
        <v>91804</v>
      </c>
    </row>
    <row r="688" spans="1:4">
      <c r="A688" s="4" t="s">
        <v>713</v>
      </c>
      <c r="C688" s="5" t="n">
        <v>117065</v>
      </c>
    </row>
    <row r="689" spans="1:4">
      <c r="A689" s="4" t="s">
        <v>714</v>
      </c>
      <c r="C689" s="6" t="n">
        <v>53912</v>
      </c>
    </row>
    <row r="690" spans="1:4">
      <c r="A690" s="4" t="s">
        <v>722</v>
      </c>
      <c r="C690" s="5" t="n">
        <v>2006</v>
      </c>
    </row>
    <row r="691" spans="1:4">
      <c r="A691" s="4" t="s">
        <v>811</v>
      </c>
    </row>
    <row r="692" spans="1:4">
      <c r="A692" s="3" t="s">
        <v>706</v>
      </c>
    </row>
    <row r="693" spans="1:4">
      <c r="A693" s="4" t="s">
        <v>720</v>
      </c>
      <c r="C693" s="4" t="s">
        <v>812</v>
      </c>
    </row>
    <row r="694" spans="1:4">
      <c r="A694" s="4" t="s">
        <v>707</v>
      </c>
      <c r="C694" s="5" t="n">
        <v>108</v>
      </c>
    </row>
    <row r="695" spans="1:4">
      <c r="A695" s="4" t="s">
        <v>708</v>
      </c>
      <c r="C695" s="6" t="n">
        <v>1550</v>
      </c>
    </row>
    <row r="696" spans="1:4">
      <c r="A696" s="4" t="s">
        <v>709</v>
      </c>
      <c r="C696" s="5" t="n">
        <v>7015</v>
      </c>
    </row>
    <row r="697" spans="1:4">
      <c r="A697" s="4" t="s">
        <v>710</v>
      </c>
      <c r="C697" s="5" t="n">
        <v>1952</v>
      </c>
    </row>
    <row r="698" spans="1:4">
      <c r="A698" s="4" t="s">
        <v>711</v>
      </c>
      <c r="C698" s="5" t="n">
        <v>1550</v>
      </c>
    </row>
    <row r="699" spans="1:4">
      <c r="A699" s="4" t="s">
        <v>712</v>
      </c>
      <c r="C699" s="5" t="n">
        <v>8967</v>
      </c>
    </row>
    <row r="700" spans="1:4">
      <c r="A700" s="4" t="s">
        <v>713</v>
      </c>
      <c r="C700" s="5" t="n">
        <v>10517</v>
      </c>
    </row>
    <row r="701" spans="1:4">
      <c r="A701" s="4" t="s">
        <v>714</v>
      </c>
      <c r="C701" s="6" t="n">
        <v>6312</v>
      </c>
    </row>
    <row r="702" spans="1:4">
      <c r="A702" s="4" t="s">
        <v>722</v>
      </c>
      <c r="C702" s="5" t="n">
        <v>1998</v>
      </c>
    </row>
    <row r="703" spans="1:4">
      <c r="A703" s="4" t="s">
        <v>813</v>
      </c>
    </row>
    <row r="704" spans="1:4">
      <c r="A704" s="3" t="s">
        <v>706</v>
      </c>
    </row>
    <row r="705" spans="1:4">
      <c r="A705" s="4" t="s">
        <v>720</v>
      </c>
      <c r="C705" s="4" t="s">
        <v>812</v>
      </c>
    </row>
    <row r="706" spans="1:4">
      <c r="A706" s="4" t="s">
        <v>707</v>
      </c>
      <c r="C706" s="5" t="n">
        <v>198</v>
      </c>
    </row>
    <row r="707" spans="1:4">
      <c r="A707" s="4" t="s">
        <v>708</v>
      </c>
      <c r="C707" s="6" t="n">
        <v>2528</v>
      </c>
    </row>
    <row r="708" spans="1:4">
      <c r="A708" s="4" t="s">
        <v>709</v>
      </c>
      <c r="C708" s="5" t="n">
        <v>6596</v>
      </c>
    </row>
    <row r="709" spans="1:4">
      <c r="A709" s="4" t="s">
        <v>710</v>
      </c>
      <c r="C709" s="5" t="n">
        <v>6043</v>
      </c>
    </row>
    <row r="710" spans="1:4">
      <c r="A710" s="4" t="s">
        <v>711</v>
      </c>
      <c r="C710" s="5" t="n">
        <v>2528</v>
      </c>
    </row>
    <row r="711" spans="1:4">
      <c r="A711" s="4" t="s">
        <v>712</v>
      </c>
      <c r="C711" s="5" t="n">
        <v>12639</v>
      </c>
    </row>
    <row r="712" spans="1:4">
      <c r="A712" s="4" t="s">
        <v>713</v>
      </c>
      <c r="C712" s="5" t="n">
        <v>15167</v>
      </c>
    </row>
    <row r="713" spans="1:4">
      <c r="A713" s="4" t="s">
        <v>714</v>
      </c>
      <c r="C713" s="6" t="n">
        <v>9498</v>
      </c>
    </row>
    <row r="714" spans="1:4">
      <c r="A714" s="4" t="s">
        <v>722</v>
      </c>
      <c r="C714" s="5" t="n">
        <v>1997</v>
      </c>
    </row>
    <row r="715" spans="1:4">
      <c r="A715" s="4" t="s">
        <v>814</v>
      </c>
    </row>
    <row r="716" spans="1:4">
      <c r="A716" s="3" t="s">
        <v>706</v>
      </c>
    </row>
    <row r="717" spans="1:4">
      <c r="A717" s="4" t="s">
        <v>720</v>
      </c>
      <c r="C717" s="4" t="s">
        <v>812</v>
      </c>
    </row>
    <row r="718" spans="1:4">
      <c r="A718" s="4" t="s">
        <v>707</v>
      </c>
      <c r="C718" s="5" t="n">
        <v>236</v>
      </c>
    </row>
    <row r="719" spans="1:4">
      <c r="A719" s="4" t="s">
        <v>708</v>
      </c>
      <c r="C719" s="6" t="n">
        <v>1945</v>
      </c>
    </row>
    <row r="720" spans="1:4">
      <c r="A720" s="4" t="s">
        <v>709</v>
      </c>
      <c r="C720" s="5" t="n">
        <v>13212</v>
      </c>
    </row>
    <row r="721" spans="1:4">
      <c r="A721" s="4" t="s">
        <v>710</v>
      </c>
      <c r="C721" s="5" t="n">
        <v>2188</v>
      </c>
    </row>
    <row r="722" spans="1:4">
      <c r="A722" s="4" t="s">
        <v>711</v>
      </c>
      <c r="C722" s="5" t="n">
        <v>1945</v>
      </c>
    </row>
    <row r="723" spans="1:4">
      <c r="A723" s="4" t="s">
        <v>712</v>
      </c>
      <c r="C723" s="5" t="n">
        <v>15400</v>
      </c>
    </row>
    <row r="724" spans="1:4">
      <c r="A724" s="4" t="s">
        <v>713</v>
      </c>
      <c r="C724" s="5" t="n">
        <v>17345</v>
      </c>
    </row>
    <row r="725" spans="1:4">
      <c r="A725" s="4" t="s">
        <v>714</v>
      </c>
      <c r="C725" s="6" t="n">
        <v>7563</v>
      </c>
    </row>
    <row r="726" spans="1:4">
      <c r="A726" s="4" t="s">
        <v>722</v>
      </c>
      <c r="C726" s="4" t="s">
        <v>815</v>
      </c>
    </row>
    <row r="727" spans="1:4">
      <c r="A727" s="4" t="s">
        <v>816</v>
      </c>
    </row>
    <row r="728" spans="1:4">
      <c r="A728" s="3" t="s">
        <v>706</v>
      </c>
    </row>
    <row r="729" spans="1:4">
      <c r="A729" s="4" t="s">
        <v>720</v>
      </c>
      <c r="C729" s="4" t="s">
        <v>812</v>
      </c>
    </row>
    <row r="730" spans="1:4">
      <c r="A730" s="4" t="s">
        <v>707</v>
      </c>
      <c r="C730" s="5" t="n">
        <v>525</v>
      </c>
    </row>
    <row r="731" spans="1:4">
      <c r="A731" s="4" t="s">
        <v>708</v>
      </c>
      <c r="C731" s="6" t="n">
        <v>5477</v>
      </c>
    </row>
    <row r="732" spans="1:4">
      <c r="A732" s="4" t="s">
        <v>709</v>
      </c>
      <c r="C732" s="5" t="n">
        <v>24495</v>
      </c>
    </row>
    <row r="733" spans="1:4">
      <c r="A733" s="4" t="s">
        <v>710</v>
      </c>
      <c r="C733" s="5" t="n">
        <v>4513</v>
      </c>
    </row>
    <row r="734" spans="1:4">
      <c r="A734" s="4" t="s">
        <v>711</v>
      </c>
      <c r="C734" s="5" t="n">
        <v>5477</v>
      </c>
    </row>
    <row r="735" spans="1:4">
      <c r="A735" s="4" t="s">
        <v>712</v>
      </c>
      <c r="C735" s="5" t="n">
        <v>29008</v>
      </c>
    </row>
    <row r="736" spans="1:4">
      <c r="A736" s="4" t="s">
        <v>713</v>
      </c>
      <c r="C736" s="5" t="n">
        <v>34485</v>
      </c>
    </row>
    <row r="737" spans="1:4">
      <c r="A737" s="4" t="s">
        <v>714</v>
      </c>
      <c r="C737" s="6" t="n">
        <v>10425</v>
      </c>
    </row>
    <row r="738" spans="1:4">
      <c r="A738" s="4" t="s">
        <v>722</v>
      </c>
      <c r="C738" s="4" t="s">
        <v>817</v>
      </c>
    </row>
    <row r="739" spans="1:4">
      <c r="A739" s="4" t="s">
        <v>818</v>
      </c>
    </row>
    <row r="740" spans="1:4">
      <c r="A740" s="3" t="s">
        <v>706</v>
      </c>
    </row>
    <row r="741" spans="1:4">
      <c r="A741" s="4" t="s">
        <v>720</v>
      </c>
      <c r="C741" s="4" t="s">
        <v>812</v>
      </c>
    </row>
    <row r="742" spans="1:4">
      <c r="A742" s="4" t="s">
        <v>707</v>
      </c>
      <c r="C742" s="5" t="n">
        <v>235</v>
      </c>
    </row>
    <row r="743" spans="1:4">
      <c r="A743" s="4" t="s">
        <v>708</v>
      </c>
      <c r="C743" s="6" t="n">
        <v>2022</v>
      </c>
    </row>
    <row r="744" spans="1:4">
      <c r="A744" s="4" t="s">
        <v>709</v>
      </c>
      <c r="C744" s="5" t="n">
        <v>9397</v>
      </c>
    </row>
    <row r="745" spans="1:4">
      <c r="A745" s="4" t="s">
        <v>710</v>
      </c>
      <c r="C745" s="5" t="n">
        <v>2160</v>
      </c>
    </row>
    <row r="746" spans="1:4">
      <c r="A746" s="4" t="s">
        <v>711</v>
      </c>
      <c r="C746" s="5" t="n">
        <v>2022</v>
      </c>
    </row>
    <row r="747" spans="1:4">
      <c r="A747" s="4" t="s">
        <v>712</v>
      </c>
      <c r="C747" s="5" t="n">
        <v>11557</v>
      </c>
    </row>
    <row r="748" spans="1:4">
      <c r="A748" s="4" t="s">
        <v>713</v>
      </c>
      <c r="C748" s="5" t="n">
        <v>13579</v>
      </c>
    </row>
    <row r="749" spans="1:4">
      <c r="A749" s="4" t="s">
        <v>714</v>
      </c>
      <c r="C749" s="6" t="n">
        <v>8017</v>
      </c>
    </row>
    <row r="750" spans="1:4">
      <c r="A750" s="4" t="s">
        <v>722</v>
      </c>
      <c r="C750" s="4" t="s">
        <v>819</v>
      </c>
    </row>
    <row r="751" spans="1:4">
      <c r="A751" s="4" t="s">
        <v>820</v>
      </c>
    </row>
    <row r="752" spans="1:4">
      <c r="A752" s="3" t="s">
        <v>706</v>
      </c>
    </row>
    <row r="753" spans="1:4">
      <c r="A753" s="4" t="s">
        <v>720</v>
      </c>
      <c r="C753" s="4" t="s">
        <v>812</v>
      </c>
    </row>
    <row r="754" spans="1:4">
      <c r="A754" s="4" t="s">
        <v>707</v>
      </c>
      <c r="C754" s="5" t="n">
        <v>106</v>
      </c>
    </row>
    <row r="755" spans="1:4">
      <c r="A755" s="4" t="s">
        <v>708</v>
      </c>
      <c r="C755" s="6" t="n">
        <v>2108</v>
      </c>
    </row>
    <row r="756" spans="1:4">
      <c r="A756" s="4" t="s">
        <v>709</v>
      </c>
      <c r="C756" s="5" t="n">
        <v>9649</v>
      </c>
    </row>
    <row r="757" spans="1:4">
      <c r="A757" s="4" t="s">
        <v>710</v>
      </c>
      <c r="C757" s="5" t="n">
        <v>3823</v>
      </c>
    </row>
    <row r="758" spans="1:4">
      <c r="A758" s="4" t="s">
        <v>711</v>
      </c>
      <c r="C758" s="5" t="n">
        <v>2108</v>
      </c>
    </row>
    <row r="759" spans="1:4">
      <c r="A759" s="4" t="s">
        <v>712</v>
      </c>
      <c r="C759" s="5" t="n">
        <v>13472</v>
      </c>
    </row>
    <row r="760" spans="1:4">
      <c r="A760" s="4" t="s">
        <v>713</v>
      </c>
      <c r="C760" s="5" t="n">
        <v>15580</v>
      </c>
    </row>
    <row r="761" spans="1:4">
      <c r="A761" s="4" t="s">
        <v>714</v>
      </c>
      <c r="C761" s="6" t="n">
        <v>9215</v>
      </c>
    </row>
    <row r="762" spans="1:4">
      <c r="A762" s="4" t="s">
        <v>722</v>
      </c>
      <c r="C762" s="5" t="n">
        <v>1999</v>
      </c>
    </row>
    <row r="763" spans="1:4">
      <c r="A763" s="4" t="s">
        <v>821</v>
      </c>
    </row>
    <row r="764" spans="1:4">
      <c r="A764" s="3" t="s">
        <v>706</v>
      </c>
    </row>
    <row r="765" spans="1:4">
      <c r="A765" s="4" t="s">
        <v>720</v>
      </c>
      <c r="C765" s="4" t="s">
        <v>812</v>
      </c>
    </row>
    <row r="766" spans="1:4">
      <c r="A766" s="4" t="s">
        <v>707</v>
      </c>
      <c r="C766" s="5" t="n">
        <v>257</v>
      </c>
    </row>
    <row r="767" spans="1:4">
      <c r="A767" s="4" t="s">
        <v>708</v>
      </c>
      <c r="C767" s="6" t="n">
        <v>1874</v>
      </c>
    </row>
    <row r="768" spans="1:4">
      <c r="A768" s="4" t="s">
        <v>709</v>
      </c>
      <c r="C768" s="5" t="n">
        <v>13990</v>
      </c>
    </row>
    <row r="769" spans="1:4">
      <c r="A769" s="4" t="s">
        <v>710</v>
      </c>
      <c r="C769" s="5" t="n">
        <v>1723</v>
      </c>
    </row>
    <row r="770" spans="1:4">
      <c r="A770" s="4" t="s">
        <v>711</v>
      </c>
      <c r="C770" s="5" t="n">
        <v>1874</v>
      </c>
    </row>
    <row r="771" spans="1:4">
      <c r="A771" s="4" t="s">
        <v>712</v>
      </c>
      <c r="C771" s="5" t="n">
        <v>15713</v>
      </c>
    </row>
    <row r="772" spans="1:4">
      <c r="A772" s="4" t="s">
        <v>713</v>
      </c>
      <c r="C772" s="5" t="n">
        <v>17587</v>
      </c>
    </row>
    <row r="773" spans="1:4">
      <c r="A773" s="4" t="s">
        <v>714</v>
      </c>
      <c r="C773" s="6" t="n">
        <v>6327</v>
      </c>
    </row>
    <row r="774" spans="1:4">
      <c r="A774" s="4" t="s">
        <v>722</v>
      </c>
      <c r="C774" s="5" t="n">
        <v>2010</v>
      </c>
    </row>
    <row r="775" spans="1:4">
      <c r="A775" s="4" t="s">
        <v>822</v>
      </c>
    </row>
    <row r="776" spans="1:4">
      <c r="A776" s="3" t="s">
        <v>706</v>
      </c>
    </row>
    <row r="777" spans="1:4">
      <c r="A777" s="4" t="s">
        <v>720</v>
      </c>
      <c r="C777" s="4" t="s">
        <v>812</v>
      </c>
    </row>
    <row r="778" spans="1:4">
      <c r="A778" s="4" t="s">
        <v>707</v>
      </c>
      <c r="C778" s="5" t="n">
        <v>117</v>
      </c>
    </row>
    <row r="779" spans="1:4">
      <c r="A779" s="4" t="s">
        <v>708</v>
      </c>
      <c r="C779" s="6" t="n">
        <v>719</v>
      </c>
    </row>
    <row r="780" spans="1:4">
      <c r="A780" s="4" t="s">
        <v>709</v>
      </c>
      <c r="C780" s="5" t="n">
        <v>3579</v>
      </c>
    </row>
    <row r="781" spans="1:4">
      <c r="A781" s="4" t="s">
        <v>710</v>
      </c>
      <c r="C781" s="5" t="n">
        <v>694</v>
      </c>
    </row>
    <row r="782" spans="1:4">
      <c r="A782" s="4" t="s">
        <v>711</v>
      </c>
      <c r="C782" s="5" t="n">
        <v>719</v>
      </c>
    </row>
    <row r="783" spans="1:4">
      <c r="A783" s="4" t="s">
        <v>712</v>
      </c>
      <c r="C783" s="5" t="n">
        <v>4273</v>
      </c>
    </row>
    <row r="784" spans="1:4">
      <c r="A784" s="4" t="s">
        <v>713</v>
      </c>
      <c r="C784" s="5" t="n">
        <v>4992</v>
      </c>
    </row>
    <row r="785" spans="1:4">
      <c r="A785" s="4" t="s">
        <v>714</v>
      </c>
      <c r="C785" s="6" t="n">
        <v>1661</v>
      </c>
    </row>
    <row r="786" spans="1:4">
      <c r="A786" s="4" t="s">
        <v>722</v>
      </c>
      <c r="C786" s="5" t="n">
        <v>2010</v>
      </c>
    </row>
    <row r="787" spans="1:4">
      <c r="A787" s="4" t="s">
        <v>823</v>
      </c>
    </row>
    <row r="788" spans="1:4">
      <c r="A788" s="3" t="s">
        <v>706</v>
      </c>
    </row>
    <row r="789" spans="1:4">
      <c r="A789" s="4" t="s">
        <v>720</v>
      </c>
      <c r="C789" s="4" t="s">
        <v>812</v>
      </c>
    </row>
    <row r="790" spans="1:4">
      <c r="A790" s="4" t="s">
        <v>707</v>
      </c>
      <c r="C790" s="5" t="n">
        <v>181</v>
      </c>
    </row>
    <row r="791" spans="1:4">
      <c r="A791" s="4" t="s">
        <v>708</v>
      </c>
      <c r="C791" s="6" t="n">
        <v>1266</v>
      </c>
    </row>
    <row r="792" spans="1:4">
      <c r="A792" s="4" t="s">
        <v>709</v>
      </c>
      <c r="C792" s="5" t="n">
        <v>9882</v>
      </c>
    </row>
    <row r="793" spans="1:4">
      <c r="A793" s="4" t="s">
        <v>710</v>
      </c>
      <c r="C793" s="5" t="n">
        <v>2361</v>
      </c>
    </row>
    <row r="794" spans="1:4">
      <c r="A794" s="4" t="s">
        <v>711</v>
      </c>
      <c r="C794" s="5" t="n">
        <v>1266</v>
      </c>
    </row>
    <row r="795" spans="1:4">
      <c r="A795" s="4" t="s">
        <v>712</v>
      </c>
      <c r="C795" s="5" t="n">
        <v>12243</v>
      </c>
    </row>
    <row r="796" spans="1:4">
      <c r="A796" s="4" t="s">
        <v>713</v>
      </c>
      <c r="C796" s="5" t="n">
        <v>13509</v>
      </c>
    </row>
    <row r="797" spans="1:4">
      <c r="A797" s="4" t="s">
        <v>714</v>
      </c>
      <c r="C797" s="6" t="n">
        <v>5109</v>
      </c>
    </row>
    <row r="798" spans="1:4">
      <c r="A798" s="4" t="s">
        <v>722</v>
      </c>
      <c r="C798" s="5" t="n">
        <v>2010</v>
      </c>
    </row>
    <row r="799" spans="1:4">
      <c r="A799" s="4" t="s">
        <v>824</v>
      </c>
    </row>
    <row r="800" spans="1:4">
      <c r="A800" s="3" t="s">
        <v>706</v>
      </c>
    </row>
    <row r="801" spans="1:4">
      <c r="A801" s="4" t="s">
        <v>720</v>
      </c>
      <c r="C801" s="4" t="s">
        <v>825</v>
      </c>
    </row>
    <row r="802" spans="1:4">
      <c r="A802" s="4" t="s">
        <v>707</v>
      </c>
      <c r="C802" s="5" t="n">
        <v>356</v>
      </c>
    </row>
    <row r="803" spans="1:4">
      <c r="A803" s="4" t="s">
        <v>708</v>
      </c>
      <c r="C803" s="6" t="n">
        <v>2510</v>
      </c>
    </row>
    <row r="804" spans="1:4">
      <c r="A804" s="4" t="s">
        <v>709</v>
      </c>
      <c r="C804" s="5" t="n">
        <v>13859</v>
      </c>
    </row>
    <row r="805" spans="1:4">
      <c r="A805" s="4" t="s">
        <v>710</v>
      </c>
      <c r="C805" s="5" t="n">
        <v>1916</v>
      </c>
    </row>
    <row r="806" spans="1:4">
      <c r="A806" s="4" t="s">
        <v>711</v>
      </c>
      <c r="C806" s="5" t="n">
        <v>2510</v>
      </c>
    </row>
    <row r="807" spans="1:4">
      <c r="A807" s="4" t="s">
        <v>712</v>
      </c>
      <c r="C807" s="5" t="n">
        <v>15775</v>
      </c>
    </row>
    <row r="808" spans="1:4">
      <c r="A808" s="4" t="s">
        <v>713</v>
      </c>
      <c r="C808" s="5" t="n">
        <v>18285</v>
      </c>
    </row>
    <row r="809" spans="1:4">
      <c r="A809" s="4" t="s">
        <v>714</v>
      </c>
      <c r="C809" s="6" t="n">
        <v>4060</v>
      </c>
    </row>
    <row r="810" spans="1:4">
      <c r="A810" s="4" t="s">
        <v>722</v>
      </c>
      <c r="C810" s="5" t="n">
        <v>2013</v>
      </c>
    </row>
    <row r="811" spans="1:4">
      <c r="A811" s="4" t="s">
        <v>826</v>
      </c>
    </row>
    <row r="812" spans="1:4">
      <c r="A812" s="3" t="s">
        <v>706</v>
      </c>
    </row>
    <row r="813" spans="1:4">
      <c r="A813" s="4" t="s">
        <v>720</v>
      </c>
      <c r="C813" s="4" t="s">
        <v>827</v>
      </c>
    </row>
    <row r="814" spans="1:4">
      <c r="A814" s="4" t="s">
        <v>707</v>
      </c>
      <c r="C814" s="5" t="n">
        <v>44</v>
      </c>
    </row>
    <row r="815" spans="1:4">
      <c r="A815" s="4" t="s">
        <v>708</v>
      </c>
      <c r="C815" s="6" t="n">
        <v>304</v>
      </c>
    </row>
    <row r="816" spans="1:4">
      <c r="A816" s="4" t="s">
        <v>709</v>
      </c>
      <c r="C816" s="5" t="n">
        <v>1545</v>
      </c>
    </row>
    <row r="817" spans="1:4">
      <c r="A817" s="4" t="s">
        <v>710</v>
      </c>
      <c r="C817" s="5" t="n">
        <v>814</v>
      </c>
    </row>
    <row r="818" spans="1:4">
      <c r="A818" s="4" t="s">
        <v>711</v>
      </c>
      <c r="C818" s="5" t="n">
        <v>304</v>
      </c>
    </row>
    <row r="819" spans="1:4">
      <c r="A819" s="4" t="s">
        <v>712</v>
      </c>
      <c r="C819" s="5" t="n">
        <v>2359</v>
      </c>
    </row>
    <row r="820" spans="1:4">
      <c r="A820" s="4" t="s">
        <v>713</v>
      </c>
      <c r="C820" s="5" t="n">
        <v>2663</v>
      </c>
    </row>
    <row r="821" spans="1:4">
      <c r="A821" s="4" t="s">
        <v>714</v>
      </c>
      <c r="C821" s="6" t="n">
        <v>1754</v>
      </c>
    </row>
    <row r="822" spans="1:4">
      <c r="A822" s="4" t="s">
        <v>722</v>
      </c>
      <c r="C822" s="5" t="n">
        <v>1998</v>
      </c>
    </row>
    <row r="823" spans="1:4">
      <c r="A823" s="4" t="s">
        <v>828</v>
      </c>
    </row>
    <row r="824" spans="1:4">
      <c r="A824" s="3" t="s">
        <v>706</v>
      </c>
    </row>
    <row r="825" spans="1:4">
      <c r="A825" s="4" t="s">
        <v>720</v>
      </c>
      <c r="C825" s="4" t="s">
        <v>827</v>
      </c>
    </row>
    <row r="826" spans="1:4">
      <c r="A826" s="4" t="s">
        <v>707</v>
      </c>
      <c r="C826" s="5" t="n">
        <v>194</v>
      </c>
    </row>
    <row r="827" spans="1:4">
      <c r="A827" s="4" t="s">
        <v>708</v>
      </c>
      <c r="C827" s="6" t="n">
        <v>1274</v>
      </c>
    </row>
    <row r="828" spans="1:4">
      <c r="A828" s="4" t="s">
        <v>709</v>
      </c>
      <c r="C828" s="5" t="n">
        <v>5505</v>
      </c>
    </row>
    <row r="829" spans="1:4">
      <c r="A829" s="4" t="s">
        <v>710</v>
      </c>
      <c r="C829" s="5" t="n">
        <v>4112</v>
      </c>
    </row>
    <row r="830" spans="1:4">
      <c r="A830" s="4" t="s">
        <v>711</v>
      </c>
      <c r="C830" s="5" t="n">
        <v>1274</v>
      </c>
    </row>
    <row r="831" spans="1:4">
      <c r="A831" s="4" t="s">
        <v>712</v>
      </c>
      <c r="C831" s="5" t="n">
        <v>9617</v>
      </c>
    </row>
    <row r="832" spans="1:4">
      <c r="A832" s="4" t="s">
        <v>713</v>
      </c>
      <c r="C832" s="5" t="n">
        <v>10891</v>
      </c>
    </row>
    <row r="833" spans="1:4">
      <c r="A833" s="4" t="s">
        <v>714</v>
      </c>
      <c r="C833" s="6" t="n">
        <v>6893</v>
      </c>
    </row>
    <row r="834" spans="1:4">
      <c r="A834" s="4" t="s">
        <v>722</v>
      </c>
      <c r="C834" s="5" t="n">
        <v>1998</v>
      </c>
    </row>
    <row r="835" spans="1:4">
      <c r="A835" s="4" t="s">
        <v>829</v>
      </c>
    </row>
    <row r="836" spans="1:4">
      <c r="A836" s="3" t="s">
        <v>706</v>
      </c>
    </row>
    <row r="837" spans="1:4">
      <c r="A837" s="4" t="s">
        <v>720</v>
      </c>
      <c r="C837" s="4" t="s">
        <v>830</v>
      </c>
    </row>
    <row r="838" spans="1:4">
      <c r="A838" s="4" t="s">
        <v>707</v>
      </c>
      <c r="C838" s="5" t="n">
        <v>131</v>
      </c>
    </row>
    <row r="839" spans="1:4">
      <c r="A839" s="4" t="s">
        <v>708</v>
      </c>
      <c r="C839" s="6" t="n">
        <v>1742</v>
      </c>
    </row>
    <row r="840" spans="1:4">
      <c r="A840" s="4" t="s">
        <v>709</v>
      </c>
      <c r="C840" s="5" t="n">
        <v>4503</v>
      </c>
    </row>
    <row r="841" spans="1:4">
      <c r="A841" s="4" t="s">
        <v>710</v>
      </c>
      <c r="C841" s="5" t="n">
        <v>791</v>
      </c>
    </row>
    <row r="842" spans="1:4">
      <c r="A842" s="4" t="s">
        <v>711</v>
      </c>
      <c r="C842" s="5" t="n">
        <v>1742</v>
      </c>
    </row>
    <row r="843" spans="1:4">
      <c r="A843" s="4" t="s">
        <v>712</v>
      </c>
      <c r="C843" s="5" t="n">
        <v>5294</v>
      </c>
    </row>
    <row r="844" spans="1:4">
      <c r="A844" s="4" t="s">
        <v>713</v>
      </c>
      <c r="C844" s="5" t="n">
        <v>7036</v>
      </c>
    </row>
    <row r="845" spans="1:4">
      <c r="A845" s="4" t="s">
        <v>714</v>
      </c>
      <c r="C845" s="6" t="n">
        <v>1352</v>
      </c>
    </row>
    <row r="846" spans="1:4">
      <c r="A846" s="4" t="s">
        <v>722</v>
      </c>
      <c r="C846" s="5" t="n">
        <v>2013</v>
      </c>
    </row>
    <row r="847" spans="1:4">
      <c r="A847" s="4" t="s">
        <v>831</v>
      </c>
    </row>
    <row r="848" spans="1:4">
      <c r="A848" s="3" t="s">
        <v>706</v>
      </c>
    </row>
    <row r="849" spans="1:4">
      <c r="A849" s="4" t="s">
        <v>720</v>
      </c>
      <c r="C849" s="4" t="s">
        <v>830</v>
      </c>
    </row>
    <row r="850" spans="1:4">
      <c r="A850" s="4" t="s">
        <v>707</v>
      </c>
      <c r="C850" s="5" t="n">
        <v>206</v>
      </c>
    </row>
    <row r="851" spans="1:4">
      <c r="A851" s="4" t="s">
        <v>708</v>
      </c>
      <c r="C851" s="6" t="n">
        <v>2607</v>
      </c>
    </row>
    <row r="852" spans="1:4">
      <c r="A852" s="4" t="s">
        <v>709</v>
      </c>
      <c r="C852" s="5" t="n">
        <v>5715</v>
      </c>
    </row>
    <row r="853" spans="1:4">
      <c r="A853" s="4" t="s">
        <v>710</v>
      </c>
      <c r="C853" s="5" t="n">
        <v>1861</v>
      </c>
    </row>
    <row r="854" spans="1:4">
      <c r="A854" s="4" t="s">
        <v>711</v>
      </c>
      <c r="C854" s="5" t="n">
        <v>2607</v>
      </c>
    </row>
    <row r="855" spans="1:4">
      <c r="A855" s="4" t="s">
        <v>712</v>
      </c>
      <c r="C855" s="5" t="n">
        <v>7576</v>
      </c>
    </row>
    <row r="856" spans="1:4">
      <c r="A856" s="4" t="s">
        <v>713</v>
      </c>
      <c r="C856" s="5" t="n">
        <v>10183</v>
      </c>
    </row>
    <row r="857" spans="1:4">
      <c r="A857" s="4" t="s">
        <v>714</v>
      </c>
      <c r="C857" s="6" t="n">
        <v>2020</v>
      </c>
    </row>
    <row r="858" spans="1:4">
      <c r="A858" s="4" t="s">
        <v>722</v>
      </c>
      <c r="C858" s="4" t="s">
        <v>832</v>
      </c>
    </row>
    <row r="859" spans="1:4">
      <c r="A859" s="4" t="s">
        <v>833</v>
      </c>
    </row>
    <row r="860" spans="1:4">
      <c r="A860" s="3" t="s">
        <v>706</v>
      </c>
    </row>
    <row r="861" spans="1:4">
      <c r="A861" s="4" t="s">
        <v>720</v>
      </c>
      <c r="C861" s="4" t="s">
        <v>830</v>
      </c>
    </row>
    <row r="862" spans="1:4">
      <c r="A862" s="4" t="s">
        <v>707</v>
      </c>
      <c r="C862" s="5" t="n">
        <v>112</v>
      </c>
    </row>
    <row r="863" spans="1:4">
      <c r="A863" s="4" t="s">
        <v>708</v>
      </c>
      <c r="C863" s="6" t="n">
        <v>941</v>
      </c>
    </row>
    <row r="864" spans="1:4">
      <c r="A864" s="4" t="s">
        <v>709</v>
      </c>
      <c r="C864" s="5" t="n">
        <v>6884</v>
      </c>
    </row>
    <row r="865" spans="1:4">
      <c r="A865" s="4" t="s">
        <v>710</v>
      </c>
      <c r="C865" s="5" t="n">
        <v>2289</v>
      </c>
    </row>
    <row r="866" spans="1:4">
      <c r="A866" s="4" t="s">
        <v>711</v>
      </c>
      <c r="C866" s="5" t="n">
        <v>941</v>
      </c>
    </row>
    <row r="867" spans="1:4">
      <c r="A867" s="4" t="s">
        <v>712</v>
      </c>
      <c r="C867" s="5" t="n">
        <v>9173</v>
      </c>
    </row>
    <row r="868" spans="1:4">
      <c r="A868" s="4" t="s">
        <v>713</v>
      </c>
      <c r="C868" s="5" t="n">
        <v>10114</v>
      </c>
    </row>
    <row r="869" spans="1:4">
      <c r="A869" s="4" t="s">
        <v>714</v>
      </c>
      <c r="C869" s="6" t="n">
        <v>5486</v>
      </c>
    </row>
    <row r="870" spans="1:4">
      <c r="A870" s="4" t="s">
        <v>722</v>
      </c>
      <c r="C870" s="5" t="n">
        <v>2003</v>
      </c>
    </row>
    <row r="871" spans="1:4">
      <c r="A871" s="4" t="s">
        <v>834</v>
      </c>
    </row>
    <row r="872" spans="1:4">
      <c r="A872" s="3" t="s">
        <v>706</v>
      </c>
    </row>
    <row r="873" spans="1:4">
      <c r="A873" s="4" t="s">
        <v>720</v>
      </c>
      <c r="C873" s="4" t="s">
        <v>835</v>
      </c>
    </row>
    <row r="874" spans="1:4">
      <c r="A874" s="4" t="s">
        <v>707</v>
      </c>
      <c r="C874" s="5" t="n">
        <v>36</v>
      </c>
    </row>
    <row r="875" spans="1:4">
      <c r="A875" s="4" t="s">
        <v>708</v>
      </c>
      <c r="C875" s="6" t="n">
        <v>480</v>
      </c>
    </row>
    <row r="876" spans="1:4">
      <c r="A876" s="4" t="s">
        <v>709</v>
      </c>
      <c r="C876" s="5" t="n">
        <v>1203</v>
      </c>
    </row>
    <row r="877" spans="1:4">
      <c r="A877" s="4" t="s">
        <v>710</v>
      </c>
      <c r="C877" s="5" t="n">
        <v>479</v>
      </c>
    </row>
    <row r="878" spans="1:4">
      <c r="A878" s="4" t="s">
        <v>711</v>
      </c>
      <c r="C878" s="5" t="n">
        <v>480</v>
      </c>
    </row>
    <row r="879" spans="1:4">
      <c r="A879" s="4" t="s">
        <v>712</v>
      </c>
      <c r="C879" s="5" t="n">
        <v>1682</v>
      </c>
    </row>
    <row r="880" spans="1:4">
      <c r="A880" s="4" t="s">
        <v>713</v>
      </c>
      <c r="C880" s="5" t="n">
        <v>2162</v>
      </c>
    </row>
    <row r="881" spans="1:4">
      <c r="A881" s="4" t="s">
        <v>714</v>
      </c>
      <c r="C881" s="6" t="n">
        <v>1212</v>
      </c>
    </row>
    <row r="882" spans="1:4">
      <c r="A882" s="4" t="s">
        <v>722</v>
      </c>
      <c r="C882" s="5" t="n">
        <v>1997</v>
      </c>
    </row>
    <row r="883" spans="1:4">
      <c r="A883" s="4" t="s">
        <v>836</v>
      </c>
    </row>
    <row r="884" spans="1:4">
      <c r="A884" s="3" t="s">
        <v>706</v>
      </c>
    </row>
    <row r="885" spans="1:4">
      <c r="A885" s="4" t="s">
        <v>720</v>
      </c>
      <c r="C885" s="4" t="s">
        <v>837</v>
      </c>
    </row>
    <row r="886" spans="1:4">
      <c r="A886" s="4" t="s">
        <v>707</v>
      </c>
      <c r="C886" s="5" t="n">
        <v>256</v>
      </c>
    </row>
    <row r="887" spans="1:4">
      <c r="A887" s="4" t="s">
        <v>708</v>
      </c>
      <c r="C887" s="6" t="n">
        <v>4564</v>
      </c>
    </row>
    <row r="888" spans="1:4">
      <c r="A888" s="4" t="s">
        <v>709</v>
      </c>
      <c r="C888" s="5" t="n">
        <v>9506</v>
      </c>
    </row>
    <row r="889" spans="1:4">
      <c r="A889" s="4" t="s">
        <v>710</v>
      </c>
      <c r="C889" s="5" t="n">
        <v>2348</v>
      </c>
    </row>
    <row r="890" spans="1:4">
      <c r="A890" s="4" t="s">
        <v>711</v>
      </c>
      <c r="C890" s="5" t="n">
        <v>4564</v>
      </c>
    </row>
    <row r="891" spans="1:4">
      <c r="A891" s="4" t="s">
        <v>712</v>
      </c>
      <c r="C891" s="5" t="n">
        <v>11854</v>
      </c>
    </row>
    <row r="892" spans="1:4">
      <c r="A892" s="4" t="s">
        <v>713</v>
      </c>
      <c r="C892" s="5" t="n">
        <v>16418</v>
      </c>
    </row>
    <row r="893" spans="1:4">
      <c r="A893" s="4" t="s">
        <v>714</v>
      </c>
      <c r="C893" s="6" t="n">
        <v>2920</v>
      </c>
    </row>
    <row r="894" spans="1:4">
      <c r="A894" s="4" t="s">
        <v>722</v>
      </c>
      <c r="C894" s="5" t="n">
        <v>2013</v>
      </c>
    </row>
    <row r="895" spans="1:4">
      <c r="A895" s="4" t="s">
        <v>838</v>
      </c>
    </row>
    <row r="896" spans="1:4">
      <c r="A896" s="3" t="s">
        <v>706</v>
      </c>
    </row>
    <row r="897" spans="1:4">
      <c r="A897" s="4" t="s">
        <v>720</v>
      </c>
      <c r="B897" s="4" t="s">
        <v>839</v>
      </c>
      <c r="C897" s="4" t="s">
        <v>837</v>
      </c>
    </row>
    <row r="898" spans="1:4">
      <c r="A898" s="4" t="s">
        <v>707</v>
      </c>
      <c r="B898" s="4" t="s">
        <v>839</v>
      </c>
      <c r="C898" s="5" t="n">
        <v>231</v>
      </c>
    </row>
    <row r="899" spans="1:4">
      <c r="A899" s="4" t="s">
        <v>708</v>
      </c>
      <c r="B899" s="4" t="s">
        <v>839</v>
      </c>
      <c r="C899" s="6" t="n">
        <v>1517</v>
      </c>
    </row>
    <row r="900" spans="1:4">
      <c r="A900" s="4" t="s">
        <v>709</v>
      </c>
      <c r="B900" s="4" t="s">
        <v>839</v>
      </c>
      <c r="C900" s="5" t="n">
        <v>6499</v>
      </c>
    </row>
    <row r="901" spans="1:4">
      <c r="A901" s="4" t="s">
        <v>710</v>
      </c>
      <c r="B901" s="4" t="s">
        <v>839</v>
      </c>
      <c r="C901" s="5" t="n">
        <v>3506</v>
      </c>
    </row>
    <row r="902" spans="1:4">
      <c r="A902" s="4" t="s">
        <v>711</v>
      </c>
      <c r="B902" s="4" t="s">
        <v>839</v>
      </c>
      <c r="C902" s="5" t="n">
        <v>1517</v>
      </c>
    </row>
    <row r="903" spans="1:4">
      <c r="A903" s="4" t="s">
        <v>712</v>
      </c>
      <c r="B903" s="4" t="s">
        <v>839</v>
      </c>
      <c r="C903" s="5" t="n">
        <v>10005</v>
      </c>
    </row>
    <row r="904" spans="1:4">
      <c r="A904" s="4" t="s">
        <v>713</v>
      </c>
      <c r="B904" s="4" t="s">
        <v>839</v>
      </c>
      <c r="C904" s="5" t="n">
        <v>11522</v>
      </c>
    </row>
    <row r="905" spans="1:4">
      <c r="A905" s="4" t="s">
        <v>714</v>
      </c>
      <c r="B905" s="4" t="s">
        <v>839</v>
      </c>
      <c r="C905" s="6" t="n">
        <v>6997</v>
      </c>
    </row>
    <row r="906" spans="1:4">
      <c r="A906" s="4" t="s">
        <v>722</v>
      </c>
      <c r="B906" s="4" t="s">
        <v>839</v>
      </c>
      <c r="C906" s="5" t="n">
        <v>1998</v>
      </c>
    </row>
    <row r="907" spans="1:4">
      <c r="A907" s="4" t="s">
        <v>840</v>
      </c>
    </row>
    <row r="908" spans="1:4">
      <c r="A908" s="3" t="s">
        <v>706</v>
      </c>
    </row>
    <row r="909" spans="1:4">
      <c r="A909" s="4" t="s">
        <v>720</v>
      </c>
      <c r="C909" s="4" t="s">
        <v>837</v>
      </c>
    </row>
    <row r="910" spans="1:4">
      <c r="A910" s="4" t="s">
        <v>707</v>
      </c>
      <c r="C910" s="5" t="n">
        <v>794</v>
      </c>
    </row>
    <row r="911" spans="1:4">
      <c r="A911" s="4" t="s">
        <v>708</v>
      </c>
      <c r="C911" s="6" t="n">
        <v>13989</v>
      </c>
    </row>
    <row r="912" spans="1:4">
      <c r="A912" s="4" t="s">
        <v>709</v>
      </c>
      <c r="C912" s="5" t="n">
        <v>54113</v>
      </c>
    </row>
    <row r="913" spans="1:4">
      <c r="A913" s="4" t="s">
        <v>710</v>
      </c>
      <c r="C913" s="5" t="n">
        <v>23889</v>
      </c>
    </row>
    <row r="914" spans="1:4">
      <c r="A914" s="4" t="s">
        <v>711</v>
      </c>
      <c r="C914" s="5" t="n">
        <v>13989</v>
      </c>
    </row>
    <row r="915" spans="1:4">
      <c r="A915" s="4" t="s">
        <v>712</v>
      </c>
      <c r="C915" s="5" t="n">
        <v>78002</v>
      </c>
    </row>
    <row r="916" spans="1:4">
      <c r="A916" s="4" t="s">
        <v>713</v>
      </c>
      <c r="C916" s="5" t="n">
        <v>91991</v>
      </c>
    </row>
    <row r="917" spans="1:4">
      <c r="A917" s="4" t="s">
        <v>714</v>
      </c>
      <c r="C917" s="6" t="n">
        <v>50291</v>
      </c>
    </row>
    <row r="918" spans="1:4">
      <c r="A918" s="4" t="s">
        <v>722</v>
      </c>
      <c r="C918" s="4" t="s">
        <v>841</v>
      </c>
    </row>
    <row r="919" spans="1:4">
      <c r="A919" s="4" t="s">
        <v>842</v>
      </c>
    </row>
    <row r="920" spans="1:4">
      <c r="A920" s="3" t="s">
        <v>706</v>
      </c>
    </row>
    <row r="921" spans="1:4">
      <c r="A921" s="4" t="s">
        <v>720</v>
      </c>
      <c r="C921" s="4" t="s">
        <v>843</v>
      </c>
    </row>
    <row r="922" spans="1:4">
      <c r="A922" s="4" t="s">
        <v>707</v>
      </c>
      <c r="C922" s="5" t="n">
        <v>56</v>
      </c>
    </row>
    <row r="923" spans="1:4">
      <c r="A923" s="4" t="s">
        <v>708</v>
      </c>
      <c r="C923" s="6" t="n">
        <v>495</v>
      </c>
    </row>
    <row r="924" spans="1:4">
      <c r="A924" s="4" t="s">
        <v>709</v>
      </c>
      <c r="C924" s="5" t="n">
        <v>1235</v>
      </c>
    </row>
    <row r="925" spans="1:4">
      <c r="A925" s="4" t="s">
        <v>710</v>
      </c>
      <c r="C925" s="5" t="n">
        <v>594</v>
      </c>
    </row>
    <row r="926" spans="1:4">
      <c r="A926" s="4" t="s">
        <v>711</v>
      </c>
      <c r="C926" s="5" t="n">
        <v>495</v>
      </c>
    </row>
    <row r="927" spans="1:4">
      <c r="A927" s="4" t="s">
        <v>712</v>
      </c>
      <c r="C927" s="5" t="n">
        <v>1829</v>
      </c>
    </row>
    <row r="928" spans="1:4">
      <c r="A928" s="4" t="s">
        <v>713</v>
      </c>
      <c r="C928" s="5" t="n">
        <v>2324</v>
      </c>
    </row>
    <row r="929" spans="1:4">
      <c r="A929" s="4" t="s">
        <v>714</v>
      </c>
      <c r="C929" s="6" t="n">
        <v>1355</v>
      </c>
    </row>
    <row r="930" spans="1:4">
      <c r="A930" s="4" t="s">
        <v>722</v>
      </c>
      <c r="C930" s="5" t="n">
        <v>1997</v>
      </c>
    </row>
    <row r="931" spans="1:4">
      <c r="A931" s="4" t="s">
        <v>844</v>
      </c>
    </row>
    <row r="932" spans="1:4">
      <c r="A932" s="3" t="s">
        <v>706</v>
      </c>
    </row>
    <row r="933" spans="1:4">
      <c r="A933" s="4" t="s">
        <v>720</v>
      </c>
      <c r="C933" s="4" t="s">
        <v>845</v>
      </c>
    </row>
    <row r="934" spans="1:4">
      <c r="A934" s="4" t="s">
        <v>707</v>
      </c>
      <c r="C934" s="5" t="n">
        <v>184</v>
      </c>
    </row>
    <row r="935" spans="1:4">
      <c r="A935" s="4" t="s">
        <v>708</v>
      </c>
      <c r="C935" s="6" t="n">
        <v>1536</v>
      </c>
    </row>
    <row r="936" spans="1:4">
      <c r="A936" s="4" t="s">
        <v>709</v>
      </c>
      <c r="C936" s="5" t="n">
        <v>6654</v>
      </c>
    </row>
    <row r="937" spans="1:4">
      <c r="A937" s="4" t="s">
        <v>710</v>
      </c>
      <c r="C937" s="5" t="n">
        <v>4291</v>
      </c>
    </row>
    <row r="938" spans="1:4">
      <c r="A938" s="4" t="s">
        <v>711</v>
      </c>
      <c r="C938" s="5" t="n">
        <v>1536</v>
      </c>
    </row>
    <row r="939" spans="1:4">
      <c r="A939" s="4" t="s">
        <v>712</v>
      </c>
      <c r="C939" s="5" t="n">
        <v>10945</v>
      </c>
    </row>
    <row r="940" spans="1:4">
      <c r="A940" s="4" t="s">
        <v>713</v>
      </c>
      <c r="C940" s="5" t="n">
        <v>12481</v>
      </c>
    </row>
    <row r="941" spans="1:4">
      <c r="A941" s="4" t="s">
        <v>714</v>
      </c>
      <c r="C941" s="6" t="n">
        <v>8140</v>
      </c>
    </row>
    <row r="942" spans="1:4">
      <c r="A942" s="4" t="s">
        <v>722</v>
      </c>
      <c r="C942" s="5" t="n">
        <v>1998</v>
      </c>
    </row>
    <row r="943" spans="1:4">
      <c r="A943" s="4" t="s">
        <v>396</v>
      </c>
    </row>
    <row r="944" spans="1:4">
      <c r="A944" s="3" t="s">
        <v>706</v>
      </c>
    </row>
    <row r="945" spans="1:4">
      <c r="A945" s="4" t="s">
        <v>720</v>
      </c>
      <c r="C945" s="4" t="s">
        <v>846</v>
      </c>
    </row>
    <row r="946" spans="1:4">
      <c r="A946" s="4" t="s">
        <v>707</v>
      </c>
      <c r="C946" s="5" t="n">
        <v>408</v>
      </c>
    </row>
    <row r="947" spans="1:4">
      <c r="A947" s="4" t="s">
        <v>708</v>
      </c>
      <c r="C947" s="6" t="n">
        <v>5226</v>
      </c>
    </row>
    <row r="948" spans="1:4">
      <c r="A948" s="4" t="s">
        <v>709</v>
      </c>
      <c r="C948" s="5" t="n">
        <v>10661</v>
      </c>
    </row>
    <row r="949" spans="1:4">
      <c r="A949" s="4" t="s">
        <v>710</v>
      </c>
      <c r="C949" s="5" t="n">
        <v>3394</v>
      </c>
    </row>
    <row r="950" spans="1:4">
      <c r="A950" s="4" t="s">
        <v>711</v>
      </c>
      <c r="C950" s="5" t="n">
        <v>5226</v>
      </c>
    </row>
    <row r="951" spans="1:4">
      <c r="A951" s="4" t="s">
        <v>712</v>
      </c>
      <c r="C951" s="5" t="n">
        <v>14055</v>
      </c>
    </row>
    <row r="952" spans="1:4">
      <c r="A952" s="4" t="s">
        <v>713</v>
      </c>
      <c r="C952" s="5" t="n">
        <v>19281</v>
      </c>
    </row>
    <row r="953" spans="1:4">
      <c r="A953" s="4" t="s">
        <v>714</v>
      </c>
      <c r="C953" s="6" t="n">
        <v>4371</v>
      </c>
    </row>
    <row r="954" spans="1:4">
      <c r="A954" s="4" t="s">
        <v>722</v>
      </c>
      <c r="C954" s="4" t="s">
        <v>832</v>
      </c>
    </row>
    <row r="955" spans="1:4">
      <c r="A955" s="4" t="s">
        <v>847</v>
      </c>
    </row>
    <row r="956" spans="1:4">
      <c r="A956" s="3" t="s">
        <v>706</v>
      </c>
    </row>
    <row r="957" spans="1:4">
      <c r="A957" s="4" t="s">
        <v>720</v>
      </c>
      <c r="C957" s="4" t="s">
        <v>846</v>
      </c>
    </row>
    <row r="958" spans="1:4">
      <c r="A958" s="4" t="s">
        <v>707</v>
      </c>
      <c r="C958" s="5" t="n">
        <v>117</v>
      </c>
    </row>
    <row r="959" spans="1:4">
      <c r="A959" s="4" t="s">
        <v>708</v>
      </c>
      <c r="C959" s="6" t="n">
        <v>799</v>
      </c>
    </row>
    <row r="960" spans="1:4">
      <c r="A960" s="4" t="s">
        <v>709</v>
      </c>
      <c r="C960" s="5" t="n">
        <v>3568</v>
      </c>
    </row>
    <row r="961" spans="1:4">
      <c r="A961" s="4" t="s">
        <v>710</v>
      </c>
      <c r="C961" s="5" t="n">
        <v>2954</v>
      </c>
    </row>
    <row r="962" spans="1:4">
      <c r="A962" s="4" t="s">
        <v>711</v>
      </c>
      <c r="C962" s="5" t="n">
        <v>799</v>
      </c>
    </row>
    <row r="963" spans="1:4">
      <c r="A963" s="4" t="s">
        <v>712</v>
      </c>
      <c r="C963" s="5" t="n">
        <v>6522</v>
      </c>
    </row>
    <row r="964" spans="1:4">
      <c r="A964" s="4" t="s">
        <v>713</v>
      </c>
      <c r="C964" s="5" t="n">
        <v>7321</v>
      </c>
    </row>
    <row r="965" spans="1:4">
      <c r="A965" s="4" t="s">
        <v>714</v>
      </c>
      <c r="C965" s="6" t="n">
        <v>4834</v>
      </c>
    </row>
    <row r="966" spans="1:4">
      <c r="A966" s="4" t="s">
        <v>722</v>
      </c>
      <c r="C966" s="5" t="n">
        <v>1998</v>
      </c>
    </row>
    <row r="967" spans="1:4">
      <c r="A967" s="4" t="s">
        <v>848</v>
      </c>
    </row>
    <row r="968" spans="1:4">
      <c r="A968" s="3" t="s">
        <v>706</v>
      </c>
    </row>
    <row r="969" spans="1:4">
      <c r="A969" s="4" t="s">
        <v>720</v>
      </c>
      <c r="C969" s="4" t="s">
        <v>849</v>
      </c>
    </row>
    <row r="970" spans="1:4">
      <c r="A970" s="4" t="s">
        <v>707</v>
      </c>
      <c r="C970" s="5" t="n">
        <v>113</v>
      </c>
    </row>
    <row r="971" spans="1:4">
      <c r="A971" s="4" t="s">
        <v>708</v>
      </c>
      <c r="C971" s="6" t="n">
        <v>2197</v>
      </c>
    </row>
    <row r="972" spans="1:4">
      <c r="A972" s="4" t="s">
        <v>709</v>
      </c>
      <c r="C972" s="5" t="n">
        <v>5380</v>
      </c>
    </row>
    <row r="973" spans="1:4">
      <c r="A973" s="4" t="s">
        <v>710</v>
      </c>
      <c r="C973" s="5" t="n">
        <v>3832</v>
      </c>
    </row>
    <row r="974" spans="1:4">
      <c r="A974" s="4" t="s">
        <v>711</v>
      </c>
      <c r="C974" s="5" t="n">
        <v>2197</v>
      </c>
    </row>
    <row r="975" spans="1:4">
      <c r="A975" s="4" t="s">
        <v>712</v>
      </c>
      <c r="C975" s="5" t="n">
        <v>9212</v>
      </c>
    </row>
    <row r="976" spans="1:4">
      <c r="A976" s="4" t="s">
        <v>713</v>
      </c>
      <c r="C976" s="5" t="n">
        <v>11409</v>
      </c>
    </row>
    <row r="977" spans="1:4">
      <c r="A977" s="4" t="s">
        <v>714</v>
      </c>
      <c r="C977" s="6" t="n">
        <v>6754</v>
      </c>
    </row>
    <row r="978" spans="1:4">
      <c r="A978" s="4" t="s">
        <v>722</v>
      </c>
      <c r="C978" s="5" t="n">
        <v>1997</v>
      </c>
    </row>
    <row r="979" spans="1:4">
      <c r="A979" s="4" t="s">
        <v>850</v>
      </c>
    </row>
    <row r="980" spans="1:4">
      <c r="A980" s="3" t="s">
        <v>706</v>
      </c>
    </row>
    <row r="981" spans="1:4">
      <c r="A981" s="4" t="s">
        <v>720</v>
      </c>
      <c r="C981" s="4" t="s">
        <v>849</v>
      </c>
    </row>
    <row r="982" spans="1:4">
      <c r="A982" s="4" t="s">
        <v>707</v>
      </c>
      <c r="C982" s="5" t="n">
        <v>95</v>
      </c>
    </row>
    <row r="983" spans="1:4">
      <c r="A983" s="4" t="s">
        <v>708</v>
      </c>
      <c r="C983" s="6" t="n">
        <v>1440</v>
      </c>
    </row>
    <row r="984" spans="1:4">
      <c r="A984" s="4" t="s">
        <v>709</v>
      </c>
      <c r="C984" s="5" t="n">
        <v>3635</v>
      </c>
    </row>
    <row r="985" spans="1:4">
      <c r="A985" s="4" t="s">
        <v>710</v>
      </c>
      <c r="C985" s="5" t="n">
        <v>2486</v>
      </c>
    </row>
    <row r="986" spans="1:4">
      <c r="A986" s="4" t="s">
        <v>711</v>
      </c>
      <c r="C986" s="5" t="n">
        <v>1440</v>
      </c>
    </row>
    <row r="987" spans="1:4">
      <c r="A987" s="4" t="s">
        <v>712</v>
      </c>
      <c r="C987" s="5" t="n">
        <v>6121</v>
      </c>
    </row>
    <row r="988" spans="1:4">
      <c r="A988" s="4" t="s">
        <v>713</v>
      </c>
      <c r="C988" s="5" t="n">
        <v>7561</v>
      </c>
    </row>
    <row r="989" spans="1:4">
      <c r="A989" s="4" t="s">
        <v>714</v>
      </c>
      <c r="C989" s="6" t="n">
        <v>4610</v>
      </c>
    </row>
    <row r="990" spans="1:4">
      <c r="A990" s="4" t="s">
        <v>722</v>
      </c>
      <c r="C990" s="5" t="n">
        <v>1997</v>
      </c>
    </row>
    <row r="991" spans="1:4">
      <c r="A991" s="4" t="s">
        <v>851</v>
      </c>
    </row>
    <row r="992" spans="1:4">
      <c r="A992" s="3" t="s">
        <v>706</v>
      </c>
    </row>
    <row r="993" spans="1:4">
      <c r="A993" s="4" t="s">
        <v>720</v>
      </c>
      <c r="C993" s="4" t="s">
        <v>852</v>
      </c>
    </row>
    <row r="994" spans="1:4">
      <c r="A994" s="4" t="s">
        <v>707</v>
      </c>
      <c r="C994" s="5" t="n">
        <v>107</v>
      </c>
    </row>
    <row r="995" spans="1:4">
      <c r="A995" s="4" t="s">
        <v>708</v>
      </c>
      <c r="C995" s="6" t="n">
        <v>4736</v>
      </c>
    </row>
    <row r="996" spans="1:4">
      <c r="A996" s="4" t="s">
        <v>709</v>
      </c>
      <c r="C996" s="5" t="n">
        <v>11051</v>
      </c>
    </row>
    <row r="997" spans="1:4">
      <c r="A997" s="4" t="s">
        <v>710</v>
      </c>
      <c r="C997" s="5" t="n">
        <v>2238</v>
      </c>
    </row>
    <row r="998" spans="1:4">
      <c r="A998" s="4" t="s">
        <v>711</v>
      </c>
      <c r="C998" s="5" t="n">
        <v>4736</v>
      </c>
    </row>
    <row r="999" spans="1:4">
      <c r="A999" s="4" t="s">
        <v>712</v>
      </c>
      <c r="C999" s="5" t="n">
        <v>13289</v>
      </c>
    </row>
    <row r="1000" spans="1:4">
      <c r="A1000" s="4" t="s">
        <v>713</v>
      </c>
      <c r="C1000" s="5" t="n">
        <v>18025</v>
      </c>
    </row>
    <row r="1001" spans="1:4">
      <c r="A1001" s="4" t="s">
        <v>714</v>
      </c>
      <c r="C1001" s="6" t="n">
        <v>7419</v>
      </c>
    </row>
    <row r="1002" spans="1:4">
      <c r="A1002" s="4" t="s">
        <v>722</v>
      </c>
      <c r="C1002" s="5" t="n">
        <v>2006</v>
      </c>
    </row>
    <row r="1003" spans="1:4">
      <c r="A1003" s="4" t="s">
        <v>853</v>
      </c>
    </row>
    <row r="1004" spans="1:4">
      <c r="A1004" s="3" t="s">
        <v>706</v>
      </c>
    </row>
    <row r="1005" spans="1:4">
      <c r="A1005" s="4" t="s">
        <v>720</v>
      </c>
      <c r="C1005" s="4" t="s">
        <v>852</v>
      </c>
    </row>
    <row r="1006" spans="1:4">
      <c r="A1006" s="4" t="s">
        <v>707</v>
      </c>
      <c r="C1006" s="5" t="n">
        <v>99</v>
      </c>
    </row>
    <row r="1007" spans="1:4">
      <c r="A1007" s="4" t="s">
        <v>708</v>
      </c>
      <c r="C1007" s="6" t="n">
        <v>1373</v>
      </c>
    </row>
    <row r="1008" spans="1:4">
      <c r="A1008" s="4" t="s">
        <v>709</v>
      </c>
      <c r="C1008" s="5" t="n">
        <v>6810</v>
      </c>
    </row>
    <row r="1009" spans="1:4">
      <c r="A1009" s="4" t="s">
        <v>710</v>
      </c>
      <c r="C1009" s="5" t="n">
        <v>3135</v>
      </c>
    </row>
    <row r="1010" spans="1:4">
      <c r="A1010" s="4" t="s">
        <v>711</v>
      </c>
      <c r="C1010" s="5" t="n">
        <v>1373</v>
      </c>
    </row>
    <row r="1011" spans="1:4">
      <c r="A1011" s="4" t="s">
        <v>712</v>
      </c>
      <c r="C1011" s="5" t="n">
        <v>9945</v>
      </c>
    </row>
    <row r="1012" spans="1:4">
      <c r="A1012" s="4" t="s">
        <v>713</v>
      </c>
      <c r="C1012" s="5" t="n">
        <v>11318</v>
      </c>
    </row>
    <row r="1013" spans="1:4">
      <c r="A1013" s="4" t="s">
        <v>714</v>
      </c>
      <c r="C1013" s="6" t="n">
        <v>6756</v>
      </c>
    </row>
    <row r="1014" spans="1:4">
      <c r="A1014" s="4" t="s">
        <v>722</v>
      </c>
      <c r="C1014" s="5" t="n">
        <v>1999</v>
      </c>
    </row>
    <row r="1015" spans="1:4">
      <c r="A1015" s="4" t="s">
        <v>854</v>
      </c>
    </row>
    <row r="1016" spans="1:4">
      <c r="A1016" s="3" t="s">
        <v>706</v>
      </c>
    </row>
    <row r="1017" spans="1:4">
      <c r="A1017" s="4" t="s">
        <v>720</v>
      </c>
      <c r="C1017" s="4" t="s">
        <v>852</v>
      </c>
    </row>
    <row r="1018" spans="1:4">
      <c r="A1018" s="4" t="s">
        <v>707</v>
      </c>
      <c r="C1018" s="5" t="n">
        <v>197</v>
      </c>
    </row>
    <row r="1019" spans="1:4">
      <c r="A1019" s="4" t="s">
        <v>708</v>
      </c>
      <c r="C1019" s="6" t="n">
        <v>1680</v>
      </c>
    </row>
    <row r="1020" spans="1:4">
      <c r="A1020" s="4" t="s">
        <v>709</v>
      </c>
      <c r="C1020" s="5" t="n">
        <v>13398</v>
      </c>
    </row>
    <row r="1021" spans="1:4">
      <c r="A1021" s="4" t="s">
        <v>710</v>
      </c>
      <c r="C1021" s="5" t="n">
        <v>5381</v>
      </c>
    </row>
    <row r="1022" spans="1:4">
      <c r="A1022" s="4" t="s">
        <v>711</v>
      </c>
      <c r="C1022" s="5" t="n">
        <v>1680</v>
      </c>
    </row>
    <row r="1023" spans="1:4">
      <c r="A1023" s="4" t="s">
        <v>712</v>
      </c>
      <c r="C1023" s="5" t="n">
        <v>18779</v>
      </c>
    </row>
    <row r="1024" spans="1:4">
      <c r="A1024" s="4" t="s">
        <v>713</v>
      </c>
      <c r="C1024" s="5" t="n">
        <v>20459</v>
      </c>
    </row>
    <row r="1025" spans="1:4">
      <c r="A1025" s="4" t="s">
        <v>714</v>
      </c>
      <c r="C1025" s="6" t="n">
        <v>12790</v>
      </c>
    </row>
    <row r="1026" spans="1:4">
      <c r="A1026" s="4" t="s">
        <v>722</v>
      </c>
      <c r="C1026" s="4" t="s">
        <v>855</v>
      </c>
    </row>
    <row r="1027" spans="1:4">
      <c r="A1027" s="4" t="s">
        <v>856</v>
      </c>
    </row>
    <row r="1028" spans="1:4">
      <c r="A1028" s="3" t="s">
        <v>706</v>
      </c>
    </row>
    <row r="1029" spans="1:4">
      <c r="A1029" s="4" t="s">
        <v>720</v>
      </c>
      <c r="C1029" s="4" t="s">
        <v>852</v>
      </c>
    </row>
    <row r="1030" spans="1:4">
      <c r="A1030" s="4" t="s">
        <v>707</v>
      </c>
      <c r="C1030" s="5" t="n">
        <v>198</v>
      </c>
    </row>
    <row r="1031" spans="1:4">
      <c r="A1031" s="4" t="s">
        <v>708</v>
      </c>
      <c r="C1031" s="6" t="n">
        <v>3851</v>
      </c>
    </row>
    <row r="1032" spans="1:4">
      <c r="A1032" s="4" t="s">
        <v>709</v>
      </c>
      <c r="C1032" s="5" t="n">
        <v>18029</v>
      </c>
    </row>
    <row r="1033" spans="1:4">
      <c r="A1033" s="4" t="s">
        <v>710</v>
      </c>
      <c r="C1033" s="5" t="n">
        <v>10270</v>
      </c>
    </row>
    <row r="1034" spans="1:4">
      <c r="A1034" s="4" t="s">
        <v>711</v>
      </c>
      <c r="C1034" s="5" t="n">
        <v>3851</v>
      </c>
    </row>
    <row r="1035" spans="1:4">
      <c r="A1035" s="4" t="s">
        <v>712</v>
      </c>
      <c r="C1035" s="5" t="n">
        <v>28299</v>
      </c>
    </row>
    <row r="1036" spans="1:4">
      <c r="A1036" s="4" t="s">
        <v>713</v>
      </c>
      <c r="C1036" s="5" t="n">
        <v>32150</v>
      </c>
    </row>
    <row r="1037" spans="1:4">
      <c r="A1037" s="4" t="s">
        <v>714</v>
      </c>
      <c r="C1037" s="6" t="n">
        <v>19339</v>
      </c>
    </row>
    <row r="1038" spans="1:4">
      <c r="A1038" s="4" t="s">
        <v>722</v>
      </c>
      <c r="C1038" s="5" t="n">
        <v>1999</v>
      </c>
    </row>
    <row r="1039" spans="1:4">
      <c r="A1039" s="4" t="s">
        <v>857</v>
      </c>
    </row>
    <row r="1040" spans="1:4">
      <c r="A1040" s="3" t="s">
        <v>706</v>
      </c>
    </row>
    <row r="1041" spans="1:4">
      <c r="A1041" s="4" t="s">
        <v>720</v>
      </c>
      <c r="C1041" s="4" t="s">
        <v>858</v>
      </c>
    </row>
    <row r="1042" spans="1:4">
      <c r="A1042" s="4" t="s">
        <v>707</v>
      </c>
      <c r="C1042" s="5" t="n">
        <v>290</v>
      </c>
    </row>
    <row r="1043" spans="1:4">
      <c r="A1043" s="4" t="s">
        <v>708</v>
      </c>
      <c r="C1043" s="6" t="n">
        <v>13598</v>
      </c>
    </row>
    <row r="1044" spans="1:4">
      <c r="A1044" s="4" t="s">
        <v>709</v>
      </c>
      <c r="C1044" s="5" t="n">
        <v>36232</v>
      </c>
    </row>
    <row r="1045" spans="1:4">
      <c r="A1045" s="4" t="s">
        <v>710</v>
      </c>
      <c r="C1045" s="5" t="n">
        <v>8132</v>
      </c>
    </row>
    <row r="1046" spans="1:4">
      <c r="A1046" s="4" t="s">
        <v>711</v>
      </c>
      <c r="C1046" s="5" t="n">
        <v>13598</v>
      </c>
    </row>
    <row r="1047" spans="1:4">
      <c r="A1047" s="4" t="s">
        <v>712</v>
      </c>
      <c r="C1047" s="5" t="n">
        <v>44364</v>
      </c>
    </row>
    <row r="1048" spans="1:4">
      <c r="A1048" s="4" t="s">
        <v>713</v>
      </c>
      <c r="C1048" s="5" t="n">
        <v>57962</v>
      </c>
    </row>
    <row r="1049" spans="1:4">
      <c r="A1049" s="4" t="s">
        <v>714</v>
      </c>
      <c r="C1049" s="6" t="n">
        <v>25358</v>
      </c>
    </row>
    <row r="1050" spans="1:4">
      <c r="A1050" s="4" t="s">
        <v>722</v>
      </c>
      <c r="C1050" s="4" t="s">
        <v>859</v>
      </c>
    </row>
    <row r="1051" spans="1:4">
      <c r="A1051" s="4" t="s">
        <v>860</v>
      </c>
    </row>
    <row r="1052" spans="1:4">
      <c r="A1052" s="3" t="s">
        <v>706</v>
      </c>
    </row>
    <row r="1053" spans="1:4">
      <c r="A1053" s="4" t="s">
        <v>720</v>
      </c>
      <c r="C1053" s="4" t="s">
        <v>861</v>
      </c>
    </row>
    <row r="1054" spans="1:4">
      <c r="A1054" s="4" t="s">
        <v>707</v>
      </c>
      <c r="C1054" s="5" t="n">
        <v>244</v>
      </c>
    </row>
    <row r="1055" spans="1:4">
      <c r="A1055" s="4" t="s">
        <v>708</v>
      </c>
      <c r="C1055" s="6" t="n">
        <v>6737</v>
      </c>
    </row>
    <row r="1056" spans="1:4">
      <c r="A1056" s="4" t="s">
        <v>709</v>
      </c>
      <c r="C1056" s="5" t="n">
        <v>18911</v>
      </c>
    </row>
    <row r="1057" spans="1:4">
      <c r="A1057" s="4" t="s">
        <v>710</v>
      </c>
      <c r="C1057" s="5" t="n">
        <v>11274</v>
      </c>
    </row>
    <row r="1058" spans="1:4">
      <c r="A1058" s="4" t="s">
        <v>711</v>
      </c>
      <c r="C1058" s="5" t="n">
        <v>6737</v>
      </c>
    </row>
    <row r="1059" spans="1:4">
      <c r="A1059" s="4" t="s">
        <v>712</v>
      </c>
      <c r="C1059" s="5" t="n">
        <v>30185</v>
      </c>
    </row>
    <row r="1060" spans="1:4">
      <c r="A1060" s="4" t="s">
        <v>713</v>
      </c>
      <c r="C1060" s="5" t="n">
        <v>36922</v>
      </c>
    </row>
    <row r="1061" spans="1:4">
      <c r="A1061" s="4" t="s">
        <v>714</v>
      </c>
      <c r="C1061" s="6" t="n">
        <v>21005</v>
      </c>
    </row>
    <row r="1062" spans="1:4">
      <c r="A1062" s="4" t="s">
        <v>722</v>
      </c>
      <c r="C1062" s="4" t="s">
        <v>862</v>
      </c>
    </row>
    <row r="1063" spans="1:4">
      <c r="A1063" s="4" t="s">
        <v>863</v>
      </c>
    </row>
    <row r="1064" spans="1:4">
      <c r="A1064" s="3" t="s">
        <v>706</v>
      </c>
    </row>
    <row r="1065" spans="1:4">
      <c r="A1065" s="4" t="s">
        <v>720</v>
      </c>
      <c r="C1065" s="4" t="s">
        <v>864</v>
      </c>
    </row>
    <row r="1066" spans="1:4">
      <c r="A1066" s="4" t="s">
        <v>707</v>
      </c>
      <c r="C1066" s="5" t="n">
        <v>247</v>
      </c>
    </row>
    <row r="1067" spans="1:4">
      <c r="A1067" s="4" t="s">
        <v>708</v>
      </c>
      <c r="C1067" s="6" t="n">
        <v>4146</v>
      </c>
    </row>
    <row r="1068" spans="1:4">
      <c r="A1068" s="4" t="s">
        <v>709</v>
      </c>
      <c r="C1068" s="5" t="n">
        <v>17872</v>
      </c>
    </row>
    <row r="1069" spans="1:4">
      <c r="A1069" s="4" t="s">
        <v>710</v>
      </c>
      <c r="C1069" s="5" t="n">
        <v>11221</v>
      </c>
    </row>
    <row r="1070" spans="1:4">
      <c r="A1070" s="4" t="s">
        <v>711</v>
      </c>
      <c r="C1070" s="5" t="n">
        <v>4146</v>
      </c>
    </row>
    <row r="1071" spans="1:4">
      <c r="A1071" s="4" t="s">
        <v>712</v>
      </c>
      <c r="C1071" s="5" t="n">
        <v>29093</v>
      </c>
    </row>
    <row r="1072" spans="1:4">
      <c r="A1072" s="4" t="s">
        <v>713</v>
      </c>
      <c r="C1072" s="5" t="n">
        <v>33239</v>
      </c>
    </row>
    <row r="1073" spans="1:4">
      <c r="A1073" s="4" t="s">
        <v>714</v>
      </c>
      <c r="C1073" s="6" t="n">
        <v>16313</v>
      </c>
    </row>
    <row r="1074" spans="1:4">
      <c r="A1074" s="4" t="s">
        <v>722</v>
      </c>
      <c r="C1074" s="5" t="n">
        <v>1998</v>
      </c>
    </row>
    <row r="1075" spans="1:4">
      <c r="A1075" s="4" t="s">
        <v>408</v>
      </c>
    </row>
    <row r="1076" spans="1:4">
      <c r="A1076" s="3" t="s">
        <v>706</v>
      </c>
    </row>
    <row r="1077" spans="1:4">
      <c r="A1077" s="4" t="s">
        <v>720</v>
      </c>
      <c r="C1077" s="4" t="s">
        <v>865</v>
      </c>
    </row>
    <row r="1078" spans="1:4">
      <c r="A1078" s="4" t="s">
        <v>707</v>
      </c>
      <c r="C1078" s="5" t="n">
        <v>628</v>
      </c>
    </row>
    <row r="1079" spans="1:4">
      <c r="A1079" s="4" t="s">
        <v>708</v>
      </c>
      <c r="C1079" s="6" t="n">
        <v>38279</v>
      </c>
    </row>
    <row r="1080" spans="1:4">
      <c r="A1080" s="4" t="s">
        <v>709</v>
      </c>
      <c r="C1080" s="5" t="n">
        <v>83596</v>
      </c>
    </row>
    <row r="1081" spans="1:4">
      <c r="A1081" s="4" t="s">
        <v>710</v>
      </c>
      <c r="C1081" s="5" t="n">
        <v>22340</v>
      </c>
    </row>
    <row r="1082" spans="1:4">
      <c r="A1082" s="4" t="s">
        <v>711</v>
      </c>
      <c r="C1082" s="5" t="n">
        <v>38279</v>
      </c>
    </row>
    <row r="1083" spans="1:4">
      <c r="A1083" s="4" t="s">
        <v>712</v>
      </c>
      <c r="C1083" s="5" t="n">
        <v>105936</v>
      </c>
    </row>
    <row r="1084" spans="1:4">
      <c r="A1084" s="4" t="s">
        <v>713</v>
      </c>
      <c r="C1084" s="5" t="n">
        <v>144215</v>
      </c>
    </row>
    <row r="1085" spans="1:4">
      <c r="A1085" s="4" t="s">
        <v>714</v>
      </c>
      <c r="C1085" s="6" t="n">
        <v>37304</v>
      </c>
    </row>
    <row r="1086" spans="1:4">
      <c r="A1086" s="4" t="s">
        <v>722</v>
      </c>
      <c r="C1086" s="4" t="s">
        <v>866</v>
      </c>
    </row>
    <row r="1087" spans="1:4">
      <c r="A1087" s="4" t="s">
        <v>867</v>
      </c>
    </row>
    <row r="1088" spans="1:4">
      <c r="A1088" s="3" t="s">
        <v>706</v>
      </c>
    </row>
    <row r="1089" spans="1:4">
      <c r="A1089" s="4" t="s">
        <v>720</v>
      </c>
      <c r="C1089" s="4" t="s">
        <v>868</v>
      </c>
    </row>
    <row r="1090" spans="1:4">
      <c r="A1090" s="4" t="s">
        <v>707</v>
      </c>
      <c r="C1090" s="5" t="n">
        <v>659</v>
      </c>
    </row>
    <row r="1091" spans="1:4">
      <c r="A1091" s="4" t="s">
        <v>708</v>
      </c>
      <c r="C1091" s="6" t="n">
        <v>23147</v>
      </c>
    </row>
    <row r="1092" spans="1:4">
      <c r="A1092" s="4" t="s">
        <v>709</v>
      </c>
      <c r="C1092" s="5" t="n">
        <v>67575</v>
      </c>
    </row>
    <row r="1093" spans="1:4">
      <c r="A1093" s="4" t="s">
        <v>710</v>
      </c>
      <c r="C1093" s="5" t="n">
        <v>31491</v>
      </c>
    </row>
    <row r="1094" spans="1:4">
      <c r="A1094" s="4" t="s">
        <v>711</v>
      </c>
      <c r="C1094" s="5" t="n">
        <v>23147</v>
      </c>
    </row>
    <row r="1095" spans="1:4">
      <c r="A1095" s="4" t="s">
        <v>712</v>
      </c>
      <c r="C1095" s="5" t="n">
        <v>99066</v>
      </c>
    </row>
    <row r="1096" spans="1:4">
      <c r="A1096" s="4" t="s">
        <v>713</v>
      </c>
      <c r="C1096" s="5" t="n">
        <v>122213</v>
      </c>
    </row>
    <row r="1097" spans="1:4">
      <c r="A1097" s="4" t="s">
        <v>714</v>
      </c>
      <c r="C1097" s="6" t="n">
        <v>63020</v>
      </c>
    </row>
    <row r="1098" spans="1:4">
      <c r="A1098" s="4" t="s">
        <v>722</v>
      </c>
      <c r="C1098" s="5" t="n">
        <v>2001</v>
      </c>
    </row>
    <row r="1099" spans="1:4">
      <c r="A1099" s="4" t="s">
        <v>869</v>
      </c>
    </row>
    <row r="1100" spans="1:4">
      <c r="A1100" s="3" t="s">
        <v>706</v>
      </c>
    </row>
    <row r="1101" spans="1:4">
      <c r="A1101" s="4" t="s">
        <v>720</v>
      </c>
      <c r="C1101" s="4" t="s">
        <v>870</v>
      </c>
    </row>
    <row r="1102" spans="1:4">
      <c r="A1102" s="4" t="s">
        <v>707</v>
      </c>
      <c r="C1102" s="5" t="n">
        <v>150</v>
      </c>
    </row>
    <row r="1103" spans="1:4">
      <c r="A1103" s="4" t="s">
        <v>708</v>
      </c>
      <c r="C1103" s="6" t="n">
        <v>1935</v>
      </c>
    </row>
    <row r="1104" spans="1:4">
      <c r="A1104" s="4" t="s">
        <v>709</v>
      </c>
      <c r="C1104" s="5" t="n">
        <v>4736</v>
      </c>
    </row>
    <row r="1105" spans="1:4">
      <c r="A1105" s="4" t="s">
        <v>710</v>
      </c>
      <c r="C1105" s="5" t="n">
        <v>5050</v>
      </c>
    </row>
    <row r="1106" spans="1:4">
      <c r="A1106" s="4" t="s">
        <v>711</v>
      </c>
      <c r="C1106" s="5" t="n">
        <v>1935</v>
      </c>
    </row>
    <row r="1107" spans="1:4">
      <c r="A1107" s="4" t="s">
        <v>712</v>
      </c>
      <c r="C1107" s="5" t="n">
        <v>9786</v>
      </c>
    </row>
    <row r="1108" spans="1:4">
      <c r="A1108" s="4" t="s">
        <v>713</v>
      </c>
      <c r="C1108" s="5" t="n">
        <v>11721</v>
      </c>
    </row>
    <row r="1109" spans="1:4">
      <c r="A1109" s="4" t="s">
        <v>714</v>
      </c>
      <c r="C1109" s="6" t="n">
        <v>7410</v>
      </c>
    </row>
    <row r="1110" spans="1:4">
      <c r="A1110" s="4" t="s">
        <v>722</v>
      </c>
      <c r="C1110" s="5" t="n">
        <v>1997</v>
      </c>
    </row>
    <row r="1111" spans="1:4">
      <c r="A1111" s="4" t="s">
        <v>871</v>
      </c>
    </row>
    <row r="1112" spans="1:4">
      <c r="A1112" s="3" t="s">
        <v>706</v>
      </c>
    </row>
    <row r="1113" spans="1:4">
      <c r="A1113" s="4" t="s">
        <v>720</v>
      </c>
      <c r="C1113" s="4" t="s">
        <v>870</v>
      </c>
    </row>
    <row r="1114" spans="1:4">
      <c r="A1114" s="4" t="s">
        <v>707</v>
      </c>
      <c r="C1114" s="5" t="n">
        <v>210</v>
      </c>
    </row>
    <row r="1115" spans="1:4">
      <c r="A1115" s="4" t="s">
        <v>708</v>
      </c>
      <c r="C1115" s="6" t="n">
        <v>3535</v>
      </c>
    </row>
    <row r="1116" spans="1:4">
      <c r="A1116" s="4" t="s">
        <v>709</v>
      </c>
      <c r="C1116" s="5" t="n">
        <v>15672</v>
      </c>
    </row>
    <row r="1117" spans="1:4">
      <c r="A1117" s="4" t="s">
        <v>710</v>
      </c>
      <c r="C1117" s="5" t="n">
        <v>12142</v>
      </c>
    </row>
    <row r="1118" spans="1:4">
      <c r="A1118" s="4" t="s">
        <v>711</v>
      </c>
      <c r="C1118" s="5" t="n">
        <v>3535</v>
      </c>
    </row>
    <row r="1119" spans="1:4">
      <c r="A1119" s="4" t="s">
        <v>712</v>
      </c>
      <c r="C1119" s="5" t="n">
        <v>27814</v>
      </c>
    </row>
    <row r="1120" spans="1:4">
      <c r="A1120" s="4" t="s">
        <v>713</v>
      </c>
      <c r="C1120" s="5" t="n">
        <v>31349</v>
      </c>
    </row>
    <row r="1121" spans="1:4">
      <c r="A1121" s="4" t="s">
        <v>714</v>
      </c>
      <c r="C1121" s="6" t="n">
        <v>20528</v>
      </c>
    </row>
    <row r="1122" spans="1:4">
      <c r="A1122" s="4" t="s">
        <v>722</v>
      </c>
      <c r="C1122" s="5" t="n">
        <v>2000</v>
      </c>
    </row>
    <row r="1123" spans="1:4">
      <c r="A1123" s="4" t="s">
        <v>872</v>
      </c>
    </row>
    <row r="1124" spans="1:4">
      <c r="A1124" s="3" t="s">
        <v>706</v>
      </c>
    </row>
    <row r="1125" spans="1:4">
      <c r="A1125" s="4" t="s">
        <v>720</v>
      </c>
      <c r="C1125" s="4" t="s">
        <v>873</v>
      </c>
    </row>
    <row r="1126" spans="1:4">
      <c r="A1126" s="4" t="s">
        <v>707</v>
      </c>
      <c r="C1126" s="5" t="n">
        <v>147</v>
      </c>
    </row>
    <row r="1127" spans="1:4">
      <c r="A1127" s="4" t="s">
        <v>708</v>
      </c>
      <c r="C1127" s="6" t="n">
        <v>2767</v>
      </c>
    </row>
    <row r="1128" spans="1:4">
      <c r="A1128" s="4" t="s">
        <v>709</v>
      </c>
      <c r="C1128" s="5" t="n">
        <v>8778</v>
      </c>
    </row>
    <row r="1129" spans="1:4">
      <c r="A1129" s="4" t="s">
        <v>710</v>
      </c>
      <c r="C1129" s="5" t="n">
        <v>4587</v>
      </c>
    </row>
    <row r="1130" spans="1:4">
      <c r="A1130" s="4" t="s">
        <v>711</v>
      </c>
      <c r="C1130" s="5" t="n">
        <v>2767</v>
      </c>
    </row>
    <row r="1131" spans="1:4">
      <c r="A1131" s="4" t="s">
        <v>712</v>
      </c>
      <c r="C1131" s="5" t="n">
        <v>13365</v>
      </c>
    </row>
    <row r="1132" spans="1:4">
      <c r="A1132" s="4" t="s">
        <v>713</v>
      </c>
      <c r="C1132" s="5" t="n">
        <v>16132</v>
      </c>
    </row>
    <row r="1133" spans="1:4">
      <c r="A1133" s="4" t="s">
        <v>714</v>
      </c>
      <c r="C1133" s="6" t="n">
        <v>9976</v>
      </c>
    </row>
    <row r="1134" spans="1:4">
      <c r="A1134" s="4" t="s">
        <v>722</v>
      </c>
      <c r="C1134" s="4" t="s">
        <v>874</v>
      </c>
    </row>
    <row r="1135" spans="1:4">
      <c r="A1135" s="4" t="s">
        <v>875</v>
      </c>
    </row>
    <row r="1136" spans="1:4">
      <c r="A1136" s="3" t="s">
        <v>706</v>
      </c>
    </row>
    <row r="1137" spans="1:4">
      <c r="A1137" s="4" t="s">
        <v>720</v>
      </c>
      <c r="C1137" s="4" t="s">
        <v>873</v>
      </c>
    </row>
    <row r="1138" spans="1:4">
      <c r="A1138" s="4" t="s">
        <v>707</v>
      </c>
      <c r="C1138" s="5" t="n">
        <v>149</v>
      </c>
    </row>
    <row r="1139" spans="1:4">
      <c r="A1139" s="4" t="s">
        <v>708</v>
      </c>
      <c r="C1139" s="6" t="n">
        <v>2969</v>
      </c>
    </row>
    <row r="1140" spans="1:4">
      <c r="A1140" s="4" t="s">
        <v>709</v>
      </c>
      <c r="C1140" s="5" t="n">
        <v>10008</v>
      </c>
    </row>
    <row r="1141" spans="1:4">
      <c r="A1141" s="4" t="s">
        <v>710</v>
      </c>
      <c r="C1141" s="5" t="n">
        <v>4476</v>
      </c>
    </row>
    <row r="1142" spans="1:4">
      <c r="A1142" s="4" t="s">
        <v>711</v>
      </c>
      <c r="C1142" s="5" t="n">
        <v>2969</v>
      </c>
    </row>
    <row r="1143" spans="1:4">
      <c r="A1143" s="4" t="s">
        <v>712</v>
      </c>
      <c r="C1143" s="5" t="n">
        <v>14484</v>
      </c>
    </row>
    <row r="1144" spans="1:4">
      <c r="A1144" s="4" t="s">
        <v>713</v>
      </c>
      <c r="C1144" s="5" t="n">
        <v>17453</v>
      </c>
    </row>
    <row r="1145" spans="1:4">
      <c r="A1145" s="4" t="s">
        <v>714</v>
      </c>
      <c r="C1145" s="6" t="n">
        <v>10828</v>
      </c>
    </row>
    <row r="1146" spans="1:4">
      <c r="A1146" s="4" t="s">
        <v>722</v>
      </c>
      <c r="C1146" s="5" t="n">
        <v>1998</v>
      </c>
    </row>
    <row r="1147" spans="1:4">
      <c r="A1147" s="4" t="s">
        <v>876</v>
      </c>
    </row>
    <row r="1148" spans="1:4">
      <c r="A1148" s="3" t="s">
        <v>706</v>
      </c>
    </row>
    <row r="1149" spans="1:4">
      <c r="A1149" s="4" t="s">
        <v>720</v>
      </c>
      <c r="C1149" s="4" t="s">
        <v>877</v>
      </c>
    </row>
    <row r="1150" spans="1:4">
      <c r="A1150" s="4" t="s">
        <v>707</v>
      </c>
      <c r="C1150" s="5" t="n">
        <v>270</v>
      </c>
    </row>
    <row r="1151" spans="1:4">
      <c r="A1151" s="4" t="s">
        <v>708</v>
      </c>
      <c r="C1151" s="6" t="n">
        <v>9885</v>
      </c>
    </row>
    <row r="1152" spans="1:4">
      <c r="A1152" s="4" t="s">
        <v>709</v>
      </c>
      <c r="C1152" s="5" t="n">
        <v>25302</v>
      </c>
    </row>
    <row r="1153" spans="1:4">
      <c r="A1153" s="4" t="s">
        <v>710</v>
      </c>
      <c r="C1153" s="5" t="n">
        <v>9333</v>
      </c>
    </row>
    <row r="1154" spans="1:4">
      <c r="A1154" s="4" t="s">
        <v>711</v>
      </c>
      <c r="C1154" s="5" t="n">
        <v>9885</v>
      </c>
    </row>
    <row r="1155" spans="1:4">
      <c r="A1155" s="4" t="s">
        <v>712</v>
      </c>
      <c r="C1155" s="5" t="n">
        <v>34635</v>
      </c>
    </row>
    <row r="1156" spans="1:4">
      <c r="A1156" s="4" t="s">
        <v>713</v>
      </c>
      <c r="C1156" s="5" t="n">
        <v>44520</v>
      </c>
    </row>
    <row r="1157" spans="1:4">
      <c r="A1157" s="4" t="s">
        <v>714</v>
      </c>
      <c r="C1157" s="6" t="n">
        <v>13426</v>
      </c>
    </row>
    <row r="1158" spans="1:4">
      <c r="A1158" s="4" t="s">
        <v>722</v>
      </c>
      <c r="C1158" s="5" t="n">
        <v>2010</v>
      </c>
    </row>
    <row r="1159" spans="1:4">
      <c r="A1159" s="4" t="s">
        <v>878</v>
      </c>
    </row>
    <row r="1160" spans="1:4">
      <c r="A1160" s="3" t="s">
        <v>706</v>
      </c>
    </row>
    <row r="1161" spans="1:4">
      <c r="A1161" s="4" t="s">
        <v>720</v>
      </c>
      <c r="C1161" s="4" t="s">
        <v>879</v>
      </c>
    </row>
    <row r="1162" spans="1:4">
      <c r="A1162" s="4" t="s">
        <v>707</v>
      </c>
      <c r="C1162" s="5" t="n">
        <v>114</v>
      </c>
    </row>
    <row r="1163" spans="1:4">
      <c r="A1163" s="4" t="s">
        <v>708</v>
      </c>
      <c r="C1163" s="6" t="n">
        <v>1350</v>
      </c>
    </row>
    <row r="1164" spans="1:4">
      <c r="A1164" s="4" t="s">
        <v>709</v>
      </c>
      <c r="C1164" s="5" t="n">
        <v>3398</v>
      </c>
    </row>
    <row r="1165" spans="1:4">
      <c r="A1165" s="4" t="s">
        <v>710</v>
      </c>
      <c r="C1165" s="5" t="n">
        <v>1908</v>
      </c>
    </row>
    <row r="1166" spans="1:4">
      <c r="A1166" s="4" t="s">
        <v>711</v>
      </c>
      <c r="C1166" s="5" t="n">
        <v>1350</v>
      </c>
    </row>
    <row r="1167" spans="1:4">
      <c r="A1167" s="4" t="s">
        <v>712</v>
      </c>
      <c r="C1167" s="5" t="n">
        <v>5306</v>
      </c>
    </row>
    <row r="1168" spans="1:4">
      <c r="A1168" s="4" t="s">
        <v>713</v>
      </c>
      <c r="C1168" s="5" t="n">
        <v>6656</v>
      </c>
    </row>
    <row r="1169" spans="1:4">
      <c r="A1169" s="4" t="s">
        <v>714</v>
      </c>
      <c r="C1169" s="6" t="n">
        <v>3935</v>
      </c>
    </row>
    <row r="1170" spans="1:4">
      <c r="A1170" s="4" t="s">
        <v>722</v>
      </c>
      <c r="C1170" s="5" t="n">
        <v>1997</v>
      </c>
    </row>
    <row r="1171" spans="1:4">
      <c r="A1171" s="4" t="s">
        <v>880</v>
      </c>
    </row>
    <row r="1172" spans="1:4">
      <c r="A1172" s="3" t="s">
        <v>706</v>
      </c>
    </row>
    <row r="1173" spans="1:4">
      <c r="A1173" s="4" t="s">
        <v>720</v>
      </c>
      <c r="C1173" s="4" t="s">
        <v>881</v>
      </c>
    </row>
    <row r="1174" spans="1:4">
      <c r="A1174" s="4" t="s">
        <v>707</v>
      </c>
      <c r="C1174" s="5" t="n">
        <v>951</v>
      </c>
    </row>
    <row r="1175" spans="1:4">
      <c r="A1175" s="4" t="s">
        <v>708</v>
      </c>
      <c r="C1175" s="6" t="n">
        <v>19573</v>
      </c>
    </row>
    <row r="1176" spans="1:4">
      <c r="A1176" s="4" t="s">
        <v>709</v>
      </c>
      <c r="C1176" s="5" t="n">
        <v>17695</v>
      </c>
    </row>
    <row r="1177" spans="1:4">
      <c r="A1177" s="4" t="s">
        <v>710</v>
      </c>
      <c r="C1177" s="5" t="n">
        <v>12134</v>
      </c>
    </row>
    <row r="1178" spans="1:4">
      <c r="A1178" s="4" t="s">
        <v>711</v>
      </c>
      <c r="C1178" s="5" t="n">
        <v>19573</v>
      </c>
    </row>
    <row r="1179" spans="1:4">
      <c r="A1179" s="4" t="s">
        <v>712</v>
      </c>
      <c r="C1179" s="5" t="n">
        <v>29829</v>
      </c>
    </row>
    <row r="1180" spans="1:4">
      <c r="A1180" s="4" t="s">
        <v>713</v>
      </c>
      <c r="C1180" s="5" t="n">
        <v>49402</v>
      </c>
    </row>
    <row r="1181" spans="1:4">
      <c r="A1181" s="4" t="s">
        <v>714</v>
      </c>
      <c r="C1181" s="6" t="n">
        <v>8335</v>
      </c>
    </row>
    <row r="1182" spans="1:4">
      <c r="A1182" s="4" t="s">
        <v>722</v>
      </c>
      <c r="C1182" s="5" t="n">
        <v>2012</v>
      </c>
    </row>
    <row r="1183" spans="1:4">
      <c r="A1183" s="4" t="s">
        <v>400</v>
      </c>
    </row>
    <row r="1184" spans="1:4">
      <c r="A1184" s="3" t="s">
        <v>706</v>
      </c>
    </row>
    <row r="1185" spans="1:4">
      <c r="A1185" s="4" t="s">
        <v>720</v>
      </c>
      <c r="C1185" s="4" t="s">
        <v>882</v>
      </c>
    </row>
    <row r="1186" spans="1:4">
      <c r="A1186" s="4" t="s">
        <v>707</v>
      </c>
      <c r="C1186" s="5" t="n">
        <v>411</v>
      </c>
    </row>
    <row r="1187" spans="1:4">
      <c r="A1187" s="4" t="s">
        <v>708</v>
      </c>
      <c r="C1187" s="6" t="n">
        <v>23122</v>
      </c>
    </row>
    <row r="1188" spans="1:4">
      <c r="A1188" s="4" t="s">
        <v>709</v>
      </c>
      <c r="C1188" s="5" t="n">
        <v>41106</v>
      </c>
    </row>
    <row r="1189" spans="1:4">
      <c r="A1189" s="4" t="s">
        <v>710</v>
      </c>
      <c r="C1189" s="5" t="n">
        <v>6692</v>
      </c>
    </row>
    <row r="1190" spans="1:4">
      <c r="A1190" s="4" t="s">
        <v>711</v>
      </c>
      <c r="C1190" s="5" t="n">
        <v>23122</v>
      </c>
    </row>
    <row r="1191" spans="1:4">
      <c r="A1191" s="4" t="s">
        <v>712</v>
      </c>
      <c r="C1191" s="5" t="n">
        <v>47798</v>
      </c>
    </row>
    <row r="1192" spans="1:4">
      <c r="A1192" s="4" t="s">
        <v>713</v>
      </c>
      <c r="C1192" s="5" t="n">
        <v>70920</v>
      </c>
    </row>
    <row r="1193" spans="1:4">
      <c r="A1193" s="4" t="s">
        <v>714</v>
      </c>
      <c r="C1193" s="6" t="n">
        <v>27685</v>
      </c>
    </row>
    <row r="1194" spans="1:4">
      <c r="A1194" s="4" t="s">
        <v>722</v>
      </c>
      <c r="C1194" s="5" t="n">
        <v>2007</v>
      </c>
    </row>
    <row r="1195" spans="1:4">
      <c r="A1195" s="4" t="s">
        <v>883</v>
      </c>
    </row>
    <row r="1196" spans="1:4">
      <c r="A1196" s="3" t="s">
        <v>706</v>
      </c>
    </row>
    <row r="1197" spans="1:4">
      <c r="A1197" s="4" t="s">
        <v>720</v>
      </c>
      <c r="C1197" s="4" t="s">
        <v>884</v>
      </c>
    </row>
    <row r="1198" spans="1:4">
      <c r="A1198" s="4" t="s">
        <v>707</v>
      </c>
      <c r="C1198" s="5" t="n">
        <v>28</v>
      </c>
    </row>
    <row r="1199" spans="1:4">
      <c r="A1199" s="4" t="s">
        <v>708</v>
      </c>
      <c r="C1199" s="6" t="n">
        <v>330</v>
      </c>
    </row>
    <row r="1200" spans="1:4">
      <c r="A1200" s="4" t="s">
        <v>709</v>
      </c>
      <c r="C1200" s="5" t="n">
        <v>889</v>
      </c>
    </row>
    <row r="1201" spans="1:4">
      <c r="A1201" s="4" t="s">
        <v>710</v>
      </c>
      <c r="C1201" s="5" t="n">
        <v>597</v>
      </c>
    </row>
    <row r="1202" spans="1:4">
      <c r="A1202" s="4" t="s">
        <v>711</v>
      </c>
      <c r="C1202" s="5" t="n">
        <v>330</v>
      </c>
    </row>
    <row r="1203" spans="1:4">
      <c r="A1203" s="4" t="s">
        <v>712</v>
      </c>
      <c r="C1203" s="5" t="n">
        <v>1486</v>
      </c>
    </row>
    <row r="1204" spans="1:4">
      <c r="A1204" s="4" t="s">
        <v>713</v>
      </c>
      <c r="C1204" s="5" t="n">
        <v>1816</v>
      </c>
    </row>
    <row r="1205" spans="1:4">
      <c r="A1205" s="4" t="s">
        <v>714</v>
      </c>
      <c r="C1205" s="6" t="n">
        <v>1065</v>
      </c>
    </row>
    <row r="1206" spans="1:4">
      <c r="A1206" s="4" t="s">
        <v>722</v>
      </c>
      <c r="C1206" s="5" t="n">
        <v>1997</v>
      </c>
    </row>
    <row r="1207" spans="1:4">
      <c r="A1207" s="4" t="s">
        <v>885</v>
      </c>
    </row>
    <row r="1208" spans="1:4">
      <c r="A1208" s="3" t="s">
        <v>706</v>
      </c>
    </row>
    <row r="1209" spans="1:4">
      <c r="A1209" s="4" t="s">
        <v>886</v>
      </c>
      <c r="C1209" s="4" t="s">
        <v>346</v>
      </c>
    </row>
    <row r="1210" spans="1:4">
      <c r="A1210" s="4" t="s">
        <v>887</v>
      </c>
    </row>
    <row r="1211" spans="1:4">
      <c r="A1211" s="3" t="s">
        <v>706</v>
      </c>
    </row>
    <row r="1212" spans="1:4">
      <c r="A1212" s="4" t="s">
        <v>886</v>
      </c>
      <c r="C1212" s="4" t="s">
        <v>346</v>
      </c>
    </row>
    <row r="1213" spans="1:4">
      <c r="A1213" s="4" t="s">
        <v>888</v>
      </c>
    </row>
    <row r="1214" spans="1:4">
      <c r="A1214" s="3" t="s">
        <v>706</v>
      </c>
    </row>
    <row r="1215" spans="1:4">
      <c r="A1215" s="4" t="s">
        <v>886</v>
      </c>
      <c r="C1215" s="4" t="s">
        <v>346</v>
      </c>
    </row>
    <row r="1216" spans="1:4">
      <c r="A1216" s="4" t="s">
        <v>889</v>
      </c>
    </row>
    <row r="1217" spans="1:4">
      <c r="A1217" s="3" t="s">
        <v>706</v>
      </c>
    </row>
    <row r="1218" spans="1:4">
      <c r="A1218" s="4" t="s">
        <v>886</v>
      </c>
      <c r="C1218" s="4" t="s">
        <v>346</v>
      </c>
    </row>
    <row r="1219" spans="1:4">
      <c r="A1219" s="4" t="s">
        <v>890</v>
      </c>
    </row>
    <row r="1220" spans="1:4">
      <c r="A1220" s="3" t="s">
        <v>706</v>
      </c>
    </row>
    <row r="1221" spans="1:4">
      <c r="A1221" s="4" t="s">
        <v>886</v>
      </c>
      <c r="C1221" s="4" t="s">
        <v>346</v>
      </c>
    </row>
    <row r="1222" spans="1:4">
      <c r="A1222" s="4" t="s">
        <v>891</v>
      </c>
    </row>
    <row r="1223" spans="1:4">
      <c r="A1223" s="3" t="s">
        <v>706</v>
      </c>
    </row>
    <row r="1224" spans="1:4">
      <c r="A1224" s="4" t="s">
        <v>886</v>
      </c>
      <c r="C1224" s="4" t="s">
        <v>346</v>
      </c>
    </row>
    <row r="1225" spans="1:4">
      <c r="A1225" s="4" t="s">
        <v>892</v>
      </c>
    </row>
    <row r="1226" spans="1:4">
      <c r="A1226" s="3" t="s">
        <v>706</v>
      </c>
    </row>
    <row r="1227" spans="1:4">
      <c r="A1227" s="4" t="s">
        <v>886</v>
      </c>
      <c r="C1227" s="4" t="s">
        <v>346</v>
      </c>
    </row>
    <row r="1228" spans="1:4">
      <c r="A1228" s="4" t="s">
        <v>893</v>
      </c>
    </row>
    <row r="1229" spans="1:4">
      <c r="A1229" s="3" t="s">
        <v>706</v>
      </c>
    </row>
    <row r="1230" spans="1:4">
      <c r="A1230" s="4" t="s">
        <v>886</v>
      </c>
      <c r="C1230" s="4" t="s">
        <v>346</v>
      </c>
    </row>
    <row r="1231" spans="1:4">
      <c r="A1231" s="4" t="s">
        <v>894</v>
      </c>
    </row>
    <row r="1232" spans="1:4">
      <c r="A1232" s="3" t="s">
        <v>706</v>
      </c>
    </row>
    <row r="1233" spans="1:4">
      <c r="A1233" s="4" t="s">
        <v>886</v>
      </c>
      <c r="C1233" s="4" t="s">
        <v>346</v>
      </c>
    </row>
    <row r="1234" spans="1:4">
      <c r="A1234" s="4" t="s">
        <v>895</v>
      </c>
    </row>
    <row r="1235" spans="1:4">
      <c r="A1235" s="3" t="s">
        <v>706</v>
      </c>
    </row>
    <row r="1236" spans="1:4">
      <c r="A1236" s="4" t="s">
        <v>886</v>
      </c>
      <c r="C1236" s="4" t="s">
        <v>346</v>
      </c>
    </row>
    <row r="1237" spans="1:4">
      <c r="A1237" s="4" t="s">
        <v>896</v>
      </c>
    </row>
    <row r="1238" spans="1:4">
      <c r="A1238" s="3" t="s">
        <v>706</v>
      </c>
    </row>
    <row r="1239" spans="1:4">
      <c r="A1239" s="4" t="s">
        <v>886</v>
      </c>
      <c r="C1239" s="4" t="s">
        <v>346</v>
      </c>
    </row>
    <row r="1240" spans="1:4">
      <c r="A1240" s="4" t="s">
        <v>897</v>
      </c>
    </row>
    <row r="1241" spans="1:4">
      <c r="A1241" s="3" t="s">
        <v>706</v>
      </c>
    </row>
    <row r="1242" spans="1:4">
      <c r="A1242" s="4" t="s">
        <v>886</v>
      </c>
      <c r="C1242" s="4" t="s">
        <v>346</v>
      </c>
    </row>
    <row r="1243" spans="1:4">
      <c r="A1243" s="4" t="s">
        <v>898</v>
      </c>
    </row>
    <row r="1244" spans="1:4">
      <c r="A1244" s="3" t="s">
        <v>706</v>
      </c>
    </row>
    <row r="1245" spans="1:4">
      <c r="A1245" s="4" t="s">
        <v>886</v>
      </c>
      <c r="C1245" s="4" t="s">
        <v>346</v>
      </c>
    </row>
    <row r="1246" spans="1:4">
      <c r="A1246" s="4" t="s">
        <v>899</v>
      </c>
    </row>
    <row r="1247" spans="1:4">
      <c r="A1247" s="3" t="s">
        <v>706</v>
      </c>
    </row>
    <row r="1248" spans="1:4">
      <c r="A1248" s="4" t="s">
        <v>886</v>
      </c>
      <c r="C1248" s="4" t="s">
        <v>346</v>
      </c>
    </row>
    <row r="1249" spans="1:4">
      <c r="A1249" s="4" t="s">
        <v>900</v>
      </c>
    </row>
    <row r="1250" spans="1:4">
      <c r="A1250" s="3" t="s">
        <v>706</v>
      </c>
    </row>
    <row r="1251" spans="1:4">
      <c r="A1251" s="4" t="s">
        <v>886</v>
      </c>
      <c r="C1251" s="4" t="s">
        <v>346</v>
      </c>
    </row>
    <row r="1252" spans="1:4">
      <c r="A1252" s="4" t="s">
        <v>901</v>
      </c>
    </row>
    <row r="1253" spans="1:4">
      <c r="A1253" s="3" t="s">
        <v>706</v>
      </c>
    </row>
    <row r="1254" spans="1:4">
      <c r="A1254" s="4" t="s">
        <v>886</v>
      </c>
      <c r="C1254" s="4" t="s">
        <v>346</v>
      </c>
    </row>
    <row r="1255" spans="1:4">
      <c r="A1255" s="4" t="s">
        <v>902</v>
      </c>
    </row>
    <row r="1256" spans="1:4">
      <c r="A1256" s="3" t="s">
        <v>706</v>
      </c>
    </row>
    <row r="1257" spans="1:4">
      <c r="A1257" s="4" t="s">
        <v>886</v>
      </c>
      <c r="C1257" s="4" t="s">
        <v>346</v>
      </c>
    </row>
    <row r="1258" spans="1:4">
      <c r="A1258" s="4" t="s">
        <v>903</v>
      </c>
    </row>
    <row r="1259" spans="1:4">
      <c r="A1259" s="3" t="s">
        <v>706</v>
      </c>
    </row>
    <row r="1260" spans="1:4">
      <c r="A1260" s="4" t="s">
        <v>886</v>
      </c>
      <c r="C1260" s="4" t="s">
        <v>346</v>
      </c>
    </row>
    <row r="1261" spans="1:4">
      <c r="A1261" s="4" t="s">
        <v>904</v>
      </c>
    </row>
    <row r="1262" spans="1:4">
      <c r="A1262" s="3" t="s">
        <v>706</v>
      </c>
    </row>
    <row r="1263" spans="1:4">
      <c r="A1263" s="4" t="s">
        <v>886</v>
      </c>
      <c r="C1263" s="4" t="s">
        <v>346</v>
      </c>
    </row>
    <row r="1264" spans="1:4">
      <c r="A1264" s="4" t="s">
        <v>905</v>
      </c>
    </row>
    <row r="1265" spans="1:4">
      <c r="A1265" s="3" t="s">
        <v>706</v>
      </c>
    </row>
    <row r="1266" spans="1:4">
      <c r="A1266" s="4" t="s">
        <v>886</v>
      </c>
      <c r="C1266" s="4" t="s">
        <v>346</v>
      </c>
    </row>
    <row r="1267" spans="1:4">
      <c r="A1267" s="4" t="s">
        <v>906</v>
      </c>
    </row>
    <row r="1268" spans="1:4">
      <c r="A1268" s="3" t="s">
        <v>706</v>
      </c>
    </row>
    <row r="1269" spans="1:4">
      <c r="A1269" s="4" t="s">
        <v>886</v>
      </c>
      <c r="C1269" s="4" t="s">
        <v>346</v>
      </c>
    </row>
    <row r="1270" spans="1:4">
      <c r="A1270" s="4" t="s">
        <v>907</v>
      </c>
    </row>
    <row r="1271" spans="1:4">
      <c r="A1271" s="3" t="s">
        <v>706</v>
      </c>
    </row>
    <row r="1272" spans="1:4">
      <c r="A1272" s="4" t="s">
        <v>886</v>
      </c>
      <c r="C1272" s="4" t="s">
        <v>346</v>
      </c>
    </row>
    <row r="1273" spans="1:4">
      <c r="A1273" s="4" t="s">
        <v>908</v>
      </c>
    </row>
    <row r="1274" spans="1:4">
      <c r="A1274" s="3" t="s">
        <v>706</v>
      </c>
    </row>
    <row r="1275" spans="1:4">
      <c r="A1275" s="4" t="s">
        <v>886</v>
      </c>
      <c r="C1275" s="4" t="s">
        <v>346</v>
      </c>
    </row>
    <row r="1276" spans="1:4">
      <c r="A1276" s="4" t="s">
        <v>909</v>
      </c>
    </row>
    <row r="1277" spans="1:4">
      <c r="A1277" s="3" t="s">
        <v>706</v>
      </c>
    </row>
    <row r="1278" spans="1:4">
      <c r="A1278" s="4" t="s">
        <v>886</v>
      </c>
      <c r="C1278" s="4" t="s">
        <v>346</v>
      </c>
    </row>
    <row r="1279" spans="1:4">
      <c r="A1279" s="4" t="s">
        <v>910</v>
      </c>
    </row>
    <row r="1280" spans="1:4">
      <c r="A1280" s="3" t="s">
        <v>706</v>
      </c>
    </row>
    <row r="1281" spans="1:4">
      <c r="A1281" s="4" t="s">
        <v>886</v>
      </c>
      <c r="C1281" s="4" t="s">
        <v>346</v>
      </c>
    </row>
    <row r="1282" spans="1:4">
      <c r="A1282" s="4" t="s">
        <v>911</v>
      </c>
    </row>
    <row r="1283" spans="1:4">
      <c r="A1283" s="3" t="s">
        <v>706</v>
      </c>
    </row>
    <row r="1284" spans="1:4">
      <c r="A1284" s="4" t="s">
        <v>886</v>
      </c>
      <c r="C1284" s="4" t="s">
        <v>346</v>
      </c>
    </row>
    <row r="1285" spans="1:4">
      <c r="A1285" s="4" t="s">
        <v>912</v>
      </c>
    </row>
    <row r="1286" spans="1:4">
      <c r="A1286" s="3" t="s">
        <v>706</v>
      </c>
    </row>
    <row r="1287" spans="1:4">
      <c r="A1287" s="4" t="s">
        <v>886</v>
      </c>
      <c r="C1287" s="4" t="s">
        <v>346</v>
      </c>
    </row>
    <row r="1288" spans="1:4">
      <c r="A1288" s="4" t="s">
        <v>913</v>
      </c>
    </row>
    <row r="1289" spans="1:4">
      <c r="A1289" s="3" t="s">
        <v>706</v>
      </c>
    </row>
    <row r="1290" spans="1:4">
      <c r="A1290" s="4" t="s">
        <v>886</v>
      </c>
      <c r="C1290" s="4" t="s">
        <v>346</v>
      </c>
    </row>
    <row r="1291" spans="1:4">
      <c r="A1291" s="4" t="s">
        <v>914</v>
      </c>
    </row>
    <row r="1292" spans="1:4">
      <c r="A1292" s="3" t="s">
        <v>706</v>
      </c>
    </row>
    <row r="1293" spans="1:4">
      <c r="A1293" s="4" t="s">
        <v>886</v>
      </c>
      <c r="C1293" s="4" t="s">
        <v>346</v>
      </c>
    </row>
    <row r="1294" spans="1:4">
      <c r="A1294" s="4" t="s">
        <v>915</v>
      </c>
    </row>
    <row r="1295" spans="1:4">
      <c r="A1295" s="3" t="s">
        <v>706</v>
      </c>
    </row>
    <row r="1296" spans="1:4">
      <c r="A1296" s="4" t="s">
        <v>886</v>
      </c>
      <c r="C1296" s="4" t="s">
        <v>346</v>
      </c>
    </row>
    <row r="1297" spans="1:4">
      <c r="A1297" s="4" t="s">
        <v>916</v>
      </c>
    </row>
    <row r="1298" spans="1:4">
      <c r="A1298" s="3" t="s">
        <v>706</v>
      </c>
    </row>
    <row r="1299" spans="1:4">
      <c r="A1299" s="4" t="s">
        <v>886</v>
      </c>
      <c r="C1299" s="4" t="s">
        <v>346</v>
      </c>
    </row>
    <row r="1300" spans="1:4">
      <c r="A1300" s="4" t="s">
        <v>917</v>
      </c>
    </row>
    <row r="1301" spans="1:4">
      <c r="A1301" s="3" t="s">
        <v>706</v>
      </c>
    </row>
    <row r="1302" spans="1:4">
      <c r="A1302" s="4" t="s">
        <v>886</v>
      </c>
      <c r="C1302" s="4" t="s">
        <v>346</v>
      </c>
    </row>
    <row r="1303" spans="1:4">
      <c r="A1303" s="4" t="s">
        <v>918</v>
      </c>
    </row>
    <row r="1304" spans="1:4">
      <c r="A1304" s="3" t="s">
        <v>706</v>
      </c>
    </row>
    <row r="1305" spans="1:4">
      <c r="A1305" s="4" t="s">
        <v>886</v>
      </c>
      <c r="C1305" s="4" t="s">
        <v>346</v>
      </c>
    </row>
    <row r="1306" spans="1:4">
      <c r="A1306" s="4" t="s">
        <v>919</v>
      </c>
    </row>
    <row r="1307" spans="1:4">
      <c r="A1307" s="3" t="s">
        <v>706</v>
      </c>
    </row>
    <row r="1308" spans="1:4">
      <c r="A1308" s="4" t="s">
        <v>886</v>
      </c>
      <c r="C1308" s="4" t="s">
        <v>346</v>
      </c>
    </row>
    <row r="1309" spans="1:4">
      <c r="A1309" s="4" t="s">
        <v>920</v>
      </c>
    </row>
    <row r="1310" spans="1:4">
      <c r="A1310" s="3" t="s">
        <v>706</v>
      </c>
    </row>
    <row r="1311" spans="1:4">
      <c r="A1311" s="4" t="s">
        <v>886</v>
      </c>
      <c r="C1311" s="4" t="s">
        <v>346</v>
      </c>
    </row>
    <row r="1312" spans="1:4">
      <c r="A1312" s="4" t="s">
        <v>921</v>
      </c>
    </row>
    <row r="1313" spans="1:4">
      <c r="A1313" s="3" t="s">
        <v>706</v>
      </c>
    </row>
    <row r="1314" spans="1:4">
      <c r="A1314" s="4" t="s">
        <v>886</v>
      </c>
      <c r="C1314" s="4" t="s">
        <v>346</v>
      </c>
    </row>
    <row r="1315" spans="1:4">
      <c r="A1315" s="4" t="s">
        <v>922</v>
      </c>
    </row>
    <row r="1316" spans="1:4">
      <c r="A1316" s="3" t="s">
        <v>706</v>
      </c>
    </row>
    <row r="1317" spans="1:4">
      <c r="A1317" s="4" t="s">
        <v>886</v>
      </c>
      <c r="C1317" s="4" t="s">
        <v>346</v>
      </c>
    </row>
    <row r="1318" spans="1:4">
      <c r="A1318" s="4" t="s">
        <v>923</v>
      </c>
    </row>
    <row r="1319" spans="1:4">
      <c r="A1319" s="3" t="s">
        <v>706</v>
      </c>
    </row>
    <row r="1320" spans="1:4">
      <c r="A1320" s="4" t="s">
        <v>886</v>
      </c>
      <c r="C1320" s="4" t="s">
        <v>346</v>
      </c>
    </row>
    <row r="1321" spans="1:4">
      <c r="A1321" s="4" t="s">
        <v>924</v>
      </c>
    </row>
    <row r="1322" spans="1:4">
      <c r="A1322" s="3" t="s">
        <v>706</v>
      </c>
    </row>
    <row r="1323" spans="1:4">
      <c r="A1323" s="4" t="s">
        <v>886</v>
      </c>
      <c r="C1323" s="4" t="s">
        <v>346</v>
      </c>
    </row>
    <row r="1324" spans="1:4">
      <c r="A1324" s="4" t="s">
        <v>925</v>
      </c>
    </row>
    <row r="1325" spans="1:4">
      <c r="A1325" s="3" t="s">
        <v>706</v>
      </c>
    </row>
    <row r="1326" spans="1:4">
      <c r="A1326" s="4" t="s">
        <v>886</v>
      </c>
      <c r="C1326" s="4" t="s">
        <v>346</v>
      </c>
    </row>
    <row r="1327" spans="1:4">
      <c r="A1327" s="4" t="s">
        <v>926</v>
      </c>
    </row>
    <row r="1328" spans="1:4">
      <c r="A1328" s="3" t="s">
        <v>706</v>
      </c>
    </row>
    <row r="1329" spans="1:4">
      <c r="A1329" s="4" t="s">
        <v>886</v>
      </c>
      <c r="C1329" s="4" t="s">
        <v>346</v>
      </c>
    </row>
    <row r="1330" spans="1:4">
      <c r="A1330" s="4" t="s">
        <v>927</v>
      </c>
    </row>
    <row r="1331" spans="1:4">
      <c r="A1331" s="3" t="s">
        <v>706</v>
      </c>
    </row>
    <row r="1332" spans="1:4">
      <c r="A1332" s="4" t="s">
        <v>886</v>
      </c>
      <c r="C1332" s="4" t="s">
        <v>346</v>
      </c>
    </row>
    <row r="1333" spans="1:4">
      <c r="A1333" s="4" t="s">
        <v>928</v>
      </c>
    </row>
    <row r="1334" spans="1:4">
      <c r="A1334" s="3" t="s">
        <v>706</v>
      </c>
    </row>
    <row r="1335" spans="1:4">
      <c r="A1335" s="4" t="s">
        <v>886</v>
      </c>
      <c r="C1335" s="4" t="s">
        <v>346</v>
      </c>
    </row>
    <row r="1336" spans="1:4">
      <c r="A1336" s="4" t="s">
        <v>929</v>
      </c>
    </row>
    <row r="1337" spans="1:4">
      <c r="A1337" s="3" t="s">
        <v>706</v>
      </c>
    </row>
    <row r="1338" spans="1:4">
      <c r="A1338" s="4" t="s">
        <v>886</v>
      </c>
      <c r="C1338" s="4" t="s">
        <v>346</v>
      </c>
    </row>
    <row r="1339" spans="1:4">
      <c r="A1339" s="4" t="s">
        <v>930</v>
      </c>
    </row>
    <row r="1340" spans="1:4">
      <c r="A1340" s="3" t="s">
        <v>706</v>
      </c>
    </row>
    <row r="1341" spans="1:4">
      <c r="A1341" s="4" t="s">
        <v>886</v>
      </c>
      <c r="C1341" s="4" t="s">
        <v>346</v>
      </c>
    </row>
    <row r="1342" spans="1:4">
      <c r="A1342" s="4" t="s">
        <v>931</v>
      </c>
    </row>
    <row r="1343" spans="1:4">
      <c r="A1343" s="3" t="s">
        <v>706</v>
      </c>
    </row>
    <row r="1344" spans="1:4">
      <c r="A1344" s="4" t="s">
        <v>886</v>
      </c>
      <c r="C1344" s="4" t="s">
        <v>346</v>
      </c>
    </row>
    <row r="1345" spans="1:4">
      <c r="A1345" s="4" t="s">
        <v>932</v>
      </c>
    </row>
    <row r="1346" spans="1:4">
      <c r="A1346" s="3" t="s">
        <v>706</v>
      </c>
    </row>
    <row r="1347" spans="1:4">
      <c r="A1347" s="4" t="s">
        <v>886</v>
      </c>
      <c r="C1347" s="4" t="s">
        <v>346</v>
      </c>
    </row>
    <row r="1348" spans="1:4">
      <c r="A1348" s="4" t="s">
        <v>933</v>
      </c>
    </row>
    <row r="1349" spans="1:4">
      <c r="A1349" s="3" t="s">
        <v>706</v>
      </c>
    </row>
    <row r="1350" spans="1:4">
      <c r="A1350" s="4" t="s">
        <v>886</v>
      </c>
      <c r="C1350" s="4" t="s">
        <v>346</v>
      </c>
    </row>
    <row r="1351" spans="1:4">
      <c r="A1351" s="4" t="s">
        <v>934</v>
      </c>
    </row>
    <row r="1352" spans="1:4">
      <c r="A1352" s="3" t="s">
        <v>706</v>
      </c>
    </row>
    <row r="1353" spans="1:4">
      <c r="A1353" s="4" t="s">
        <v>886</v>
      </c>
      <c r="C1353" s="4" t="s">
        <v>346</v>
      </c>
    </row>
    <row r="1354" spans="1:4">
      <c r="A1354" s="4" t="s">
        <v>935</v>
      </c>
    </row>
    <row r="1355" spans="1:4">
      <c r="A1355" s="3" t="s">
        <v>706</v>
      </c>
    </row>
    <row r="1356" spans="1:4">
      <c r="A1356" s="4" t="s">
        <v>886</v>
      </c>
      <c r="C1356" s="4" t="s">
        <v>346</v>
      </c>
    </row>
    <row r="1357" spans="1:4">
      <c r="A1357" s="4" t="s">
        <v>936</v>
      </c>
    </row>
    <row r="1358" spans="1:4">
      <c r="A1358" s="3" t="s">
        <v>706</v>
      </c>
    </row>
    <row r="1359" spans="1:4">
      <c r="A1359" s="4" t="s">
        <v>886</v>
      </c>
      <c r="C1359" s="4" t="s">
        <v>346</v>
      </c>
    </row>
    <row r="1360" spans="1:4">
      <c r="A1360" s="4" t="s">
        <v>937</v>
      </c>
    </row>
    <row r="1361" spans="1:4">
      <c r="A1361" s="3" t="s">
        <v>706</v>
      </c>
    </row>
    <row r="1362" spans="1:4">
      <c r="A1362" s="4" t="s">
        <v>886</v>
      </c>
      <c r="C1362" s="4" t="s">
        <v>346</v>
      </c>
    </row>
    <row r="1363" spans="1:4">
      <c r="A1363" s="4" t="s">
        <v>938</v>
      </c>
    </row>
    <row r="1364" spans="1:4">
      <c r="A1364" s="3" t="s">
        <v>706</v>
      </c>
    </row>
    <row r="1365" spans="1:4">
      <c r="A1365" s="4" t="s">
        <v>886</v>
      </c>
      <c r="C1365" s="4" t="s">
        <v>346</v>
      </c>
    </row>
    <row r="1366" spans="1:4">
      <c r="A1366" s="4" t="s">
        <v>939</v>
      </c>
    </row>
    <row r="1367" spans="1:4">
      <c r="A1367" s="3" t="s">
        <v>706</v>
      </c>
    </row>
    <row r="1368" spans="1:4">
      <c r="A1368" s="4" t="s">
        <v>886</v>
      </c>
      <c r="C1368" s="4" t="s">
        <v>346</v>
      </c>
    </row>
    <row r="1369" spans="1:4">
      <c r="A1369" s="4" t="s">
        <v>940</v>
      </c>
    </row>
    <row r="1370" spans="1:4">
      <c r="A1370" s="3" t="s">
        <v>706</v>
      </c>
    </row>
    <row r="1371" spans="1:4">
      <c r="A1371" s="4" t="s">
        <v>886</v>
      </c>
      <c r="C1371" s="4" t="s">
        <v>346</v>
      </c>
    </row>
    <row r="1372" spans="1:4">
      <c r="A1372" s="4" t="s">
        <v>941</v>
      </c>
    </row>
    <row r="1373" spans="1:4">
      <c r="A1373" s="3" t="s">
        <v>706</v>
      </c>
    </row>
    <row r="1374" spans="1:4">
      <c r="A1374" s="4" t="s">
        <v>886</v>
      </c>
      <c r="C1374" s="4" t="s">
        <v>346</v>
      </c>
    </row>
    <row r="1375" spans="1:4">
      <c r="A1375" s="4" t="s">
        <v>942</v>
      </c>
    </row>
    <row r="1376" spans="1:4">
      <c r="A1376" s="3" t="s">
        <v>706</v>
      </c>
    </row>
    <row r="1377" spans="1:4">
      <c r="A1377" s="4" t="s">
        <v>886</v>
      </c>
      <c r="C1377" s="4" t="s">
        <v>346</v>
      </c>
    </row>
    <row r="1378" spans="1:4">
      <c r="A1378" s="4" t="s">
        <v>943</v>
      </c>
    </row>
    <row r="1379" spans="1:4">
      <c r="A1379" s="3" t="s">
        <v>706</v>
      </c>
    </row>
    <row r="1380" spans="1:4">
      <c r="A1380" s="4" t="s">
        <v>886</v>
      </c>
      <c r="C1380" s="4" t="s">
        <v>346</v>
      </c>
    </row>
    <row r="1381" spans="1:4">
      <c r="A1381" s="4" t="s">
        <v>944</v>
      </c>
    </row>
    <row r="1382" spans="1:4">
      <c r="A1382" s="3" t="s">
        <v>706</v>
      </c>
    </row>
    <row r="1383" spans="1:4">
      <c r="A1383" s="4" t="s">
        <v>886</v>
      </c>
      <c r="C1383" s="4" t="s">
        <v>346</v>
      </c>
    </row>
    <row r="1384" spans="1:4">
      <c r="A1384" s="4" t="s">
        <v>945</v>
      </c>
    </row>
    <row r="1385" spans="1:4">
      <c r="A1385" s="3" t="s">
        <v>706</v>
      </c>
    </row>
    <row r="1386" spans="1:4">
      <c r="A1386" s="4" t="s">
        <v>886</v>
      </c>
      <c r="C1386" s="4" t="s">
        <v>346</v>
      </c>
    </row>
    <row r="1387" spans="1:4">
      <c r="A1387" s="4" t="s">
        <v>946</v>
      </c>
    </row>
    <row r="1388" spans="1:4">
      <c r="A1388" s="3" t="s">
        <v>706</v>
      </c>
    </row>
    <row r="1389" spans="1:4">
      <c r="A1389" s="4" t="s">
        <v>886</v>
      </c>
      <c r="C1389" s="4" t="s">
        <v>346</v>
      </c>
    </row>
    <row r="1390" spans="1:4">
      <c r="A1390" s="4" t="s">
        <v>947</v>
      </c>
    </row>
    <row r="1391" spans="1:4">
      <c r="A1391" s="3" t="s">
        <v>706</v>
      </c>
    </row>
    <row r="1392" spans="1:4">
      <c r="A1392" s="4" t="s">
        <v>886</v>
      </c>
      <c r="C1392" s="4" t="s">
        <v>346</v>
      </c>
    </row>
    <row r="1393" spans="1:4">
      <c r="A1393" s="4" t="s">
        <v>948</v>
      </c>
    </row>
    <row r="1394" spans="1:4">
      <c r="A1394" s="3" t="s">
        <v>706</v>
      </c>
    </row>
    <row r="1395" spans="1:4">
      <c r="A1395" s="4" t="s">
        <v>886</v>
      </c>
      <c r="C1395" s="4" t="s">
        <v>346</v>
      </c>
    </row>
    <row r="1396" spans="1:4">
      <c r="A1396" s="4" t="s">
        <v>949</v>
      </c>
    </row>
    <row r="1397" spans="1:4">
      <c r="A1397" s="3" t="s">
        <v>706</v>
      </c>
    </row>
    <row r="1398" spans="1:4">
      <c r="A1398" s="4" t="s">
        <v>886</v>
      </c>
      <c r="C1398" s="4" t="s">
        <v>346</v>
      </c>
    </row>
    <row r="1399" spans="1:4">
      <c r="A1399" s="4" t="s">
        <v>950</v>
      </c>
    </row>
    <row r="1400" spans="1:4">
      <c r="A1400" s="3" t="s">
        <v>706</v>
      </c>
    </row>
    <row r="1401" spans="1:4">
      <c r="A1401" s="4" t="s">
        <v>886</v>
      </c>
      <c r="C1401" s="4" t="s">
        <v>346</v>
      </c>
    </row>
    <row r="1402" spans="1:4">
      <c r="A1402" s="4" t="s">
        <v>951</v>
      </c>
    </row>
    <row r="1403" spans="1:4">
      <c r="A1403" s="3" t="s">
        <v>706</v>
      </c>
    </row>
    <row r="1404" spans="1:4">
      <c r="A1404" s="4" t="s">
        <v>886</v>
      </c>
      <c r="C1404" s="4" t="s">
        <v>346</v>
      </c>
    </row>
    <row r="1405" spans="1:4">
      <c r="A1405" s="4" t="s">
        <v>952</v>
      </c>
    </row>
    <row r="1406" spans="1:4">
      <c r="A1406" s="3" t="s">
        <v>706</v>
      </c>
    </row>
    <row r="1407" spans="1:4">
      <c r="A1407" s="4" t="s">
        <v>886</v>
      </c>
      <c r="C1407" s="4" t="s">
        <v>346</v>
      </c>
    </row>
    <row r="1408" spans="1:4">
      <c r="A1408" s="4" t="s">
        <v>953</v>
      </c>
    </row>
    <row r="1409" spans="1:4">
      <c r="A1409" s="3" t="s">
        <v>706</v>
      </c>
    </row>
    <row r="1410" spans="1:4">
      <c r="A1410" s="4" t="s">
        <v>886</v>
      </c>
      <c r="C1410" s="4" t="s">
        <v>346</v>
      </c>
    </row>
    <row r="1411" spans="1:4">
      <c r="A1411" s="4" t="s">
        <v>954</v>
      </c>
    </row>
    <row r="1412" spans="1:4">
      <c r="A1412" s="3" t="s">
        <v>706</v>
      </c>
    </row>
    <row r="1413" spans="1:4">
      <c r="A1413" s="4" t="s">
        <v>886</v>
      </c>
      <c r="C1413" s="4" t="s">
        <v>346</v>
      </c>
    </row>
    <row r="1414" spans="1:4">
      <c r="A1414" s="4" t="s">
        <v>955</v>
      </c>
    </row>
    <row r="1415" spans="1:4">
      <c r="A1415" s="3" t="s">
        <v>706</v>
      </c>
    </row>
    <row r="1416" spans="1:4">
      <c r="A1416" s="4" t="s">
        <v>886</v>
      </c>
      <c r="C1416" s="4" t="s">
        <v>346</v>
      </c>
    </row>
    <row r="1417" spans="1:4">
      <c r="A1417" s="4" t="s">
        <v>956</v>
      </c>
    </row>
    <row r="1418" spans="1:4">
      <c r="A1418" s="3" t="s">
        <v>706</v>
      </c>
    </row>
    <row r="1419" spans="1:4">
      <c r="A1419" s="4" t="s">
        <v>886</v>
      </c>
      <c r="C1419" s="4" t="s">
        <v>346</v>
      </c>
    </row>
    <row r="1420" spans="1:4">
      <c r="A1420" s="4" t="s">
        <v>957</v>
      </c>
    </row>
    <row r="1421" spans="1:4">
      <c r="A1421" s="3" t="s">
        <v>706</v>
      </c>
    </row>
    <row r="1422" spans="1:4">
      <c r="A1422" s="4" t="s">
        <v>886</v>
      </c>
      <c r="C1422" s="4" t="s">
        <v>346</v>
      </c>
    </row>
    <row r="1423" spans="1:4">
      <c r="A1423" s="4" t="s">
        <v>958</v>
      </c>
    </row>
    <row r="1424" spans="1:4">
      <c r="A1424" s="3" t="s">
        <v>706</v>
      </c>
    </row>
    <row r="1425" spans="1:4">
      <c r="A1425" s="4" t="s">
        <v>886</v>
      </c>
      <c r="C1425" s="4" t="s">
        <v>346</v>
      </c>
    </row>
    <row r="1426" spans="1:4">
      <c r="A1426" s="4" t="s">
        <v>959</v>
      </c>
    </row>
    <row r="1427" spans="1:4">
      <c r="A1427" s="3" t="s">
        <v>706</v>
      </c>
    </row>
    <row r="1428" spans="1:4">
      <c r="A1428" s="4" t="s">
        <v>886</v>
      </c>
      <c r="B1428" s="4" t="s">
        <v>839</v>
      </c>
      <c r="C1428" s="4" t="s">
        <v>346</v>
      </c>
    </row>
    <row r="1429" spans="1:4">
      <c r="A1429" s="4" t="s">
        <v>960</v>
      </c>
    </row>
    <row r="1430" spans="1:4">
      <c r="A1430" s="3" t="s">
        <v>706</v>
      </c>
    </row>
    <row r="1431" spans="1:4">
      <c r="A1431" s="4" t="s">
        <v>886</v>
      </c>
      <c r="C1431" s="4" t="s">
        <v>346</v>
      </c>
    </row>
    <row r="1432" spans="1:4">
      <c r="A1432" s="4" t="s">
        <v>961</v>
      </c>
    </row>
    <row r="1433" spans="1:4">
      <c r="A1433" s="3" t="s">
        <v>706</v>
      </c>
    </row>
    <row r="1434" spans="1:4">
      <c r="A1434" s="4" t="s">
        <v>886</v>
      </c>
      <c r="C1434" s="4" t="s">
        <v>346</v>
      </c>
    </row>
    <row r="1435" spans="1:4">
      <c r="A1435" s="4" t="s">
        <v>962</v>
      </c>
    </row>
    <row r="1436" spans="1:4">
      <c r="A1436" s="3" t="s">
        <v>706</v>
      </c>
    </row>
    <row r="1437" spans="1:4">
      <c r="A1437" s="4" t="s">
        <v>886</v>
      </c>
      <c r="C1437" s="4" t="s">
        <v>346</v>
      </c>
    </row>
    <row r="1438" spans="1:4">
      <c r="A1438" s="4" t="s">
        <v>963</v>
      </c>
    </row>
    <row r="1439" spans="1:4">
      <c r="A1439" s="3" t="s">
        <v>706</v>
      </c>
    </row>
    <row r="1440" spans="1:4">
      <c r="A1440" s="4" t="s">
        <v>886</v>
      </c>
      <c r="C1440" s="4" t="s">
        <v>346</v>
      </c>
    </row>
    <row r="1441" spans="1:4">
      <c r="A1441" s="4" t="s">
        <v>964</v>
      </c>
    </row>
    <row r="1442" spans="1:4">
      <c r="A1442" s="3" t="s">
        <v>706</v>
      </c>
    </row>
    <row r="1443" spans="1:4">
      <c r="A1443" s="4" t="s">
        <v>886</v>
      </c>
      <c r="C1443" s="4" t="s">
        <v>346</v>
      </c>
    </row>
    <row r="1444" spans="1:4">
      <c r="A1444" s="4" t="s">
        <v>965</v>
      </c>
    </row>
    <row r="1445" spans="1:4">
      <c r="A1445" s="3" t="s">
        <v>706</v>
      </c>
    </row>
    <row r="1446" spans="1:4">
      <c r="A1446" s="4" t="s">
        <v>886</v>
      </c>
      <c r="C1446" s="4" t="s">
        <v>346</v>
      </c>
    </row>
    <row r="1447" spans="1:4">
      <c r="A1447" s="4" t="s">
        <v>966</v>
      </c>
    </row>
    <row r="1448" spans="1:4">
      <c r="A1448" s="3" t="s">
        <v>706</v>
      </c>
    </row>
    <row r="1449" spans="1:4">
      <c r="A1449" s="4" t="s">
        <v>886</v>
      </c>
      <c r="C1449" s="4" t="s">
        <v>346</v>
      </c>
    </row>
    <row r="1450" spans="1:4">
      <c r="A1450" s="4" t="s">
        <v>967</v>
      </c>
    </row>
    <row r="1451" spans="1:4">
      <c r="A1451" s="3" t="s">
        <v>706</v>
      </c>
    </row>
    <row r="1452" spans="1:4">
      <c r="A1452" s="4" t="s">
        <v>886</v>
      </c>
      <c r="C1452" s="4" t="s">
        <v>346</v>
      </c>
    </row>
    <row r="1453" spans="1:4">
      <c r="A1453" s="4" t="s">
        <v>968</v>
      </c>
    </row>
    <row r="1454" spans="1:4">
      <c r="A1454" s="3" t="s">
        <v>706</v>
      </c>
    </row>
    <row r="1455" spans="1:4">
      <c r="A1455" s="4" t="s">
        <v>886</v>
      </c>
      <c r="C1455" s="4" t="s">
        <v>346</v>
      </c>
    </row>
    <row r="1456" spans="1:4">
      <c r="A1456" s="4" t="s">
        <v>969</v>
      </c>
    </row>
    <row r="1457" spans="1:4">
      <c r="A1457" s="3" t="s">
        <v>706</v>
      </c>
    </row>
    <row r="1458" spans="1:4">
      <c r="A1458" s="4" t="s">
        <v>886</v>
      </c>
      <c r="C1458" s="4" t="s">
        <v>346</v>
      </c>
    </row>
    <row r="1459" spans="1:4">
      <c r="A1459" s="4" t="s">
        <v>970</v>
      </c>
    </row>
    <row r="1460" spans="1:4">
      <c r="A1460" s="3" t="s">
        <v>706</v>
      </c>
    </row>
    <row r="1461" spans="1:4">
      <c r="A1461" s="4" t="s">
        <v>886</v>
      </c>
      <c r="C1461" s="4" t="s">
        <v>346</v>
      </c>
    </row>
    <row r="1462" spans="1:4">
      <c r="A1462" s="4" t="s">
        <v>971</v>
      </c>
    </row>
    <row r="1463" spans="1:4">
      <c r="A1463" s="3" t="s">
        <v>706</v>
      </c>
    </row>
    <row r="1464" spans="1:4">
      <c r="A1464" s="4" t="s">
        <v>886</v>
      </c>
      <c r="C1464" s="4" t="s">
        <v>346</v>
      </c>
    </row>
    <row r="1465" spans="1:4">
      <c r="A1465" s="4" t="s">
        <v>972</v>
      </c>
    </row>
    <row r="1466" spans="1:4">
      <c r="A1466" s="3" t="s">
        <v>706</v>
      </c>
    </row>
    <row r="1467" spans="1:4">
      <c r="A1467" s="4" t="s">
        <v>886</v>
      </c>
      <c r="C1467" s="4" t="s">
        <v>346</v>
      </c>
    </row>
    <row r="1468" spans="1:4">
      <c r="A1468" s="4" t="s">
        <v>973</v>
      </c>
    </row>
    <row r="1469" spans="1:4">
      <c r="A1469" s="3" t="s">
        <v>706</v>
      </c>
    </row>
    <row r="1470" spans="1:4">
      <c r="A1470" s="4" t="s">
        <v>886</v>
      </c>
      <c r="C1470" s="4" t="s">
        <v>346</v>
      </c>
    </row>
    <row r="1471" spans="1:4">
      <c r="A1471" s="4" t="s">
        <v>974</v>
      </c>
    </row>
    <row r="1472" spans="1:4">
      <c r="A1472" s="3" t="s">
        <v>706</v>
      </c>
    </row>
    <row r="1473" spans="1:4">
      <c r="A1473" s="4" t="s">
        <v>886</v>
      </c>
      <c r="C1473" s="4" t="s">
        <v>346</v>
      </c>
    </row>
    <row r="1474" spans="1:4">
      <c r="A1474" s="4" t="s">
        <v>975</v>
      </c>
    </row>
    <row r="1475" spans="1:4">
      <c r="A1475" s="3" t="s">
        <v>706</v>
      </c>
    </row>
    <row r="1476" spans="1:4">
      <c r="A1476" s="4" t="s">
        <v>886</v>
      </c>
      <c r="C1476" s="4" t="s">
        <v>346</v>
      </c>
    </row>
    <row r="1477" spans="1:4">
      <c r="A1477" s="4" t="s">
        <v>976</v>
      </c>
    </row>
    <row r="1478" spans="1:4">
      <c r="A1478" s="3" t="s">
        <v>706</v>
      </c>
    </row>
    <row r="1479" spans="1:4">
      <c r="A1479" s="4" t="s">
        <v>886</v>
      </c>
      <c r="C1479" s="4" t="s">
        <v>346</v>
      </c>
    </row>
    <row r="1480" spans="1:4">
      <c r="A1480" s="4" t="s">
        <v>977</v>
      </c>
    </row>
    <row r="1481" spans="1:4">
      <c r="A1481" s="3" t="s">
        <v>706</v>
      </c>
    </row>
    <row r="1482" spans="1:4">
      <c r="A1482" s="4" t="s">
        <v>886</v>
      </c>
      <c r="C1482" s="4" t="s">
        <v>346</v>
      </c>
    </row>
    <row r="1483" spans="1:4">
      <c r="A1483" s="4" t="s">
        <v>978</v>
      </c>
    </row>
    <row r="1484" spans="1:4">
      <c r="A1484" s="3" t="s">
        <v>706</v>
      </c>
    </row>
    <row r="1485" spans="1:4">
      <c r="A1485" s="4" t="s">
        <v>886</v>
      </c>
      <c r="C1485" s="4" t="s">
        <v>346</v>
      </c>
    </row>
    <row r="1486" spans="1:4">
      <c r="A1486" s="4" t="s">
        <v>979</v>
      </c>
    </row>
    <row r="1487" spans="1:4">
      <c r="A1487" s="3" t="s">
        <v>706</v>
      </c>
    </row>
    <row r="1488" spans="1:4">
      <c r="A1488" s="4" t="s">
        <v>886</v>
      </c>
      <c r="C1488" s="4" t="s">
        <v>346</v>
      </c>
    </row>
    <row r="1489" spans="1:4">
      <c r="A1489" s="4" t="s">
        <v>980</v>
      </c>
    </row>
    <row r="1490" spans="1:4">
      <c r="A1490" s="3" t="s">
        <v>706</v>
      </c>
    </row>
    <row r="1491" spans="1:4">
      <c r="A1491" s="4" t="s">
        <v>886</v>
      </c>
      <c r="C1491" s="4" t="s">
        <v>346</v>
      </c>
    </row>
    <row r="1492" spans="1:4">
      <c r="A1492" s="4" t="s">
        <v>981</v>
      </c>
    </row>
    <row r="1493" spans="1:4">
      <c r="A1493" s="3" t="s">
        <v>706</v>
      </c>
    </row>
    <row r="1494" spans="1:4">
      <c r="A1494" s="4" t="s">
        <v>886</v>
      </c>
      <c r="C1494" s="4" t="s">
        <v>346</v>
      </c>
    </row>
    <row r="1495" spans="1:4">
      <c r="A1495" s="4" t="s">
        <v>982</v>
      </c>
    </row>
    <row r="1496" spans="1:4">
      <c r="A1496" s="3" t="s">
        <v>706</v>
      </c>
    </row>
    <row r="1497" spans="1:4">
      <c r="A1497" s="4" t="s">
        <v>886</v>
      </c>
      <c r="C1497" s="4" t="s">
        <v>346</v>
      </c>
    </row>
    <row r="1498" spans="1:4">
      <c r="A1498" s="4" t="s">
        <v>983</v>
      </c>
    </row>
    <row r="1499" spans="1:4">
      <c r="A1499" s="3" t="s">
        <v>706</v>
      </c>
    </row>
    <row r="1500" spans="1:4">
      <c r="A1500" s="4" t="s">
        <v>886</v>
      </c>
      <c r="C1500" s="4" t="s">
        <v>346</v>
      </c>
    </row>
    <row r="1501" spans="1:4">
      <c r="A1501" s="4" t="s">
        <v>984</v>
      </c>
    </row>
    <row r="1502" spans="1:4">
      <c r="A1502" s="3" t="s">
        <v>706</v>
      </c>
    </row>
    <row r="1503" spans="1:4">
      <c r="A1503" s="4" t="s">
        <v>886</v>
      </c>
      <c r="C1503" s="4" t="s">
        <v>346</v>
      </c>
    </row>
    <row r="1504" spans="1:4">
      <c r="A1504" s="4" t="s">
        <v>985</v>
      </c>
    </row>
    <row r="1505" spans="1:4">
      <c r="A1505" s="3" t="s">
        <v>706</v>
      </c>
    </row>
    <row r="1506" spans="1:4">
      <c r="A1506" s="4" t="s">
        <v>886</v>
      </c>
      <c r="C1506" s="4" t="s">
        <v>344</v>
      </c>
    </row>
    <row r="1507" spans="1:4">
      <c r="A1507" s="4" t="s">
        <v>986</v>
      </c>
    </row>
    <row r="1508" spans="1:4">
      <c r="A1508" s="3" t="s">
        <v>706</v>
      </c>
    </row>
    <row r="1509" spans="1:4">
      <c r="A1509" s="4" t="s">
        <v>886</v>
      </c>
      <c r="C1509" s="4" t="s">
        <v>344</v>
      </c>
    </row>
    <row r="1510" spans="1:4">
      <c r="A1510" s="4" t="s">
        <v>987</v>
      </c>
    </row>
    <row r="1511" spans="1:4">
      <c r="A1511" s="3" t="s">
        <v>706</v>
      </c>
    </row>
    <row r="1512" spans="1:4">
      <c r="A1512" s="4" t="s">
        <v>886</v>
      </c>
      <c r="C1512" s="4" t="s">
        <v>344</v>
      </c>
    </row>
    <row r="1513" spans="1:4">
      <c r="A1513" s="4" t="s">
        <v>988</v>
      </c>
    </row>
    <row r="1514" spans="1:4">
      <c r="A1514" s="3" t="s">
        <v>706</v>
      </c>
    </row>
    <row r="1515" spans="1:4">
      <c r="A1515" s="4" t="s">
        <v>886</v>
      </c>
      <c r="C1515" s="4" t="s">
        <v>344</v>
      </c>
    </row>
    <row r="1516" spans="1:4">
      <c r="A1516" s="4" t="s">
        <v>989</v>
      </c>
    </row>
    <row r="1517" spans="1:4">
      <c r="A1517" s="3" t="s">
        <v>706</v>
      </c>
    </row>
    <row r="1518" spans="1:4">
      <c r="A1518" s="4" t="s">
        <v>886</v>
      </c>
      <c r="C1518" s="4" t="s">
        <v>344</v>
      </c>
    </row>
    <row r="1519" spans="1:4">
      <c r="A1519" s="4" t="s">
        <v>990</v>
      </c>
    </row>
    <row r="1520" spans="1:4">
      <c r="A1520" s="3" t="s">
        <v>706</v>
      </c>
    </row>
    <row r="1521" spans="1:4">
      <c r="A1521" s="4" t="s">
        <v>886</v>
      </c>
      <c r="C1521" s="4" t="s">
        <v>344</v>
      </c>
    </row>
    <row r="1522" spans="1:4">
      <c r="A1522" s="4" t="s">
        <v>991</v>
      </c>
    </row>
    <row r="1523" spans="1:4">
      <c r="A1523" s="3" t="s">
        <v>706</v>
      </c>
    </row>
    <row r="1524" spans="1:4">
      <c r="A1524" s="4" t="s">
        <v>886</v>
      </c>
      <c r="C1524" s="4" t="s">
        <v>344</v>
      </c>
    </row>
    <row r="1525" spans="1:4">
      <c r="A1525" s="4" t="s">
        <v>992</v>
      </c>
    </row>
    <row r="1526" spans="1:4">
      <c r="A1526" s="3" t="s">
        <v>706</v>
      </c>
    </row>
    <row r="1527" spans="1:4">
      <c r="A1527" s="4" t="s">
        <v>886</v>
      </c>
      <c r="C1527" s="4" t="s">
        <v>344</v>
      </c>
    </row>
    <row r="1528" spans="1:4">
      <c r="A1528" s="4" t="s">
        <v>993</v>
      </c>
    </row>
    <row r="1529" spans="1:4">
      <c r="A1529" s="3" t="s">
        <v>706</v>
      </c>
    </row>
    <row r="1530" spans="1:4">
      <c r="A1530" s="4" t="s">
        <v>886</v>
      </c>
      <c r="C1530" s="4" t="s">
        <v>344</v>
      </c>
    </row>
    <row r="1531" spans="1:4">
      <c r="A1531" s="4" t="s">
        <v>994</v>
      </c>
    </row>
    <row r="1532" spans="1:4">
      <c r="A1532" s="3" t="s">
        <v>706</v>
      </c>
    </row>
    <row r="1533" spans="1:4">
      <c r="A1533" s="4" t="s">
        <v>886</v>
      </c>
      <c r="C1533" s="4" t="s">
        <v>344</v>
      </c>
    </row>
    <row r="1534" spans="1:4">
      <c r="A1534" s="4" t="s">
        <v>995</v>
      </c>
    </row>
    <row r="1535" spans="1:4">
      <c r="A1535" s="3" t="s">
        <v>706</v>
      </c>
    </row>
    <row r="1536" spans="1:4">
      <c r="A1536" s="4" t="s">
        <v>886</v>
      </c>
      <c r="C1536" s="4" t="s">
        <v>344</v>
      </c>
    </row>
    <row r="1537" spans="1:4">
      <c r="A1537" s="4" t="s">
        <v>996</v>
      </c>
    </row>
    <row r="1538" spans="1:4">
      <c r="A1538" s="3" t="s">
        <v>706</v>
      </c>
    </row>
    <row r="1539" spans="1:4">
      <c r="A1539" s="4" t="s">
        <v>886</v>
      </c>
      <c r="C1539" s="4" t="s">
        <v>344</v>
      </c>
    </row>
    <row r="1540" spans="1:4">
      <c r="A1540" s="4" t="s">
        <v>997</v>
      </c>
    </row>
    <row r="1541" spans="1:4">
      <c r="A1541" s="3" t="s">
        <v>706</v>
      </c>
    </row>
    <row r="1542" spans="1:4">
      <c r="A1542" s="4" t="s">
        <v>886</v>
      </c>
      <c r="C1542" s="4" t="s">
        <v>344</v>
      </c>
    </row>
    <row r="1543" spans="1:4">
      <c r="A1543" s="4" t="s">
        <v>998</v>
      </c>
    </row>
    <row r="1544" spans="1:4">
      <c r="A1544" s="3" t="s">
        <v>706</v>
      </c>
    </row>
    <row r="1545" spans="1:4">
      <c r="A1545" s="4" t="s">
        <v>886</v>
      </c>
      <c r="C1545" s="4" t="s">
        <v>344</v>
      </c>
    </row>
    <row r="1546" spans="1:4">
      <c r="A1546" s="4" t="s">
        <v>999</v>
      </c>
    </row>
    <row r="1547" spans="1:4">
      <c r="A1547" s="3" t="s">
        <v>706</v>
      </c>
    </row>
    <row r="1548" spans="1:4">
      <c r="A1548" s="4" t="s">
        <v>886</v>
      </c>
      <c r="C1548" s="4" t="s">
        <v>344</v>
      </c>
    </row>
    <row r="1549" spans="1:4">
      <c r="A1549" s="4" t="s">
        <v>1000</v>
      </c>
    </row>
    <row r="1550" spans="1:4">
      <c r="A1550" s="3" t="s">
        <v>706</v>
      </c>
    </row>
    <row r="1551" spans="1:4">
      <c r="A1551" s="4" t="s">
        <v>886</v>
      </c>
      <c r="C1551" s="4" t="s">
        <v>344</v>
      </c>
    </row>
    <row r="1552" spans="1:4">
      <c r="A1552" s="4" t="s">
        <v>1001</v>
      </c>
    </row>
    <row r="1553" spans="1:4">
      <c r="A1553" s="3" t="s">
        <v>706</v>
      </c>
    </row>
    <row r="1554" spans="1:4">
      <c r="A1554" s="4" t="s">
        <v>886</v>
      </c>
      <c r="C1554" s="4" t="s">
        <v>344</v>
      </c>
    </row>
    <row r="1555" spans="1:4">
      <c r="A1555" s="4" t="s">
        <v>1002</v>
      </c>
    </row>
    <row r="1556" spans="1:4">
      <c r="A1556" s="3" t="s">
        <v>706</v>
      </c>
    </row>
    <row r="1557" spans="1:4">
      <c r="A1557" s="4" t="s">
        <v>886</v>
      </c>
      <c r="C1557" s="4" t="s">
        <v>344</v>
      </c>
    </row>
    <row r="1558" spans="1:4">
      <c r="A1558" s="4" t="s">
        <v>1003</v>
      </c>
    </row>
    <row r="1559" spans="1:4">
      <c r="A1559" s="3" t="s">
        <v>706</v>
      </c>
    </row>
    <row r="1560" spans="1:4">
      <c r="A1560" s="4" t="s">
        <v>886</v>
      </c>
      <c r="C1560" s="4" t="s">
        <v>344</v>
      </c>
    </row>
    <row r="1561" spans="1:4">
      <c r="A1561" s="4" t="s">
        <v>1004</v>
      </c>
    </row>
    <row r="1562" spans="1:4">
      <c r="A1562" s="3" t="s">
        <v>706</v>
      </c>
    </row>
    <row r="1563" spans="1:4">
      <c r="A1563" s="4" t="s">
        <v>886</v>
      </c>
      <c r="C1563" s="4" t="s">
        <v>344</v>
      </c>
    </row>
    <row r="1564" spans="1:4">
      <c r="A1564" s="4" t="s">
        <v>1005</v>
      </c>
    </row>
    <row r="1565" spans="1:4">
      <c r="A1565" s="3" t="s">
        <v>706</v>
      </c>
    </row>
    <row r="1566" spans="1:4">
      <c r="A1566" s="4" t="s">
        <v>886</v>
      </c>
      <c r="C1566" s="4" t="s">
        <v>344</v>
      </c>
    </row>
    <row r="1567" spans="1:4">
      <c r="A1567" s="4" t="s">
        <v>1006</v>
      </c>
    </row>
    <row r="1568" spans="1:4">
      <c r="A1568" s="3" t="s">
        <v>706</v>
      </c>
    </row>
    <row r="1569" spans="1:4">
      <c r="A1569" s="4" t="s">
        <v>886</v>
      </c>
      <c r="C1569" s="4" t="s">
        <v>344</v>
      </c>
    </row>
    <row r="1570" spans="1:4">
      <c r="A1570" s="4" t="s">
        <v>1007</v>
      </c>
    </row>
    <row r="1571" spans="1:4">
      <c r="A1571" s="3" t="s">
        <v>706</v>
      </c>
    </row>
    <row r="1572" spans="1:4">
      <c r="A1572" s="4" t="s">
        <v>886</v>
      </c>
      <c r="C1572" s="4" t="s">
        <v>344</v>
      </c>
    </row>
    <row r="1573" spans="1:4">
      <c r="A1573" s="4" t="s">
        <v>1008</v>
      </c>
    </row>
    <row r="1574" spans="1:4">
      <c r="A1574" s="3" t="s">
        <v>706</v>
      </c>
    </row>
    <row r="1575" spans="1:4">
      <c r="A1575" s="4" t="s">
        <v>886</v>
      </c>
      <c r="C1575" s="4" t="s">
        <v>344</v>
      </c>
    </row>
    <row r="1576" spans="1:4">
      <c r="A1576" s="4" t="s">
        <v>1009</v>
      </c>
    </row>
    <row r="1577" spans="1:4">
      <c r="A1577" s="3" t="s">
        <v>706</v>
      </c>
    </row>
    <row r="1578" spans="1:4">
      <c r="A1578" s="4" t="s">
        <v>886</v>
      </c>
      <c r="C1578" s="4" t="s">
        <v>344</v>
      </c>
    </row>
    <row r="1579" spans="1:4">
      <c r="A1579" s="4" t="s">
        <v>1010</v>
      </c>
    </row>
    <row r="1580" spans="1:4">
      <c r="A1580" s="3" t="s">
        <v>706</v>
      </c>
    </row>
    <row r="1581" spans="1:4">
      <c r="A1581" s="4" t="s">
        <v>886</v>
      </c>
      <c r="C1581" s="4" t="s">
        <v>344</v>
      </c>
    </row>
    <row r="1582" spans="1:4">
      <c r="A1582" s="4" t="s">
        <v>1011</v>
      </c>
    </row>
    <row r="1583" spans="1:4">
      <c r="A1583" s="3" t="s">
        <v>706</v>
      </c>
    </row>
    <row r="1584" spans="1:4">
      <c r="A1584" s="4" t="s">
        <v>886</v>
      </c>
      <c r="C1584" s="4" t="s">
        <v>344</v>
      </c>
    </row>
    <row r="1585" spans="1:4">
      <c r="A1585" s="4" t="s">
        <v>1012</v>
      </c>
    </row>
    <row r="1586" spans="1:4">
      <c r="A1586" s="3" t="s">
        <v>706</v>
      </c>
    </row>
    <row r="1587" spans="1:4">
      <c r="A1587" s="4" t="s">
        <v>886</v>
      </c>
      <c r="C1587" s="4" t="s">
        <v>344</v>
      </c>
    </row>
    <row r="1588" spans="1:4">
      <c r="A1588" s="4" t="s">
        <v>1013</v>
      </c>
    </row>
    <row r="1589" spans="1:4">
      <c r="A1589" s="3" t="s">
        <v>706</v>
      </c>
    </row>
    <row r="1590" spans="1:4">
      <c r="A1590" s="4" t="s">
        <v>886</v>
      </c>
      <c r="C1590" s="4" t="s">
        <v>344</v>
      </c>
    </row>
    <row r="1591" spans="1:4">
      <c r="A1591" s="4" t="s">
        <v>1014</v>
      </c>
    </row>
    <row r="1592" spans="1:4">
      <c r="A1592" s="3" t="s">
        <v>706</v>
      </c>
    </row>
    <row r="1593" spans="1:4">
      <c r="A1593" s="4" t="s">
        <v>886</v>
      </c>
      <c r="C1593" s="4" t="s">
        <v>344</v>
      </c>
    </row>
    <row r="1594" spans="1:4">
      <c r="A1594" s="4" t="s">
        <v>1015</v>
      </c>
    </row>
    <row r="1595" spans="1:4">
      <c r="A1595" s="3" t="s">
        <v>706</v>
      </c>
    </row>
    <row r="1596" spans="1:4">
      <c r="A1596" s="4" t="s">
        <v>886</v>
      </c>
      <c r="C1596" s="4" t="s">
        <v>344</v>
      </c>
    </row>
    <row r="1597" spans="1:4">
      <c r="A1597" s="4" t="s">
        <v>1016</v>
      </c>
    </row>
    <row r="1598" spans="1:4">
      <c r="A1598" s="3" t="s">
        <v>706</v>
      </c>
    </row>
    <row r="1599" spans="1:4">
      <c r="A1599" s="4" t="s">
        <v>886</v>
      </c>
      <c r="C1599" s="4" t="s">
        <v>344</v>
      </c>
    </row>
    <row r="1600" spans="1:4">
      <c r="A1600" s="4" t="s">
        <v>1017</v>
      </c>
    </row>
    <row r="1601" spans="1:4">
      <c r="A1601" s="3" t="s">
        <v>706</v>
      </c>
    </row>
    <row r="1602" spans="1:4">
      <c r="A1602" s="4" t="s">
        <v>886</v>
      </c>
      <c r="C1602" s="4" t="s">
        <v>344</v>
      </c>
    </row>
    <row r="1603" spans="1:4">
      <c r="A1603" s="4" t="s">
        <v>1018</v>
      </c>
    </row>
    <row r="1604" spans="1:4">
      <c r="A1604" s="3" t="s">
        <v>706</v>
      </c>
    </row>
    <row r="1605" spans="1:4">
      <c r="A1605" s="4" t="s">
        <v>886</v>
      </c>
      <c r="C1605" s="4" t="s">
        <v>344</v>
      </c>
    </row>
    <row r="1606" spans="1:4">
      <c r="A1606" s="4" t="s">
        <v>1019</v>
      </c>
    </row>
    <row r="1607" spans="1:4">
      <c r="A1607" s="3" t="s">
        <v>706</v>
      </c>
    </row>
    <row r="1608" spans="1:4">
      <c r="A1608" s="4" t="s">
        <v>886</v>
      </c>
      <c r="C1608" s="4" t="s">
        <v>344</v>
      </c>
    </row>
    <row r="1609" spans="1:4">
      <c r="A1609" s="4" t="s">
        <v>1020</v>
      </c>
    </row>
    <row r="1610" spans="1:4">
      <c r="A1610" s="3" t="s">
        <v>706</v>
      </c>
    </row>
    <row r="1611" spans="1:4">
      <c r="A1611" s="4" t="s">
        <v>886</v>
      </c>
      <c r="C1611" s="4" t="s">
        <v>344</v>
      </c>
    </row>
    <row r="1612" spans="1:4">
      <c r="A1612" s="4" t="s">
        <v>1021</v>
      </c>
    </row>
    <row r="1613" spans="1:4">
      <c r="A1613" s="3" t="s">
        <v>706</v>
      </c>
    </row>
    <row r="1614" spans="1:4">
      <c r="A1614" s="4" t="s">
        <v>886</v>
      </c>
      <c r="C1614" s="4" t="s">
        <v>344</v>
      </c>
    </row>
    <row r="1615" spans="1:4">
      <c r="A1615" s="4" t="s">
        <v>1022</v>
      </c>
    </row>
    <row r="1616" spans="1:4">
      <c r="A1616" s="3" t="s">
        <v>706</v>
      </c>
    </row>
    <row r="1617" spans="1:4">
      <c r="A1617" s="4" t="s">
        <v>886</v>
      </c>
      <c r="C1617" s="4" t="s">
        <v>344</v>
      </c>
    </row>
    <row r="1618" spans="1:4">
      <c r="A1618" s="4" t="s">
        <v>1023</v>
      </c>
    </row>
    <row r="1619" spans="1:4">
      <c r="A1619" s="3" t="s">
        <v>706</v>
      </c>
    </row>
    <row r="1620" spans="1:4">
      <c r="A1620" s="4" t="s">
        <v>886</v>
      </c>
      <c r="C1620" s="4" t="s">
        <v>344</v>
      </c>
    </row>
    <row r="1621" spans="1:4">
      <c r="A1621" s="4" t="s">
        <v>1024</v>
      </c>
    </row>
    <row r="1622" spans="1:4">
      <c r="A1622" s="3" t="s">
        <v>706</v>
      </c>
    </row>
    <row r="1623" spans="1:4">
      <c r="A1623" s="4" t="s">
        <v>886</v>
      </c>
      <c r="C1623" s="4" t="s">
        <v>344</v>
      </c>
    </row>
    <row r="1624" spans="1:4">
      <c r="A1624" s="4" t="s">
        <v>1025</v>
      </c>
    </row>
    <row r="1625" spans="1:4">
      <c r="A1625" s="3" t="s">
        <v>706</v>
      </c>
    </row>
    <row r="1626" spans="1:4">
      <c r="A1626" s="4" t="s">
        <v>886</v>
      </c>
      <c r="C1626" s="4" t="s">
        <v>344</v>
      </c>
    </row>
    <row r="1627" spans="1:4">
      <c r="A1627" s="4" t="s">
        <v>1026</v>
      </c>
    </row>
    <row r="1628" spans="1:4">
      <c r="A1628" s="3" t="s">
        <v>706</v>
      </c>
    </row>
    <row r="1629" spans="1:4">
      <c r="A1629" s="4" t="s">
        <v>886</v>
      </c>
      <c r="C1629" s="4" t="s">
        <v>344</v>
      </c>
    </row>
    <row r="1630" spans="1:4">
      <c r="A1630" s="4" t="s">
        <v>1027</v>
      </c>
    </row>
    <row r="1631" spans="1:4">
      <c r="A1631" s="3" t="s">
        <v>706</v>
      </c>
    </row>
    <row r="1632" spans="1:4">
      <c r="A1632" s="4" t="s">
        <v>886</v>
      </c>
      <c r="C1632" s="4" t="s">
        <v>344</v>
      </c>
    </row>
    <row r="1633" spans="1:4">
      <c r="A1633" s="4" t="s">
        <v>1028</v>
      </c>
    </row>
    <row r="1634" spans="1:4">
      <c r="A1634" s="3" t="s">
        <v>706</v>
      </c>
    </row>
    <row r="1635" spans="1:4">
      <c r="A1635" s="4" t="s">
        <v>886</v>
      </c>
      <c r="C1635" s="4" t="s">
        <v>344</v>
      </c>
    </row>
    <row r="1636" spans="1:4">
      <c r="A1636" s="4" t="s">
        <v>1029</v>
      </c>
    </row>
    <row r="1637" spans="1:4">
      <c r="A1637" s="3" t="s">
        <v>706</v>
      </c>
    </row>
    <row r="1638" spans="1:4">
      <c r="A1638" s="4" t="s">
        <v>886</v>
      </c>
      <c r="C1638" s="4" t="s">
        <v>344</v>
      </c>
    </row>
    <row r="1639" spans="1:4">
      <c r="A1639" s="4" t="s">
        <v>1030</v>
      </c>
    </row>
    <row r="1640" spans="1:4">
      <c r="A1640" s="3" t="s">
        <v>706</v>
      </c>
    </row>
    <row r="1641" spans="1:4">
      <c r="A1641" s="4" t="s">
        <v>886</v>
      </c>
      <c r="C1641" s="4" t="s">
        <v>344</v>
      </c>
    </row>
    <row r="1642" spans="1:4">
      <c r="A1642" s="4" t="s">
        <v>1031</v>
      </c>
    </row>
    <row r="1643" spans="1:4">
      <c r="A1643" s="3" t="s">
        <v>706</v>
      </c>
    </row>
    <row r="1644" spans="1:4">
      <c r="A1644" s="4" t="s">
        <v>886</v>
      </c>
      <c r="C1644" s="4" t="s">
        <v>344</v>
      </c>
    </row>
    <row r="1645" spans="1:4">
      <c r="A1645" s="4" t="s">
        <v>1032</v>
      </c>
    </row>
    <row r="1646" spans="1:4">
      <c r="A1646" s="3" t="s">
        <v>706</v>
      </c>
    </row>
    <row r="1647" spans="1:4">
      <c r="A1647" s="4" t="s">
        <v>886</v>
      </c>
      <c r="C1647" s="4" t="s">
        <v>344</v>
      </c>
    </row>
    <row r="1648" spans="1:4">
      <c r="A1648" s="4" t="s">
        <v>1033</v>
      </c>
    </row>
    <row r="1649" spans="1:4">
      <c r="A1649" s="3" t="s">
        <v>706</v>
      </c>
    </row>
    <row r="1650" spans="1:4">
      <c r="A1650" s="4" t="s">
        <v>886</v>
      </c>
      <c r="C1650" s="4" t="s">
        <v>344</v>
      </c>
    </row>
    <row r="1651" spans="1:4">
      <c r="A1651" s="4" t="s">
        <v>1034</v>
      </c>
    </row>
    <row r="1652" spans="1:4">
      <c r="A1652" s="3" t="s">
        <v>706</v>
      </c>
    </row>
    <row r="1653" spans="1:4">
      <c r="A1653" s="4" t="s">
        <v>886</v>
      </c>
      <c r="C1653" s="4" t="s">
        <v>344</v>
      </c>
    </row>
    <row r="1654" spans="1:4">
      <c r="A1654" s="4" t="s">
        <v>1035</v>
      </c>
    </row>
    <row r="1655" spans="1:4">
      <c r="A1655" s="3" t="s">
        <v>706</v>
      </c>
    </row>
    <row r="1656" spans="1:4">
      <c r="A1656" s="4" t="s">
        <v>886</v>
      </c>
      <c r="C1656" s="4" t="s">
        <v>344</v>
      </c>
    </row>
    <row r="1657" spans="1:4">
      <c r="A1657" s="4" t="s">
        <v>1036</v>
      </c>
    </row>
    <row r="1658" spans="1:4">
      <c r="A1658" s="3" t="s">
        <v>706</v>
      </c>
    </row>
    <row r="1659" spans="1:4">
      <c r="A1659" s="4" t="s">
        <v>886</v>
      </c>
      <c r="C1659" s="4" t="s">
        <v>344</v>
      </c>
    </row>
    <row r="1660" spans="1:4">
      <c r="A1660" s="4" t="s">
        <v>1037</v>
      </c>
    </row>
    <row r="1661" spans="1:4">
      <c r="A1661" s="3" t="s">
        <v>706</v>
      </c>
    </row>
    <row r="1662" spans="1:4">
      <c r="A1662" s="4" t="s">
        <v>886</v>
      </c>
      <c r="C1662" s="4" t="s">
        <v>344</v>
      </c>
    </row>
    <row r="1663" spans="1:4">
      <c r="A1663" s="4" t="s">
        <v>1038</v>
      </c>
    </row>
    <row r="1664" spans="1:4">
      <c r="A1664" s="3" t="s">
        <v>706</v>
      </c>
    </row>
    <row r="1665" spans="1:4">
      <c r="A1665" s="4" t="s">
        <v>886</v>
      </c>
      <c r="C1665" s="4" t="s">
        <v>344</v>
      </c>
    </row>
    <row r="1666" spans="1:4">
      <c r="A1666" s="4" t="s">
        <v>1039</v>
      </c>
    </row>
    <row r="1667" spans="1:4">
      <c r="A1667" s="3" t="s">
        <v>706</v>
      </c>
    </row>
    <row r="1668" spans="1:4">
      <c r="A1668" s="4" t="s">
        <v>886</v>
      </c>
      <c r="C1668" s="4" t="s">
        <v>344</v>
      </c>
    </row>
    <row r="1669" spans="1:4">
      <c r="A1669" s="4" t="s">
        <v>1040</v>
      </c>
    </row>
    <row r="1670" spans="1:4">
      <c r="A1670" s="3" t="s">
        <v>706</v>
      </c>
    </row>
    <row r="1671" spans="1:4">
      <c r="A1671" s="4" t="s">
        <v>886</v>
      </c>
      <c r="C1671" s="4" t="s">
        <v>344</v>
      </c>
    </row>
    <row r="1672" spans="1:4">
      <c r="A1672" s="4" t="s">
        <v>1041</v>
      </c>
    </row>
    <row r="1673" spans="1:4">
      <c r="A1673" s="3" t="s">
        <v>706</v>
      </c>
    </row>
    <row r="1674" spans="1:4">
      <c r="A1674" s="4" t="s">
        <v>886</v>
      </c>
      <c r="C1674" s="4" t="s">
        <v>344</v>
      </c>
    </row>
    <row r="1675" spans="1:4">
      <c r="A1675" s="4" t="s">
        <v>1042</v>
      </c>
    </row>
    <row r="1676" spans="1:4">
      <c r="A1676" s="3" t="s">
        <v>706</v>
      </c>
    </row>
    <row r="1677" spans="1:4">
      <c r="A1677" s="4" t="s">
        <v>886</v>
      </c>
      <c r="C1677" s="4" t="s">
        <v>344</v>
      </c>
    </row>
    <row r="1678" spans="1:4">
      <c r="A1678" s="4" t="s">
        <v>1043</v>
      </c>
    </row>
    <row r="1679" spans="1:4">
      <c r="A1679" s="3" t="s">
        <v>706</v>
      </c>
    </row>
    <row r="1680" spans="1:4">
      <c r="A1680" s="4" t="s">
        <v>886</v>
      </c>
      <c r="C1680" s="4" t="s">
        <v>344</v>
      </c>
    </row>
    <row r="1681" spans="1:4">
      <c r="A1681" s="4" t="s">
        <v>1044</v>
      </c>
    </row>
    <row r="1682" spans="1:4">
      <c r="A1682" s="3" t="s">
        <v>706</v>
      </c>
    </row>
    <row r="1683" spans="1:4">
      <c r="A1683" s="4" t="s">
        <v>886</v>
      </c>
      <c r="C1683" s="4" t="s">
        <v>344</v>
      </c>
    </row>
    <row r="1684" spans="1:4">
      <c r="A1684" s="4" t="s">
        <v>1045</v>
      </c>
    </row>
    <row r="1685" spans="1:4">
      <c r="A1685" s="3" t="s">
        <v>706</v>
      </c>
    </row>
    <row r="1686" spans="1:4">
      <c r="A1686" s="4" t="s">
        <v>886</v>
      </c>
      <c r="C1686" s="4" t="s">
        <v>344</v>
      </c>
    </row>
    <row r="1687" spans="1:4">
      <c r="A1687" s="4" t="s">
        <v>1046</v>
      </c>
    </row>
    <row r="1688" spans="1:4">
      <c r="A1688" s="3" t="s">
        <v>706</v>
      </c>
    </row>
    <row r="1689" spans="1:4">
      <c r="A1689" s="4" t="s">
        <v>886</v>
      </c>
      <c r="C1689" s="4" t="s">
        <v>344</v>
      </c>
    </row>
    <row r="1690" spans="1:4">
      <c r="A1690" s="4" t="s">
        <v>1047</v>
      </c>
    </row>
    <row r="1691" spans="1:4">
      <c r="A1691" s="3" t="s">
        <v>706</v>
      </c>
    </row>
    <row r="1692" spans="1:4">
      <c r="A1692" s="4" t="s">
        <v>886</v>
      </c>
      <c r="C1692" s="4" t="s">
        <v>344</v>
      </c>
    </row>
    <row r="1693" spans="1:4">
      <c r="A1693" s="4" t="s">
        <v>1048</v>
      </c>
    </row>
    <row r="1694" spans="1:4">
      <c r="A1694" s="3" t="s">
        <v>706</v>
      </c>
    </row>
    <row r="1695" spans="1:4">
      <c r="A1695" s="4" t="s">
        <v>886</v>
      </c>
      <c r="C1695" s="4" t="s">
        <v>344</v>
      </c>
    </row>
    <row r="1696" spans="1:4">
      <c r="A1696" s="4" t="s">
        <v>1049</v>
      </c>
    </row>
    <row r="1697" spans="1:4">
      <c r="A1697" s="3" t="s">
        <v>706</v>
      </c>
    </row>
    <row r="1698" spans="1:4">
      <c r="A1698" s="4" t="s">
        <v>886</v>
      </c>
      <c r="C1698" s="4" t="s">
        <v>344</v>
      </c>
    </row>
    <row r="1699" spans="1:4">
      <c r="A1699" s="4" t="s">
        <v>1050</v>
      </c>
    </row>
    <row r="1700" spans="1:4">
      <c r="A1700" s="3" t="s">
        <v>706</v>
      </c>
    </row>
    <row r="1701" spans="1:4">
      <c r="A1701" s="4" t="s">
        <v>886</v>
      </c>
      <c r="C1701" s="4" t="s">
        <v>344</v>
      </c>
    </row>
    <row r="1702" spans="1:4">
      <c r="A1702" s="4" t="s">
        <v>1051</v>
      </c>
    </row>
    <row r="1703" spans="1:4">
      <c r="A1703" s="3" t="s">
        <v>706</v>
      </c>
    </row>
    <row r="1704" spans="1:4">
      <c r="A1704" s="4" t="s">
        <v>886</v>
      </c>
      <c r="C1704" s="4" t="s">
        <v>344</v>
      </c>
    </row>
    <row r="1705" spans="1:4">
      <c r="A1705" s="4" t="s">
        <v>1052</v>
      </c>
    </row>
    <row r="1706" spans="1:4">
      <c r="A1706" s="3" t="s">
        <v>706</v>
      </c>
    </row>
    <row r="1707" spans="1:4">
      <c r="A1707" s="4" t="s">
        <v>886</v>
      </c>
      <c r="C1707" s="4" t="s">
        <v>344</v>
      </c>
    </row>
    <row r="1708" spans="1:4">
      <c r="A1708" s="4" t="s">
        <v>1053</v>
      </c>
    </row>
    <row r="1709" spans="1:4">
      <c r="A1709" s="3" t="s">
        <v>706</v>
      </c>
    </row>
    <row r="1710" spans="1:4">
      <c r="A1710" s="4" t="s">
        <v>886</v>
      </c>
      <c r="C1710" s="4" t="s">
        <v>344</v>
      </c>
    </row>
    <row r="1711" spans="1:4">
      <c r="A1711" s="4" t="s">
        <v>1054</v>
      </c>
    </row>
    <row r="1712" spans="1:4">
      <c r="A1712" s="3" t="s">
        <v>706</v>
      </c>
    </row>
    <row r="1713" spans="1:4">
      <c r="A1713" s="4" t="s">
        <v>886</v>
      </c>
      <c r="C1713" s="4" t="s">
        <v>344</v>
      </c>
    </row>
    <row r="1714" spans="1:4">
      <c r="A1714" s="4" t="s">
        <v>1055</v>
      </c>
    </row>
    <row r="1715" spans="1:4">
      <c r="A1715" s="3" t="s">
        <v>706</v>
      </c>
    </row>
    <row r="1716" spans="1:4">
      <c r="A1716" s="4" t="s">
        <v>886</v>
      </c>
      <c r="C1716" s="4" t="s">
        <v>344</v>
      </c>
    </row>
    <row r="1717" spans="1:4">
      <c r="A1717" s="4" t="s">
        <v>1056</v>
      </c>
    </row>
    <row r="1718" spans="1:4">
      <c r="A1718" s="3" t="s">
        <v>706</v>
      </c>
    </row>
    <row r="1719" spans="1:4">
      <c r="A1719" s="4" t="s">
        <v>886</v>
      </c>
      <c r="C1719" s="4" t="s">
        <v>344</v>
      </c>
    </row>
    <row r="1720" spans="1:4">
      <c r="A1720" s="4" t="s">
        <v>1057</v>
      </c>
    </row>
    <row r="1721" spans="1:4">
      <c r="A1721" s="3" t="s">
        <v>706</v>
      </c>
    </row>
    <row r="1722" spans="1:4">
      <c r="A1722" s="4" t="s">
        <v>886</v>
      </c>
      <c r="C1722" s="4" t="s">
        <v>344</v>
      </c>
    </row>
    <row r="1723" spans="1:4">
      <c r="A1723" s="4" t="s">
        <v>1058</v>
      </c>
    </row>
    <row r="1724" spans="1:4">
      <c r="A1724" s="3" t="s">
        <v>706</v>
      </c>
    </row>
    <row r="1725" spans="1:4">
      <c r="A1725" s="4" t="s">
        <v>886</v>
      </c>
      <c r="B1725" s="4" t="s">
        <v>839</v>
      </c>
      <c r="C1725" s="4" t="s">
        <v>344</v>
      </c>
    </row>
    <row r="1726" spans="1:4">
      <c r="A1726" s="4" t="s">
        <v>1059</v>
      </c>
    </row>
    <row r="1727" spans="1:4">
      <c r="A1727" s="3" t="s">
        <v>706</v>
      </c>
    </row>
    <row r="1728" spans="1:4">
      <c r="A1728" s="4" t="s">
        <v>886</v>
      </c>
      <c r="C1728" s="4" t="s">
        <v>344</v>
      </c>
    </row>
    <row r="1729" spans="1:4">
      <c r="A1729" s="4" t="s">
        <v>1060</v>
      </c>
    </row>
    <row r="1730" spans="1:4">
      <c r="A1730" s="3" t="s">
        <v>706</v>
      </c>
    </row>
    <row r="1731" spans="1:4">
      <c r="A1731" s="4" t="s">
        <v>886</v>
      </c>
      <c r="C1731" s="4" t="s">
        <v>344</v>
      </c>
    </row>
    <row r="1732" spans="1:4">
      <c r="A1732" s="4" t="s">
        <v>1061</v>
      </c>
    </row>
    <row r="1733" spans="1:4">
      <c r="A1733" s="3" t="s">
        <v>706</v>
      </c>
    </row>
    <row r="1734" spans="1:4">
      <c r="A1734" s="4" t="s">
        <v>886</v>
      </c>
      <c r="C1734" s="4" t="s">
        <v>344</v>
      </c>
    </row>
    <row r="1735" spans="1:4">
      <c r="A1735" s="4" t="s">
        <v>1062</v>
      </c>
    </row>
    <row r="1736" spans="1:4">
      <c r="A1736" s="3" t="s">
        <v>706</v>
      </c>
    </row>
    <row r="1737" spans="1:4">
      <c r="A1737" s="4" t="s">
        <v>886</v>
      </c>
      <c r="C1737" s="4" t="s">
        <v>344</v>
      </c>
    </row>
    <row r="1738" spans="1:4">
      <c r="A1738" s="4" t="s">
        <v>1063</v>
      </c>
    </row>
    <row r="1739" spans="1:4">
      <c r="A1739" s="3" t="s">
        <v>706</v>
      </c>
    </row>
    <row r="1740" spans="1:4">
      <c r="A1740" s="4" t="s">
        <v>886</v>
      </c>
      <c r="C1740" s="4" t="s">
        <v>344</v>
      </c>
    </row>
    <row r="1741" spans="1:4">
      <c r="A1741" s="4" t="s">
        <v>1064</v>
      </c>
    </row>
    <row r="1742" spans="1:4">
      <c r="A1742" s="3" t="s">
        <v>706</v>
      </c>
    </row>
    <row r="1743" spans="1:4">
      <c r="A1743" s="4" t="s">
        <v>886</v>
      </c>
      <c r="C1743" s="4" t="s">
        <v>344</v>
      </c>
    </row>
    <row r="1744" spans="1:4">
      <c r="A1744" s="4" t="s">
        <v>1065</v>
      </c>
    </row>
    <row r="1745" spans="1:4">
      <c r="A1745" s="3" t="s">
        <v>706</v>
      </c>
    </row>
    <row r="1746" spans="1:4">
      <c r="A1746" s="4" t="s">
        <v>886</v>
      </c>
      <c r="C1746" s="4" t="s">
        <v>344</v>
      </c>
    </row>
    <row r="1747" spans="1:4">
      <c r="A1747" s="4" t="s">
        <v>1066</v>
      </c>
    </row>
    <row r="1748" spans="1:4">
      <c r="A1748" s="3" t="s">
        <v>706</v>
      </c>
    </row>
    <row r="1749" spans="1:4">
      <c r="A1749" s="4" t="s">
        <v>886</v>
      </c>
      <c r="C1749" s="4" t="s">
        <v>344</v>
      </c>
    </row>
    <row r="1750" spans="1:4">
      <c r="A1750" s="4" t="s">
        <v>1067</v>
      </c>
    </row>
    <row r="1751" spans="1:4">
      <c r="A1751" s="3" t="s">
        <v>706</v>
      </c>
    </row>
    <row r="1752" spans="1:4">
      <c r="A1752" s="4" t="s">
        <v>886</v>
      </c>
      <c r="C1752" s="4" t="s">
        <v>344</v>
      </c>
    </row>
    <row r="1753" spans="1:4">
      <c r="A1753" s="4" t="s">
        <v>1068</v>
      </c>
    </row>
    <row r="1754" spans="1:4">
      <c r="A1754" s="3" t="s">
        <v>706</v>
      </c>
    </row>
    <row r="1755" spans="1:4">
      <c r="A1755" s="4" t="s">
        <v>886</v>
      </c>
      <c r="C1755" s="4" t="s">
        <v>344</v>
      </c>
    </row>
    <row r="1756" spans="1:4">
      <c r="A1756" s="4" t="s">
        <v>1069</v>
      </c>
    </row>
    <row r="1757" spans="1:4">
      <c r="A1757" s="3" t="s">
        <v>706</v>
      </c>
    </row>
    <row r="1758" spans="1:4">
      <c r="A1758" s="4" t="s">
        <v>886</v>
      </c>
      <c r="C1758" s="4" t="s">
        <v>344</v>
      </c>
    </row>
    <row r="1759" spans="1:4">
      <c r="A1759" s="4" t="s">
        <v>1070</v>
      </c>
    </row>
    <row r="1760" spans="1:4">
      <c r="A1760" s="3" t="s">
        <v>706</v>
      </c>
    </row>
    <row r="1761" spans="1:4">
      <c r="A1761" s="4" t="s">
        <v>886</v>
      </c>
      <c r="C1761" s="4" t="s">
        <v>344</v>
      </c>
    </row>
    <row r="1762" spans="1:4">
      <c r="A1762" s="4" t="s">
        <v>1071</v>
      </c>
    </row>
    <row r="1763" spans="1:4">
      <c r="A1763" s="3" t="s">
        <v>706</v>
      </c>
    </row>
    <row r="1764" spans="1:4">
      <c r="A1764" s="4" t="s">
        <v>886</v>
      </c>
      <c r="C1764" s="4" t="s">
        <v>344</v>
      </c>
    </row>
    <row r="1765" spans="1:4">
      <c r="A1765" s="4" t="s">
        <v>1072</v>
      </c>
    </row>
    <row r="1766" spans="1:4">
      <c r="A1766" s="3" t="s">
        <v>706</v>
      </c>
    </row>
    <row r="1767" spans="1:4">
      <c r="A1767" s="4" t="s">
        <v>886</v>
      </c>
      <c r="C1767" s="4" t="s">
        <v>344</v>
      </c>
    </row>
    <row r="1768" spans="1:4">
      <c r="A1768" s="4" t="s">
        <v>1073</v>
      </c>
    </row>
    <row r="1769" spans="1:4">
      <c r="A1769" s="3" t="s">
        <v>706</v>
      </c>
    </row>
    <row r="1770" spans="1:4">
      <c r="A1770" s="4" t="s">
        <v>886</v>
      </c>
      <c r="C1770" s="4" t="s">
        <v>344</v>
      </c>
    </row>
    <row r="1771" spans="1:4">
      <c r="A1771" s="4" t="s">
        <v>1074</v>
      </c>
    </row>
    <row r="1772" spans="1:4">
      <c r="A1772" s="3" t="s">
        <v>706</v>
      </c>
    </row>
    <row r="1773" spans="1:4">
      <c r="A1773" s="4" t="s">
        <v>886</v>
      </c>
      <c r="C1773" s="4" t="s">
        <v>344</v>
      </c>
    </row>
    <row r="1774" spans="1:4">
      <c r="A1774" s="4" t="s">
        <v>1075</v>
      </c>
    </row>
    <row r="1775" spans="1:4">
      <c r="A1775" s="3" t="s">
        <v>706</v>
      </c>
    </row>
    <row r="1776" spans="1:4">
      <c r="A1776" s="4" t="s">
        <v>886</v>
      </c>
      <c r="C1776" s="4" t="s">
        <v>344</v>
      </c>
    </row>
    <row r="1777" spans="1:4">
      <c r="A1777" s="4" t="s">
        <v>1076</v>
      </c>
    </row>
    <row r="1778" spans="1:4">
      <c r="A1778" s="3" t="s">
        <v>706</v>
      </c>
    </row>
    <row r="1779" spans="1:4">
      <c r="A1779" s="4" t="s">
        <v>886</v>
      </c>
      <c r="C1779" s="4" t="s">
        <v>344</v>
      </c>
    </row>
    <row r="1780" spans="1:4">
      <c r="A1780" s="4" t="s">
        <v>1077</v>
      </c>
    </row>
    <row r="1781" spans="1:4">
      <c r="A1781" s="3" t="s">
        <v>706</v>
      </c>
    </row>
    <row r="1782" spans="1:4">
      <c r="A1782" s="4" t="s">
        <v>886</v>
      </c>
      <c r="C1782" s="4" t="s">
        <v>344</v>
      </c>
    </row>
    <row r="1783" spans="1:4">
      <c r="A1783" s="4" t="s">
        <v>1078</v>
      </c>
    </row>
    <row r="1784" spans="1:4">
      <c r="A1784" s="3" t="s">
        <v>706</v>
      </c>
    </row>
    <row r="1785" spans="1:4">
      <c r="A1785" s="4" t="s">
        <v>886</v>
      </c>
      <c r="C1785" s="4" t="s">
        <v>344</v>
      </c>
    </row>
    <row r="1786" spans="1:4">
      <c r="A1786" s="4" t="s">
        <v>1079</v>
      </c>
    </row>
    <row r="1787" spans="1:4">
      <c r="A1787" s="3" t="s">
        <v>706</v>
      </c>
    </row>
    <row r="1788" spans="1:4">
      <c r="A1788" s="4" t="s">
        <v>886</v>
      </c>
      <c r="C1788" s="4" t="s">
        <v>344</v>
      </c>
    </row>
    <row r="1789" spans="1:4">
      <c r="A1789" s="4" t="s">
        <v>1080</v>
      </c>
    </row>
    <row r="1790" spans="1:4">
      <c r="A1790" s="3" t="s">
        <v>706</v>
      </c>
    </row>
    <row r="1791" spans="1:4">
      <c r="A1791" s="4" t="s">
        <v>886</v>
      </c>
      <c r="C1791" s="4" t="s">
        <v>344</v>
      </c>
    </row>
    <row r="1792" spans="1:4">
      <c r="A1792" s="4" t="s">
        <v>1081</v>
      </c>
    </row>
    <row r="1793" spans="1:4">
      <c r="A1793" s="3" t="s">
        <v>706</v>
      </c>
    </row>
    <row r="1794" spans="1:4">
      <c r="A1794" s="4" t="s">
        <v>886</v>
      </c>
      <c r="C1794" s="4" t="s">
        <v>344</v>
      </c>
    </row>
    <row r="1795" spans="1:4">
      <c r="A1795" s="4" t="s">
        <v>1082</v>
      </c>
    </row>
    <row r="1796" spans="1:4">
      <c r="A1796" s="3" t="s">
        <v>706</v>
      </c>
    </row>
    <row r="1797" spans="1:4">
      <c r="A1797" s="4" t="s">
        <v>886</v>
      </c>
      <c r="C1797" s="4" t="s">
        <v>344</v>
      </c>
    </row>
    <row r="1798" spans="1:4">
      <c r="A1798" s="4" t="s">
        <v>1083</v>
      </c>
    </row>
    <row r="1799" spans="1:4">
      <c r="A1799" s="3" t="s">
        <v>706</v>
      </c>
    </row>
    <row r="1800" spans="1:4">
      <c r="A1800" s="4" t="s">
        <v>886</v>
      </c>
      <c r="C1800" s="4" t="s">
        <v>344</v>
      </c>
    </row>
    <row r="1801" spans="1:4"/>
    <row r="1802" spans="1:4">
      <c r="A1802" s="4" t="s">
        <v>839</v>
      </c>
      <c r="B1802" s="4" t="s">
        <v>1084</v>
      </c>
    </row>
  </sheetData>
  <mergeCells count="3">
    <mergeCell ref="A1:B2"/>
    <mergeCell ref="A1801:C1801"/>
    <mergeCell ref="B1802:C180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6</v>
      </c>
    </row>
    <row r="3" spans="1:4">
      <c r="A3" s="3" t="s">
        <v>136</v>
      </c>
    </row>
    <row r="4" spans="1:4">
      <c r="A4" s="4" t="s">
        <v>91</v>
      </c>
      <c r="B4" s="6" t="n">
        <v>144984</v>
      </c>
      <c r="C4" s="6" t="n">
        <v>148970</v>
      </c>
      <c r="D4" s="6" t="n">
        <v>204700</v>
      </c>
    </row>
    <row r="5" spans="1:4">
      <c r="A5" s="3" t="s">
        <v>137</v>
      </c>
    </row>
    <row r="6" spans="1:4">
      <c r="A6" s="4" t="s">
        <v>138</v>
      </c>
      <c r="B6" s="5" t="n">
        <v>99486</v>
      </c>
      <c r="C6" s="5" t="n">
        <v>105394</v>
      </c>
      <c r="D6" s="5" t="n">
        <v>110357</v>
      </c>
    </row>
    <row r="7" spans="1:4">
      <c r="A7" s="4" t="s">
        <v>139</v>
      </c>
      <c r="B7" s="5" t="n">
        <v>-520</v>
      </c>
      <c r="C7" s="5" t="n">
        <v>-1251</v>
      </c>
      <c r="D7" s="5" t="n">
        <v>-901</v>
      </c>
    </row>
    <row r="8" spans="1:4">
      <c r="A8" s="4" t="s">
        <v>140</v>
      </c>
      <c r="B8" s="5" t="n">
        <v>-1666</v>
      </c>
      <c r="C8" s="5" t="n">
        <v>-1861</v>
      </c>
      <c r="D8" s="5" t="n">
        <v>-1580</v>
      </c>
    </row>
    <row r="9" spans="1:4">
      <c r="A9" s="4" t="s">
        <v>90</v>
      </c>
      <c r="C9" s="5" t="n">
        <v>-28235</v>
      </c>
      <c r="D9" s="5" t="n">
        <v>-92373</v>
      </c>
    </row>
    <row r="10" spans="1:4">
      <c r="A10" s="4" t="s">
        <v>141</v>
      </c>
      <c r="B10" s="5" t="n">
        <v>10913</v>
      </c>
      <c r="C10" s="5" t="n">
        <v>9245</v>
      </c>
      <c r="D10" s="5" t="n">
        <v>9580</v>
      </c>
    </row>
    <row r="11" spans="1:4">
      <c r="A11" s="4" t="s">
        <v>142</v>
      </c>
      <c r="B11" s="5" t="n">
        <v>-2022</v>
      </c>
      <c r="C11" s="5" t="n">
        <v>-989</v>
      </c>
      <c r="D11" s="5" t="n">
        <v>792</v>
      </c>
    </row>
    <row r="12" spans="1:4">
      <c r="A12" s="4" t="s">
        <v>143</v>
      </c>
      <c r="B12" s="5" t="n">
        <v>-668</v>
      </c>
      <c r="C12" s="5" t="n">
        <v>7566</v>
      </c>
      <c r="D12" s="5" t="n">
        <v>-2395</v>
      </c>
    </row>
    <row r="13" spans="1:4">
      <c r="A13" s="4" t="s">
        <v>144</v>
      </c>
      <c r="B13" s="5" t="n">
        <v>105523</v>
      </c>
      <c r="C13" s="5" t="n">
        <v>89869</v>
      </c>
      <c r="D13" s="5" t="n">
        <v>23480</v>
      </c>
    </row>
    <row r="14" spans="1:4">
      <c r="A14" s="4" t="s">
        <v>145</v>
      </c>
      <c r="B14" s="5" t="n">
        <v>250507</v>
      </c>
      <c r="C14" s="5" t="n">
        <v>238839</v>
      </c>
      <c r="D14" s="5" t="n">
        <v>228180</v>
      </c>
    </row>
    <row r="15" spans="1:4">
      <c r="A15" s="3" t="s">
        <v>146</v>
      </c>
    </row>
    <row r="16" spans="1:4">
      <c r="A16" s="4" t="s">
        <v>147</v>
      </c>
      <c r="B16" s="5" t="n">
        <v>-31877</v>
      </c>
      <c r="C16" s="5" t="n">
        <v>-43654</v>
      </c>
      <c r="D16" s="5" t="n">
        <v>-51786</v>
      </c>
    </row>
    <row r="17" spans="1:4">
      <c r="A17" s="4" t="s">
        <v>148</v>
      </c>
      <c r="B17" s="5" t="n">
        <v>-49</v>
      </c>
      <c r="C17" s="5" t="n">
        <v>-2809</v>
      </c>
      <c r="D17" s="5" t="n">
        <v>-2189</v>
      </c>
    </row>
    <row r="18" spans="1:4">
      <c r="A18" s="4" t="s">
        <v>41</v>
      </c>
      <c r="B18" s="5" t="n">
        <v>-40454</v>
      </c>
      <c r="C18" s="5" t="n">
        <v>-5566</v>
      </c>
    </row>
    <row r="19" spans="1:4">
      <c r="A19" s="4" t="s">
        <v>149</v>
      </c>
      <c r="B19" s="5" t="n">
        <v>-12628</v>
      </c>
      <c r="D19" s="5" t="n">
        <v>-45021</v>
      </c>
    </row>
    <row r="20" spans="1:4">
      <c r="A20" s="4" t="s">
        <v>150</v>
      </c>
      <c r="C20" s="5" t="n">
        <v>55160</v>
      </c>
      <c r="D20" s="5" t="n">
        <v>212184</v>
      </c>
    </row>
    <row r="21" spans="1:4">
      <c r="A21" s="4" t="s">
        <v>151</v>
      </c>
      <c r="B21" s="5" t="n">
        <v>-85008</v>
      </c>
      <c r="C21" s="5" t="n">
        <v>3131</v>
      </c>
      <c r="D21" s="5" t="n">
        <v>113188</v>
      </c>
    </row>
    <row r="22" spans="1:4">
      <c r="A22" s="3" t="s">
        <v>152</v>
      </c>
    </row>
    <row r="23" spans="1:4">
      <c r="A23" s="4" t="s">
        <v>153</v>
      </c>
      <c r="B23" s="5" t="n">
        <v>3888</v>
      </c>
      <c r="C23" s="5" t="n">
        <v>5089</v>
      </c>
      <c r="D23" s="5" t="n">
        <v>3054</v>
      </c>
    </row>
    <row r="24" spans="1:4">
      <c r="A24" s="4" t="s">
        <v>154</v>
      </c>
      <c r="C24" s="5" t="n">
        <v>-75000</v>
      </c>
    </row>
    <row r="25" spans="1:4">
      <c r="A25" s="4" t="s">
        <v>155</v>
      </c>
      <c r="B25" s="5" t="n">
        <v>-1940</v>
      </c>
      <c r="C25" s="5" t="n">
        <v>-767</v>
      </c>
      <c r="D25" s="5" t="n">
        <v>-409</v>
      </c>
    </row>
    <row r="26" spans="1:4">
      <c r="A26" s="4" t="s">
        <v>156</v>
      </c>
      <c r="B26" s="5" t="n">
        <v>-569</v>
      </c>
    </row>
    <row r="27" spans="1:4">
      <c r="A27" s="4" t="s">
        <v>157</v>
      </c>
      <c r="B27" s="5" t="n">
        <v>-57276</v>
      </c>
      <c r="C27" s="5" t="n">
        <v>-59398</v>
      </c>
      <c r="D27" s="5" t="n">
        <v>-60488</v>
      </c>
    </row>
    <row r="28" spans="1:4">
      <c r="A28" s="4" t="s">
        <v>158</v>
      </c>
      <c r="B28" s="5" t="n">
        <v>-81285</v>
      </c>
      <c r="C28" s="5" t="n">
        <v>-59377</v>
      </c>
      <c r="D28" s="5" t="n">
        <v>-127838</v>
      </c>
    </row>
    <row r="29" spans="1:4">
      <c r="A29" s="4" t="s">
        <v>159</v>
      </c>
      <c r="B29" s="5" t="n">
        <v>-21916</v>
      </c>
      <c r="C29" s="5" t="n">
        <v>-16072</v>
      </c>
      <c r="D29" s="5" t="n">
        <v>-34701</v>
      </c>
    </row>
    <row r="30" spans="1:4">
      <c r="A30" s="4" t="s">
        <v>160</v>
      </c>
      <c r="B30" s="5" t="n">
        <v>116000</v>
      </c>
    </row>
    <row r="31" spans="1:4">
      <c r="A31" s="4" t="s">
        <v>161</v>
      </c>
      <c r="B31" s="5" t="n">
        <v>-116000</v>
      </c>
    </row>
    <row r="32" spans="1:4">
      <c r="A32" s="4" t="s">
        <v>162</v>
      </c>
      <c r="B32" s="5" t="n">
        <v>-250000</v>
      </c>
    </row>
    <row r="33" spans="1:4">
      <c r="A33" s="4" t="s">
        <v>163</v>
      </c>
      <c r="B33" s="5" t="n">
        <v>183316</v>
      </c>
    </row>
    <row r="34" spans="1:4">
      <c r="A34" s="4" t="s">
        <v>164</v>
      </c>
      <c r="B34" s="5" t="n">
        <v>-225782</v>
      </c>
      <c r="C34" s="5" t="n">
        <v>-205525</v>
      </c>
      <c r="D34" s="5" t="n">
        <v>-220382</v>
      </c>
    </row>
    <row r="35" spans="1:4">
      <c r="A35" s="4" t="s">
        <v>165</v>
      </c>
      <c r="B35" s="5" t="n">
        <v>-60283</v>
      </c>
      <c r="C35" s="5" t="n">
        <v>36445</v>
      </c>
      <c r="D35" s="5" t="n">
        <v>120986</v>
      </c>
    </row>
    <row r="36" spans="1:4">
      <c r="A36" s="4" t="s">
        <v>166</v>
      </c>
      <c r="B36" s="5" t="n">
        <v>188912</v>
      </c>
      <c r="C36" s="5" t="n">
        <v>152467</v>
      </c>
      <c r="D36" s="5" t="n">
        <v>31481</v>
      </c>
    </row>
    <row r="37" spans="1:4">
      <c r="A37" s="4" t="s">
        <v>167</v>
      </c>
      <c r="B37" s="5" t="n">
        <v>128629</v>
      </c>
      <c r="C37" s="5" t="n">
        <v>188912</v>
      </c>
      <c r="D37" s="5" t="n">
        <v>152467</v>
      </c>
    </row>
    <row r="38" spans="1:4">
      <c r="A38" s="3" t="s">
        <v>168</v>
      </c>
    </row>
    <row r="39" spans="1:4">
      <c r="A39" s="4" t="s">
        <v>169</v>
      </c>
      <c r="B39" s="5" t="n">
        <v>7395</v>
      </c>
      <c r="C39" s="5" t="n">
        <v>14197</v>
      </c>
      <c r="D39" s="5" t="n">
        <v>14200</v>
      </c>
    </row>
    <row r="40" spans="1:4">
      <c r="A40" s="3" t="s">
        <v>170</v>
      </c>
    </row>
    <row r="41" spans="1:4">
      <c r="A41" s="4" t="s">
        <v>93</v>
      </c>
      <c r="B41" s="5" t="n">
        <v>2313</v>
      </c>
      <c r="C41" s="5" t="n">
        <v>2752</v>
      </c>
      <c r="D41" s="5" t="n">
        <v>2201</v>
      </c>
    </row>
    <row r="42" spans="1:4">
      <c r="A42" s="4" t="s">
        <v>56</v>
      </c>
      <c r="B42" s="5" t="n">
        <v>-2313</v>
      </c>
      <c r="C42" s="5" t="n">
        <v>-2752</v>
      </c>
      <c r="D42" s="6" t="n">
        <v>-2201</v>
      </c>
    </row>
    <row r="43" spans="1:4">
      <c r="A43" s="3" t="s">
        <v>171</v>
      </c>
    </row>
    <row r="44" spans="1:4">
      <c r="A44" s="4" t="s">
        <v>56</v>
      </c>
      <c r="B44" s="5" t="n">
        <v>7312</v>
      </c>
      <c r="C44" s="5" t="n">
        <v>2487</v>
      </c>
    </row>
    <row r="45" spans="1:4">
      <c r="A45" s="4" t="s">
        <v>58</v>
      </c>
      <c r="B45" s="5" t="n">
        <v>-7312</v>
      </c>
      <c r="C45" s="5" t="n">
        <v>-2487</v>
      </c>
    </row>
    <row r="46" spans="1:4">
      <c r="A46" s="3" t="s">
        <v>172</v>
      </c>
    </row>
    <row r="47" spans="1:4">
      <c r="A47" s="4" t="s">
        <v>173</v>
      </c>
      <c r="B47" s="5" t="n">
        <v>230000</v>
      </c>
    </row>
    <row r="48" spans="1:4">
      <c r="A48" s="4" t="s">
        <v>174</v>
      </c>
      <c r="B48" s="5" t="n">
        <v>-230000</v>
      </c>
    </row>
    <row r="49" spans="1:4">
      <c r="A49" s="3" t="s">
        <v>175</v>
      </c>
    </row>
    <row r="50" spans="1:4">
      <c r="A50" s="4" t="s">
        <v>34</v>
      </c>
      <c r="B50" s="5" t="n">
        <v>-9676</v>
      </c>
    </row>
    <row r="51" spans="1:4">
      <c r="A51" s="4" t="s">
        <v>35</v>
      </c>
      <c r="B51" s="5" t="n">
        <v>-19092</v>
      </c>
    </row>
    <row r="52" spans="1:4">
      <c r="A52" s="4" t="s">
        <v>37</v>
      </c>
      <c r="B52" s="5" t="n">
        <v>7870</v>
      </c>
    </row>
    <row r="53" spans="1:4">
      <c r="A53" s="4" t="s">
        <v>39</v>
      </c>
      <c r="B53" s="5" t="n">
        <v>20898</v>
      </c>
    </row>
    <row r="54" spans="1:4">
      <c r="A54" s="3" t="s">
        <v>176</v>
      </c>
    </row>
    <row r="55" spans="1:4">
      <c r="A55" s="4" t="s">
        <v>56</v>
      </c>
      <c r="B55" s="5" t="n">
        <v>807</v>
      </c>
    </row>
    <row r="56" spans="1:4">
      <c r="A56" s="4" t="s">
        <v>57</v>
      </c>
      <c r="B56" s="6" t="n">
        <v>-807</v>
      </c>
    </row>
    <row r="57" spans="1:4">
      <c r="A57" s="3" t="s">
        <v>177</v>
      </c>
    </row>
    <row r="58" spans="1:4">
      <c r="A58" s="4" t="s">
        <v>39</v>
      </c>
      <c r="C58" s="5" t="n">
        <v>-21170</v>
      </c>
    </row>
    <row r="59" spans="1:4">
      <c r="A59" s="4" t="s">
        <v>41</v>
      </c>
      <c r="C59" s="6" t="n">
        <v>211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5:24Z</dcterms:created>
  <dcterms:modified xmlns:dcterms="http://purl.org/dc/terms/" xmlns:xsi="http://www.w3.org/2001/XMLSchema-instance" xsi:type="dcterms:W3CDTF">2017-02-24T17:15:24Z</dcterms:modified>
</cp:coreProperties>
</file>